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VERT IMPACT FUND INC</t>
        </is>
      </c>
    </row>
    <row r="7">
      <c r="A7" s="4" t="inlineStr">
        <is>
          <t>Entity Central Index Key</t>
        </is>
      </c>
      <c r="B7" s="4" t="inlineStr">
        <is>
          <t>000112162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Sep. 30, 2024 USD ($) Holding</t>
        </is>
      </c>
      <c r="C2" s="2" t="inlineStr">
        <is>
          <t>Sep. 30,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ALVERT IMPACT FUND INC</t>
        </is>
      </c>
      <c r="C6" s="4" t="inlineStr">
        <is>
          <t xml:space="preserve"> </t>
        </is>
      </c>
    </row>
    <row r="7">
      <c r="A7" s="4" t="inlineStr">
        <is>
          <t>Entity Central Index Key</t>
        </is>
      </c>
      <c r="B7" s="4" t="inlineStr">
        <is>
          <t>000112162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04759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lvert Global Energy Solutions Fund</t>
        </is>
      </c>
      <c r="C12" s="4" t="inlineStr">
        <is>
          <t xml:space="preserve"> </t>
        </is>
      </c>
    </row>
    <row r="13">
      <c r="A13" s="4" t="inlineStr">
        <is>
          <t>Class Name</t>
        </is>
      </c>
      <c r="B13" s="4" t="inlineStr">
        <is>
          <t xml:space="preserve">Class A </t>
        </is>
      </c>
      <c r="C13" s="4" t="inlineStr">
        <is>
          <t xml:space="preserve"> </t>
        </is>
      </c>
    </row>
    <row r="14">
      <c r="A14" s="4" t="inlineStr">
        <is>
          <t>Trading Symbol</t>
        </is>
      </c>
      <c r="B14" s="4" t="inlineStr">
        <is>
          <t>CGAEX</t>
        </is>
      </c>
      <c r="C14" s="4" t="inlineStr">
        <is>
          <t xml:space="preserve"> </t>
        </is>
      </c>
    </row>
    <row r="15">
      <c r="A15" s="4" t="inlineStr">
        <is>
          <t>Annual or Semi-Annual Statement [Text Block]</t>
        </is>
      </c>
      <c r="B15" s="4" t="inlineStr">
        <is>
          <t xml:space="preserve">This annual shareholder report contains important information about the Calvert Global Energy Solutions Fund for the period of October 1, 2023 to September 30,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eatonvance.com/calvert-fund-documents.php</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1-800-368-2745</t>
        </is>
      </c>
      <c r="C19" s="4" t="inlineStr">
        <is>
          <t xml:space="preserve"> </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left;"&gt;www.eatonvance.com/calvert-fund-documents.php&amp;lt;/span&gt;</t>
        </is>
      </c>
      <c r="C20" s="4" t="inlineStr">
        <is>
          <t xml:space="preserve"> </t>
        </is>
      </c>
    </row>
    <row r="21">
      <c r="A21" s="4" t="inlineStr">
        <is>
          <t>Expenses [Text Block]</t>
        </is>
      </c>
      <c r="B21" s="4" t="inlineStr">
        <is>
          <t>What were the Fund costs for the last year? (based on a hypothetical $10,000 investment)
Class Name Costs of a $10,000 investment Costs paid as a percentage of a $10,000 investment
Class A $132 1.24%</t>
        </is>
      </c>
      <c r="C21" s="4" t="inlineStr">
        <is>
          <t xml:space="preserve"> </t>
        </is>
      </c>
    </row>
    <row r="22">
      <c r="A22" s="4" t="inlineStr">
        <is>
          <t>Expenses Paid, Amount</t>
        </is>
      </c>
      <c r="B22" s="5" t="n">
        <v>132</v>
      </c>
      <c r="C22" s="4" t="inlineStr">
        <is>
          <t xml:space="preserve"> </t>
        </is>
      </c>
    </row>
    <row r="23">
      <c r="A23" s="4" t="inlineStr">
        <is>
          <t>Expense Ratio, Percent</t>
        </is>
      </c>
      <c r="B23" s="6" t="n">
        <v>0.0124</v>
      </c>
      <c r="C23" s="4" t="inlineStr">
        <is>
          <t xml:space="preserve"> </t>
        </is>
      </c>
    </row>
    <row r="24">
      <c r="A24" s="4" t="inlineStr">
        <is>
          <t>Factors Affecting Performance [Text Block]</t>
        </is>
      </c>
      <c r="B24" s="4" t="inlineStr">
        <is>
          <t xml:space="preserve">How did the Fund perform last year and what affected its performance? Key contributors to (↑) and detractors from (↓) performance, relative to the MSCI ACWI Index (the Index): ↓ Not owning NVIDIA Corp., one of the leading contributors to global equity markets during the period, detracted from performance relative to the Index ↓ Owning Energy Absolute PCL, a renewable energy producer based in Thailand, detracted from returns after regulators alleged fraud by top executives ↓ An overweight position in SolarEdge Technologies, Inc., an energy technology company, hampered Index-relative returns as high interest rates cut into sales ↓ Owning Array Technologies, Inc., an energy technology provider, detracted from relative returns after it lowered its revenue expectations during the period ↑ A position in Siemens Energy AG contributed to relative returns based on strong revenue growth and rising demand for its grid technologies and gas services ↑ Owning Trane Technologies Plc., an energy efficiency company, helped Index-relative returns as the company reported growth in revenues, sales, and earnings ↑ Owning Siemens AG, a Siemens subsidiary based in India, helped performance as rising demand for energy technology led to an increase in revenues and profits ↑ Owning Suzlon Energy Ltd., a wind turbine manufacturer based in India, helped relative returns as it won an order for India’s largest wind energy project </t>
        </is>
      </c>
      <c r="C24" s="4" t="inlineStr">
        <is>
          <t xml:space="preserve"> </t>
        </is>
      </c>
    </row>
    <row r="25">
      <c r="A25" s="4" t="inlineStr">
        <is>
          <t>Performance Past Does Not Indicate Future [Text]</t>
        </is>
      </c>
      <c r="B25" s="4" t="inlineStr">
        <is>
          <t>THE FUND'S PAST PERFORMANCE IS NO GUARANTEE OF FUTURE RESULTS.</t>
        </is>
      </c>
      <c r="C25" s="4" t="inlineStr">
        <is>
          <t xml:space="preserve"> </t>
        </is>
      </c>
    </row>
    <row r="26">
      <c r="A26" s="4" t="inlineStr">
        <is>
          <t>Line Graph [Table Text Block]</t>
        </is>
      </c>
      <c r="B26" s="4" t="inlineStr">
        <is>
          <t>Class A with Maximum Sales Charge MSCI ACWI Index Calvert Global Energy Research Spliced Benchmark
9/14 $9,475 $10,000 $10,000
10/14 $9,382 $10,070 $9,637
11/14 $9,248 $10,239 $9,477
12/14 $8,888 $10,041 $9,008
1/15 $8,501 $9,884 $8,667
2/15 $9,342 $10,435 $9,508
3/15 $9,448 $10,273 $9,494
4/15 $9,769 $10,571 $10,086
5/15 $9,622 $10,557 $10,276
6/15 $9,261 $10,309 $9,915
7/15 $8,808 $10,398 $9,466
8/15 $8,087 $9,685 $8,635
9/15 $7,687 $9,334 $8,268
10/15 $8,447 $10,067 $8,805
11/15 $8,274 $9,984 $8,878
12/15 $8,612 $9,804 $9,118
1/16 $7,849 $9,213 $8,196
2/16 $7,849 $9,149 $8,372
3/16 $8,398 $9,827 $8,991
4/16 $8,398 $9,972 $8,969
5/16 $8,291 $9,985 $8,813
6/16 $7,930 $9,924 $8,621
7/16 $8,210 $10,352 $8,987
8/16 $8,184 $10,387 $9,096
9/16 $8,331 $10,451 $9,183
10/16 $7,890 $10,273 $8,881
11/16 $7,769 $10,351 $8,766
12/16 $7,946 $10,575 $9,018
1/17 $8,230 $10,864 $9,346
2/17 $8,405 $11,169 $9,551
3/17 $8,513 $11,305 $9,666
4/17 $8,743 $11,482 $9,934
5/17 $8,986 $11,735 $10,222
6/17 $9,135 $11,789 $10,397
7/17 $9,378 $12,118 $10,681
8/17 $9,419 $12,164 $10,738
9/17 $9,770 $12,399 $11,152
10/17 $10,149 $12,657 $11,601
11/17 $10,095 $12,902 $11,550
12/17 $10,283 $13,110 $11,810
1/18 $10,666 $13,850 $12,268
2/18 $10,078 $13,268 $11,616
3/18 $9,982 $12,984 $11,429
4/18 $9,900 $13,108 $11,410
5/18 $9,996 $13,124 $11,507
6/18 $9,545 $13,053 $10,979
7/18 $9,777 $13,447 $11,247
8/18 $9,695 $13,552 $11,172
9/18 $9,503 $13,611 $10,978
10/18 $8,560 $12,591 $9,848
11/18 $8,861 $12,776 $10,199
12/18 $8,260 $11,876 $9,503
1/19 $9,178 $12,813 $10,591
2/19 $9,498 $13,156 $11,001
3/19 $9,401 $13,322 $10,881
4/19 $9,804 $13,771 $11,365
5/19 $9,136 $12,954 $10,582
6/19 $9,846 $13,803 $11,434
7/19 $9,693 $13,843 $11,345
8/19 $9,540 $13,515 $11,101
9/19 $9,846 $13,799 $11,473
10/19 $10,166 $14,177 $11,871
11/19 $10,430 $14,523 $12,196
12/19 $10,999 $15,034 $12,903
1/20 $10,859 $14,868 $12,793
2/20 $10,452 $13,667 $12,188
3/20 $8,415 $11,822 $9,852
4/20 $9,496 $13,089 $11,145
5/20 $10,114 $13,658 $11,829
6/20 $10,747 $14,094 $12,581
7/20 $11,870 $14,840 $13,967
8/20 $13,247 $15,748 $15,617
9/20 $13,402 $15,240 $15,769
10/20 $13,500 $14,870 $15,899
11/20 $15,987 $16,703 $18,915
12/20 $17,725 $17,478 $20,988
1/21 $18,177 $17,399 $21,640
2/21 $17,795 $17,802 $21,199
3/21 $17,908 $18,277 $21,331
4/21 $18,021 $19,076 $21,529
5/21 $18,205 $19,373 $21,777
6/21 $18,573 $19,628 $22,197
7/21 $18,729 $19,764 $22,402
8/21 $18,997 $20,258 $22,772
9/21 $18,092 $19,421 $21,750
10/21 $19,577 $20,413 $23,505
11/21 $18,884 $19,921 $22,658
12/21 $18,877 $20,718 $22,713
1/22 $17,161 $19,701 $20,522
2/22 $17,388 $19,192 $20,935
3/22 $17,643 $19,607 $21,369
4/22 $16,026 $18,038 $19,434
5/22 $16,593 $18,059 $19,998
6/22 $15,019 $16,537 $18,106
7/22 $16,650 $17,692 $20,112
8/22 $16,054 $17,040 $19,538
9/22 $13,984 $15,409 $17,045
10/22 $14,608 $16,339 $17,754
11/22 $16,494 $17,606 $19,795
12/22 $15,544 $16,913 $18,935
1/23 $17,014 $18,126 $20,683
2/23 $16,315 $17,606 $19,973
3/23 $16,872 $18,149 $20,586
4/23 $16,515 $18,410 $20,170
5/23 $16,315 $18,213 $19,926
6/23 $17,114 $19,270 $20,921
7/23 $17,671 $19,976 $21,686
8/23 $16,243 $19,418 $19,941
9/23 $15,016 $18,615 $18,467
10/23 $13,674 $18,055 $16,734
11/23 $15,130 $19,721 $18,599
12/23 $16,380 $20,669 $20,141
1/24 $14,984 $20,790 $18,543
2/24 $15,243 $21,682 $18,755
3/24 $15,877 $22,363 $19,565
4/24 $15,330 $21,625 $18,973
5/24 $16,683 $22,503 $20,516
6/24 $15,632 $23,004 $19,302
7/24 $16,121 $23,375 $19,912
8/24 $16,237 $23,969 $20,075
9/24 $17,050 $24,526 $21,138</t>
        </is>
      </c>
      <c r="C26" s="4" t="inlineStr">
        <is>
          <t xml:space="preserve"> </t>
        </is>
      </c>
    </row>
    <row r="27">
      <c r="A27" s="4" t="inlineStr">
        <is>
          <t>Average Annual Return [Table Text Block]</t>
        </is>
      </c>
      <c r="B27" s="4" t="inlineStr">
        <is>
          <t>Fund 1 Year 5 Years 10 Years
Class A 13.50% 11.59% 6.04%
Class A with 5.25% Maximum Sales Charge 7.57% 10.40% 5.48%
MSCI ACWI Index (net of foreign withholding taxes) 31.76% 12.18% 9.38%
Calvert Global Energy Research Spliced Benchmark Footnote Reference 14.46% 12.99% 7.77%</t>
        </is>
      </c>
      <c r="C27" s="4" t="inlineStr">
        <is>
          <t xml:space="preserve"> </t>
        </is>
      </c>
    </row>
    <row r="28">
      <c r="A28" s="4" t="inlineStr">
        <is>
          <t>Material Change Date</t>
        </is>
      </c>
      <c r="B28" s="4" t="inlineStr">
        <is>
          <t xml:space="preserve"> </t>
        </is>
      </c>
      <c r="C28" s="4" t="inlineStr">
        <is>
          <t>Sep. 30,  2023</t>
        </is>
      </c>
    </row>
    <row r="29">
      <c r="A29" s="4" t="inlineStr">
        <is>
          <t>AssetsNet</t>
        </is>
      </c>
      <c r="B29" s="5" t="n">
        <v>159051787</v>
      </c>
      <c r="C29" s="4" t="inlineStr">
        <is>
          <t xml:space="preserve"> </t>
        </is>
      </c>
    </row>
    <row r="30">
      <c r="A30" s="4" t="inlineStr">
        <is>
          <t>Holdings Count | Holding</t>
        </is>
      </c>
      <c r="B30" s="7" t="n">
        <v>180</v>
      </c>
      <c r="C30" s="4" t="inlineStr">
        <is>
          <t xml:space="preserve"> </t>
        </is>
      </c>
    </row>
    <row r="31">
      <c r="A31" s="4" t="inlineStr">
        <is>
          <t>Advisory Fees Paid, Amount</t>
        </is>
      </c>
      <c r="B31" s="5" t="n">
        <v>792263</v>
      </c>
      <c r="C31" s="4" t="inlineStr">
        <is>
          <t xml:space="preserve"> </t>
        </is>
      </c>
    </row>
    <row r="32">
      <c r="A32" s="4" t="inlineStr">
        <is>
          <t>InvestmentCompanyPortfolioTurnover</t>
        </is>
      </c>
      <c r="B32" s="8" t="n">
        <v>0.41</v>
      </c>
      <c r="C32" s="4" t="inlineStr">
        <is>
          <t xml:space="preserve"> </t>
        </is>
      </c>
    </row>
    <row r="33">
      <c r="A33" s="4" t="inlineStr">
        <is>
          <t>Additional Fund Statistics [Text Block]</t>
        </is>
      </c>
      <c r="B33" s="4" t="inlineStr">
        <is>
          <t>Key Fund Statistics
Total Net Assets $159,051,787
# of Portfolio Holdings 180
Portfolio Turnover Rate 41%
Total Advisory Fees Paid $792,263</t>
        </is>
      </c>
      <c r="C33" s="4" t="inlineStr">
        <is>
          <t xml:space="preserve"> </t>
        </is>
      </c>
    </row>
    <row r="34">
      <c r="A34" s="4" t="inlineStr">
        <is>
          <t>Holdings [Text Block]</t>
        </is>
      </c>
      <c r="B34" s="4" t="inlineStr">
        <is>
          <t>Country Allocation (% of total investments)
Value Value
Other 23.4%
South Korea 3.3%
Taiwan 3.6%
United Kingdom 3.9%
Spain 4.8%
France 4.9%
Japan 4.9%
China 5.3%
Canada 5.4%
Germany 6.9%
United States 33.6% Top Ten Holdings (% of total investments) Footnote Reference
Tesla, Inc. 0.9%
NIO, Inc. 0.8%
Orsted AS 0.8%
SSE PLC 0.8%
EDP SA 0.8%
Brookfield Renewable Partners LP 0.8%
XPENG, Inc. 0.7%
Brookfield Renewable Corp., Class A 0.7%
EDP Renovaveis SA 0.7%
Siemens AG 0.7%
Total 7.7%
Footnote Description
Footnote a Excluding cash equivalents</t>
        </is>
      </c>
      <c r="C34" s="4" t="inlineStr">
        <is>
          <t xml:space="preserve"> </t>
        </is>
      </c>
    </row>
    <row r="35">
      <c r="A35" s="4" t="inlineStr">
        <is>
          <t>Material Fund Change [Text Block]</t>
        </is>
      </c>
      <c r="B35"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July 1, 2024, the Fund is managed by a team comprised of Jennifer Mihara, Thomas C. Seto and Gordon Wotherspoon. Prior to July 1, 2024, the Fund was managed by Thomas C. Seto who intends to retire after December 31, 2024.</t>
        </is>
      </c>
      <c r="C35" s="4" t="inlineStr">
        <is>
          <t xml:space="preserve"> </t>
        </is>
      </c>
    </row>
    <row r="36">
      <c r="A36" s="4" t="inlineStr">
        <is>
          <t>Material Fund Change Risks Change [Text Block]</t>
        </is>
      </c>
      <c r="B36" s="4" t="inlineStr">
        <is>
          <t>Effective July 1, 2024, the Fund is managed by a team comprised of Jennifer Mihara, Thomas C. Seto and Gordon Wotherspoon. Prior to July 1, 2024, the Fund was managed by Thomas C. Seto who intends to retire after December 31, 2024.</t>
        </is>
      </c>
      <c r="C36" s="4" t="inlineStr">
        <is>
          <t xml:space="preserve"> </t>
        </is>
      </c>
    </row>
    <row r="37">
      <c r="A37" s="4" t="inlineStr">
        <is>
          <t>Summary of Change Legend [Text Block]</t>
        </is>
      </c>
      <c r="B37"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7" s="4" t="inlineStr">
        <is>
          <t xml:space="preserve"> </t>
        </is>
      </c>
    </row>
    <row r="38">
      <c r="A38" s="4" t="inlineStr">
        <is>
          <t>Updated Prospectus Phone Number</t>
        </is>
      </c>
      <c r="B38" s="4" t="inlineStr">
        <is>
          <t>1-800-368-2745</t>
        </is>
      </c>
      <c r="C38" s="4" t="inlineStr">
        <is>
          <t xml:space="preserve"> </t>
        </is>
      </c>
    </row>
    <row r="39">
      <c r="A39" s="4" t="inlineStr">
        <is>
          <t>C000047595</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Calvert Global Energy Solutions Fund</t>
        </is>
      </c>
      <c r="C41" s="4" t="inlineStr">
        <is>
          <t xml:space="preserve"> </t>
        </is>
      </c>
    </row>
    <row r="42">
      <c r="A42" s="4" t="inlineStr">
        <is>
          <t>Class Name</t>
        </is>
      </c>
      <c r="B42" s="4" t="inlineStr">
        <is>
          <t xml:space="preserve">Class C </t>
        </is>
      </c>
      <c r="C42" s="4" t="inlineStr">
        <is>
          <t xml:space="preserve"> </t>
        </is>
      </c>
    </row>
    <row r="43">
      <c r="A43" s="4" t="inlineStr">
        <is>
          <t>Trading Symbol</t>
        </is>
      </c>
      <c r="B43" s="4" t="inlineStr">
        <is>
          <t>CGACX</t>
        </is>
      </c>
      <c r="C43" s="4" t="inlineStr">
        <is>
          <t xml:space="preserve"> </t>
        </is>
      </c>
    </row>
    <row r="44">
      <c r="A44" s="4" t="inlineStr">
        <is>
          <t>Annual or Semi-Annual Statement [Text Block]</t>
        </is>
      </c>
      <c r="B44" s="4" t="inlineStr">
        <is>
          <t xml:space="preserve">This annual shareholder report contains important information about the Calvert Global Energy Solutions Fund for the period of October 1, 2023 to September 30, 2024. </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additional information about the Fund at www.eatonvance.com/calvert-fund-documents.php</t>
        </is>
      </c>
      <c r="C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row>
    <row r="48">
      <c r="A48" s="4" t="inlineStr">
        <is>
          <t>Additional Information Phone Number</t>
        </is>
      </c>
      <c r="B48" s="4" t="inlineStr">
        <is>
          <t>1-800-368-2745</t>
        </is>
      </c>
      <c r="C48" s="4" t="inlineStr">
        <is>
          <t xml:space="preserve"> </t>
        </is>
      </c>
    </row>
    <row r="49">
      <c r="A49" s="4" t="inlineStr">
        <is>
          <t>Additional Information Website</t>
        </is>
      </c>
      <c r="B49" s="4" t="inlineStr">
        <is>
          <t>&amp;lt;span style="box-sizing: border-box; color: rgb(0, 0, 0); display: inline; flex-wrap: nowrap; font-size: 10.6667px; font-weight: 400; grid-area: auto; line-height: 16px; margin: 0px; overflow: visible; text-align: left;"&gt;www.eatonvance.com/calvert-fund-documents.php&amp;lt;/span&gt;</t>
        </is>
      </c>
      <c r="C49" s="4" t="inlineStr">
        <is>
          <t xml:space="preserve"> </t>
        </is>
      </c>
    </row>
    <row r="50">
      <c r="A50" s="4" t="inlineStr">
        <is>
          <t>Expenses [Text Block]</t>
        </is>
      </c>
      <c r="B50" s="4" t="inlineStr">
        <is>
          <t>What were the Fund costs for the last year? (based on a hypothetical $10,000 investment)
Class Name Costs of a $10,000 investment Costs paid as a percentage of a $10,000 investment
Class C $212 1.99%</t>
        </is>
      </c>
      <c r="C50" s="4" t="inlineStr">
        <is>
          <t xml:space="preserve"> </t>
        </is>
      </c>
    </row>
    <row r="51">
      <c r="A51" s="4" t="inlineStr">
        <is>
          <t>Expenses Paid, Amount</t>
        </is>
      </c>
      <c r="B51" s="5" t="n">
        <v>212</v>
      </c>
      <c r="C51" s="4" t="inlineStr">
        <is>
          <t xml:space="preserve"> </t>
        </is>
      </c>
    </row>
    <row r="52">
      <c r="A52" s="4" t="inlineStr">
        <is>
          <t>Expense Ratio, Percent</t>
        </is>
      </c>
      <c r="B52" s="6" t="n">
        <v>0.0199</v>
      </c>
      <c r="C52" s="4" t="inlineStr">
        <is>
          <t xml:space="preserve"> </t>
        </is>
      </c>
    </row>
    <row r="53">
      <c r="A53" s="4" t="inlineStr">
        <is>
          <t>Factors Affecting Performance [Text Block]</t>
        </is>
      </c>
      <c r="B53" s="4" t="inlineStr">
        <is>
          <t xml:space="preserve">How did the Fund perform last year and what affected its performance? Key contributors to (↑) and detractors from (↓) performance, relative to the MSCI ACWI Index (the Index): ↓ Not owning NVIDIA Corp., one of the leading contributors to global equity markets during the period, detracted from performance relative to the Index ↓ Owning Energy Absolute PCL, a renewable energy producer based in Thailand, detracted from returns after regulators alleged fraud by top executives ↓ An overweight position in SolarEdge Technologies, Inc., an energy technology company, hampered Index-relative returns as high interest rates cut into sales ↓ Owning Array Technologies, Inc., an energy technology provider, detracted from relative returns after it lowered its revenue expectations during the period ↑ A position in Siemens Energy AG contributed to relative returns based on strong revenue growth and rising demand for its grid technologies and gas services ↑ Owning Trane Technologies Plc., an energy efficiency company, helped Index-relative returns as the company reported growth in revenues, sales, and earnings ↑ Owning Siemens AG, a Siemens subsidiary based in India, helped performance as rising demand for energy technology led to an increase in revenues and profits ↑ Owning Suzlon Energy Ltd., a wind turbine manufacturer based in India, helped relative returns as it won an order for India’s largest wind energy project </t>
        </is>
      </c>
      <c r="C53" s="4" t="inlineStr">
        <is>
          <t xml:space="preserve"> </t>
        </is>
      </c>
    </row>
    <row r="54">
      <c r="A54" s="4" t="inlineStr">
        <is>
          <t>Performance Past Does Not Indicate Future [Text]</t>
        </is>
      </c>
      <c r="B54" s="4" t="inlineStr">
        <is>
          <t>THE FUND'S PAST PERFORMANCE IS NO GUARANTEE OF FUTURE RESULTS.</t>
        </is>
      </c>
      <c r="C54" s="4" t="inlineStr">
        <is>
          <t xml:space="preserve"> </t>
        </is>
      </c>
    </row>
    <row r="55">
      <c r="A55" s="4" t="inlineStr">
        <is>
          <t>Line Graph [Table Text Block]</t>
        </is>
      </c>
      <c r="B55" s="4" t="inlineStr">
        <is>
          <t>Class C MSCI ACWI Index Calvert Global Energy Research Spliced Benchmark
9/14 $10,000 $10,000 $10,000
10/14 $9,896 $10,070 $9,637
11/14 $9,748 $10,239 $9,477
12/14 $9,363 $10,041 $9,008
1/15 $8,933 $9,884 $8,667
2/15 $9,822 $10,435 $9,508
3/15 $9,926 $10,273 $9,494
4/15 $10,252 $10,571 $10,086
5/15 $10,074 $10,557 $10,276
6/15 $9,704 $10,309 $9,915
7/15 $9,215 $10,398 $9,466
8/15 $8,459 $9,685 $8,635
9/15 $8,030 $9,334 $8,268
10/15 $8,815 $10,067 $8,805
11/15 $8,622 $9,984 $8,878
12/15 $8,978 $9,804 $9,118
1/16 $8,163 $9,213 $8,196
2/16 $8,178 $9,149 $8,372
3/16 $8,726 $9,827 $8,991
4/16 $8,726 $9,972 $8,969
5/16 $8,607 $9,985 $8,813
6/16 $8,222 $9,924 $8,621
7/16 $8,519 $10,352 $8,987
8/16 $8,489 $10,387 $9,096
9/16 $8,622 $10,451 $9,183
10/16 $8,178 $10,273 $8,881
11/16 $8,044 $10,351 $8,766
12/16 $8,224 $10,575 $9,018
1/17 $8,506 $10,864 $9,346
2/17 $8,669 $11,169 $9,551
3/17 $8,788 $11,305 $9,666
4/17 $9,010 $11,482 $9,934
5/17 $9,263 $11,735 $10,222
6/17 $9,411 $11,789 $10,397
7/17 $9,649 $12,118 $10,681
8/17 $9,693 $12,164 $10,738
9/17 $10,035 $12,399 $11,152
10/17 $10,421 $12,657 $11,601
11/17 $10,361 $12,902 $11,550
12/17 $10,553 $13,110 $11,810
1/18 $10,941 $13,850 $12,268
2/18 $10,329 $13,268 $11,616
3/18 $10,225 $12,984 $11,429
4/18 $10,120 $13,108 $11,410
5/18 $10,225 $13,124 $11,507
6/18 $9,747 $13,053 $10,979
7/18 $9,986 $13,447 $11,247
8/18 $9,896 $13,552 $11,172
9/18 $9,702 $13,611 $10,978
10/18 $8,717 $12,591 $9,848
11/18 $9,030 $12,776 $10,199
12/18 $8,413 $11,876 $9,503
1/19 $9,346 $12,813 $10,591
2/19 $9,662 $13,156 $11,001
3/19 $9,557 $13,322 $10,881
4/19 $9,963 $13,771 $11,365
5/19 $9,271 $12,954 $10,582
6/19 $9,978 $13,803 $11,434
7/19 $9,828 $13,843 $11,345
8/19 $9,662 $13,515 $11,101
9/19 $9,978 $13,799 $11,473
10/19 $10,294 $14,177 $11,871
11/19 $10,550 $14,523 $12,196
12/19 $11,132 $15,034 $12,903
1/20 $10,966 $14,868 $12,793
2/20 $10,543 $13,667 $12,188
3/20 $8,489 $11,822 $9,852
4/20 $9,577 $13,089 $11,145
5/20 $10,196 $13,658 $11,829
6/20 $10,830 $14,094 $12,581
7/20 $11,948 $14,840 $13,967
8/20 $13,338 $15,748 $15,617
9/20 $13,474 $15,240 $15,769
10/20 $13,564 $14,870 $15,899
11/20 $16,057 $16,703 $18,915
12/20 $17,787 $17,478 $20,988
1/21 $18,226 $17,399 $21,640
2/21 $17,833 $17,802 $21,199
3/21 $17,939 $18,277 $21,331
4/21 $18,030 $19,076 $21,529
5/21 $18,211 $19,373 $21,777
6/21 $18,559 $19,628 $22,197
7/21 $18,710 $19,764 $22,402
8/21 $18,967 $20,258 $22,772
9/21 $18,045 $19,421 $21,750
10/21 $19,527 $20,413 $23,505
11/21 $18,816 $19,921 $22,658
12/21 $18,786 $20,718 $22,713
1/22 $17,077 $19,701 $20,522
2/22 $17,288 $19,192 $20,935
3/22 $17,530 $19,607 $21,369
4/22 $15,912 $18,038 $19,434
5/22 $16,472 $18,059 $19,998
6/22 $14,899 $16,537 $18,106
7/22 $16,502 $17,692 $20,112
8/22 $15,897 $17,040 $19,538
9/22 $13,840 $15,409 $17,045
10/22 $14,460 $16,339 $17,754
11/22 $16,305 $17,606 $19,795
12/22 $15,368 $16,913 $18,935
1/23 $16,804 $18,126 $20,683
2/23 $16,109 $17,606 $19,973
3/23 $16,638 $18,149 $20,586
4/23 $16,290 $18,410 $20,170
5/23 $16,078 $18,213 $19,926
6/23 $16,850 $19,270 $20,921
7/23 $17,394 $19,976 $21,686
8/23 $15,973 $19,418 $19,941
9/23 $14,762 $18,615 $18,467
10/23 $13,431 $18,055 $16,734
11/23 $14,853 $19,721 $18,599
12/23 $16,075 $20,669 $20,141
1/24 $14,697 $20,790 $18,543
2/24 $14,924 $21,682 $18,755
3/24 $15,545 $22,363 $19,565
4/24 $15,000 $21,625 $18,973
5/24 $16,302 $22,503 $20,516
6/24 $15,272 $23,004 $19,302
7/24 $15,757 $23,375 $19,912
8/24 $15,848 $23,969 $20,075
9/24 $16,867 $24,526 $21,138</t>
        </is>
      </c>
      <c r="C55" s="4" t="inlineStr">
        <is>
          <t xml:space="preserve"> </t>
        </is>
      </c>
    </row>
    <row r="56">
      <c r="A56" s="4" t="inlineStr">
        <is>
          <t>Average Annual Return [Table Text Block]</t>
        </is>
      </c>
      <c r="B56" s="4" t="inlineStr">
        <is>
          <t>Fund 1 Year 5 Years 10 Years
Class C 12.58% 10.73% 5.36%
Class C with 1% Maximum Deferred Sales Charge 11.58% 10.73% 5.36%
MSCI ACWI Index (net of foreign withholding taxes) 31.76% 12.18% 9.38%
Calvert Global Energy Research Spliced Benchmark Footnote Reference 14.46% 12.99% 7.77%</t>
        </is>
      </c>
      <c r="C56" s="4" t="inlineStr">
        <is>
          <t xml:space="preserve"> </t>
        </is>
      </c>
    </row>
    <row r="57">
      <c r="A57" s="4" t="inlineStr">
        <is>
          <t>Material Change Date</t>
        </is>
      </c>
      <c r="B57" s="4" t="inlineStr">
        <is>
          <t xml:space="preserve"> </t>
        </is>
      </c>
      <c r="C57" s="4" t="inlineStr">
        <is>
          <t>Sep. 30,  2023</t>
        </is>
      </c>
    </row>
    <row r="58">
      <c r="A58" s="4" t="inlineStr">
        <is>
          <t>AssetsNet</t>
        </is>
      </c>
      <c r="B58" s="5" t="n">
        <v>159051787</v>
      </c>
      <c r="C58" s="4" t="inlineStr">
        <is>
          <t xml:space="preserve"> </t>
        </is>
      </c>
    </row>
    <row r="59">
      <c r="A59" s="4" t="inlineStr">
        <is>
          <t>Holdings Count | Holding</t>
        </is>
      </c>
      <c r="B59" s="7" t="n">
        <v>180</v>
      </c>
      <c r="C59" s="4" t="inlineStr">
        <is>
          <t xml:space="preserve"> </t>
        </is>
      </c>
    </row>
    <row r="60">
      <c r="A60" s="4" t="inlineStr">
        <is>
          <t>Advisory Fees Paid, Amount</t>
        </is>
      </c>
      <c r="B60" s="5" t="n">
        <v>792263</v>
      </c>
      <c r="C60" s="4" t="inlineStr">
        <is>
          <t xml:space="preserve"> </t>
        </is>
      </c>
    </row>
    <row r="61">
      <c r="A61" s="4" t="inlineStr">
        <is>
          <t>InvestmentCompanyPortfolioTurnover</t>
        </is>
      </c>
      <c r="B61" s="8" t="n">
        <v>0.41</v>
      </c>
      <c r="C61" s="4" t="inlineStr">
        <is>
          <t xml:space="preserve"> </t>
        </is>
      </c>
    </row>
    <row r="62">
      <c r="A62" s="4" t="inlineStr">
        <is>
          <t>Additional Fund Statistics [Text Block]</t>
        </is>
      </c>
      <c r="B62" s="4" t="inlineStr">
        <is>
          <t>Key Fund Statistics
Total Net Assets $159,051,787
# of Portfolio Holdings 180
Portfolio Turnover Rate 41%
Total Advisory Fees Paid $792,263</t>
        </is>
      </c>
      <c r="C62" s="4" t="inlineStr">
        <is>
          <t xml:space="preserve"> </t>
        </is>
      </c>
    </row>
    <row r="63">
      <c r="A63" s="4" t="inlineStr">
        <is>
          <t>Holdings [Text Block]</t>
        </is>
      </c>
      <c r="B63" s="4" t="inlineStr">
        <is>
          <t>Country Allocation (% of total investments)
Value Value
Other 23.4%
South Korea 3.3%
Taiwan 3.6%
United Kingdom 3.9%
Spain 4.8%
France 4.9%
Japan 4.9%
China 5.3%
Canada 5.4%
Germany 6.9%
United States 33.6% Top Ten Holdings (% of total investments) Footnote Reference
Tesla, Inc. 0.9%
NIO, Inc. 0.8%
Orsted AS 0.8%
SSE PLC 0.8%
EDP SA 0.8%
Brookfield Renewable Partners LP 0.8%
XPENG, Inc. 0.7%
Brookfield Renewable Corp., Class A 0.7%
EDP Renovaveis SA 0.7%
Siemens AG 0.7%
Total 7.7%
Footnote Description
Footnote a Excluding cash equivalents</t>
        </is>
      </c>
      <c r="C63" s="4" t="inlineStr">
        <is>
          <t xml:space="preserve"> </t>
        </is>
      </c>
    </row>
    <row r="64">
      <c r="A64" s="4" t="inlineStr">
        <is>
          <t>Material Fund Change [Text Block]</t>
        </is>
      </c>
      <c r="B64"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July 1, 2024, the Fund is managed by a team comprised of Jennifer Mihara, Thomas C. Seto and Gordon Wotherspoon. Prior to July 1, 2024, the Fund was managed by Thomas C. Seto who intends to retire after December 31, 2024.</t>
        </is>
      </c>
      <c r="C64" s="4" t="inlineStr">
        <is>
          <t xml:space="preserve"> </t>
        </is>
      </c>
    </row>
    <row r="65">
      <c r="A65" s="4" t="inlineStr">
        <is>
          <t>Material Fund Change Risks Change [Text Block]</t>
        </is>
      </c>
      <c r="B65" s="4" t="inlineStr">
        <is>
          <t>Effective July 1, 2024, the Fund is managed by a team comprised of Jennifer Mihara, Thomas C. Seto and Gordon Wotherspoon. Prior to July 1, 2024, the Fund was managed by Thomas C. Seto who intends to retire after December 31, 2024.</t>
        </is>
      </c>
      <c r="C65" s="4" t="inlineStr">
        <is>
          <t xml:space="preserve"> </t>
        </is>
      </c>
    </row>
    <row r="66">
      <c r="A66" s="4" t="inlineStr">
        <is>
          <t>Summary of Change Legend [Text Block]</t>
        </is>
      </c>
      <c r="B66"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66" s="4" t="inlineStr">
        <is>
          <t xml:space="preserve"> </t>
        </is>
      </c>
    </row>
    <row r="67">
      <c r="A67" s="4" t="inlineStr">
        <is>
          <t>Updated Prospectus Phone Number</t>
        </is>
      </c>
      <c r="B67" s="4" t="inlineStr">
        <is>
          <t>1-800-368-2745</t>
        </is>
      </c>
      <c r="C67" s="4" t="inlineStr">
        <is>
          <t xml:space="preserve"> </t>
        </is>
      </c>
    </row>
    <row r="68">
      <c r="A68" s="4" t="inlineStr">
        <is>
          <t>C000047596</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Calvert Global Energy Solutions Fund</t>
        </is>
      </c>
      <c r="C70" s="4" t="inlineStr">
        <is>
          <t xml:space="preserve"> </t>
        </is>
      </c>
    </row>
    <row r="71">
      <c r="A71" s="4" t="inlineStr">
        <is>
          <t>Class Name</t>
        </is>
      </c>
      <c r="B71" s="4" t="inlineStr">
        <is>
          <t xml:space="preserve">Class I </t>
        </is>
      </c>
      <c r="C71" s="4" t="inlineStr">
        <is>
          <t xml:space="preserve"> </t>
        </is>
      </c>
    </row>
    <row r="72">
      <c r="A72" s="4" t="inlineStr">
        <is>
          <t>Trading Symbol</t>
        </is>
      </c>
      <c r="B72" s="4" t="inlineStr">
        <is>
          <t>CAEIX</t>
        </is>
      </c>
      <c r="C72" s="4" t="inlineStr">
        <is>
          <t xml:space="preserve"> </t>
        </is>
      </c>
    </row>
    <row r="73">
      <c r="A73" s="4" t="inlineStr">
        <is>
          <t>Annual or Semi-Annual Statement [Text Block]</t>
        </is>
      </c>
      <c r="B73" s="4" t="inlineStr">
        <is>
          <t xml:space="preserve">This annual shareholder report contains important information about the Calvert Global Energy Solutions Fund for the period of October 1, 2023 to September 30, 2024. </t>
        </is>
      </c>
      <c r="C73" s="4" t="inlineStr">
        <is>
          <t xml:space="preserve"> </t>
        </is>
      </c>
    </row>
    <row r="74">
      <c r="A74" s="4" t="inlineStr">
        <is>
          <t>Shareholder Report Annual or Semi-Annual</t>
        </is>
      </c>
      <c r="B74" s="4" t="inlineStr">
        <is>
          <t>Annual Shareholder Report</t>
        </is>
      </c>
      <c r="C74" s="4" t="inlineStr">
        <is>
          <t xml:space="preserve"> </t>
        </is>
      </c>
    </row>
    <row r="75">
      <c r="A75" s="4" t="inlineStr">
        <is>
          <t>Additional Information [Text Block]</t>
        </is>
      </c>
      <c r="B75" s="4" t="inlineStr">
        <is>
          <t>You can find additional information about the Fund at www.eatonvance.com/calvert-fund-documents.php</t>
        </is>
      </c>
      <c r="C75" s="4" t="inlineStr">
        <is>
          <t xml:space="preserve"> </t>
        </is>
      </c>
    </row>
    <row r="76">
      <c r="A76" s="4" t="inlineStr">
        <is>
          <t>Material Fund Change Notice [Text Block]</t>
        </is>
      </c>
      <c r="B76" s="4" t="inlineStr">
        <is>
          <t>This report describes changes to the Fund that occurred during the reporting period.</t>
        </is>
      </c>
      <c r="C76" s="4" t="inlineStr">
        <is>
          <t xml:space="preserve"> </t>
        </is>
      </c>
    </row>
    <row r="77">
      <c r="A77" s="4" t="inlineStr">
        <is>
          <t>Additional Information Phone Number</t>
        </is>
      </c>
      <c r="B77" s="4" t="inlineStr">
        <is>
          <t>1-800-368-2745</t>
        </is>
      </c>
      <c r="C77" s="4" t="inlineStr">
        <is>
          <t xml:space="preserve"> </t>
        </is>
      </c>
    </row>
    <row r="78">
      <c r="A78" s="4" t="inlineStr">
        <is>
          <t>Additional Information Website</t>
        </is>
      </c>
      <c r="B78" s="4" t="inlineStr">
        <is>
          <t>&amp;lt;span style="box-sizing: border-box; color: rgb(0, 0, 0); display: inline; flex-wrap: nowrap; font-size: 10.6667px; font-weight: 400; grid-area: auto; line-height: 16px; margin: 0px; overflow: visible; text-align: left;"&gt;www.eatonvance.com/calvert-fund-documents.php&amp;lt;/span&gt;</t>
        </is>
      </c>
      <c r="C78" s="4" t="inlineStr">
        <is>
          <t xml:space="preserve"> </t>
        </is>
      </c>
    </row>
    <row r="79">
      <c r="A79" s="4" t="inlineStr">
        <is>
          <t>Expenses [Text Block]</t>
        </is>
      </c>
      <c r="B79" s="4" t="inlineStr">
        <is>
          <t>What were the Fund costs for the last year? (based on a hypothetical $10,000 investment)
Class Name Costs of a $10,000 investment Costs paid as a percentage of a $10,000 investment
Class I $106 0.99%</t>
        </is>
      </c>
      <c r="C79" s="4" t="inlineStr">
        <is>
          <t xml:space="preserve"> </t>
        </is>
      </c>
    </row>
    <row r="80">
      <c r="A80" s="4" t="inlineStr">
        <is>
          <t>Expenses Paid, Amount</t>
        </is>
      </c>
      <c r="B80" s="5" t="n">
        <v>106</v>
      </c>
      <c r="C80" s="4" t="inlineStr">
        <is>
          <t xml:space="preserve"> </t>
        </is>
      </c>
    </row>
    <row r="81">
      <c r="A81" s="4" t="inlineStr">
        <is>
          <t>Expense Ratio, Percent</t>
        </is>
      </c>
      <c r="B81" s="6" t="n">
        <v>0.009900000000000001</v>
      </c>
      <c r="C81" s="4" t="inlineStr">
        <is>
          <t xml:space="preserve"> </t>
        </is>
      </c>
    </row>
    <row r="82">
      <c r="A82" s="4" t="inlineStr">
        <is>
          <t>Factors Affecting Performance [Text Block]</t>
        </is>
      </c>
      <c r="B82" s="4" t="inlineStr">
        <is>
          <t xml:space="preserve">How did the Fund perform last year and what affected its performance? Key contributors to (↑) and detractors from (↓) performance, relative to the MSCI ACWI Index (the Index): ↓ Not owning NVIDIA Corp., one of the leading contributors to global equity markets during the period, detracted from performance relative to the Index ↓ Owning Energy Absolute PCL, a renewable energy producer based in Thailand, detracted from returns after regulators alleged fraud by top executives ↓ An overweight position in SolarEdge Technologies, Inc., an energy technology company, hampered Index-relative returns as high interest rates cut into sales ↓ Owning Array Technologies, Inc., an energy technology provider, detracted from relative returns after it lowered its revenue expectations during the period ↑ A position in Siemens Energy AG contributed to relative returns based on strong revenue growth and rising demand for its grid technologies and gas services ↑ Owning Trane Technologies Plc., an energy efficiency company, helped Index-relative returns as the company reported growth in revenues, sales, and earnings ↑ Owning Siemens AG, a Siemens subsidiary based in India, helped performance as rising demand for energy technology led to an increase in revenues and profits ↑ Owning Suzlon Energy Ltd., a wind turbine manufacturer based in India, helped relative returns as it won an order for India’s largest wind energy project </t>
        </is>
      </c>
      <c r="C82" s="4" t="inlineStr">
        <is>
          <t xml:space="preserve"> </t>
        </is>
      </c>
    </row>
    <row r="83">
      <c r="A83" s="4" t="inlineStr">
        <is>
          <t>Performance Past Does Not Indicate Future [Text]</t>
        </is>
      </c>
      <c r="B83" s="4" t="inlineStr">
        <is>
          <t>THE FUND'S PAST PERFORMANCE IS NO GUARANTEE OF FUTURE RESULTS.</t>
        </is>
      </c>
      <c r="C83" s="4" t="inlineStr">
        <is>
          <t xml:space="preserve"> </t>
        </is>
      </c>
    </row>
    <row r="84">
      <c r="A84" s="4" t="inlineStr">
        <is>
          <t>Line Graph [Table Text Block]</t>
        </is>
      </c>
      <c r="B84" s="4" t="inlineStr">
        <is>
          <t>Class I MSCI ACWI Index Calvert Global Energy Research Spliced Benchmark
9/14 $1,000,000 $1,000,000 $1,000,000
10/14 $990,291 $1,007,043 $963,746
11/14 $976,422 $1,023,889 $947,692
12/14 $938,974 $1,004,127 $900,751
1/15 $898,752 $988,432 $866,738
2/15 $987,517 $1,043,460 $950,753
3/15 $1,000,000 $1,027,288 $949,397
4/15 $1,033,285 $1,057,098 $1,008,612
5/15 $1,018,027 $1,055,718 $1,027,584
6/15 $981,968 $1,030,863 $991,520
7/15 $933,425 $1,039,816 $946,648
8/15 $857,139 $968,536 $863,550
9/15 $815,529 $933,447 $826,809
10/15 $895,972 $1,006,706 $880,536
11/15 $877,943 $998,395 $887,809
12/15 $913,512 $980,390 $911,775
1/16 $832,496 $921,262 $819,633
2/16 $833,892 $914,921 $837,165
3/16 $892,557 $982,726 $899,098
4/16 $892,560 $997,232 $896,913
5/16 $881,388 $998,492 $881,332
6/16 $843,676 $992,443 $862,061
7/16 $873,010 $1,035,214 $898,748
8/16 $871,613 $1,038,695 $909,640
9/16 $886,975 $1,045,061 $918,291
10/16 $840,879 $1,027,323 $888,139
11/16 $828,308 $1,035,131 $876,552
12/16 $847,402 $1,057,491 $901,827
1/17 $877,259 $1,086,406 $934,616
2/17 $895,745 $1,116,881 $955,104
3/17 $908,540 $1,130,545 $966,576
4/17 $932,714 $1,148,164 $993,399
5/17 $958,307 $1,173,519 $1,022,192
6/17 $975,369 $1,178,855 $1,039,709
7/17 $1,000,964 $1,211,800 $1,068,142
8/17 $1,006,648 $1,216,443 $1,073,789
9/17 $1,043,616 $1,239,945 $1,115,229
10/17 $1,083,429 $1,265,692 $1,160,098
11/17 $1,077,745 $1,290,194 $1,155,030
12/17 $1,098,550 $1,310,994 $1,180,953
1/18 $1,140,362 $1,384,956 $1,226,775
2/18 $1,078,368 $1,326,790 $1,161,571
3/18 $1,068,278 $1,298,388 $1,142,926
4/18 $1,059,630 $1,310,787 $1,140,988
5/18 $1,069,718 $1,312,423 $1,150,713
6/18 $1,022,144 $1,305,316 $1,097,932
7/18 $1,048,096 $1,344,680 $1,124,742
8/18 $1,039,449 $1,355,245 $1,117,173
9/18 $1,019,264 $1,361,143 $1,097,826
10/18 $916,907 $1,259,140 $984,751
11/18 $951,509 $1,277,556 $1,019,902
12/18 $886,837 $1,187,572 $950,298
1/19 $985,372 $1,281,342 $1,059,146
2/19 $1,019,200 $1,315,614 $1,100,141
3/19 $1,008,904 $1,332,159 $1,088,053
4/19 $1,053,028 $1,377,141 $1,136,464
5/19 $980,965 $1,295,450 $1,058,225
6/19 $1,057,442 $1,380,276 $1,143,400
7/19 $1,041,263 $1,384,320 $1,134,546
8/19 $1,025,086 $1,351,481 $1,110,133
9/19 $1,058,912 $1,379,918 $1,147,273
10/19 $1,094,210 $1,417,685 $1,187,127
11/19 $1,122,157 $1,452,292 $1,219,611
12/19 $1,183,774 $1,503,435 $1,290,299
1/20 $1,168,882 $1,486,828 $1,279,330
2/20 $1,124,216 $1,366,737 $1,218,836
3/20 $905,326 $1,182,223 $985,199
4/20 $1,022,961 $1,308,869 $1,114,514
5/20 $1,089,964 $1,365,793 $1,182,891
6/20 $1,158,459 $1,409,434 $1,258,059
7/20 $1,279,073 $1,483,974 $1,396,734
8/20 $1,427,970 $1,574,801 $1,561,716
9/20 $1,444,345 $1,524,025 $1,576,948
10/20 $1,456,261 $1,486,978 $1,589,881
11/20 $1,724,276 $1,670,267 $1,891,495
12/20 $1,911,826 $1,747,816 $2,098,781
1/21 $1,961,396 $1,739,867 $2,164,011
2/21 $1,920,855 $1,780,169 $2,119,936
3/21 $1,932,867 $1,827,716 $2,133,079
4/21 $1,944,880 $1,907,628 $2,152,915
5/21 $1,965,904 $1,937,315 $2,177,739
6/21 $2,004,946 $1,962,847 $2,219,721
7/21 $2,022,959 $1,976,370 $2,240,216
8/21 $2,052,995 $2,025,837 $2,277,195
9/21 $1,953,875 $1,942,150 $2,174,976
10/21 $2,116,072 $2,041,284 $2,350,475
11/21 $2,040,980 $1,992,129 $2,265,757
12/21 $2,040,612 $2,071,815 $2,271,306
1/22 $1,856,474 $1,970,063 $2,052,202
2/22 $1,880,623 $1,919,182 $2,093,537
3/22 $1,907,791 $1,960,750 $2,136,908
4/22 $1,734,219 $1,803,808 $1,943,413
5/22 $1,796,101 $1,805,919 $1,999,796
6/22 $1,625,547 $1,653,686 $1,810,554
7/22 $1,802,138 $1,769,167 $2,011,166
8/22 $1,738,747 $1,704,036 $1,953,752
9/22 $1,513,857 $1,540,910 $1,704,537
10/22 $1,581,776 $1,633,899 $1,775,394
11/22 $1,787,045 $1,760,630 $1,979,475
12/22 $1,685,094 $1,691,347 $1,893,486
1/23 $1,844,927 $1,812,578 $2,068,276
2/23 $1,768,816 $1,760,629 $1,997,299
3/23 $1,829,705 $1,814,914 $2,058,622
4/23 $1,791,650 $1,840,999 $2,017,036
5/23 $1,770,339 $1,821,281 $1,992,631
6/23 $1,857,105 $1,927,026 $2,092,129
7/23 $1,919,516 $1,997,570 $2,168,602
8/23 $1,762,727 $1,941,751 $1,994,075
9/23 $1,630,295 $1,861,458 $1,846,709
10/23 $1,485,684 $1,805,489 $1,673,357
11/23 $1,643,995 $1,972,129 $1,859,884
12/23 $1,780,329 $2,066,858 $2,014,074
1/24 $1,629,532 $2,078,974 $1,854,294
2/24 $1,655,690 $2,168,190 $1,875,529
3/24 $1,726,473 $2,236,264 $1,956,527
4/24 $1,666,461 $2,162,483 $1,897,274
5/24 $1,814,181 $2,250,309 $2,051,583
6/24 $1,700,314 $2,300,429 $1,930,163
7/24 $1,754,170 $2,337,529 $1,991,225
8/24 $1,766,480 $2,396,894 $2,007,461
9/24 $1,855,696 $2,452,576 $2,113,793</t>
        </is>
      </c>
      <c r="C84" s="4" t="inlineStr">
        <is>
          <t xml:space="preserve"> </t>
        </is>
      </c>
    </row>
    <row r="85">
      <c r="A85" s="4" t="inlineStr">
        <is>
          <t>Average Annual Return [Table Text Block]</t>
        </is>
      </c>
      <c r="B85" s="4" t="inlineStr">
        <is>
          <t>Fund 1 Year 5 Years 10 Years
Class I 13.83% 11.86% 6.37%
MSCI ACWI Index (net of foreign withholding taxes) 31.76% 12.18% 9.38%
Calvert Global Energy Research Spliced Benchmark Footnote Reference 14.46% 12.99% 7.77%</t>
        </is>
      </c>
      <c r="C85" s="4" t="inlineStr">
        <is>
          <t xml:space="preserve"> </t>
        </is>
      </c>
    </row>
    <row r="86">
      <c r="A86" s="4" t="inlineStr">
        <is>
          <t>Material Change Date</t>
        </is>
      </c>
      <c r="B86" s="4" t="inlineStr">
        <is>
          <t xml:space="preserve"> </t>
        </is>
      </c>
      <c r="C86" s="4" t="inlineStr">
        <is>
          <t>Sep. 30,  2023</t>
        </is>
      </c>
    </row>
    <row r="87">
      <c r="A87" s="4" t="inlineStr">
        <is>
          <t>AssetsNet</t>
        </is>
      </c>
      <c r="B87" s="5" t="n">
        <v>159051787</v>
      </c>
      <c r="C87" s="4" t="inlineStr">
        <is>
          <t xml:space="preserve"> </t>
        </is>
      </c>
    </row>
    <row r="88">
      <c r="A88" s="4" t="inlineStr">
        <is>
          <t>Holdings Count | Holding</t>
        </is>
      </c>
      <c r="B88" s="7" t="n">
        <v>180</v>
      </c>
      <c r="C88" s="4" t="inlineStr">
        <is>
          <t xml:space="preserve"> </t>
        </is>
      </c>
    </row>
    <row r="89">
      <c r="A89" s="4" t="inlineStr">
        <is>
          <t>Advisory Fees Paid, Amount</t>
        </is>
      </c>
      <c r="B89" s="5" t="n">
        <v>792263</v>
      </c>
      <c r="C89" s="4" t="inlineStr">
        <is>
          <t xml:space="preserve"> </t>
        </is>
      </c>
    </row>
    <row r="90">
      <c r="A90" s="4" t="inlineStr">
        <is>
          <t>InvestmentCompanyPortfolioTurnover</t>
        </is>
      </c>
      <c r="B90" s="8" t="n">
        <v>0.41</v>
      </c>
      <c r="C90" s="4" t="inlineStr">
        <is>
          <t xml:space="preserve"> </t>
        </is>
      </c>
    </row>
    <row r="91">
      <c r="A91" s="4" t="inlineStr">
        <is>
          <t>Additional Fund Statistics [Text Block]</t>
        </is>
      </c>
      <c r="B91" s="4" t="inlineStr">
        <is>
          <t>Key Fund Statistics
Total Net Assets $159,051,787
# of Portfolio Holdings 180
Portfolio Turnover Rate 41%
Total Advisory Fees Paid $792,263</t>
        </is>
      </c>
      <c r="C91" s="4" t="inlineStr">
        <is>
          <t xml:space="preserve"> </t>
        </is>
      </c>
    </row>
    <row r="92">
      <c r="A92" s="4" t="inlineStr">
        <is>
          <t>Holdings [Text Block]</t>
        </is>
      </c>
      <c r="B92" s="4" t="inlineStr">
        <is>
          <t>Country Allocation (% of total investments)
Value Value
Other 23.4%
South Korea 3.3%
Taiwan 3.6%
United Kingdom 3.9%
Spain 4.8%
France 4.9%
Japan 4.9%
China 5.3%
Canada 5.4%
Germany 6.9%
United States 33.6% Top Ten Holdings (% of total investments) Footnote Reference
Tesla, Inc. 0.9%
NIO, Inc. 0.8%
Orsted AS 0.8%
SSE PLC 0.8%
EDP SA 0.8%
Brookfield Renewable Partners LP 0.8%
XPENG, Inc. 0.7%
Brookfield Renewable Corp., Class A 0.7%
EDP Renovaveis SA 0.7%
Siemens AG 0.7%
Total 7.7%
Footnote Description
Footnote a Excluding cash equivalents</t>
        </is>
      </c>
      <c r="C92" s="4" t="inlineStr">
        <is>
          <t xml:space="preserve"> </t>
        </is>
      </c>
    </row>
    <row r="93">
      <c r="A93" s="4" t="inlineStr">
        <is>
          <t>Material Fund Change [Text Block]</t>
        </is>
      </c>
      <c r="B93"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July 1, 2024, the Fund is managed by a team comprised of Jennifer Mihara, Thomas C. Seto and Gordon Wotherspoon. Prior to July 1, 2024, the Fund was managed by Thomas C. Seto who intends to retire after December 31, 2024.</t>
        </is>
      </c>
      <c r="C93" s="4" t="inlineStr">
        <is>
          <t xml:space="preserve"> </t>
        </is>
      </c>
    </row>
    <row r="94">
      <c r="A94" s="4" t="inlineStr">
        <is>
          <t>Material Fund Change Risks Change [Text Block]</t>
        </is>
      </c>
      <c r="B94" s="4" t="inlineStr">
        <is>
          <t>Effective July 1, 2024, the Fund is managed by a team comprised of Jennifer Mihara, Thomas C. Seto and Gordon Wotherspoon. Prior to July 1, 2024, the Fund was managed by Thomas C. Seto who intends to retire after December 31, 2024.</t>
        </is>
      </c>
      <c r="C94" s="4" t="inlineStr">
        <is>
          <t xml:space="preserve"> </t>
        </is>
      </c>
    </row>
    <row r="95">
      <c r="A95" s="4" t="inlineStr">
        <is>
          <t>Summary of Change Legend [Text Block]</t>
        </is>
      </c>
      <c r="B95"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95" s="4" t="inlineStr">
        <is>
          <t xml:space="preserve"> </t>
        </is>
      </c>
    </row>
    <row r="96">
      <c r="A96" s="4" t="inlineStr">
        <is>
          <t>Updated Prospectus Phone Number</t>
        </is>
      </c>
      <c r="B96" s="4" t="inlineStr">
        <is>
          <t>1-800-368-2745</t>
        </is>
      </c>
      <c r="C96" s="4" t="inlineStr">
        <is>
          <t xml:space="preserve"> </t>
        </is>
      </c>
    </row>
    <row r="97">
      <c r="A97" s="4" t="inlineStr">
        <is>
          <t>C000070983</t>
        </is>
      </c>
      <c r="B97" s="4" t="inlineStr">
        <is>
          <t xml:space="preserve"> </t>
        </is>
      </c>
      <c r="C97" s="4" t="inlineStr">
        <is>
          <t xml:space="preserve"> </t>
        </is>
      </c>
    </row>
    <row r="98">
      <c r="A98" s="3" t="inlineStr">
        <is>
          <t>Shareholder Report [Line Items]</t>
        </is>
      </c>
      <c r="B98" s="4" t="inlineStr">
        <is>
          <t xml:space="preserve"> </t>
        </is>
      </c>
      <c r="C98" s="4" t="inlineStr">
        <is>
          <t xml:space="preserve"> </t>
        </is>
      </c>
    </row>
    <row r="99">
      <c r="A99" s="4" t="inlineStr">
        <is>
          <t>Fund Name</t>
        </is>
      </c>
      <c r="B99" s="4" t="inlineStr">
        <is>
          <t>Calvert Global Water Fund</t>
        </is>
      </c>
      <c r="C99" s="4" t="inlineStr">
        <is>
          <t xml:space="preserve"> </t>
        </is>
      </c>
    </row>
    <row r="100">
      <c r="A100" s="4" t="inlineStr">
        <is>
          <t>Class Name</t>
        </is>
      </c>
      <c r="B100" s="4" t="inlineStr">
        <is>
          <t xml:space="preserve">Class A </t>
        </is>
      </c>
      <c r="C100" s="4" t="inlineStr">
        <is>
          <t xml:space="preserve"> </t>
        </is>
      </c>
    </row>
    <row r="101">
      <c r="A101" s="4" t="inlineStr">
        <is>
          <t>Trading Symbol</t>
        </is>
      </c>
      <c r="B101" s="4" t="inlineStr">
        <is>
          <t>CFWAX</t>
        </is>
      </c>
      <c r="C101" s="4" t="inlineStr">
        <is>
          <t xml:space="preserve"> </t>
        </is>
      </c>
    </row>
    <row r="102">
      <c r="A102" s="4" t="inlineStr">
        <is>
          <t>Annual or Semi-Annual Statement [Text Block]</t>
        </is>
      </c>
      <c r="B102" s="4" t="inlineStr">
        <is>
          <t xml:space="preserve">This annual shareholder report contains important information about the Calvert Global Water Fund for the period of October 1, 2023 to September 30, 2024. </t>
        </is>
      </c>
      <c r="C102" s="4" t="inlineStr">
        <is>
          <t xml:space="preserve"> </t>
        </is>
      </c>
    </row>
    <row r="103">
      <c r="A103" s="4" t="inlineStr">
        <is>
          <t>Shareholder Report Annual or Semi-Annual</t>
        </is>
      </c>
      <c r="B103" s="4" t="inlineStr">
        <is>
          <t>Annual Shareholder Report</t>
        </is>
      </c>
      <c r="C103" s="4" t="inlineStr">
        <is>
          <t xml:space="preserve"> </t>
        </is>
      </c>
    </row>
    <row r="104">
      <c r="A104" s="4" t="inlineStr">
        <is>
          <t>Additional Information [Text Block]</t>
        </is>
      </c>
      <c r="B104" s="4" t="inlineStr">
        <is>
          <t>You can find additional information about the Fund at www.eatonvance.com/calvert-fund-documents.php</t>
        </is>
      </c>
      <c r="C104" s="4" t="inlineStr">
        <is>
          <t xml:space="preserve"> </t>
        </is>
      </c>
    </row>
    <row r="105">
      <c r="A105" s="4" t="inlineStr">
        <is>
          <t>Material Fund Change Notice [Text Block]</t>
        </is>
      </c>
      <c r="B105" s="4" t="inlineStr">
        <is>
          <t>This report describes changes to the Fund that occurred during the reporting period.</t>
        </is>
      </c>
      <c r="C105" s="4" t="inlineStr">
        <is>
          <t xml:space="preserve"> </t>
        </is>
      </c>
    </row>
    <row r="106">
      <c r="A106" s="4" t="inlineStr">
        <is>
          <t>Additional Information Phone Number</t>
        </is>
      </c>
      <c r="B106" s="4" t="inlineStr">
        <is>
          <t>1-800-368-2745</t>
        </is>
      </c>
      <c r="C106" s="4" t="inlineStr">
        <is>
          <t xml:space="preserve"> </t>
        </is>
      </c>
    </row>
    <row r="107">
      <c r="A107" s="4" t="inlineStr">
        <is>
          <t>Additional Information Website</t>
        </is>
      </c>
      <c r="B107" s="4" t="inlineStr">
        <is>
          <t>&amp;lt;span style="box-sizing: border-box; color: rgb(0, 0, 0); display: inline; flex-wrap: nowrap; font-size: 10.6667px; font-weight: 400; grid-area: auto; line-height: 16px; margin: 0px; overflow: visible; text-align: left;"&gt;www.eatonvance.com/calvert-fund-documents.php&amp;lt;/span&gt;</t>
        </is>
      </c>
      <c r="C107" s="4" t="inlineStr">
        <is>
          <t xml:space="preserve"> </t>
        </is>
      </c>
    </row>
    <row r="108">
      <c r="A108" s="4" t="inlineStr">
        <is>
          <t>Expenses [Text Block]</t>
        </is>
      </c>
      <c r="B108" s="4" t="inlineStr">
        <is>
          <t>What were the Fund costs for the last year? (based on a hypothetical $10,000 investment)
Class Name Costs of a $10,000 investment Costs paid as a percentage of a $10,000 investment
Class A $144 1.24%</t>
        </is>
      </c>
      <c r="C108" s="4" t="inlineStr">
        <is>
          <t xml:space="preserve"> </t>
        </is>
      </c>
    </row>
    <row r="109">
      <c r="A109" s="4" t="inlineStr">
        <is>
          <t>Expenses Paid, Amount</t>
        </is>
      </c>
      <c r="B109" s="5" t="n">
        <v>144</v>
      </c>
      <c r="C109" s="4" t="inlineStr">
        <is>
          <t xml:space="preserve"> </t>
        </is>
      </c>
    </row>
    <row r="110">
      <c r="A110" s="4" t="inlineStr">
        <is>
          <t>Expense Ratio, Percent</t>
        </is>
      </c>
      <c r="B110" s="6" t="n">
        <v>0.0124</v>
      </c>
      <c r="C110" s="4" t="inlineStr">
        <is>
          <t xml:space="preserve"> </t>
        </is>
      </c>
    </row>
    <row r="111">
      <c r="A111" s="4" t="inlineStr">
        <is>
          <t>Factors Affecting Performance [Text Block]</t>
        </is>
      </c>
      <c r="B111" s="4" t="inlineStr">
        <is>
          <t xml:space="preserve">How did the Fund perform last year and what affected its performance? Key contributors to (↑) and detractors from (↓) performance, relative to the MSCI ACWI Index (the Index): ↓ Not owning shares of NVIDIA Corp., which appreciated 179.24% during the period riding the crest of the artificial intelligence wave, hurt relative returns ↓ An overweight exposure to Orbia Advance Corp., a water infrastructure company, hampered returns as its earnings and revenues fell during the period ↓ Not owning shares of technology giant Meta Platforms ― owner of Facebook and other popular brands ― which appreciated 91.08% during the period, hurt returns ↓ An allocation to Energy Recovery, Inc., a water technology firm, detracted from Index-relative returns on the basis of lower revenues and negative earnings ↑ An overweight position in Hawkins, Inc., a provider of water treatment chemicals and equipment, contributed to returns as it reported strong earnings ↑ An overweight position in Organo Corp., a Japanese manufacturer of water purifiers and electrical equipment, helped returns as it reported strong profits ↑ An overweight position in Mueller Industries, Inc., a provider of piping and plumbing systems, contributed to returns on the basis of its sales growth ↑ Reliance Worldwide Corp., Ltd., a water technology business, helped returns as improved margins in the U.S. and solid cash flows led to better-than-expected earnings </t>
        </is>
      </c>
      <c r="C111" s="4" t="inlineStr">
        <is>
          <t xml:space="preserve"> </t>
        </is>
      </c>
    </row>
    <row r="112">
      <c r="A112" s="4" t="inlineStr">
        <is>
          <t>Performance Past Does Not Indicate Future [Text]</t>
        </is>
      </c>
      <c r="B112" s="4" t="inlineStr">
        <is>
          <t>THE FUND'S PAST PERFORMANCE IS NO GUARANTEE OF FUTURE RESULTS.</t>
        </is>
      </c>
      <c r="C112" s="4" t="inlineStr">
        <is>
          <t xml:space="preserve"> </t>
        </is>
      </c>
    </row>
    <row r="113">
      <c r="A113" s="4" t="inlineStr">
        <is>
          <t>Line Graph [Table Text Block]</t>
        </is>
      </c>
      <c r="B113" s="4" t="inlineStr">
        <is>
          <t>Class A with Maximum Sales Charge MSCI ACWI Index Calvert Global Water Research Spliced Benchmark
9/14 $9,475 $10,000 $10,000
10/14 $9,601 $10,070 $10,304
11/14 $9,325 $10,239 $10,266
12/14 $9,126 $10,041 $10,201
1/15 $8,590 $9,884 $9,986
2/15 $9,209 $10,435 $10,282
3/15 $9,105 $10,273 $10,128
4/15 $9,433 $10,571 $10,624
5/15 $9,245 $10,557 $10,567
6/15 $8,980 $10,309 $10,288
7/15 $8,668 $10,398 $10,083
8/15 $8,226 $9,685 $9,576
9/15 $7,737 $9,334 $9,556
10/15 $8,350 $10,067 $10,218
11/15 $8,465 $9,984 $10,357
12/15 $7,962 $9,804 $10,086
1/16 $7,515 $9,213 $9,889
2/16 $7,634 $9,149 $9,970
3/16 $8,347 $9,827 $10,777
4/16 $8,675 $9,972 $11,246
5/16 $8,670 $9,985 $11,327
6/16 $8,821 $9,924 $11,516
7/16 $9,029 $10,352 $11,826
8/16 $9,065 $10,387 $11,865
9/16 $9,216 $10,451 $12,069
10/16 $8,894 $10,273 $11,657
11/16 $9,065 $10,351 $11,897
12/16 $9,076 $10,575 $11,997
1/17 $9,294 $10,864 $12,320
2/17 $9,476 $11,169 $12,577
3/17 $9,612 $11,305 $12,750
4/17 $9,804 $11,482 $13,022
5/17 $9,820 $11,735 $13,052
6/17 $9,872 $11,789 $13,118
7/17 $10,122 $12,118 $13,463
8/17 $9,987 $12,164 $13,286
9/17 $10,366 $12,399 $13,816
10/17 $10,523 $12,657 $14,028
11/17 $10,772 $12,902 $14,388
12/17 $10,789 $13,110 $14,457
1/18 $10,999 $13,850 $14,757
2/18 $10,390 $13,268 $13,967
3/18 $10,448 $12,984 $14,002
4/18 $10,448 $13,108 $14,059
5/18 $10,490 $13,124 $14,099
6/18 $10,348 $13,053 $13,957
7/18 $10,668 $13,447 $14,386
8/18 $10,595 $13,552 $14,331
9/18 $10,506 $13,611 $14,225
10/18 $9,639 $12,591 $13,041
11/18 $9,860 $12,776 $13,328
12/18 $9,319 $11,876 $12,615
1/19 $10,091 $12,813 $13,746
2/19 $10,415 $13,156 $14,214
3/19 $10,405 $13,322 $14,193
4/19 $10,783 $13,771 $14,708
5/19 $10,091 $12,954 $13,773
6/19 $10,926 $13,803 $14,952
7/19 $10,905 $13,843 $14,990
8/19 $10,735 $13,515 $14,717
9/19 $11,017 $13,799 $15,106
10/19 $11,512 $14,177 $15,817
11/19 $11,522 $14,523 $15,841
12/19 $11,930 $15,034 $16,444
1/20 $11,796 $14,868 $16,310
2/20 $10,937 $13,667 $15,016
3/20 $9,199 $11,822 $12,706
4/20 $9,977 $13,089 $13,795
5/20 $10,524 $13,658 $14,502
6/20 $10,674 $14,094 $14,723
7/20 $11,163 $14,840 $15,454
8/20 $11,700 $15,748 $16,234
9/20 $11,630 $15,240 $16,122
10/20 $11,630 $14,870 $16,131
11/20 $12,988 $16,703 $18,090
12/20 $13,694 $17,478 $19,065
1/21 $13,564 $17,399 $18,934
2/21 $13,986 $17,802 $19,525
3/21 $14,592 $18,277 $20,380
4/21 $15,224 $19,076 $21,294
5/21 $15,451 $19,373 $21,614
6/21 $15,397 $19,628 $21,562
7/21 $15,911 $19,764 $22,303
8/21 $16,420 $20,258 $23,061
9/21 $15,473 $19,421 $21,794
10/21 $16,149 $20,413 $22,716
11/21 $15,944 $19,921 $22,430
12/21 $16,788 $20,718 $23,679
1/22 $15,467 $19,701 $21,747
2/22 $15,047 $19,192 $21,250
3/22 $15,036 $19,607 $21,331
4/22 $13,911 $18,038 $19,745
5/22 $13,911 $18,059 $19,688
6/22 $12,846 $16,537 $18,159
7/22 $14,031 $17,692 $19,843
8/22 $13,283 $17,040 $18,888
9/22 $11,973 $15,409 $17,039
10/22 $12,928 $16,339 $18,377
11/22 $14,069 $17,606 $19,838
12/22 $13,495 $16,913 $19,190
1/23 $14,664 $18,126 $20,830
2/23 $14,337 $17,606 $20,465
3/23 $14,548 $18,149 $20,730
4/23 $14,559 $18,410 $20,760
5/23 $14,309 $18,213 $20,390
6/23 $15,140 $19,270 $21,606
7/23 $15,539 $19,976 $22,247
8/23 $14,963 $19,418 $21,444
9/23 $13,888 $18,615 $19,935
10/23 $13,412 $18,055 $19,188
11/23 $14,875 $19,721 $21,364
12/23 $15,965 $20,669 $22,954
1/24 $15,340 $20,790 $22,167
2/24 $16,051 $21,682 $23,112
3/24 $16,545 $22,363 $23,859
4/24 $15,937 $21,625 $23,051
5/24 $16,653 $22,503 $23,981
6/24 $16,187 $23,004 $23,387
7/24 $17,210 $23,375 $24,877
8/24 $17,580 $23,969 $25,425
9/24 $18,299 $24,526 $26,534</t>
        </is>
      </c>
      <c r="C113" s="4" t="inlineStr">
        <is>
          <t xml:space="preserve"> </t>
        </is>
      </c>
    </row>
    <row r="114">
      <c r="A114" s="4" t="inlineStr">
        <is>
          <t>Average Annual Return [Table Text Block]</t>
        </is>
      </c>
      <c r="B114" s="4" t="inlineStr">
        <is>
          <t>Fund 1 Year 5 Years 10 Years
Class A 31.73% 10.67% 6.80%
Class A with 5.25% Maximum Sales Charge 24.81% 9.48% 6.22%
MSCI ACWI Index (net of foreign withholding taxes) 31.76% 12.18% 9.38%
Calvert Global Water Research Spliced Benchmark Footnote Reference 33.10% 11.91% 10.24%</t>
        </is>
      </c>
      <c r="C114" s="4" t="inlineStr">
        <is>
          <t xml:space="preserve"> </t>
        </is>
      </c>
    </row>
    <row r="115">
      <c r="A115" s="4" t="inlineStr">
        <is>
          <t>Material Change Date</t>
        </is>
      </c>
      <c r="B115" s="4" t="inlineStr">
        <is>
          <t xml:space="preserve"> </t>
        </is>
      </c>
      <c r="C115" s="4" t="inlineStr">
        <is>
          <t>Sep. 30,  2023</t>
        </is>
      </c>
    </row>
    <row r="116">
      <c r="A116" s="4" t="inlineStr">
        <is>
          <t>AssetsNet</t>
        </is>
      </c>
      <c r="B116" s="5" t="n">
        <v>606147530</v>
      </c>
      <c r="C116" s="4" t="inlineStr">
        <is>
          <t xml:space="preserve"> </t>
        </is>
      </c>
    </row>
    <row r="117">
      <c r="A117" s="4" t="inlineStr">
        <is>
          <t>Holdings Count | Holding</t>
        </is>
      </c>
      <c r="B117" s="7" t="n">
        <v>111</v>
      </c>
      <c r="C117" s="4" t="inlineStr">
        <is>
          <t xml:space="preserve"> </t>
        </is>
      </c>
    </row>
    <row r="118">
      <c r="A118" s="4" t="inlineStr">
        <is>
          <t>Advisory Fees Paid, Amount</t>
        </is>
      </c>
      <c r="B118" s="5" t="n">
        <v>3806564</v>
      </c>
      <c r="C118" s="4" t="inlineStr">
        <is>
          <t xml:space="preserve"> </t>
        </is>
      </c>
    </row>
    <row r="119">
      <c r="A119" s="4" t="inlineStr">
        <is>
          <t>InvestmentCompanyPortfolioTurnover</t>
        </is>
      </c>
      <c r="B119" s="8" t="n">
        <v>0.29</v>
      </c>
      <c r="C119" s="4" t="inlineStr">
        <is>
          <t xml:space="preserve"> </t>
        </is>
      </c>
    </row>
    <row r="120">
      <c r="A120" s="4" t="inlineStr">
        <is>
          <t>Additional Fund Statistics [Text Block]</t>
        </is>
      </c>
      <c r="B120" s="4" t="inlineStr">
        <is>
          <t>Key Fund Statistics
Total Net Assets $606,147,530
# of Portfolio Holdings 111
Portfolio Turnover Rate 29%
Total Advisory Fees Paid $3,806,564</t>
        </is>
      </c>
      <c r="C120" s="4" t="inlineStr">
        <is>
          <t xml:space="preserve"> </t>
        </is>
      </c>
    </row>
    <row r="121">
      <c r="A121" s="4" t="inlineStr">
        <is>
          <t>Holdings [Text Block]</t>
        </is>
      </c>
      <c r="B121" s="4" t="inlineStr">
        <is>
          <t>Country Allocation (% of total investments)
Value Value
Other 12.6%
South Korea 1.9%
Italy 2.0%
Australia 2.3%
France 3.3%
Brazil 3.7%
Switzerland 4.8%
China 5.1%
Japan 7.8%
United Kingdom 7.8%
United States 48.7% Top Ten Holdings (% of total investments) Footnote Reference
Ecolab, Inc. 1.8%
Pentair PLC 1.7%
Xylem, Inc. 1.7%
American Water Works Co., Inc. 1.7%
Veralto Corp. 1.6%
Veolia Environnement SA 1.6%
Tetra Tech, Inc. 1.5%
Zurn Elkay Water Solutions Corp., Class C 1.5%
United Utilities Group PLC 1.5%
Severn Trent PLC 1.5%
Total 16.1%
Footnote Description
Footnote a Excluding cash equivalents</t>
        </is>
      </c>
      <c r="C121" s="4" t="inlineStr">
        <is>
          <t xml:space="preserve"> </t>
        </is>
      </c>
    </row>
    <row r="122">
      <c r="A122" s="4" t="inlineStr">
        <is>
          <t>Material Fund Change [Text Block]</t>
        </is>
      </c>
      <c r="B122"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July 1, 2024, the Fund is managed by a team comprised of Jennifer Mihara, Thomas C. Seto and Gordon Wotherspoon. Prior to July 1, 2024, the Fund was managed by Thomas C. Seto who intends to retire after December 31, 2024.</t>
        </is>
      </c>
      <c r="C122" s="4" t="inlineStr">
        <is>
          <t xml:space="preserve"> </t>
        </is>
      </c>
    </row>
    <row r="123">
      <c r="A123" s="4" t="inlineStr">
        <is>
          <t>Material Fund Change Risks Change [Text Block]</t>
        </is>
      </c>
      <c r="B123" s="4" t="inlineStr">
        <is>
          <t>Effective July 1, 2024, the Fund is managed by a team comprised of Jennifer Mihara, Thomas C. Seto and Gordon Wotherspoon. Prior to July 1, 2024, the Fund was managed by Thomas C. Seto who intends to retire after December 31, 2024.</t>
        </is>
      </c>
      <c r="C123" s="4" t="inlineStr">
        <is>
          <t xml:space="preserve"> </t>
        </is>
      </c>
    </row>
    <row r="124">
      <c r="A124" s="4" t="inlineStr">
        <is>
          <t>Summary of Change Legend [Text Block]</t>
        </is>
      </c>
      <c r="B124"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24" s="4" t="inlineStr">
        <is>
          <t xml:space="preserve"> </t>
        </is>
      </c>
    </row>
    <row r="125">
      <c r="A125" s="4" t="inlineStr">
        <is>
          <t>Updated Prospectus Phone Number</t>
        </is>
      </c>
      <c r="B125" s="4" t="inlineStr">
        <is>
          <t>1-800-368-2745</t>
        </is>
      </c>
      <c r="C125" s="4" t="inlineStr">
        <is>
          <t xml:space="preserve"> </t>
        </is>
      </c>
    </row>
    <row r="126">
      <c r="A126" s="4" t="inlineStr">
        <is>
          <t>C000070984</t>
        </is>
      </c>
      <c r="B126" s="4" t="inlineStr">
        <is>
          <t xml:space="preserve"> </t>
        </is>
      </c>
      <c r="C126" s="4" t="inlineStr">
        <is>
          <t xml:space="preserve"> </t>
        </is>
      </c>
    </row>
    <row r="127">
      <c r="A127" s="3" t="inlineStr">
        <is>
          <t>Shareholder Report [Line Items]</t>
        </is>
      </c>
      <c r="B127" s="4" t="inlineStr">
        <is>
          <t xml:space="preserve"> </t>
        </is>
      </c>
      <c r="C127" s="4" t="inlineStr">
        <is>
          <t xml:space="preserve"> </t>
        </is>
      </c>
    </row>
    <row r="128">
      <c r="A128" s="4" t="inlineStr">
        <is>
          <t>Fund Name</t>
        </is>
      </c>
      <c r="B128" s="4" t="inlineStr">
        <is>
          <t>Calvert Global Water Fund</t>
        </is>
      </c>
      <c r="C128" s="4" t="inlineStr">
        <is>
          <t xml:space="preserve"> </t>
        </is>
      </c>
    </row>
    <row r="129">
      <c r="A129" s="4" t="inlineStr">
        <is>
          <t>Class Name</t>
        </is>
      </c>
      <c r="B129" s="4" t="inlineStr">
        <is>
          <t xml:space="preserve">Class C </t>
        </is>
      </c>
      <c r="C129" s="4" t="inlineStr">
        <is>
          <t xml:space="preserve"> </t>
        </is>
      </c>
    </row>
    <row r="130">
      <c r="A130" s="4" t="inlineStr">
        <is>
          <t>Trading Symbol</t>
        </is>
      </c>
      <c r="B130" s="4" t="inlineStr">
        <is>
          <t>CFWCX</t>
        </is>
      </c>
      <c r="C130" s="4" t="inlineStr">
        <is>
          <t xml:space="preserve"> </t>
        </is>
      </c>
    </row>
    <row r="131">
      <c r="A131" s="4" t="inlineStr">
        <is>
          <t>Annual or Semi-Annual Statement [Text Block]</t>
        </is>
      </c>
      <c r="B131" s="4" t="inlineStr">
        <is>
          <t xml:space="preserve">This annual shareholder report contains important information about the Calvert Global Water Fund for the period of October 1, 2023 to September 30, 2024. </t>
        </is>
      </c>
      <c r="C131" s="4" t="inlineStr">
        <is>
          <t xml:space="preserve"> </t>
        </is>
      </c>
    </row>
    <row r="132">
      <c r="A132" s="4" t="inlineStr">
        <is>
          <t>Shareholder Report Annual or Semi-Annual</t>
        </is>
      </c>
      <c r="B132" s="4" t="inlineStr">
        <is>
          <t>Annual Shareholder Report</t>
        </is>
      </c>
      <c r="C132" s="4" t="inlineStr">
        <is>
          <t xml:space="preserve"> </t>
        </is>
      </c>
    </row>
    <row r="133">
      <c r="A133" s="4" t="inlineStr">
        <is>
          <t>Additional Information [Text Block]</t>
        </is>
      </c>
      <c r="B133" s="4" t="inlineStr">
        <is>
          <t>You can find additional information about the Fund at www.eatonvance.com/calvert-fund-documents.php</t>
        </is>
      </c>
      <c r="C133" s="4" t="inlineStr">
        <is>
          <t xml:space="preserve"> </t>
        </is>
      </c>
    </row>
    <row r="134">
      <c r="A134" s="4" t="inlineStr">
        <is>
          <t>Material Fund Change Notice [Text Block]</t>
        </is>
      </c>
      <c r="B134" s="4" t="inlineStr">
        <is>
          <t>This report describes changes to the Fund that occurred during the reporting period.</t>
        </is>
      </c>
      <c r="C134" s="4" t="inlineStr">
        <is>
          <t xml:space="preserve"> </t>
        </is>
      </c>
    </row>
    <row r="135">
      <c r="A135" s="4" t="inlineStr">
        <is>
          <t>Additional Information Phone Number</t>
        </is>
      </c>
      <c r="B135" s="4" t="inlineStr">
        <is>
          <t>1-800-368-2745</t>
        </is>
      </c>
      <c r="C135" s="4" t="inlineStr">
        <is>
          <t xml:space="preserve"> </t>
        </is>
      </c>
    </row>
    <row r="136">
      <c r="A136" s="4" t="inlineStr">
        <is>
          <t>Additional Information Website</t>
        </is>
      </c>
      <c r="B136" s="4" t="inlineStr">
        <is>
          <t>&amp;lt;span style="box-sizing: border-box; color: rgb(0, 0, 0); display: inline; flex-wrap: nowrap; font-size: 10.6667px; font-weight: 400; grid-area: auto; line-height: 16px; margin: 0px; overflow: visible; text-align: left;"&gt;www.eatonvance.com/calvert-fund-documents.php&amp;lt;/span&gt;</t>
        </is>
      </c>
      <c r="C136" s="4" t="inlineStr">
        <is>
          <t xml:space="preserve"> </t>
        </is>
      </c>
    </row>
    <row r="137">
      <c r="A137" s="4" t="inlineStr">
        <is>
          <t>Expenses [Text Block]</t>
        </is>
      </c>
      <c r="B137" s="4" t="inlineStr">
        <is>
          <t>What were the Fund costs for the last year? (based on a hypothetical $10,000 investment)
Class Name Costs of a $10,000 investment Costs paid as a percentage of a $10,000 investment
Class C $230 1.99%</t>
        </is>
      </c>
      <c r="C137" s="4" t="inlineStr">
        <is>
          <t xml:space="preserve"> </t>
        </is>
      </c>
    </row>
    <row r="138">
      <c r="A138" s="4" t="inlineStr">
        <is>
          <t>Expenses Paid, Amount</t>
        </is>
      </c>
      <c r="B138" s="5" t="n">
        <v>230</v>
      </c>
      <c r="C138" s="4" t="inlineStr">
        <is>
          <t xml:space="preserve"> </t>
        </is>
      </c>
    </row>
    <row r="139">
      <c r="A139" s="4" t="inlineStr">
        <is>
          <t>Expense Ratio, Percent</t>
        </is>
      </c>
      <c r="B139" s="6" t="n">
        <v>0.0199</v>
      </c>
      <c r="C139" s="4" t="inlineStr">
        <is>
          <t xml:space="preserve"> </t>
        </is>
      </c>
    </row>
    <row r="140">
      <c r="A140" s="4" t="inlineStr">
        <is>
          <t>Factors Affecting Performance [Text Block]</t>
        </is>
      </c>
      <c r="B140" s="4" t="inlineStr">
        <is>
          <t xml:space="preserve">How did the Fund perform last year and what affected its performance? Key contributors to (↑) and detractors from (↓) performance, relative to the MSCI ACWI Index (the Index): ↓ Not owning shares of NVIDIA Corp., which appreciated 179.24% during the period riding the crest of the artificial intelligence wave, hurt relative returns ↓ An overweight exposure to Orbia Advance Corp., a water infrastructure company, hampered returns as its earnings and revenues fell during the period ↓ Not owning shares of technology giant Meta Platforms ― owner of Facebook and other popular brands ― which appreciated 91.08% during the period, hurt returns ↓ An allocation to Energy Recovery, Inc., a water technology firm, detracted from Index-relative returns on the basis of lower revenues and negative earnings ↑ An overweight position in Hawkins, Inc., a provider of water treatment chemicals and equipment, contributed to returns as it reported strong earnings ↑ An overweight position in Organo Corp., a Japanese manufacturer of water purifiers and electrical equipment, helped returns as it reported strong profits ↑ An overweight position in Mueller Industries, Inc., a provider of piping and plumbing systems, contributed to returns on the basis of its sales growth ↑ Reliance Worldwide Corp., Ltd., a water technology business, helped returns as improved margins in the U.S. and solid cash flows led to better-than-expected earnings </t>
        </is>
      </c>
      <c r="C140" s="4" t="inlineStr">
        <is>
          <t xml:space="preserve"> </t>
        </is>
      </c>
    </row>
    <row r="141">
      <c r="A141" s="4" t="inlineStr">
        <is>
          <t>Performance Past Does Not Indicate Future [Text]</t>
        </is>
      </c>
      <c r="B141" s="4" t="inlineStr">
        <is>
          <t>THE FUND'S PAST PERFORMANCE IS NO GUARANTEE OF FUTURE RESULTS.</t>
        </is>
      </c>
      <c r="C141" s="4" t="inlineStr">
        <is>
          <t xml:space="preserve"> </t>
        </is>
      </c>
    </row>
    <row r="142">
      <c r="A142" s="4" t="inlineStr">
        <is>
          <t>Line Graph [Table Text Block]</t>
        </is>
      </c>
      <c r="B142" s="4" t="inlineStr">
        <is>
          <t>Class C MSCI ACWI Index Calvert Global Water Research Spliced Benchmark
9/14 $10,000 $10,000 $10,000
10/14 $10,130 $10,070 $10,304
11/14 $9,832 $10,239 $10,266
12/14 $9,614 $10,041 $10,201
1/15 $9,051 $9,884 $9,986
2/15 $9,696 $10,435 $10,282
3/15 $9,578 $10,273 $10,128
4/15 $9,918 $10,571 $10,624
5/15 $9,719 $10,557 $10,567
6/15 $9,426 $10,309 $10,288
7/15 $9,098 $10,398 $10,083
8/15 $8,629 $9,685 $9,576
9/15 $8,108 $9,334 $9,556
10/15 $8,747 $10,067 $10,218
11/15 $8,858 $9,984 $10,357
12/15 $8,331 $9,804 $10,086
1/16 $7,856 $9,213 $9,889
2/16 $7,973 $9,149 $9,970
3/16 $8,717 $9,827 $10,777
4/16 $9,051 $9,972 $11,246
5/16 $9,045 $9,985 $11,327
6/16 $9,192 $9,924 $11,516
7/16 $9,408 $10,352 $11,826
8/16 $9,438 $10,387 $11,865
9/16 $9,590 $10,451 $12,069
10/16 $9,244 $10,273 $11,657
11/16 $9,420 $10,351 $11,897
12/16 $9,426 $10,575 $11,997
1/17 $9,648 $10,864 $12,320
2/17 $9,830 $11,169 $12,577
3/17 $9,959 $11,305 $12,750
4/17 $10,158 $11,482 $13,022
5/17 $10,164 $11,735 $13,052
6/17 $10,211 $11,789 $13,118
7/17 $10,463 $12,118 $13,463
8/17 $10,322 $12,164 $13,286
9/17 $10,709 $12,399 $13,816
10/17 $10,855 $12,657 $14,028
11/17 $11,113 $12,902 $14,388
12/17 $11,115 $13,110 $14,457
1/18 $11,326 $13,850 $14,757
2/18 $10,698 $13,268 $13,967
3/18 $10,750 $12,984 $14,002
4/18 $10,745 $13,108 $14,059
5/18 $10,780 $13,124 $14,099
6/18 $10,627 $13,053 $13,957
7/18 $10,951 $13,447 $14,386
8/18 $10,868 $13,552 $14,331
9/18 $10,774 $13,611 $14,225
10/18 $9,875 $12,591 $13,041
11/18 $10,098 $12,776 $13,328
12/18 $9,536 $11,876 $12,615
1/19 $10,322 $12,813 $13,746
2/19 $10,647 $13,156 $14,214
3/19 $10,629 $13,322 $14,193
4/19 $11,007 $13,771 $14,708
5/19 $10,292 $12,954 $13,773
6/19 $11,143 $13,803 $14,952
7/19 $11,107 $13,843 $14,990
8/19 $10,930 $13,515 $14,717
9/19 $11,214 $13,799 $15,106
10/19 $11,704 $14,177 $15,817
11/19 $11,710 $14,523 $15,841
12/19 $12,119 $15,034 $16,444
1/20 $11,971 $14,868 $16,310
2/20 $11,095 $13,667 $15,016
3/20 $9,325 $11,822 $12,706
4/20 $10,112 $13,089 $13,795
5/20 $10,657 $13,658 $14,502
6/20 $10,799 $14,094 $14,723
7/20 $11,284 $14,840 $15,454
8/20 $11,823 $15,748 $16,234
9/20 $11,746 $15,240 $16,122
10/20 $11,734 $14,870 $16,131
11/20 $13,102 $16,703 $18,090
12/20 $13,805 $17,478 $19,065
1/21 $13,662 $17,399 $18,934
2/21 $14,083 $17,802 $19,525
3/21 $14,681 $18,277 $20,380
4/21 $15,309 $19,076 $21,294
5/21 $15,528 $19,373 $21,614
6/21 $15,463 $19,628 $21,562
7/21 $15,966 $19,764 $22,303
8/21 $16,464 $20,258 $23,061
9/21 $15,510 $19,421 $21,794
10/21 $16,180 $20,413 $22,716
11/21 $15,961 $19,921 $22,430
12/21 $16,798 $20,718 $23,679
1/22 $15,468 $19,701 $21,747
2/22 $15,035 $19,192 $21,250
3/22 $15,017 $19,607 $21,331
4/22 $13,883 $18,038 $19,745
5/22 $13,877 $18,059 $19,688
6/22 $12,808 $16,537 $18,159
7/22 $13,978 $17,692 $19,843
8/22 $13,224 $17,040 $18,888
9/22 $11,911 $15,409 $17,039
10/22 $12,856 $16,339 $18,377
11/22 $13,978 $17,606 $19,838
12/22 $13,406 $16,913 $19,190
1/23 $14,554 $18,126 $20,830
2/23 $14,219 $17,606 $20,465
3/23 $14,423 $18,149 $20,730
4/23 $14,423 $18,410 $20,760
5/23 $14,166 $18,213 $20,390
6/23 $14,979 $19,270 $21,606
7/23 $15,367 $19,976 $22,247
8/23 $14,787 $19,418 $21,444
9/23 $13,717 $18,615 $19,935
10/23 $13,233 $18,055 $19,188
11/23 $14,668 $19,721 $21,364
12/23 $15,735 $20,669 $22,954
1/24 $15,107 $20,790 $22,167
2/24 $15,802 $21,682 $23,112
3/24 $16,278 $22,363 $23,859
4/24 $15,668 $21,625 $23,051
5/24 $16,364 $22,503 $23,981
6/24 $15,894 $23,004 $23,387
7/24 $16,888 $23,375 $24,877
8/24 $17,236 $23,969 $25,425
9/24 $18,201 $24,526 $26,534</t>
        </is>
      </c>
      <c r="C142" s="4" t="inlineStr">
        <is>
          <t xml:space="preserve"> </t>
        </is>
      </c>
    </row>
    <row r="143">
      <c r="A143" s="4" t="inlineStr">
        <is>
          <t>Average Annual Return [Table Text Block]</t>
        </is>
      </c>
      <c r="B143" s="4" t="inlineStr">
        <is>
          <t>Fund 1 Year 5 Years 10 Years
Class C 30.72% 9.83% 6.17%
Class C with 1% Maximum Deferred Sales Charge 29.72% 9.83% 6.17%
MSCI ACWI Index (net of foreign withholding taxes) 31.76% 12.18% 9.38%
Calvert Global Water Research Spliced Benchmark Footnote Reference 33.10% 11.91% 10.24%</t>
        </is>
      </c>
      <c r="C143" s="4" t="inlineStr">
        <is>
          <t xml:space="preserve"> </t>
        </is>
      </c>
    </row>
    <row r="144">
      <c r="A144" s="4" t="inlineStr">
        <is>
          <t>Material Change Date</t>
        </is>
      </c>
      <c r="B144" s="4" t="inlineStr">
        <is>
          <t xml:space="preserve"> </t>
        </is>
      </c>
      <c r="C144" s="4" t="inlineStr">
        <is>
          <t>Sep. 30,  2023</t>
        </is>
      </c>
    </row>
    <row r="145">
      <c r="A145" s="4" t="inlineStr">
        <is>
          <t>AssetsNet</t>
        </is>
      </c>
      <c r="B145" s="5" t="n">
        <v>606147530</v>
      </c>
      <c r="C145" s="4" t="inlineStr">
        <is>
          <t xml:space="preserve"> </t>
        </is>
      </c>
    </row>
    <row r="146">
      <c r="A146" s="4" t="inlineStr">
        <is>
          <t>Holdings Count | Holding</t>
        </is>
      </c>
      <c r="B146" s="7" t="n">
        <v>111</v>
      </c>
      <c r="C146" s="4" t="inlineStr">
        <is>
          <t xml:space="preserve"> </t>
        </is>
      </c>
    </row>
    <row r="147">
      <c r="A147" s="4" t="inlineStr">
        <is>
          <t>Advisory Fees Paid, Amount</t>
        </is>
      </c>
      <c r="B147" s="5" t="n">
        <v>3806564</v>
      </c>
      <c r="C147" s="4" t="inlineStr">
        <is>
          <t xml:space="preserve"> </t>
        </is>
      </c>
    </row>
    <row r="148">
      <c r="A148" s="4" t="inlineStr">
        <is>
          <t>InvestmentCompanyPortfolioTurnover</t>
        </is>
      </c>
      <c r="B148" s="8" t="n">
        <v>0.29</v>
      </c>
      <c r="C148" s="4" t="inlineStr">
        <is>
          <t xml:space="preserve"> </t>
        </is>
      </c>
    </row>
    <row r="149">
      <c r="A149" s="4" t="inlineStr">
        <is>
          <t>Additional Fund Statistics [Text Block]</t>
        </is>
      </c>
      <c r="B149" s="4" t="inlineStr">
        <is>
          <t>Key Fund Statistics
Total Net Assets $606,147,530
# of Portfolio Holdings 111
Portfolio Turnover Rate 29%
Total Advisory Fees Paid $3,806,564</t>
        </is>
      </c>
      <c r="C149" s="4" t="inlineStr">
        <is>
          <t xml:space="preserve"> </t>
        </is>
      </c>
    </row>
    <row r="150">
      <c r="A150" s="4" t="inlineStr">
        <is>
          <t>Holdings [Text Block]</t>
        </is>
      </c>
      <c r="B150" s="4" t="inlineStr">
        <is>
          <t>Country Allocation (% of total investments)
Value Value
Other 12.6%
South Korea 1.9%
Italy 2.0%
Australia 2.3%
France 3.3%
Brazil 3.7%
Switzerland 4.8%
China 5.1%
Japan 7.8%
United Kingdom 7.8%
United States 48.7% Top Ten Holdings (% of total investments) Footnote Reference
Ecolab, Inc. 1.8%
Pentair PLC 1.7%
Xylem, Inc. 1.7%
American Water Works Co., Inc. 1.7%
Veralto Corp. 1.6%
Veolia Environnement SA 1.6%
Tetra Tech, Inc. 1.5%
Zurn Elkay Water Solutions Corp., Class C 1.5%
United Utilities Group PLC 1.5%
Severn Trent PLC 1.5%
Total 16.1%
Footnote Description
Footnote a Excluding cash equivalents</t>
        </is>
      </c>
      <c r="C150" s="4" t="inlineStr">
        <is>
          <t xml:space="preserve"> </t>
        </is>
      </c>
    </row>
    <row r="151">
      <c r="A151" s="4" t="inlineStr">
        <is>
          <t>Material Fund Change [Text Block]</t>
        </is>
      </c>
      <c r="B151"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July 1, 2024, the Fund is managed by a team comprised of Jennifer Mihara, Thomas C. Seto and Gordon Wotherspoon. Prior to July 1, 2024, the Fund was managed by Thomas C. Seto who intends to retire after December 31, 2024.</t>
        </is>
      </c>
      <c r="C151" s="4" t="inlineStr">
        <is>
          <t xml:space="preserve"> </t>
        </is>
      </c>
    </row>
    <row r="152">
      <c r="A152" s="4" t="inlineStr">
        <is>
          <t>Material Fund Change Risks Change [Text Block]</t>
        </is>
      </c>
      <c r="B152" s="4" t="inlineStr">
        <is>
          <t>Effective July 1, 2024, the Fund is managed by a team comprised of Jennifer Mihara, Thomas C. Seto and Gordon Wotherspoon. Prior to July 1, 2024, the Fund was managed by Thomas C. Seto who intends to retire after December 31, 2024.</t>
        </is>
      </c>
      <c r="C152" s="4" t="inlineStr">
        <is>
          <t xml:space="preserve"> </t>
        </is>
      </c>
    </row>
    <row r="153">
      <c r="A153" s="4" t="inlineStr">
        <is>
          <t>Summary of Change Legend [Text Block]</t>
        </is>
      </c>
      <c r="B153"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53" s="4" t="inlineStr">
        <is>
          <t xml:space="preserve"> </t>
        </is>
      </c>
    </row>
    <row r="154">
      <c r="A154" s="4" t="inlineStr">
        <is>
          <t>Updated Prospectus Phone Number</t>
        </is>
      </c>
      <c r="B154" s="4" t="inlineStr">
        <is>
          <t>1-800-368-2745</t>
        </is>
      </c>
      <c r="C154" s="4" t="inlineStr">
        <is>
          <t xml:space="preserve"> </t>
        </is>
      </c>
    </row>
    <row r="155">
      <c r="A155" s="4" t="inlineStr">
        <is>
          <t>C000139783</t>
        </is>
      </c>
      <c r="B155" s="4" t="inlineStr">
        <is>
          <t xml:space="preserve"> </t>
        </is>
      </c>
      <c r="C155" s="4" t="inlineStr">
        <is>
          <t xml:space="preserve"> </t>
        </is>
      </c>
    </row>
    <row r="156">
      <c r="A156" s="3" t="inlineStr">
        <is>
          <t>Shareholder Report [Line Items]</t>
        </is>
      </c>
      <c r="B156" s="4" t="inlineStr">
        <is>
          <t xml:space="preserve"> </t>
        </is>
      </c>
      <c r="C156" s="4" t="inlineStr">
        <is>
          <t xml:space="preserve"> </t>
        </is>
      </c>
    </row>
    <row r="157">
      <c r="A157" s="4" t="inlineStr">
        <is>
          <t>Fund Name</t>
        </is>
      </c>
      <c r="B157" s="4" t="inlineStr">
        <is>
          <t>Calvert Global Water Fund</t>
        </is>
      </c>
      <c r="C157" s="4" t="inlineStr">
        <is>
          <t xml:space="preserve"> </t>
        </is>
      </c>
    </row>
    <row r="158">
      <c r="A158" s="4" t="inlineStr">
        <is>
          <t>Class Name</t>
        </is>
      </c>
      <c r="B158" s="4" t="inlineStr">
        <is>
          <t xml:space="preserve">Class I </t>
        </is>
      </c>
      <c r="C158" s="4" t="inlineStr">
        <is>
          <t xml:space="preserve"> </t>
        </is>
      </c>
    </row>
    <row r="159">
      <c r="A159" s="4" t="inlineStr">
        <is>
          <t>Trading Symbol</t>
        </is>
      </c>
      <c r="B159" s="4" t="inlineStr">
        <is>
          <t>CFWIX</t>
        </is>
      </c>
      <c r="C159" s="4" t="inlineStr">
        <is>
          <t xml:space="preserve"> </t>
        </is>
      </c>
    </row>
    <row r="160">
      <c r="A160" s="4" t="inlineStr">
        <is>
          <t>Annual or Semi-Annual Statement [Text Block]</t>
        </is>
      </c>
      <c r="B160" s="4" t="inlineStr">
        <is>
          <t xml:space="preserve">This annual shareholder report contains important information about the Calvert Global Water Fund for the period of October 1, 2023 to September 30, 2024. </t>
        </is>
      </c>
      <c r="C160" s="4" t="inlineStr">
        <is>
          <t xml:space="preserve"> </t>
        </is>
      </c>
    </row>
    <row r="161">
      <c r="A161" s="4" t="inlineStr">
        <is>
          <t>Shareholder Report Annual or Semi-Annual</t>
        </is>
      </c>
      <c r="B161" s="4" t="inlineStr">
        <is>
          <t>Annual Shareholder Report</t>
        </is>
      </c>
      <c r="C161" s="4" t="inlineStr">
        <is>
          <t xml:space="preserve"> </t>
        </is>
      </c>
    </row>
    <row r="162">
      <c r="A162" s="4" t="inlineStr">
        <is>
          <t>Additional Information [Text Block]</t>
        </is>
      </c>
      <c r="B162" s="4" t="inlineStr">
        <is>
          <t>You can find additional information about the Fund at www.eatonvance.com/calvert-fund-documents.php</t>
        </is>
      </c>
      <c r="C162" s="4" t="inlineStr">
        <is>
          <t xml:space="preserve"> </t>
        </is>
      </c>
    </row>
    <row r="163">
      <c r="A163" s="4" t="inlineStr">
        <is>
          <t>Material Fund Change Notice [Text Block]</t>
        </is>
      </c>
      <c r="B163" s="4" t="inlineStr">
        <is>
          <t>This report describes changes to the Fund that occurred during the reporting period.</t>
        </is>
      </c>
      <c r="C163" s="4" t="inlineStr">
        <is>
          <t xml:space="preserve"> </t>
        </is>
      </c>
    </row>
    <row r="164">
      <c r="A164" s="4" t="inlineStr">
        <is>
          <t>Additional Information Phone Number</t>
        </is>
      </c>
      <c r="B164" s="4" t="inlineStr">
        <is>
          <t>1-800-368-2745</t>
        </is>
      </c>
      <c r="C164" s="4" t="inlineStr">
        <is>
          <t xml:space="preserve"> </t>
        </is>
      </c>
    </row>
    <row r="165">
      <c r="A165" s="4" t="inlineStr">
        <is>
          <t>Additional Information Website</t>
        </is>
      </c>
      <c r="B165" s="4" t="inlineStr">
        <is>
          <t>&amp;lt;span style="box-sizing: border-box; color: rgb(0, 0, 0); display: inline; flex-wrap: nowrap; font-size: 10.6667px; font-weight: 400; grid-area: auto; line-height: 16px; margin: 0px; overflow: visible; text-align: left;"&gt;www.eatonvance.com/calvert-fund-documents.php&amp;lt;/span&gt;</t>
        </is>
      </c>
      <c r="C165" s="4" t="inlineStr">
        <is>
          <t xml:space="preserve"> </t>
        </is>
      </c>
    </row>
    <row r="166">
      <c r="A166" s="4" t="inlineStr">
        <is>
          <t>Expenses [Text Block]</t>
        </is>
      </c>
      <c r="B166" s="4" t="inlineStr">
        <is>
          <t>What were the Fund costs for the last year? (based on a hypothetical $10,000 investment)
Class Name Costs of a $10,000 investment Costs paid as a percentage of a $10,000 investment
Class I $115 0.99%</t>
        </is>
      </c>
      <c r="C166" s="4" t="inlineStr">
        <is>
          <t xml:space="preserve"> </t>
        </is>
      </c>
    </row>
    <row r="167">
      <c r="A167" s="4" t="inlineStr">
        <is>
          <t>Expenses Paid, Amount</t>
        </is>
      </c>
      <c r="B167" s="5" t="n">
        <v>115</v>
      </c>
      <c r="C167" s="4" t="inlineStr">
        <is>
          <t xml:space="preserve"> </t>
        </is>
      </c>
    </row>
    <row r="168">
      <c r="A168" s="4" t="inlineStr">
        <is>
          <t>Expense Ratio, Percent</t>
        </is>
      </c>
      <c r="B168" s="6" t="n">
        <v>0.009900000000000001</v>
      </c>
      <c r="C168" s="4" t="inlineStr">
        <is>
          <t xml:space="preserve"> </t>
        </is>
      </c>
    </row>
    <row r="169">
      <c r="A169" s="4" t="inlineStr">
        <is>
          <t>Factors Affecting Performance [Text Block]</t>
        </is>
      </c>
      <c r="B169" s="4" t="inlineStr">
        <is>
          <t>How did the Fund perform last year and what affected its performance? Key contributors to (↑) and detractors from (↓) performance, relative to the MSCI ACWI Index (the Index): ↑ An overweight position in Hawkins, Inc., a provider of water treatment chemicals and equipment, contributed to returns as it reported strong earnings ↑ An overweight position in Organo Corp., a Japanese manufacturer of water purifiers and electrical equipment, helped returns as it reported strong profits ↑ An overweight position in Mueller Industries, Inc., a provider of piping and plumbing systems, contributed to returns on the basis of its sales growth ↑ Reliance Worldwide Corp., Ltd. a water technology business, helped returns as improved margins in the U.S. and solid cash flows led to better-than-expected earnings ↓ Not owning shares of NVIDIA Corp., which appreciated 179.24% during the period riding the crest of the artificial intelligence wave, hurt relative returns ↓ An overweight exposure to Orbia Advance Corp., a water infrastructure company, hampered returns as its earnings and revenues fell during the period ↓ Not owning shares of technology giant Meta Platforms ― owner of Facebook and other popular brands ― which appreciated 91.08% during the period, hurt returns ↓ An allocation to Energy Recovery, Inc., a water technology firm, detracted from Index-relative returns on the basis of lower revenues and negative earnings</t>
        </is>
      </c>
      <c r="C169" s="4" t="inlineStr">
        <is>
          <t xml:space="preserve"> </t>
        </is>
      </c>
    </row>
    <row r="170">
      <c r="A170" s="4" t="inlineStr">
        <is>
          <t>Performance Past Does Not Indicate Future [Text]</t>
        </is>
      </c>
      <c r="B170" s="4" t="inlineStr">
        <is>
          <t>THE FUND'S PAST PERFORMANCE IS NO GUARANTEE OF FUTURE RESULTS.</t>
        </is>
      </c>
      <c r="C170" s="4" t="inlineStr">
        <is>
          <t xml:space="preserve"> </t>
        </is>
      </c>
    </row>
    <row r="171">
      <c r="A171" s="4" t="inlineStr">
        <is>
          <t>Line Graph [Table Text Block]</t>
        </is>
      </c>
      <c r="B171" s="4" t="inlineStr">
        <is>
          <t>Class I MSCI ACWI Index Calvert Global Water Research Spliced Benchmark
9/14 $1,000,000 $1,000,000 $1,000,000
10/14 $1,013,747 $1,007,043 $1,030,386
11/14 $984,725 $1,023,889 $1,026,601
12/14 $964,349 $1,004,127 $1,020,073
1/15 $908,072 $988,432 $998,568
2/15 $974,183 $1,043,460 $1,028,243
3/15 $963,256 $1,027,288 $1,012,836
4/15 $998,761 $1,057,098 $1,062,434
5/15 $979,646 $1,055,718 $1,056,713
6/15 $951,773 $1,030,863 $1,028,824
7/15 $918,986 $1,039,816 $1,008,289
8/15 $872,545 $968,536 $957,643
9/15 $820,635 $933,447 $955,649
10/15 $886,746 $1,006,706 $1,021,817
11/15 $898,762 $998,395 $1,035,708
12/15 $845,749 $980,390 $1,008,648
1/16 $798,822 $921,262 $988,901
2/16 $811,525 $914,921 $996,987
3/16 $887,707 $982,726 $1,077,705
4/16 $923,038 $997,232 $1,124,634
5/16 $923,043 $998,492 $1,132,651
6/16 $938,507 $992,443 $1,151,565
7/16 $961,702 $1,035,214 $1,182,615
8/16 $965,561 $1,038,695 $1,186,508
9/16 $982,131 $1,045,061 $1,206,917
10/16 $947,897 $1,027,323 $1,165,671
11/16 $966,665 $1,035,131 $1,189,690
12/16 $967,766 $1,057,491 $1,199,699
1/17 $991,503 $1,086,406 $1,232,015
2/17 $1,011,372 $1,116,881 $1,257,673
3/17 $1,025,723 $1,130,545 $1,275,015
4/17 $1,047,247 $1,148,164 $1,302,242
5/17 $1,048,907 $1,173,519 $1,305,155
6/17 $1,054,436 $1,178,855 $1,311,811
7/17 $1,081,487 $1,211,800 $1,346,340
8/17 $1,067,676 $1,216,443 $1,328,551
9/17 $1,108,521 $1,239,945 $1,381,634
10/17 $1,125,087 $1,265,692 $1,402,836
11/17 $1,152,697 $1,290,194 $1,438,817
12/17 $1,154,585 $1,310,994 $1,445,708
1/18 $1,177,530 $1,384,956 $1,475,660
2/18 $1,113,201 $1,326,790 $1,396,722
3/18 $1,119,348 $1,298,388 $1,400,239
4/18 $1,119,908 $1,310,787 $1,405,893
5/18 $1,124,382 $1,312,423 $1,409,896
6/18 $1,109,273 $1,305,316 $1,395,701
7/18 $1,144,522 $1,344,680 $1,438,643
8/18 $1,136,694 $1,355,245 $1,433,121
9/18 $1,127,194 $1,361,143 $1,422,480
10/18 $1,034,337 $1,259,140 $1,304,092
11/18 $1,058,386 $1,277,556 $1,332,843
12/18 $1,000,823 $1,187,572 $1,261,507
1/19 $1,083,843 $1,281,342 $1,374,573
2/19 $1,119,101 $1,315,614 $1,421,407
3/19 $1,117,964 $1,332,159 $1,419,350
4/19 $1,158,913 $1,377,141 $1,470,801
5/19 $1,084,995 $1,295,450 $1,377,334
6/19 $1,175,413 $1,380,276 $1,495,178
7/19 $1,172,563 $1,384,320 $1,499,002
8/19 $1,154,944 $1,351,481 $1,471,706
9/19 $1,185,656 $1,379,918 $1,510,649
10/19 $1,239,119 $1,417,685 $1,581,675
11/19 $1,240,267 $1,452,292 $1,584,082
12/19 $1,284,626 $1,503,435 $1,644,417
1/20 $1,270,265 $1,486,828 $1,630,993
2/20 $1,178,303 $1,366,737 $1,501,592
3/20 $990,914 $1,182,223 $1,270,589
4/20 $1,075,413 $1,308,869 $1,379,458
5/20 $1,134,608 $1,365,793 $1,450,212
6/20 $1,150,712 $1,409,434 $1,472,315
7/20 $1,203,590 $1,483,974 $1,545,363
8/20 $1,262,205 $1,574,801 $1,623,397
9/20 $1,254,723 $1,524,025 $1,612,163
10/20 $1,254,737 $1,486,978 $1,613,106
11/20 $1,401,894 $1,670,267 $1,808,978
12/20 $1,478,310 $1,747,816 $1,906,463
1/21 $1,464,384 $1,739,867 $1,893,420
2/21 $1,510,804 $1,780,169 $1,952,461
3/21 $1,576,382 $1,827,716 $2,038,007
4/21 $1,644,876 $1,907,628 $2,129,437
5/21 $1,669,842 $1,937,315 $2,161,395
6/21 $1,664,598 $1,962,847 $2,156,202
7/21 $1,720,341 $1,976,370 $2,230,334
8/21 $1,775,480 $2,025,837 $2,306,085
9/21 $1,673,908 $1,942,150 $2,179,377
10/21 $1,747,621 $2,041,284 $2,271,570
11/21 $1,725,565 $1,992,129 $2,242,992
12/21 $1,817,417 $2,071,815 $2,367,866
1/22 $1,674,725 $1,970,063 $2,174,688
2/22 $1,628,923 $1,919,182 $2,124,974
3/22 $1,628,335 $1,960,750 $2,133,104
4/22 $1,506,783 $1,803,808 $1,974,530
5/22 $1,507,370 $1,805,919 $1,968,790
6/22 $1,392,277 $1,653,686 $1,815,917
7/22 $1,520,876 $1,769,167 $1,984,341
8/22 $1,439,841 $1,704,036 $1,888,825
9/22 $1,298,323 $1,540,910 $1,703,891
10/22 $1,402,259 $1,633,899 $1,837,683
11/22 $1,526,161 $1,760,630 $1,983,758
12/22 $1,464,849 $1,691,347 $1,918,994
1/23 $1,591,500 $1,812,578 $2,083,000
2/23 $1,556,253 $1,760,629 $2,046,460
3/23 $1,579,552 $1,814,914 $2,072,973
4/23 $1,581,344 $1,840,999 $2,076,017
5/23 $1,554,461 $1,821,281 $2,039,035
6/23 $1,644,670 $1,927,026 $2,160,638
7/23 $1,688,878 $1,997,570 $2,224,730
8/23 $1,626,150 $1,941,751 $2,144,446
9/23 $1,510,253 $1,861,458 $1,993,511
10/23 $1,458,278 $1,805,489 $1,918,786
11/23 $1,617,786 $1,972,129 $2,136,384
12/23 $1,736,523 $2,066,858 $2,295,428
1/24 $1,668,954 $2,078,974 $2,216,665
2/24 $1,746,966 $2,168,190 $2,311,225
3/24 $1,801,021 $2,236,264 $2,385,856
4/24 $1,735,295 $2,162,483 $2,305,134
5/24 $1,813,920 $2,250,309 $2,398,064
6/24 $1,762,937 $2,300,429 $2,338,708
7/24 $1,874,733 $2,337,529 $2,487,671
8/24 $1,915,274 $2,396,894 $2,542,507
9/24 $1,993,819 $2,452,576 $2,653,403</t>
        </is>
      </c>
      <c r="C171" s="4" t="inlineStr">
        <is>
          <t xml:space="preserve"> </t>
        </is>
      </c>
    </row>
    <row r="172">
      <c r="A172" s="4" t="inlineStr">
        <is>
          <t>Average Annual Return [Table Text Block]</t>
        </is>
      </c>
      <c r="B172" s="4" t="inlineStr">
        <is>
          <t>Fund 1 Year 5 Years 10 Years
Class I 32.02% 10.94% 7.14%
MSCI ACWI Index (net of foreign withholding taxes) 31.76% 12.18% 9.38%
Calvert Global Water Research Spliced Benchmark Footnote Reference 33.10% 11.91% 10.24%</t>
        </is>
      </c>
      <c r="C172" s="4" t="inlineStr">
        <is>
          <t xml:space="preserve"> </t>
        </is>
      </c>
    </row>
    <row r="173">
      <c r="A173" s="4" t="inlineStr">
        <is>
          <t>Material Change Date</t>
        </is>
      </c>
      <c r="B173" s="4" t="inlineStr">
        <is>
          <t xml:space="preserve"> </t>
        </is>
      </c>
      <c r="C173" s="4" t="inlineStr">
        <is>
          <t>Sep. 30,  2023</t>
        </is>
      </c>
    </row>
    <row r="174">
      <c r="A174" s="4" t="inlineStr">
        <is>
          <t>AssetsNet</t>
        </is>
      </c>
      <c r="B174" s="5" t="n">
        <v>606147530</v>
      </c>
      <c r="C174" s="4" t="inlineStr">
        <is>
          <t xml:space="preserve"> </t>
        </is>
      </c>
    </row>
    <row r="175">
      <c r="A175" s="4" t="inlineStr">
        <is>
          <t>Holdings Count | Holding</t>
        </is>
      </c>
      <c r="B175" s="7" t="n">
        <v>111</v>
      </c>
      <c r="C175" s="4" t="inlineStr">
        <is>
          <t xml:space="preserve"> </t>
        </is>
      </c>
    </row>
    <row r="176">
      <c r="A176" s="4" t="inlineStr">
        <is>
          <t>Advisory Fees Paid, Amount</t>
        </is>
      </c>
      <c r="B176" s="5" t="n">
        <v>3806564</v>
      </c>
      <c r="C176" s="4" t="inlineStr">
        <is>
          <t xml:space="preserve"> </t>
        </is>
      </c>
    </row>
    <row r="177">
      <c r="A177" s="4" t="inlineStr">
        <is>
          <t>InvestmentCompanyPortfolioTurnover</t>
        </is>
      </c>
      <c r="B177" s="8" t="n">
        <v>0.29</v>
      </c>
      <c r="C177" s="4" t="inlineStr">
        <is>
          <t xml:space="preserve"> </t>
        </is>
      </c>
    </row>
    <row r="178">
      <c r="A178" s="4" t="inlineStr">
        <is>
          <t>Additional Fund Statistics [Text Block]</t>
        </is>
      </c>
      <c r="B178" s="4" t="inlineStr">
        <is>
          <t>Key Fund Statistics
Total Net Assets $606,147,530
# of Portfolio Holdings 111
Portfolio Turnover Rate 29%
Total Advisory Fees Paid $3,806,564</t>
        </is>
      </c>
      <c r="C178" s="4" t="inlineStr">
        <is>
          <t xml:space="preserve"> </t>
        </is>
      </c>
    </row>
    <row r="179">
      <c r="A179" s="4" t="inlineStr">
        <is>
          <t>Holdings [Text Block]</t>
        </is>
      </c>
      <c r="B179" s="4" t="inlineStr">
        <is>
          <t>Country Allocation (% of total investments)
Value Value
Other 12.6%
South Korea 1.9%
Italy 2.0%
Australia 2.3%
France 3.3%
Brazil 3.7%
Switzerland 4.8%
China 5.1%
Japan 7.8%
United Kingdom 7.8%
United States 48.7% Top Ten Holdings (% of total investments) Footnote Reference
Ecolab, Inc. 1.8%
Pentair PLC 1.7%
Xylem, Inc. 1.7%
American Water Works Co., Inc. 1.7%
Veralto Corp. 1.6%
Veolia Environnement SA 1.6%
Tetra Tech, Inc. 1.5%
Zurn Elkay Water Solutions Corp., Class C 1.5%
United Utilities Group PLC 1.5%
Severn Trent PLC 1.5%
Total 16.1%
Footnote Description
Footnote a Excluding cash equivalents</t>
        </is>
      </c>
      <c r="C179" s="4" t="inlineStr">
        <is>
          <t xml:space="preserve"> </t>
        </is>
      </c>
    </row>
    <row r="180">
      <c r="A180" s="4" t="inlineStr">
        <is>
          <t>Material Fund Change [Text Block]</t>
        </is>
      </c>
      <c r="B180" s="4" t="inlineStr">
        <is>
          <t>Material Fund Changes This is a summary of certain changes to the Fund since September 30, 2023. For more complete information, you may review the Fund’s next prospectus, which we expect to be available by February 1, 2025 at www.eatonvance.com/calvert-fund-documents.php Effective July 1, 2024, the Fund is managed by a team comprised of Jennifer Mihara, Thomas C. Seto and Gordon Wotherspoon. Prior to July 1, 2024, the Fund was managed by Thomas C. Seto who intends to retire after December 31, 2024.</t>
        </is>
      </c>
      <c r="C180" s="4" t="inlineStr">
        <is>
          <t xml:space="preserve"> </t>
        </is>
      </c>
    </row>
    <row r="181">
      <c r="A181" s="4" t="inlineStr">
        <is>
          <t>Material Fund Change Risks Change [Text Block]</t>
        </is>
      </c>
      <c r="B181" s="4" t="inlineStr">
        <is>
          <t>Effective July 1, 2024, the Fund is managed by a team comprised of Jennifer Mihara, Thomas C. Seto and Gordon Wotherspoon. Prior to July 1, 2024, the Fund was managed by Thomas C. Seto who intends to retire after December 31, 2024.</t>
        </is>
      </c>
      <c r="C181" s="4" t="inlineStr">
        <is>
          <t xml:space="preserve"> </t>
        </is>
      </c>
    </row>
    <row r="182">
      <c r="A182" s="4" t="inlineStr">
        <is>
          <t>Summary of Change Legend [Text Block]</t>
        </is>
      </c>
      <c r="B182"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182" s="4" t="inlineStr">
        <is>
          <t xml:space="preserve"> </t>
        </is>
      </c>
    </row>
    <row r="183">
      <c r="A183" s="4" t="inlineStr">
        <is>
          <t>Updated Prospectus Phone Number</t>
        </is>
      </c>
      <c r="B183" s="4" t="inlineStr">
        <is>
          <t>1-800-368-2745</t>
        </is>
      </c>
      <c r="C183" s="4" t="inlineStr">
        <is>
          <t xml:space="preserve"> </t>
        </is>
      </c>
    </row>
    <row r="184">
      <c r="A184" s="4" t="inlineStr">
        <is>
          <t>C000131729</t>
        </is>
      </c>
      <c r="B184" s="4" t="inlineStr">
        <is>
          <t xml:space="preserve"> </t>
        </is>
      </c>
      <c r="C184" s="4" t="inlineStr">
        <is>
          <t xml:space="preserve"> </t>
        </is>
      </c>
    </row>
    <row r="185">
      <c r="A185" s="3" t="inlineStr">
        <is>
          <t>Shareholder Report [Line Items]</t>
        </is>
      </c>
      <c r="B185" s="4" t="inlineStr">
        <is>
          <t xml:space="preserve"> </t>
        </is>
      </c>
      <c r="C185" s="4" t="inlineStr">
        <is>
          <t xml:space="preserve"> </t>
        </is>
      </c>
    </row>
    <row r="186">
      <c r="A186" s="4" t="inlineStr">
        <is>
          <t>Fund Name</t>
        </is>
      </c>
      <c r="B186" s="4" t="inlineStr">
        <is>
          <t>Calvert Green Bond Fund</t>
        </is>
      </c>
      <c r="C186" s="4" t="inlineStr">
        <is>
          <t xml:space="preserve"> </t>
        </is>
      </c>
    </row>
    <row r="187">
      <c r="A187" s="4" t="inlineStr">
        <is>
          <t>Class Name</t>
        </is>
      </c>
      <c r="B187" s="4" t="inlineStr">
        <is>
          <t xml:space="preserve">Class A </t>
        </is>
      </c>
      <c r="C187" s="4" t="inlineStr">
        <is>
          <t xml:space="preserve"> </t>
        </is>
      </c>
    </row>
    <row r="188">
      <c r="A188" s="4" t="inlineStr">
        <is>
          <t>Trading Symbol</t>
        </is>
      </c>
      <c r="B188" s="4" t="inlineStr">
        <is>
          <t>CGAFX</t>
        </is>
      </c>
      <c r="C188" s="4" t="inlineStr">
        <is>
          <t xml:space="preserve"> </t>
        </is>
      </c>
    </row>
    <row r="189">
      <c r="A189" s="4" t="inlineStr">
        <is>
          <t>Annual or Semi-Annual Statement [Text Block]</t>
        </is>
      </c>
      <c r="B189" s="4" t="inlineStr">
        <is>
          <t xml:space="preserve">This annual shareholder report contains important information about the Calvert Green Bond Fund for the period of October 1, 2023 to September 30, 2024. </t>
        </is>
      </c>
      <c r="C189" s="4" t="inlineStr">
        <is>
          <t xml:space="preserve"> </t>
        </is>
      </c>
    </row>
    <row r="190">
      <c r="A190" s="4" t="inlineStr">
        <is>
          <t>Shareholder Report Annual or Semi-Annual</t>
        </is>
      </c>
      <c r="B190" s="4" t="inlineStr">
        <is>
          <t>Annual Shareholder Report</t>
        </is>
      </c>
      <c r="C190" s="4" t="inlineStr">
        <is>
          <t xml:space="preserve"> </t>
        </is>
      </c>
    </row>
    <row r="191">
      <c r="A191" s="4" t="inlineStr">
        <is>
          <t>Additional Information [Text Block]</t>
        </is>
      </c>
      <c r="B191" s="4" t="inlineStr">
        <is>
          <t>You can find additional information about the Fund at www.eatonvance.com/calvert-fund-documents.php</t>
        </is>
      </c>
      <c r="C191" s="4" t="inlineStr">
        <is>
          <t xml:space="preserve"> </t>
        </is>
      </c>
    </row>
    <row r="192">
      <c r="A192" s="4" t="inlineStr">
        <is>
          <t>Additional Information Phone Number</t>
        </is>
      </c>
      <c r="B192" s="4" t="inlineStr">
        <is>
          <t>1-800-368-2745</t>
        </is>
      </c>
      <c r="C192" s="4" t="inlineStr">
        <is>
          <t xml:space="preserve"> </t>
        </is>
      </c>
    </row>
    <row r="193">
      <c r="A193" s="4" t="inlineStr">
        <is>
          <t>Additional Information Website</t>
        </is>
      </c>
      <c r="B193" s="4" t="inlineStr">
        <is>
          <t>&amp;lt;span style="box-sizing: border-box; color: rgb(0, 0, 0); display: inline; flex-wrap: nowrap; font-size: 10.6667px; font-weight: 400; grid-area: auto; line-height: 16px; margin: 0px; overflow: visible; text-align: left;"&gt;www.eatonvance.com/calvert-fund-documents.php&amp;lt;/span&gt;</t>
        </is>
      </c>
      <c r="C193" s="4" t="inlineStr">
        <is>
          <t xml:space="preserve"> </t>
        </is>
      </c>
    </row>
    <row r="194">
      <c r="A194" s="4" t="inlineStr">
        <is>
          <t>Expenses [Text Block]</t>
        </is>
      </c>
      <c r="B194" s="4" t="inlineStr">
        <is>
          <t>What were the Fund costs for the last year? (based on a hypothetical $10,000 investment)
Class Name Costs of a $10,000 investment Costs paid as a percentage of a $10,000 investment
Class A $77 0.73%</t>
        </is>
      </c>
      <c r="C194" s="4" t="inlineStr">
        <is>
          <t xml:space="preserve"> </t>
        </is>
      </c>
    </row>
    <row r="195">
      <c r="A195" s="4" t="inlineStr">
        <is>
          <t>Expenses Paid, Amount</t>
        </is>
      </c>
      <c r="B195" s="5" t="n">
        <v>77</v>
      </c>
      <c r="C195" s="4" t="inlineStr">
        <is>
          <t xml:space="preserve"> </t>
        </is>
      </c>
    </row>
    <row r="196">
      <c r="A196" s="4" t="inlineStr">
        <is>
          <t>Expense Ratio, Percent</t>
        </is>
      </c>
      <c r="B196" s="6" t="n">
        <v>0.0073</v>
      </c>
      <c r="C196" s="4" t="inlineStr">
        <is>
          <t xml:space="preserve"> </t>
        </is>
      </c>
    </row>
    <row r="197">
      <c r="A197" s="4" t="inlineStr">
        <is>
          <t>Factors Affecting Performance [Text Block]</t>
        </is>
      </c>
      <c r="B197" s="4" t="inlineStr">
        <is>
          <t xml:space="preserve">How did the Fund perform last year and what affected its performance? Key contributors to (↑) and detractors from (↓) performance, relative to the ICE BofA USD Green Bond Index (the Index): ↓ The Fund’s selections in government-related securities detracted from performance relative to the Index during the period ↓ An out-of-Index allocation to asset-backed securities, commercial mortgage-backed securities, and agency mortgage-backed securities detracted from Index-relative returns during the period ↓ An underweight position in investment-grade corporate bonds hampered returns relative to the Index during the period ↑ The Fund’s use of U.S. Treasury futures contracts to help manage interest rate movements during the period aided performance relative to the Index ↑ The Fund’s interest-rate duration position contributed to performance relative to the Index during the period ↑ An underweight position in government-related securities and an overweight position in high yield corporate bonds contributed to Index-relative returns ↑ The Fund’s selections in investment-grade corporate bonds aided performance relative to the Index </t>
        </is>
      </c>
      <c r="C197" s="4" t="inlineStr">
        <is>
          <t xml:space="preserve"> </t>
        </is>
      </c>
    </row>
    <row r="198">
      <c r="A198" s="4" t="inlineStr">
        <is>
          <t>Performance Past Does Not Indicate Future [Text]</t>
        </is>
      </c>
      <c r="B198" s="4" t="inlineStr">
        <is>
          <t>THE FUND'S PAST PERFORMANCE IS NO GUARANTEE OF FUTURE RESULTS.</t>
        </is>
      </c>
      <c r="C198" s="4" t="inlineStr">
        <is>
          <t xml:space="preserve"> </t>
        </is>
      </c>
    </row>
    <row r="199">
      <c r="A199" s="4" t="inlineStr">
        <is>
          <t>Line Graph [Table Text Block]</t>
        </is>
      </c>
      <c r="B199" s="4" t="inlineStr">
        <is>
          <t>Class A with Maximum Sales Charge Bloomberg U.S. Universal Index ICE BofA USD Green Bond Index
9/14 $9,675 $10,000 $10,000
10/14 $9,743 $10,098 $10,058
11/14 $9,805 $10,152 $10,133
12/14 $9,827 $10,134 $10,186
1/15 $10,027 $10,327 $10,348
2/15 $9,962 $10,267 $10,266
3/15 $9,993 $10,309 $10,317
4/15 $9,940 $10,297 $10,294
5/15 $9,912 $10,279 $10,285
6/15 $9,800 $10,164 $10,205
7/15 $9,858 $10,224 $10,261
8/15 $9,838 $10,194 $10,264
9/15 $9,864 $10,233 $10,338
10/15 $9,875 $10,266 $10,320
11/15 $9,830 $10,229 $10,314
12/15 $9,802 $10,178 $10,281
1/16 $9,914 $10,290 $10,421
2/16 $9,961 $10,363 $10,463
3/16 $10,061 $10,490 $10,533
4/16 $10,107 $10,562 $10,563
5/16 $10,134 $10,570 $10,572
6/16 $10,279 $10,756 $10,724
7/16 $10,367 $10,844 $10,771
8/16 $10,369 $10,856 $10,757
9/16 $10,378 $10,859 $10,770
10/16 $10,320 $10,787 $10,697
11/16 $10,163 $10,544 $10,433
12/16 $10,160 $10,576 $10,435
1/17 $10,203 $10,613 $10,471
2/17 $10,265 $10,695 $10,558
3/17 $10,265 $10,691 $10,577
4/17 $10,319 $10,780 $10,655
5/17 $10,376 $10,863 $10,738
6/17 $10,383 $10,854 $10,727
7/17 $10,431 $10,908 $10,784
8/17 $10,505 $11,002 $10,872
9/17 $10,451 $10,963 $10,821
10/17 $10,449 $10,976 $10,807
11/17 $10,444 $10,960 $10,809
12/17 $10,466 $11,008 $10,811
1/18 $10,381 $10,902 $10,706
2/18 $10,318 $10,799 $10,618
3/18 $10,348 $10,853 $10,636
4/18 $10,294 $10,781 $10,560
5/18 $10,340 $10,840 $10,591
6/18 $10,342 $10,824 $10,606
7/18 $10,339 $10,847 $10,631
8/18 $10,414 $10,900 $10,674
9/18 $10,367 $10,853 $10,637
10/18 $10,308 $10,763 $10,527
11/18 $10,362 $10,811 $10,535
12/18 $10,497 $10,980 $10,799
1/19 $10,581 $11,132 $10,923
2/19 $10,609 $11,144 $10,945
3/19 $10,785 $11,345 $11,162
4/19 $10,812 $11,361 $11,201
5/19 $10,953 $11,535 $11,372
6/19 $11,095 $11,698 $11,551
7/19 $11,166 $11,733 $11,598
8/19 $11,428 $11,998 $11,871
9/19 $11,353 $11,946 $11,801
10/19 $11,386 $11,985 $11,860
11/19 $11,378 $11,982 $11,850
12/19 $11,338 $12,000 $11,863
1/20 $11,607 $12,216 $12,123
2/20 $11,726 $12,399 $12,306
3/20 $11,084 $12,156 $11,811
4/20 $11,506 $12,400 $12,157
5/20 $11,569 $12,516 $12,276
6/20 $11,723 $12,620 $12,468
7/20 $11,964 $12,842 $12,709
8/20 $11,937 $12,768 $12,637
9/20 $11,952 $12,745 $12,600
10/20 $11,937 $12,699 $12,584
11/20 $12,084 $12,865 $12,796
12/20 $12,130 $12,909 $12,870
1/21 $12,106 $12,828 $12,769
2/21 $11,951 $12,663 $12,546
3/21 $11,868 $12,515 $12,424
4/21 $11,895 $12,621 $12,547
5/21 $11,916 $12,669 $12,596
6/21 $11,972 $12,761 $12,719
7/21 $12,103 $12,889 $12,853
8/21 $12,065 $12,881 $12,839
9/21 $11,972 $12,771 $12,702
10/21 $11,917 $12,760 $12,694
11/21 $11,923 $12,776 $12,691
12/21 $11,897 $12,767 $12,667
1/22 $11,671 $12,487 $12,370
2/22 $11,468 $12,317 $12,173
3/22 $11,219 $11,986 $11,883
4/22 $10,857 $11,539 $11,444
5/22 $10,850 $11,603 $11,469
6/22 $10,587 $11,371 $11,262
7/22 $10,897 $11,657 $11,498
8/22 $10,606 $11,354 $11,267
9/22 $10,215 $10,865 $10,783
10/22 $10,166 $10,745 $10,653
11/22 $10,465 $11,146 $11,039
12/22 $10,349 $11,108 $11,051
1/23 $10,680 $11,453 $11,359
2/23 $10,457 $11,171 $11,105
3/23 $10,621 $11,434 $11,330
4/23 $10,710 $11,503 $11,449
5/23 $10,608 $11,384 $11,326
6/23 $9,986 $11,366 $11,311
7/23 $10,021 $11,378 $11,350
8/23 $9,974 $11,309 $11,296
9/23 $9,792 $11,040 $11,090
10/23 $9,663 $10,874 $10,944
11/23 $10,053 $11,363 $11,387
12/23 $10,399 $11,794 $11,778
1/24 $10,391 $11,766 $11,769
2/24 $10,301 $11,625 $11,667
3/24 $10,395 $11,739 $11,773
4/24 $10,205 $11,465 $11,559
5/24 $10,362 $11,655 $11,736
6/24 $10,443 $11,761 $11,828
7/24 $10,643 $12,028 $12,054
8/24 $10,806 $12,205 $12,239
9/24 $12,403 $12,373 $12,403</t>
        </is>
      </c>
      <c r="C199" s="4" t="inlineStr">
        <is>
          <t xml:space="preserve"> </t>
        </is>
      </c>
    </row>
    <row r="200">
      <c r="A200" s="4" t="inlineStr">
        <is>
          <t>Average Annual Return [Table Text Block]</t>
        </is>
      </c>
      <c r="B200" s="4" t="inlineStr">
        <is>
          <t>Fund 1 Year 5 Years 10 Years
Class A 11.33% 0.33% 1.78%
Class A with 3.25% Maximum Sales Charge 7.71% (0.32)% 1.44%
Bloomberg U.S. Universal Index Footnote Reference 12.08% 0.70% 2.15%
ICE BofA USD Green Bond Index Footnote Reference 11.83% 1.00% 2.17%</t>
        </is>
      </c>
      <c r="C200" s="4" t="inlineStr">
        <is>
          <t xml:space="preserve"> </t>
        </is>
      </c>
    </row>
    <row r="201">
      <c r="A201" s="4" t="inlineStr">
        <is>
          <t>AssetsNet</t>
        </is>
      </c>
      <c r="B201" s="5" t="n">
        <v>804720833</v>
      </c>
      <c r="C201" s="4" t="inlineStr">
        <is>
          <t xml:space="preserve"> </t>
        </is>
      </c>
    </row>
    <row r="202">
      <c r="A202" s="4" t="inlineStr">
        <is>
          <t>Holdings Count | Holding</t>
        </is>
      </c>
      <c r="B202" s="7" t="n">
        <v>182</v>
      </c>
      <c r="C202" s="4" t="inlineStr">
        <is>
          <t xml:space="preserve"> </t>
        </is>
      </c>
    </row>
    <row r="203">
      <c r="A203" s="4" t="inlineStr">
        <is>
          <t>Advisory Fees Paid, Amount</t>
        </is>
      </c>
      <c r="B203" s="5" t="n">
        <v>1443411</v>
      </c>
      <c r="C203" s="4" t="inlineStr">
        <is>
          <t xml:space="preserve"> </t>
        </is>
      </c>
    </row>
    <row r="204">
      <c r="A204" s="4" t="inlineStr">
        <is>
          <t>InvestmentCompanyPortfolioTurnover</t>
        </is>
      </c>
      <c r="B204" s="8" t="n">
        <v>0.26</v>
      </c>
      <c r="C204" s="4" t="inlineStr">
        <is>
          <t xml:space="preserve"> </t>
        </is>
      </c>
    </row>
    <row r="205">
      <c r="A205" s="4" t="inlineStr">
        <is>
          <t>Additional Fund Statistics [Text Block]</t>
        </is>
      </c>
      <c r="B205" s="4" t="inlineStr">
        <is>
          <t>Key Fund Statistics
Total Net Assets $804,720,833
# of Portfolio Holdings 182
Portfolio Turnover Rate 26%
Total Advisory Fees Paid $1,443,411</t>
        </is>
      </c>
      <c r="C205" s="4" t="inlineStr">
        <is>
          <t xml:space="preserve"> </t>
        </is>
      </c>
    </row>
    <row r="206">
      <c r="A206" s="4" t="inlineStr">
        <is>
          <t>Holdings [Text Block]</t>
        </is>
      </c>
      <c r="B206" s="4" t="inlineStr">
        <is>
          <t>Credit Quality (% of total investments) Footnote Reference
Value Value
Cash &amp; Equivalents 1.8%
Not Rated 0.1%
B 0.5%
BB 2.3%
BBB 20.1%
A 21.3%
AA 9.8%
AAA 44.1%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206" s="4" t="inlineStr">
        <is>
          <t xml:space="preserve"> </t>
        </is>
      </c>
    </row>
    <row r="207">
      <c r="A207" s="4" t="inlineStr">
        <is>
          <t>Material Fund Change [Text Block]</t>
        </is>
      </c>
      <c r="C207" s="4" t="inlineStr">
        <is>
          <t xml:space="preserve"> </t>
        </is>
      </c>
    </row>
    <row r="208">
      <c r="A208" s="4" t="inlineStr">
        <is>
          <t>Updated Prospectus Phone Number</t>
        </is>
      </c>
      <c r="B208" s="4" t="inlineStr">
        <is>
          <t>1-800-368-2745</t>
        </is>
      </c>
      <c r="C208" s="4" t="inlineStr">
        <is>
          <t xml:space="preserve"> </t>
        </is>
      </c>
    </row>
    <row r="209">
      <c r="A209" s="4" t="inlineStr">
        <is>
          <t>C000131731</t>
        </is>
      </c>
      <c r="B209" s="4" t="inlineStr">
        <is>
          <t xml:space="preserve"> </t>
        </is>
      </c>
      <c r="C209" s="4" t="inlineStr">
        <is>
          <t xml:space="preserve"> </t>
        </is>
      </c>
    </row>
    <row r="210">
      <c r="A210" s="3" t="inlineStr">
        <is>
          <t>Shareholder Report [Line Items]</t>
        </is>
      </c>
      <c r="B210" s="4" t="inlineStr">
        <is>
          <t xml:space="preserve"> </t>
        </is>
      </c>
      <c r="C210" s="4" t="inlineStr">
        <is>
          <t xml:space="preserve"> </t>
        </is>
      </c>
    </row>
    <row r="211">
      <c r="A211" s="4" t="inlineStr">
        <is>
          <t>Fund Name</t>
        </is>
      </c>
      <c r="B211" s="4" t="inlineStr">
        <is>
          <t>Calvert Green Bond Fund</t>
        </is>
      </c>
      <c r="C211" s="4" t="inlineStr">
        <is>
          <t xml:space="preserve"> </t>
        </is>
      </c>
    </row>
    <row r="212">
      <c r="A212" s="4" t="inlineStr">
        <is>
          <t>Class Name</t>
        </is>
      </c>
      <c r="B212" s="4" t="inlineStr">
        <is>
          <t xml:space="preserve">Class I </t>
        </is>
      </c>
      <c r="C212" s="4" t="inlineStr">
        <is>
          <t xml:space="preserve"> </t>
        </is>
      </c>
    </row>
    <row r="213">
      <c r="A213" s="4" t="inlineStr">
        <is>
          <t>Trading Symbol</t>
        </is>
      </c>
      <c r="B213" s="4" t="inlineStr">
        <is>
          <t>CGBIX</t>
        </is>
      </c>
      <c r="C213" s="4" t="inlineStr">
        <is>
          <t xml:space="preserve"> </t>
        </is>
      </c>
    </row>
    <row r="214">
      <c r="A214" s="4" t="inlineStr">
        <is>
          <t>Annual or Semi-Annual Statement [Text Block]</t>
        </is>
      </c>
      <c r="B214" s="4" t="inlineStr">
        <is>
          <t xml:space="preserve">This annual shareholder report contains important information about the Calvert Green Bond Fund for the period of October 1, 2023 to September 30, 2024. </t>
        </is>
      </c>
      <c r="C214" s="4" t="inlineStr">
        <is>
          <t xml:space="preserve"> </t>
        </is>
      </c>
    </row>
    <row r="215">
      <c r="A215" s="4" t="inlineStr">
        <is>
          <t>Shareholder Report Annual or Semi-Annual</t>
        </is>
      </c>
      <c r="B215" s="4" t="inlineStr">
        <is>
          <t>Annual Shareholder Report</t>
        </is>
      </c>
      <c r="C215" s="4" t="inlineStr">
        <is>
          <t xml:space="preserve"> </t>
        </is>
      </c>
    </row>
    <row r="216">
      <c r="A216" s="4" t="inlineStr">
        <is>
          <t>Additional Information [Text Block]</t>
        </is>
      </c>
      <c r="B216" s="4" t="inlineStr">
        <is>
          <t>You can find additional information about the Fund at www.eatonvance.com/calvert-fund-documents.php</t>
        </is>
      </c>
      <c r="C216" s="4" t="inlineStr">
        <is>
          <t xml:space="preserve"> </t>
        </is>
      </c>
    </row>
    <row r="217">
      <c r="A217" s="4" t="inlineStr">
        <is>
          <t>Additional Information Phone Number</t>
        </is>
      </c>
      <c r="B217" s="4" t="inlineStr">
        <is>
          <t>1-800-368-2745</t>
        </is>
      </c>
      <c r="C217" s="4" t="inlineStr">
        <is>
          <t xml:space="preserve"> </t>
        </is>
      </c>
    </row>
    <row r="218">
      <c r="A218" s="4" t="inlineStr">
        <is>
          <t>Additional Information Website</t>
        </is>
      </c>
      <c r="B218" s="4" t="inlineStr">
        <is>
          <t>&amp;lt;span style="box-sizing: border-box; color: rgb(0, 0, 0); display: inline; flex-wrap: nowrap; font-size: 10.6667px; font-weight: 400; grid-area: auto; line-height: 16px; margin: 0px; overflow: visible; text-align: left;"&gt;www.eatonvance.com/calvert-fund-documents.php&amp;lt;/span&gt;</t>
        </is>
      </c>
      <c r="C218" s="4" t="inlineStr">
        <is>
          <t xml:space="preserve"> </t>
        </is>
      </c>
    </row>
    <row r="219">
      <c r="A219" s="4" t="inlineStr">
        <is>
          <t>Expenses [Text Block]</t>
        </is>
      </c>
      <c r="B219" s="4" t="inlineStr">
        <is>
          <t>What were the Fund costs for the last year? (based on a hypothetical $10,000 investment)
Class Name Costs of a $10,000 investment Costs paid as a percentage of a $10,000 investment
Class I $51 0.48%</t>
        </is>
      </c>
      <c r="C219" s="4" t="inlineStr">
        <is>
          <t xml:space="preserve"> </t>
        </is>
      </c>
    </row>
    <row r="220">
      <c r="A220" s="4" t="inlineStr">
        <is>
          <t>Expenses Paid, Amount</t>
        </is>
      </c>
      <c r="B220" s="5" t="n">
        <v>51</v>
      </c>
      <c r="C220" s="4" t="inlineStr">
        <is>
          <t xml:space="preserve"> </t>
        </is>
      </c>
    </row>
    <row r="221">
      <c r="A221" s="4" t="inlineStr">
        <is>
          <t>Expense Ratio, Percent</t>
        </is>
      </c>
      <c r="B221" s="6" t="n">
        <v>0.0048</v>
      </c>
      <c r="C221" s="4" t="inlineStr">
        <is>
          <t xml:space="preserve"> </t>
        </is>
      </c>
    </row>
    <row r="222">
      <c r="A222" s="4" t="inlineStr">
        <is>
          <t>Factors Affecting Performance [Text Block]</t>
        </is>
      </c>
      <c r="B222" s="4" t="inlineStr">
        <is>
          <t xml:space="preserve">How did the Fund perform last year and what affected its performance? Key contributors to (↑) and detractors from (↓) performance, relative to the ICE BofA USD Green Bond Index (the Index): ↓ The Fund’s selections in government-related securities detracted from performance relative to the Index during the period ↓ An out-of-Index allocation to asset-backed securities, commercial mortgage-backed securities, and agency mortgage-backed securities detracted from Index-relative returns during the period ↓ An underweight position in investment-grade corporate bonds hampered returns relative to the Index during the period ↑ The Fund’s use of U.S. Treasury futures contracts to help manage interest rate movements during the period aided performance relative to the Index ↑ The Fund’s interest-rate duration position contributed to performance relative to the Index during the period ↑ An underweight position in government-related securities and an overweight position in high yield corporate bonds contributed to Index-relative returns ↑ The Fund’s selections in investment-grade corporate bonds aided performance relative to the Index </t>
        </is>
      </c>
      <c r="C222" s="4" t="inlineStr">
        <is>
          <t xml:space="preserve"> </t>
        </is>
      </c>
    </row>
    <row r="223">
      <c r="A223" s="4" t="inlineStr">
        <is>
          <t>Performance Past Does Not Indicate Future [Text]</t>
        </is>
      </c>
      <c r="B223" s="4" t="inlineStr">
        <is>
          <t>THE FUND'S PAST PERFORMANCE IS NO GUARANTEE OF FUTURE RESULTS.</t>
        </is>
      </c>
      <c r="C223" s="4" t="inlineStr">
        <is>
          <t xml:space="preserve"> </t>
        </is>
      </c>
    </row>
    <row r="224">
      <c r="A224" s="4" t="inlineStr">
        <is>
          <t>Line Graph [Table Text Block]</t>
        </is>
      </c>
      <c r="B224" s="4" t="inlineStr">
        <is>
          <t>Class I Bloomberg U.S. Universal Index ICE BofA USD Green Bond Index
9/14 $1,000,000 $1,000,000 $1,000,000
10/14 $1,007,358 $1,009,792 $1,005,794
11/14 $1,014,202 $1,015,242 $1,013,327
12/14 $1,016,841 $1,013,408 $1,018,620
1/15 $1,037,857 $1,032,698 $1,034,826
2/15 $1,031,497 $1,026,679 $1,026,636
3/15 $1,035,042 $1,030,917 $1,031,668
4/15 $1,029,906 $1,029,721 $1,029,366
5/15 $1,026,674 $1,027,919 $1,028,511
6/15 $1,015,984 $1,016,447 $1,020,464
7/15 $1,022,995 $1,022,366 $1,026,117
8/15 $1,020,609 $1,019,354 $1,026,433
9/15 $1,023,633 $1,023,344 $1,033,797
10/15 $1,025,115 $1,026,615 $1,032,025
11/15 $1,020,681 $1,022,871 $1,031,393
12/15 $1,018,793 $1,017,761 $1,028,052
1/16 $1,030,762 $1,028,996 $1,042,099
2/16 $1,036,008 $1,036,306 $1,046,255
3/16 $1,046,664 $1,049,006 $1,053,345
4/16 $1,051,154 $1,056,153 $1,056,319
5/16 $1,054,909 $1,056,978 $1,057,195
6/16 $1,069,681 $1,075,586 $1,072,383
7/16 $1,079,914 $1,084,449 $1,077,089
8/16 $1,080,449 $1,085,619 $1,075,673
9/16 $1,080,988 $1,085,877 $1,076,987
10/16 $1,076,021 $1,078,673 $1,069,673
11/16 $1,059,982 $1,054,427 $1,043,301
12/16 $1,060,069 $1,057,560 $1,043,525
1/17 $1,064,864 $1,061,291 $1,047,090
2/17 $1,071,658 $1,069,479 $1,055,800
3/17 $1,072,015 $1,069,121 $1,057,684
4/17 $1,077,981 $1,077,992 $1,065,538
5/17 $1,084,193 $1,086,309 $1,073,819
6/17 $1,085,301 $1,085,388 $1,072,678
7/17 $1,090,635 $1,090,794 $1,078,443
8/17 $1,098,799 $1,100,205 $1,087,183
9/17 $1,093,426 $1,096,333 $1,082,100
10/17 $1,093,436 $1,097,650 $1,080,674
11/17 $1,093,171 $1,095,989 $1,080,868
12/17 $1,095,762 $1,100,820 $1,081,061
1/18 $1,087,093 $1,090,227 $1,070,641
2/18 $1,081,459 $1,079,889 $1,061,809
3/18 $1,084,811 $1,085,336 $1,063,612
4/18 $1,079,394 $1,078,094 $1,056,024
5/18 $1,084,424 $1,083,973 $1,059,079
6/18 $1,084,820 $1,082,401 $1,060,577
7/18 $1,085,522 $1,084,667 $1,063,123
8/18 $1,092,913 $1,090,010 $1,067,361
9/18 $1,088,163 $1,085,340 $1,063,684
10/18 $1,082,977 $1,076,261 $1,052,652
11/18 $1,088,871 $1,081,101 $1,053,477
12/18 $1,103,174 $1,098,015 $1,079,870
1/19 $1,112,979 $1,113,155 $1,092,297
2/19 $1,116,134 $1,114,368 $1,094,487
3/19 $1,134,811 $1,134,491 $1,116,193
4/19 $1,137,210 $1,136,079 $1,120,095
5/19 $1,152,263 $1,153,482 $1,137,248
6/19 $1,168,123 $1,169,797 $1,155,105
7/19 $1,175,055 $1,173,279 $1,159,770
8/19 $1,202,893 $1,199,827 $1,187,089
9/19 $1,195,238 $1,194,629 $1,180,112
10/19 $1,199,000 $1,198,489 $1,186,030
11/19 $1,198,436 $1,198,249 $1,184,981
12/19 $1,195,162 $1,200,035 $1,186,325
1/20 $1,222,973 $1,221,573 $1,212,310
2/20 $1,235,781 $1,239,864 $1,230,554
3/20 $1,168,446 $1,215,645 $1,181,080
4/20 $1,213,158 $1,239,996 $1,215,682
5/20 $1,220,777 $1,251,577 $1,227,610
6/20 $1,236,518 $1,262,020 $1,246,750
7/20 $1,262,922 $1,284,189 $1,270,871
8/20 $1,259,568 $1,276,784 $1,263,690
9/20 $1,261,371 $1,274,483 $1,260,023
10/20 $1,260,044 $1,269,928 $1,258,434
11/20 $1,275,809 $1,286,499 $1,279,611
12/20 $1,280,944 $1,290,942 $1,286,996
1/21 $1,278,726 $1,282,828 $1,276,932
2/21 $1,262,655 $1,266,275 $1,254,573
3/21 $1,254,087 $1,251,539 $1,242,360
4/21 $1,257,190 $1,262,063 $1,254,736
5/21 $1,259,685 $1,266,877 $1,259,554
6/21 $1,265,903 $1,276,113 $1,271,879
7/21 $1,280,012 $1,288,927 $1,285,264
8/21 $1,276,205 $1,288,066 $1,283,909
9/21 $1,266,682 $1,277,067 $1,270,229
10/21 $1,261,174 $1,276,023 $1,269,363
11/21 $1,261,998 $1,277,564 $1,269,119
12/21 $1,259,604 $1,276,703 $1,266,654
1/22 $1,235,929 $1,248,712 $1,237,022
2/22 $1,214,688 $1,231,687 $1,217,271
3/22 $1,188,566 $1,198,643 $1,188,312
4/22 $1,150,592 $1,153,936 $1,144,369
5/22 $1,150,086 $1,160,286 $1,146,874
6/22 $1,122,460 $1,137,100 $1,126,247
7/22 $1,154,716 $1,165,689 $1,149,808
8/22 $1,124,113 $1,135,386 $1,126,706
9/22 $1,083,773 $1,086,469 $1,078,321
10/22 $1,078,759 $1,074,548 $1,065,283
11/22 $1,110,750 $1,114,614 $1,103,868
12/22 $1,098,663 $1,110,828 $1,105,050
1/23 $1,134,015 $1,145,286 $1,135,853
2/23 $1,109,715 $1,117,145 $1,110,489
3/23 $1,128,169 $1,143,352 $1,132,991
4/23 $1,137,849 $1,150,337 $1,144,878
5/23 $1,127,343 $1,138,410 $1,132,614
6/23 $998,642 $1,136,641 $1,131,076
7/23 $1,002,149 $1,137,771 $1,135,048
8/23 $997,356 $1,130,920 $1,129,619
9/23 $979,162 $1,103,953 $1,109,012
10/23 $966,274 $1,087,351 $1,094,415
11/23 $1,005,342 $1,136,287 $1,138,664
12/23 $1,039,922 $1,179,403 $1,177,830
1/24 $1,039,059 $1,176,580 $1,176,852
2/24 $1,030,065 $1,162,474 $1,166,666
3/24 $1,039,464 $1,173,887 $1,177,311
4/24 $1,020,541 $1,146,456 $1,155,879
5/24 $1,036,154 $1,165,459 $1,173,562
6/24 $1,044,329 $1,176,114 $1,182,821
7/24 $1,064,277 $1,202,809 $1,205,414
8/24 $1,080,591 $1,220,515 $1,223,892
9/24 $1,240,251 $1,237,255 $1,240,251</t>
        </is>
      </c>
      <c r="C224" s="4" t="inlineStr">
        <is>
          <t xml:space="preserve"> </t>
        </is>
      </c>
    </row>
    <row r="225">
      <c r="A225" s="4" t="inlineStr">
        <is>
          <t>Average Annual Return [Table Text Block]</t>
        </is>
      </c>
      <c r="B225" s="4" t="inlineStr">
        <is>
          <t>Fund 1 Year 5 Years 10 Years
Class I 11.68% 0.58% 2.10%
Bloomberg U.S. Universal Index Footnote Reference 12.08% 0.70% 2.15%
ICE BofA USD Green Bond Index Footnote Reference 11.83% 1.00% 2.17%</t>
        </is>
      </c>
      <c r="C225" s="4" t="inlineStr">
        <is>
          <t xml:space="preserve"> </t>
        </is>
      </c>
    </row>
    <row r="226">
      <c r="A226" s="4" t="inlineStr">
        <is>
          <t>AssetsNet</t>
        </is>
      </c>
      <c r="B226" s="5" t="n">
        <v>804720833</v>
      </c>
      <c r="C226" s="4" t="inlineStr">
        <is>
          <t xml:space="preserve"> </t>
        </is>
      </c>
    </row>
    <row r="227">
      <c r="A227" s="4" t="inlineStr">
        <is>
          <t>Holdings Count | Holding</t>
        </is>
      </c>
      <c r="B227" s="7" t="n">
        <v>182</v>
      </c>
      <c r="C227" s="4" t="inlineStr">
        <is>
          <t xml:space="preserve"> </t>
        </is>
      </c>
    </row>
    <row r="228">
      <c r="A228" s="4" t="inlineStr">
        <is>
          <t>Advisory Fees Paid, Amount</t>
        </is>
      </c>
      <c r="B228" s="5" t="n">
        <v>1443411</v>
      </c>
      <c r="C228" s="4" t="inlineStr">
        <is>
          <t xml:space="preserve"> </t>
        </is>
      </c>
    </row>
    <row r="229">
      <c r="A229" s="4" t="inlineStr">
        <is>
          <t>InvestmentCompanyPortfolioTurnover</t>
        </is>
      </c>
      <c r="B229" s="8" t="n">
        <v>0.26</v>
      </c>
      <c r="C229" s="4" t="inlineStr">
        <is>
          <t xml:space="preserve"> </t>
        </is>
      </c>
    </row>
    <row r="230">
      <c r="A230" s="4" t="inlineStr">
        <is>
          <t>Additional Fund Statistics [Text Block]</t>
        </is>
      </c>
      <c r="B230" s="4" t="inlineStr">
        <is>
          <t>Key Fund Statistics
Total Net Assets $804,720,833
# of Portfolio Holdings 182
Portfolio Turnover Rate 26%
Total Advisory Fees Paid $1,443,411</t>
        </is>
      </c>
      <c r="C230" s="4" t="inlineStr">
        <is>
          <t xml:space="preserve"> </t>
        </is>
      </c>
    </row>
    <row r="231">
      <c r="A231" s="4" t="inlineStr">
        <is>
          <t>Holdings [Text Block]</t>
        </is>
      </c>
      <c r="B231" s="4" t="inlineStr">
        <is>
          <t>Credit Quality (% of total investments) Footnote Reference
Value Value
Cash &amp; Equivalents 1.8%
Not Rated 0.1%
B 0.5%
BB 2.3%
BBB 20.1%
A 21.3%
AA 9.8%
AAA 44.1%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231" s="4" t="inlineStr">
        <is>
          <t xml:space="preserve"> </t>
        </is>
      </c>
    </row>
    <row r="232">
      <c r="A232" s="4" t="inlineStr">
        <is>
          <t>Material Fund Change [Text Block]</t>
        </is>
      </c>
      <c r="C232" s="4" t="inlineStr">
        <is>
          <t xml:space="preserve"> </t>
        </is>
      </c>
    </row>
    <row r="233">
      <c r="A233" s="4" t="inlineStr">
        <is>
          <t>Updated Prospectus Phone Number</t>
        </is>
      </c>
      <c r="B233" s="4" t="inlineStr">
        <is>
          <t>1-800-368-2745</t>
        </is>
      </c>
      <c r="C233" s="4" t="inlineStr">
        <is>
          <t xml:space="preserve"> </t>
        </is>
      </c>
    </row>
    <row r="234">
      <c r="A234" s="4" t="inlineStr">
        <is>
          <t>C000211124</t>
        </is>
      </c>
      <c r="B234" s="4" t="inlineStr">
        <is>
          <t xml:space="preserve"> </t>
        </is>
      </c>
      <c r="C234" s="4" t="inlineStr">
        <is>
          <t xml:space="preserve"> </t>
        </is>
      </c>
    </row>
    <row r="235">
      <c r="A235" s="3" t="inlineStr">
        <is>
          <t>Shareholder Report [Line Items]</t>
        </is>
      </c>
      <c r="B235" s="4" t="inlineStr">
        <is>
          <t xml:space="preserve"> </t>
        </is>
      </c>
      <c r="C235" s="4" t="inlineStr">
        <is>
          <t xml:space="preserve"> </t>
        </is>
      </c>
    </row>
    <row r="236">
      <c r="A236" s="4" t="inlineStr">
        <is>
          <t>Fund Name</t>
        </is>
      </c>
      <c r="B236" s="4" t="inlineStr">
        <is>
          <t>Calvert Green Bond Fund</t>
        </is>
      </c>
      <c r="C236" s="4" t="inlineStr">
        <is>
          <t xml:space="preserve"> </t>
        </is>
      </c>
    </row>
    <row r="237">
      <c r="A237" s="4" t="inlineStr">
        <is>
          <t>Class Name</t>
        </is>
      </c>
      <c r="B237" s="4" t="inlineStr">
        <is>
          <t xml:space="preserve">Class R6 </t>
        </is>
      </c>
      <c r="C237" s="4" t="inlineStr">
        <is>
          <t xml:space="preserve"> </t>
        </is>
      </c>
    </row>
    <row r="238">
      <c r="A238" s="4" t="inlineStr">
        <is>
          <t>Trading Symbol</t>
        </is>
      </c>
      <c r="B238" s="4" t="inlineStr">
        <is>
          <t>CBGRX</t>
        </is>
      </c>
      <c r="C238" s="4" t="inlineStr">
        <is>
          <t xml:space="preserve"> </t>
        </is>
      </c>
    </row>
    <row r="239">
      <c r="A239" s="4" t="inlineStr">
        <is>
          <t>Annual or Semi-Annual Statement [Text Block]</t>
        </is>
      </c>
      <c r="B239" s="4" t="inlineStr">
        <is>
          <t xml:space="preserve">This annual shareholder report contains important information about the Calvert Green Bond Fund for the period of October 1, 2023 to September 30, 2024. </t>
        </is>
      </c>
      <c r="C239" s="4" t="inlineStr">
        <is>
          <t xml:space="preserve"> </t>
        </is>
      </c>
    </row>
    <row r="240">
      <c r="A240" s="4" t="inlineStr">
        <is>
          <t>Shareholder Report Annual or Semi-Annual</t>
        </is>
      </c>
      <c r="B240" s="4" t="inlineStr">
        <is>
          <t>Annual Shareholder Report</t>
        </is>
      </c>
      <c r="C240" s="4" t="inlineStr">
        <is>
          <t xml:space="preserve"> </t>
        </is>
      </c>
    </row>
    <row r="241">
      <c r="A241" s="4" t="inlineStr">
        <is>
          <t>Additional Information [Text Block]</t>
        </is>
      </c>
      <c r="B241" s="4" t="inlineStr">
        <is>
          <t>You can find additional information about the Fund at www.eatonvance.com/calvert-fund-documents.php</t>
        </is>
      </c>
      <c r="C241" s="4" t="inlineStr">
        <is>
          <t xml:space="preserve"> </t>
        </is>
      </c>
    </row>
    <row r="242">
      <c r="A242" s="4" t="inlineStr">
        <is>
          <t>Additional Information Phone Number</t>
        </is>
      </c>
      <c r="B242" s="4" t="inlineStr">
        <is>
          <t>1-800-368-2745</t>
        </is>
      </c>
      <c r="C242" s="4" t="inlineStr">
        <is>
          <t xml:space="preserve"> </t>
        </is>
      </c>
    </row>
    <row r="243">
      <c r="A243" s="4" t="inlineStr">
        <is>
          <t>Additional Information Website</t>
        </is>
      </c>
      <c r="B243" s="4" t="inlineStr">
        <is>
          <t>&amp;lt;span style="box-sizing: border-box; color: rgb(0, 0, 0); display: inline; flex-wrap: nowrap; font-size: 10.6667px; font-weight: 400; grid-area: auto; line-height: 16px; margin: 0px; overflow: visible; text-align: left;"&gt;www.eatonvance.com/calvert-fund-documents.php&amp;lt;/span&gt;</t>
        </is>
      </c>
      <c r="C243" s="4" t="inlineStr">
        <is>
          <t xml:space="preserve"> </t>
        </is>
      </c>
    </row>
    <row r="244">
      <c r="A244" s="4" t="inlineStr">
        <is>
          <t>Expenses [Text Block]</t>
        </is>
      </c>
      <c r="B244" s="4" t="inlineStr">
        <is>
          <t>What were the Fund costs for the last year? (based on a hypothetical $10,000 investment)
Class Name Costs of a $10,000 investment Costs paid as a percentage of a $10,000 investment
Class R6 $46 0.43%</t>
        </is>
      </c>
      <c r="C244" s="4" t="inlineStr">
        <is>
          <t xml:space="preserve"> </t>
        </is>
      </c>
    </row>
    <row r="245">
      <c r="A245" s="4" t="inlineStr">
        <is>
          <t>Expenses Paid, Amount</t>
        </is>
      </c>
      <c r="B245" s="5" t="n">
        <v>46</v>
      </c>
      <c r="C245" s="4" t="inlineStr">
        <is>
          <t xml:space="preserve"> </t>
        </is>
      </c>
    </row>
    <row r="246">
      <c r="A246" s="4" t="inlineStr">
        <is>
          <t>Expense Ratio, Percent</t>
        </is>
      </c>
      <c r="B246" s="6" t="n">
        <v>0.0043</v>
      </c>
      <c r="C246" s="4" t="inlineStr">
        <is>
          <t xml:space="preserve"> </t>
        </is>
      </c>
    </row>
    <row r="247">
      <c r="A247" s="4" t="inlineStr">
        <is>
          <t>Factors Affecting Performance [Text Block]</t>
        </is>
      </c>
      <c r="B247" s="4" t="inlineStr">
        <is>
          <t xml:space="preserve">How did the Fund perform last year and what affected its performance? Key contributors to (↑) and detractors from (↓) performance, relative to the ICE BofA USD Green Bond Index (the Index): ↓ The Fund’s selections in government-related securities detracted from performance relative to the Index during the period ↓ An out-of-Index allocation to asset-backed securities, commercial mortgage-backed securities, and agency mortgage-backed securities detracted from Index-relative returns during the period ↓ An underweight position in investment-grade corporate bonds hampered returns relative to the Index during the period ↑ The Fund’s use of U.S. Treasury futures contracts to help manage interest rate movements during the period aided performance relative to the Index ↑ The Fund’s interest-rate duration position contributed to performance relative to the Index during the period ↑ An underweight position in government-related securities and an overweight position in high yield corporate bonds contributed to Index-relative returns ↑ The Fund’s selections in investment-grade corporate bonds aided performance relative to the Index </t>
        </is>
      </c>
      <c r="C247" s="4" t="inlineStr">
        <is>
          <t xml:space="preserve"> </t>
        </is>
      </c>
    </row>
    <row r="248">
      <c r="A248" s="4" t="inlineStr">
        <is>
          <t>Performance Past Does Not Indicate Future [Text]</t>
        </is>
      </c>
      <c r="B248" s="4" t="inlineStr">
        <is>
          <t>THE FUND'S PAST PERFORMANCE IS NO GUARANTEE OF FUTURE RESULTS.</t>
        </is>
      </c>
      <c r="C248" s="4" t="inlineStr">
        <is>
          <t xml:space="preserve"> </t>
        </is>
      </c>
    </row>
    <row r="249">
      <c r="A249" s="4" t="inlineStr">
        <is>
          <t>Line Graph [Table Text Block]</t>
        </is>
      </c>
      <c r="B249" s="4" t="inlineStr">
        <is>
          <t>Class R6 Bloomberg U.S. Universal Index ICE BofA USD Green Bond Index
9/14 $5,000,000 $5,000,000 $5,000,000
10/14 $5,036,790 $5,048,962 $5,028,970
11/14 $5,071,010 $5,076,209 $5,066,635
12/14 $5,084,204 $5,067,038 $5,093,100
1/15 $5,189,286 $5,163,490 $5,174,130
2/15 $5,157,483 $5,133,397 $5,133,180
3/15 $5,175,212 $5,154,585 $5,158,340
4/15 $5,149,530 $5,148,604 $5,146,830
5/15 $5,133,372 $5,139,597 $5,142,555
6/15 $5,079,922 $5,082,236 $5,102,320
7/15 $5,114,973 $5,111,830 $5,130,585
8/15 $5,103,046 $5,096,768 $5,132,165
9/15 $5,118,167 $5,116,718 $5,168,985
10/15 $5,125,577 $5,133,074 $5,160,125
11/15 $5,103,406 $5,114,355 $5,156,965
12/15 $5,093,963 $5,088,805 $5,140,260
1/16 $5,153,810 $5,144,980 $5,210,495
2/16 $5,180,041 $5,181,528 $5,231,275
3/16 $5,233,318 $5,245,029 $5,266,725
4/16 $5,255,772 $5,280,765 $5,281,595
5/16 $5,274,545 $5,284,889 $5,285,975
6/16 $5,348,404 $5,377,929 $5,361,915
7/16 $5,399,571 $5,422,245 $5,385,445
8/16 $5,402,245 $5,428,094 $5,378,365
9/16 $5,404,939 $5,429,384 $5,384,935
10/16 $5,380,106 $5,393,365 $5,348,365
11/16 $5,299,908 $5,272,137 $5,216,505
12/16 $5,300,344 $5,287,798 $5,217,625
1/17 $5,324,320 $5,306,454 $5,235,450
2/17 $5,358,288 $5,347,397 $5,279,000
3/17 $5,360,074 $5,345,606 $5,288,420
4/17 $5,389,904 $5,389,960 $5,327,690
5/17 $5,420,964 $5,431,545 $5,369,095
6/17 $5,426,503 $5,426,940 $5,363,390
7/17 $5,453,177 $5,453,971 $5,392,215
8/17 $5,493,996 $5,501,026 $5,435,915
9/17 $5,467,132 $5,481,666 $5,410,500
10/17 $5,467,182 $5,488,248 $5,403,370
11/17 $5,465,853 $5,479,943 $5,404,340
12/17 $5,478,811 $5,504,100 $5,405,305
1/18 $5,435,467 $5,451,135 $5,353,205
2/18 $5,407,295 $5,399,447 $5,309,045
3/18 $5,424,053 $5,426,680 $5,318,060
4/18 $5,396,970 $5,390,471 $5,280,120
5/18 $5,422,120 $5,419,867 $5,295,395
6/18 $5,424,099 $5,412,007 $5,302,885
7/18 $5,427,608 $5,423,333 $5,315,615
8/18 $5,464,567 $5,450,052 $5,336,805
9/18 $5,440,815 $5,426,699 $5,318,420
10/18 $5,414,885 $5,381,303 $5,263,260
11/18 $5,444,353 $5,405,504 $5,267,385
12/18 $5,515,869 $5,490,077 $5,399,350
1/19 $5,564,897 $5,565,773 $5,461,485
2/19 $5,579,416 $5,571,839 $5,472,435
3/19 $5,673,093 $5,672,454 $5,580,965
4/19 $5,685,401 $5,680,394 $5,600,475
5/19 $5,760,981 $5,767,409 $5,686,240
6/19 $5,840,618 $5,848,985 $5,775,525
7/19 $5,879,285 $5,866,395 $5,798,850
8/19 $6,018,698 $5,999,137 $5,935,445
9/19 $5,980,684 $5,973,146 $5,900,560
10/19 $5,999,769 $5,992,444 $5,930,150
11/19 $5,997,218 $5,991,246 $5,924,905
12/19 $5,977,328 $6,000,174 $5,931,625
1/20 $6,120,481 $6,107,865 $6,061,550
2/20 $6,184,795 $6,199,319 $6,152,770
3/20 $5,848,262 $6,078,224 $5,905,400
4/20 $6,072,196 $6,199,980 $6,078,410
5/20 $6,106,724 $6,257,887 $6,138,050
6/20 $6,189,578 $6,310,102 $6,233,750
7/20 $6,321,949 $6,420,945 $6,354,355
8/20 $6,305,458 $6,383,919 $6,318,450
9/20 $6,314,744 $6,372,414 $6,300,115
10/20 $6,308,385 $6,349,638 $6,292,170
11/20 $6,387,539 $6,432,497 $6,398,055
12/20 $6,413,525 $6,454,709 $6,434,980
1/21 $6,402,715 $6,414,139 $6,384,660
2/21 $6,322,548 $6,331,377 $6,272,865
3/21 $6,279,950 $6,257,696 $6,211,800
4/21 $6,295,755 $6,310,316 $6,273,680
5/21 $6,308,499 $6,334,386 $6,297,770
6/21 $6,339,891 $6,380,565 $6,359,395
7/21 $6,410,789 $6,444,633 $6,426,320
8/21 $6,392,014 $6,440,332 $6,419,545
9/21 $6,344,616 $6,385,334 $6,351,145
10/21 $6,317,319 $6,380,115 $6,346,815
11/21 $6,321,703 $6,387,822 $6,345,595
12/21 $6,309,999 $6,383,515 $6,333,270
1/22 $6,191,649 $6,243,562 $6,185,110
2/22 $6,085,548 $6,158,437 $6,086,355
3/22 $5,951,053 $5,993,214 $5,941,560
4/22 $5,765,190 $5,769,682 $5,721,845
5/22 $5,762,912 $5,801,428 $5,734,370
6/22 $5,624,816 $5,685,501 $5,631,235
7/22 $5,786,592 $5,828,446 $5,749,040
8/22 $5,633,592 $5,676,928 $5,633,530
9/22 $5,431,809 $5,432,344 $5,391,605
10/22 $5,406,949 $5,372,739 $5,326,415
11/22 $5,567,409 $5,573,070 $5,519,340
12/22 $5,507,117 $5,554,141 $5,525,250
1/23 $5,684,441 $5,726,432 $5,679,265
2/23 $5,562,946 $5,585,724 $5,552,445
3/23 $5,655,637 $5,716,761 $5,664,955
4/23 $5,704,370 $5,751,684 $5,724,390
5/23 $5,651,989 $5,692,052 $5,663,070
6/23 $4,993,210 $5,683,206 $5,655,380
7/23 $5,010,747 $5,688,856 $5,675,240
8/23 $4,986,780 $5,654,598 $5,648,095
9/23 $4,895,810 $5,519,764 $5,545,060
10/23 $4,831,371 $5,436,756 $5,472,075
11/23 $5,026,711 $5,681,437 $5,693,320
12/23 $5,199,611 $5,897,014 $5,889,150
1/24 $5,195,295 $5,882,902 $5,884,260
2/24 $5,150,327 $5,812,368 $5,833,330
3/24 $5,197,318 $5,869,437 $5,886,555
4/24 $5,102,706 $5,732,278 $5,779,395
5/24 $5,180,770 $5,827,297 $5,867,810
6/24 $5,221,646 $5,880,568 $5,914,105
7/24 $5,321,384 $6,014,044 $6,027,070
8/24 $5,402,955 $6,102,576 $6,119,460
9/24 $6,201,256 $6,186,276 $6,201,255</t>
        </is>
      </c>
      <c r="C249" s="4" t="inlineStr">
        <is>
          <t xml:space="preserve"> </t>
        </is>
      </c>
    </row>
    <row r="250">
      <c r="A250" s="4" t="inlineStr">
        <is>
          <t>Average Annual Return [Table Text Block]</t>
        </is>
      </c>
      <c r="B250" s="4" t="inlineStr">
        <is>
          <t>Fund 1 Year 5 Years 10 Years
Class R6 11.73% 0.64% 2.13%
Bloomberg U.S. Universal Index Footnote Reference 12.08% 0.70% 2.15%
ICE BofA USD Green Bond Index Footnote Reference 11.83% 1.00% 2.17%</t>
        </is>
      </c>
      <c r="C250" s="4" t="inlineStr">
        <is>
          <t xml:space="preserve"> </t>
        </is>
      </c>
    </row>
    <row r="251">
      <c r="A251" s="4" t="inlineStr">
        <is>
          <t>AssetsNet</t>
        </is>
      </c>
      <c r="B251" s="5" t="n">
        <v>804720833</v>
      </c>
      <c r="C251" s="4" t="inlineStr">
        <is>
          <t xml:space="preserve"> </t>
        </is>
      </c>
    </row>
    <row r="252">
      <c r="A252" s="4" t="inlineStr">
        <is>
          <t>Holdings Count | Holding</t>
        </is>
      </c>
      <c r="B252" s="7" t="n">
        <v>182</v>
      </c>
      <c r="C252" s="4" t="inlineStr">
        <is>
          <t xml:space="preserve"> </t>
        </is>
      </c>
    </row>
    <row r="253">
      <c r="A253" s="4" t="inlineStr">
        <is>
          <t>Advisory Fees Paid, Amount</t>
        </is>
      </c>
      <c r="B253" s="5" t="n">
        <v>1443411</v>
      </c>
      <c r="C253" s="4" t="inlineStr">
        <is>
          <t xml:space="preserve"> </t>
        </is>
      </c>
    </row>
    <row r="254">
      <c r="A254" s="4" t="inlineStr">
        <is>
          <t>InvestmentCompanyPortfolioTurnover</t>
        </is>
      </c>
      <c r="B254" s="8" t="n">
        <v>0.26</v>
      </c>
      <c r="C254" s="4" t="inlineStr">
        <is>
          <t xml:space="preserve"> </t>
        </is>
      </c>
    </row>
    <row r="255">
      <c r="A255" s="4" t="inlineStr">
        <is>
          <t>Additional Fund Statistics [Text Block]</t>
        </is>
      </c>
      <c r="B255" s="4" t="inlineStr">
        <is>
          <t>Key Fund Statistics
Total Net Assets $804,720,833
# of Portfolio Holdings 182
Portfolio Turnover Rate 26%
Total Advisory Fees Paid $1,443,411</t>
        </is>
      </c>
      <c r="C255" s="4" t="inlineStr">
        <is>
          <t xml:space="preserve"> </t>
        </is>
      </c>
    </row>
    <row r="256">
      <c r="A256" s="4" t="inlineStr">
        <is>
          <t>Holdings [Text Block]</t>
        </is>
      </c>
      <c r="B256" s="4" t="inlineStr">
        <is>
          <t>Credit Quality (% of total investments) Footnote Reference
Value Value
Cash &amp; Equivalents 1.8%
Not Rated 0.1%
B 0.5%
BB 2.3%
BBB 20.1%
A 21.3%
AA 9.8%
AAA 44.1%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256" s="4" t="inlineStr">
        <is>
          <t xml:space="preserve"> </t>
        </is>
      </c>
    </row>
    <row r="257">
      <c r="A257" s="4" t="inlineStr">
        <is>
          <t>Material Fund Change [Text Block]</t>
        </is>
      </c>
      <c r="C257" s="4" t="inlineStr">
        <is>
          <t xml:space="preserve"> </t>
        </is>
      </c>
    </row>
    <row r="258">
      <c r="A258" s="4" t="inlineStr">
        <is>
          <t>Updated Prospectus Phone Number</t>
        </is>
      </c>
      <c r="B258" s="4" t="inlineStr">
        <is>
          <t>1-800-368-2745</t>
        </is>
      </c>
      <c r="C258" s="4" t="inlineStr">
        <is>
          <t xml:space="preserve"> </t>
        </is>
      </c>
    </row>
    <row r="259">
      <c r="A259" s="4" t="inlineStr">
        <is>
          <t>C000023745</t>
        </is>
      </c>
      <c r="B259" s="4" t="inlineStr">
        <is>
          <t xml:space="preserve"> </t>
        </is>
      </c>
      <c r="C259" s="4" t="inlineStr">
        <is>
          <t xml:space="preserve"> </t>
        </is>
      </c>
    </row>
    <row r="260">
      <c r="A260" s="3" t="inlineStr">
        <is>
          <t>Shareholder Report [Line Items]</t>
        </is>
      </c>
      <c r="B260" s="4" t="inlineStr">
        <is>
          <t xml:space="preserve"> </t>
        </is>
      </c>
      <c r="C260" s="4" t="inlineStr">
        <is>
          <t xml:space="preserve"> </t>
        </is>
      </c>
    </row>
    <row r="261">
      <c r="A261" s="4" t="inlineStr">
        <is>
          <t>Fund Name</t>
        </is>
      </c>
      <c r="B261" s="4" t="inlineStr">
        <is>
          <t>Calvert Small-Cap Fund</t>
        </is>
      </c>
      <c r="C261" s="4" t="inlineStr">
        <is>
          <t xml:space="preserve"> </t>
        </is>
      </c>
    </row>
    <row r="262">
      <c r="A262" s="4" t="inlineStr">
        <is>
          <t>Class Name</t>
        </is>
      </c>
      <c r="B262" s="4" t="inlineStr">
        <is>
          <t xml:space="preserve">Class A </t>
        </is>
      </c>
      <c r="C262" s="4" t="inlineStr">
        <is>
          <t xml:space="preserve"> </t>
        </is>
      </c>
    </row>
    <row r="263">
      <c r="A263" s="4" t="inlineStr">
        <is>
          <t>Trading Symbol</t>
        </is>
      </c>
      <c r="B263" s="4" t="inlineStr">
        <is>
          <t>CCVAX</t>
        </is>
      </c>
      <c r="C263" s="4" t="inlineStr">
        <is>
          <t xml:space="preserve"> </t>
        </is>
      </c>
    </row>
    <row r="264">
      <c r="A264" s="4" t="inlineStr">
        <is>
          <t>Annual or Semi-Annual Statement [Text Block]</t>
        </is>
      </c>
      <c r="B264" s="4" t="inlineStr">
        <is>
          <t xml:space="preserve">This annual shareholder report contains important information about the Calvert Small-Cap Fund for the period of October 1, 2023 to September 30, 2024. </t>
        </is>
      </c>
      <c r="C264" s="4" t="inlineStr">
        <is>
          <t xml:space="preserve"> </t>
        </is>
      </c>
    </row>
    <row r="265">
      <c r="A265" s="4" t="inlineStr">
        <is>
          <t>Shareholder Report Annual or Semi-Annual</t>
        </is>
      </c>
      <c r="B265" s="4" t="inlineStr">
        <is>
          <t>Annual Shareholder Report</t>
        </is>
      </c>
      <c r="C265" s="4" t="inlineStr">
        <is>
          <t xml:space="preserve"> </t>
        </is>
      </c>
    </row>
    <row r="266">
      <c r="A266" s="4" t="inlineStr">
        <is>
          <t>Additional Information [Text Block]</t>
        </is>
      </c>
      <c r="B266" s="4" t="inlineStr">
        <is>
          <t>You can find additional information about the Fund at www.eatonvance.com/calvert-fund-documents.php</t>
        </is>
      </c>
      <c r="C266" s="4" t="inlineStr">
        <is>
          <t xml:space="preserve"> </t>
        </is>
      </c>
    </row>
    <row r="267">
      <c r="A267" s="4" t="inlineStr">
        <is>
          <t>Additional Information Phone Number</t>
        </is>
      </c>
      <c r="B267" s="4" t="inlineStr">
        <is>
          <t>1-800-368-2745</t>
        </is>
      </c>
      <c r="C267" s="4" t="inlineStr">
        <is>
          <t xml:space="preserve"> </t>
        </is>
      </c>
    </row>
    <row r="268">
      <c r="A268" s="4" t="inlineStr">
        <is>
          <t>Additional Information Website</t>
        </is>
      </c>
      <c r="B268" s="4" t="inlineStr">
        <is>
          <t>&amp;lt;span style="box-sizing: border-box; color: rgb(0, 0, 0); display: inline; flex-wrap: nowrap; font-size: 10.6667px; font-weight: 400; grid-area: auto; line-height: 16px; margin: 0px; overflow: visible; text-align: left;"&gt;www.eatonvance.com/calvert-fund-documents.php&amp;lt;/span&gt;</t>
        </is>
      </c>
      <c r="C268" s="4" t="inlineStr">
        <is>
          <t xml:space="preserve"> </t>
        </is>
      </c>
    </row>
    <row r="269">
      <c r="A269" s="4" t="inlineStr">
        <is>
          <t>Expenses [Text Block]</t>
        </is>
      </c>
      <c r="B269" s="4" t="inlineStr">
        <is>
          <t>What were the Fund costs for the last year? (based on a hypothetical $10,000 investment)
Class Name Costs of a $10,000 investment Costs paid as a percentage of a $10,000 investment
Class A $134 1.19%</t>
        </is>
      </c>
      <c r="C269" s="4" t="inlineStr">
        <is>
          <t xml:space="preserve"> </t>
        </is>
      </c>
    </row>
    <row r="270">
      <c r="A270" s="4" t="inlineStr">
        <is>
          <t>Expenses Paid, Amount</t>
        </is>
      </c>
      <c r="B270" s="5" t="n">
        <v>134</v>
      </c>
      <c r="C270" s="4" t="inlineStr">
        <is>
          <t xml:space="preserve"> </t>
        </is>
      </c>
    </row>
    <row r="271">
      <c r="A271" s="4" t="inlineStr">
        <is>
          <t>Expense Ratio, Percent</t>
        </is>
      </c>
      <c r="B271" s="6" t="n">
        <v>0.0119</v>
      </c>
      <c r="C271" s="4" t="inlineStr">
        <is>
          <t xml:space="preserve"> </t>
        </is>
      </c>
    </row>
    <row r="272">
      <c r="A272" s="4" t="inlineStr">
        <is>
          <t>Factors Affecting Performance [Text Block]</t>
        </is>
      </c>
      <c r="B272" s="4" t="inlineStr">
        <is>
          <t xml:space="preserve">How did the Fund perform last year and what affected its performance? Key contributors to (↑) and detractors from (↓) performance, relative to the Russell 2000 ® ↓ Not owning Super Micro Computer, Inc., a server and data center equipment provider, hampered returns as sales rose sharply on growth in artificial intelligence ↓ A position in U.S. Physical Therapy, Inc., a clinic operator, hampered relative returns as bad weather stifled business during the first half of the period ↓ Envista Holdings Corp., a dental equipment provider, detracted from Index-relative returns on weak demand. The Fund sold the stock by period-end ↓ Selective Insurance Group, Inc., a provider of property and casualty insurance, hampered relative returns after it reported significant second-quarter losses ↑ Core &amp; Main, Inc., a wastewater, storm drainage and fire protection equipment distributor, contributed to returns on better-than-expected sales and earnings ↑ CSW Industrials, Inc., a building products provider, helped returns as its product mix, efficiencies and business execution yielded record revenues and earnings ↑ Essential Properties Realty Trust, owner and manager of single-tenant, long-term lease properties, aided returns on strong demand with 99% occupancy rates ↑ AAON, Inc., a heating, air-conditioning and ventilation equipment manufacturer, contributed to Index-relative returns on strong revenue and earnings growth </t>
        </is>
      </c>
      <c r="C272" s="4" t="inlineStr">
        <is>
          <t xml:space="preserve"> </t>
        </is>
      </c>
    </row>
    <row r="273">
      <c r="A273" s="4" t="inlineStr">
        <is>
          <t>Performance Past Does Not Indicate Future [Text]</t>
        </is>
      </c>
      <c r="B273" s="4" t="inlineStr">
        <is>
          <t>THE FUND'S PAST PERFORMANCE IS NO GUARANTEE OF FUTURE RESULTS.</t>
        </is>
      </c>
      <c r="C273" s="4" t="inlineStr">
        <is>
          <t xml:space="preserve"> </t>
        </is>
      </c>
    </row>
    <row r="274">
      <c r="A274" s="4" t="inlineStr">
        <is>
          <t>Line Graph [Table Text Block]</t>
        </is>
      </c>
      <c r="B274" s="4" t="inlineStr">
        <is>
          <t>Class A with Maximum Sales Charge Russell 3000 ® Russell 2000 ®
9/14 $9,475 $10,000 $10,000
10/14 $10,085 $10,275 $10,659
11/14 $10,213 $10,524 $10,669
12/14 $10,357 $10,524 $10,973
1/15 $10,013 $10,231 $10,620
2/15 $10,715 $10,824 $11,250
3/15 $10,836 $10,713 $11,446
4/15 $10,832 $10,762 $11,154
5/15 $10,781 $10,911 $11,409
6/15 $11,004 $10,728 $11,494
7/15 $10,967 $10,908 $11,361
8/15 $10,483 $10,249 $10,647
9/15 $10,250 $9,951 $10,125
10/15 $10,767 $10,736 $10,695
11/15 $10,776 $10,796 $11,043
12/15 $10,245 $10,574 $10,488
1/16 $9,646 $9,978 $9,566
2/16 $9,672 $9,975 $9,566
3/16 $10,371 $10,677 $10,329
4/16 $10,392 $10,743 $10,491
5/16 $10,549 $10,935 $10,728
6/16 $10,600 $10,958 $10,721
7/16 $11,016 $11,393 $11,361
8/16 $10,965 $11,422 $11,562
9/16 $11,036 $11,440 $11,691
10/16 $10,645 $11,192 $11,135
11/16 $11,852 $11,693 $12,377
12/16 $12,294 $11,921 $12,723
1/17 $12,191 $12,145 $12,774
2/17 $12,509 $12,597 $13,020
3/17 $12,612 $12,606 $13,037
4/17 $12,638 $12,739 $13,180
5/17 $12,530 $12,870 $12,912
6/17 $12,818 $12,986 $13,358
7/17 $12,833 $13,231 $13,457
8/17 $12,669 $13,256 $13,286
9/17 $13,214 $13,579 $14,115
10/17 $13,378 $13,876 $14,236
11/17 $13,887 $14,297 $14,646
12/17 $13,916 $14,440 $14,587
1/18 $14,387 $15,201 $14,968
2/18 $13,875 $14,641 $14,389
3/18 $13,993 $14,347 $14,575
4/18 $13,951 $14,402 $14,701
5/18 $14,752 $14,808 $15,593
6/18 $14,876 $14,905 $15,705
7/18 $15,123 $15,400 $15,978
8/18 $15,723 $15,940 $16,667
9/18 $15,664 $15,967 $16,266
10/18 $14,110 $14,791 $14,500
11/18 $14,463 $15,087 $14,730
12/18 $12,963 $13,683 $12,980
1/19 $14,268 $14,858 $14,441
2/19 $15,052 $15,380 $15,191
3/19 $14,865 $15,605 $14,873
4/19 $15,549 $16,228 $15,379
5/19 $14,828 $15,178 $14,183
6/19 $15,866 $16,244 $15,185
7/19 $16,158 $16,485 $15,272
8/19 $15,692 $16,149 $14,518
9/19 $15,760 $16,433 $14,820
10/19 $15,717 $16,786 $15,211
11/19 $16,183 $17,424 $15,837
12/19 $16,335 $17,928 $16,294
1/20 $16,152 $17,908 $15,771
2/20 $14,887 $16,442 $14,443
3/20 $12,432 $14,181 $11,305
4/20 $13,710 $16,059 $12,858
5/20 $14,421 $16,918 $13,695
6/20 $14,509 $17,304 $14,179
7/20 $15,170 $18,287 $14,571
8/20 $15,787 $19,612 $15,392
9/20 $15,069 $18,898 $14,878
10/20 $15,504 $18,490 $15,190
11/20 $17,298 $20,739 $17,990
12/20 $18,726 $21,672 $19,546
1/21 $18,764 $21,576 $20,529
2/21 $19,916 $22,250 $21,809
3/21 $20,546 $23,048 $22,028
4/21 $21,162 $24,236 $22,491
5/21 $21,244 $24,346 $22,537
6/21 $21,181 $24,947 $22,974
7/21 $21,213 $25,369 $22,144
8/21 $21,515 $26,092 $22,639
9/21 $20,860 $24,921 $21,972
10/21 $21,886 $26,607 $22,907
11/21 $21,005 $26,202 $21,952
12/21 $22,410 $27,234 $22,442
1/22 $20,726 $25,631 $20,282
2/22 $21,389 $24,986 $20,498
3/22 $21,172 $25,796 $20,753
4/22 $19,773 $23,481 $18,697
5/22 $19,286 $23,450 $18,725
6/22 $18,177 $21,488 $17,185
7/22 $19,806 $23,504 $18,979
8/22 $18,670 $22,627 $18,591
9/22 $17,142 $20,528 $16,809
10/22 $19,036 $22,212 $18,659
11/22 $19,739 $23,371 $19,095
12/22 $18,800 $22,003 $17,856
1/23 $20,570 $23,518 $19,596
2/23 $20,570 $22,968 $19,265
3/23 $20,007 $23,583 $18,345
4/23 $19,904 $23,834 $18,015
5/23 $19,122 $23,927 $17,849
6/23 $20,398 $25,560 $19,300
7/23 $20,926 $26,477 $20,480
8/23 $20,192 $25,966 $19,455
9/23 $18,793 $24,729 $18,310
10/23 $17,689 $24,073 $17,061
11/23 $19,177 $26,318 $18,606
12/23 $20,952 $27,714 $20,879
1/24 $20,471 $28,021 $20,067
2/24 $21,528 $29,538 $21,201
3/24 $22,449 $30,491 $21,960
4/24 $20,979 $29,149 $20,415
5/24 $21,645 $30,526 $21,439
6/24 $21,343 $31,471 $21,241
7/24 $22,806 $32,056 $23,399
8/24 $23,149 $32,754 $23,049
9/24 $23,386 $33,432 $23,210</t>
        </is>
      </c>
      <c r="C274" s="4" t="inlineStr">
        <is>
          <t xml:space="preserve"> </t>
        </is>
      </c>
    </row>
    <row r="275">
      <c r="A275" s="4" t="inlineStr">
        <is>
          <t>Average Annual Return [Table Text Block]</t>
        </is>
      </c>
      <c r="B275" s="4" t="inlineStr">
        <is>
          <t>Fund 1 Year 5 Years 10 Years
Class A 24.42% 8.20% 9.45%
Class A with 5.25% Maximum Sales Charge 17.88% 7.04% 8.86%
Russell 3000 ® Index Footnote Reference 35.19% 15.25% 12.82%
Russell 2000 ® 26.76% 9.38% 8.78%</t>
        </is>
      </c>
      <c r="C275" s="4" t="inlineStr">
        <is>
          <t xml:space="preserve"> </t>
        </is>
      </c>
    </row>
    <row r="276">
      <c r="A276" s="4" t="inlineStr">
        <is>
          <t>AssetsNet</t>
        </is>
      </c>
      <c r="B276" s="5" t="n">
        <v>2837551291</v>
      </c>
      <c r="C276" s="4" t="inlineStr">
        <is>
          <t xml:space="preserve"> </t>
        </is>
      </c>
    </row>
    <row r="277">
      <c r="A277" s="4" t="inlineStr">
        <is>
          <t>Holdings Count | Holding</t>
        </is>
      </c>
      <c r="B277" s="7" t="n">
        <v>68</v>
      </c>
      <c r="C277" s="4" t="inlineStr">
        <is>
          <t xml:space="preserve"> </t>
        </is>
      </c>
    </row>
    <row r="278">
      <c r="A278" s="4" t="inlineStr">
        <is>
          <t>Advisory Fees Paid, Amount</t>
        </is>
      </c>
      <c r="B278" s="5" t="n">
        <v>19828805</v>
      </c>
      <c r="C278" s="4" t="inlineStr">
        <is>
          <t xml:space="preserve"> </t>
        </is>
      </c>
    </row>
    <row r="279">
      <c r="A279" s="4" t="inlineStr">
        <is>
          <t>InvestmentCompanyPortfolioTurnover</t>
        </is>
      </c>
      <c r="B279" s="8" t="n">
        <v>0.32</v>
      </c>
      <c r="C279" s="4" t="inlineStr">
        <is>
          <t xml:space="preserve"> </t>
        </is>
      </c>
    </row>
    <row r="280">
      <c r="A280" s="4" t="inlineStr">
        <is>
          <t>Additional Fund Statistics [Text Block]</t>
        </is>
      </c>
      <c r="B280" s="4" t="inlineStr">
        <is>
          <t>Key Fund Statistics
Total Net Assets $2,837,551,291
# of Portfolio Holdings 68
Portfolio Turnover Rate 32%
Total Advisory Fees Paid $19,828,805</t>
        </is>
      </c>
      <c r="C280" s="4" t="inlineStr">
        <is>
          <t xml:space="preserve"> </t>
        </is>
      </c>
    </row>
    <row r="281">
      <c r="A281" s="4" t="inlineStr">
        <is>
          <t>Holdings [Text Block]</t>
        </is>
      </c>
      <c r="B281" s="4" t="inlineStr">
        <is>
          <t>Sector Allocation (% of total investments)
Value Value
Communication Services 0.5%
Short-Term Investments 1.6%
Utilities 1.9%
Consumer Staples 4.6%
Materials 6.1%
Real Estate 8.6%
Information Technology 9.3%
Health Care 10.6%
Consumer Discretionary 11.4%
Financials 21.5%
Industrials 23.9% Top Ten Holdings (% of total investments) Footnote Reference
AptarGroup, Inc. 3.4%
Essential Properties Realty Trust, Inc. 3.1%
Chemed Corp. 3.0%
Dorman Products, Inc. 2.8%
Commerce Bancshares, Inc. 2.7%
CSW Industrials, Inc. 2.5%
Community Financial System, Inc. 2.4%
CBIZ, Inc. 2.4%
SouthState Corp. 2.3%
Wyndham Hotels &amp; Resorts, Inc. 2.3%
Total 26.9%
Footnote Description
Footnote a Excluding cash equivalents</t>
        </is>
      </c>
      <c r="C281" s="4" t="inlineStr">
        <is>
          <t xml:space="preserve"> </t>
        </is>
      </c>
    </row>
    <row r="282">
      <c r="A282" s="4" t="inlineStr">
        <is>
          <t>Material Fund Change [Text Block]</t>
        </is>
      </c>
      <c r="C282" s="4" t="inlineStr">
        <is>
          <t xml:space="preserve"> </t>
        </is>
      </c>
    </row>
    <row r="283">
      <c r="A283" s="4" t="inlineStr">
        <is>
          <t>Updated Prospectus Phone Number</t>
        </is>
      </c>
      <c r="B283" s="4" t="inlineStr">
        <is>
          <t>1-800-368-2745</t>
        </is>
      </c>
      <c r="C283" s="4" t="inlineStr">
        <is>
          <t xml:space="preserve"> </t>
        </is>
      </c>
    </row>
    <row r="284">
      <c r="A284" s="4" t="inlineStr">
        <is>
          <t>C000023746</t>
        </is>
      </c>
      <c r="B284" s="4" t="inlineStr">
        <is>
          <t xml:space="preserve"> </t>
        </is>
      </c>
      <c r="C284" s="4" t="inlineStr">
        <is>
          <t xml:space="preserve"> </t>
        </is>
      </c>
    </row>
    <row r="285">
      <c r="A285" s="3" t="inlineStr">
        <is>
          <t>Shareholder Report [Line Items]</t>
        </is>
      </c>
      <c r="B285" s="4" t="inlineStr">
        <is>
          <t xml:space="preserve"> </t>
        </is>
      </c>
      <c r="C285" s="4" t="inlineStr">
        <is>
          <t xml:space="preserve"> </t>
        </is>
      </c>
    </row>
    <row r="286">
      <c r="A286" s="4" t="inlineStr">
        <is>
          <t>Fund Name</t>
        </is>
      </c>
      <c r="B286" s="4" t="inlineStr">
        <is>
          <t>Calvert Small-Cap Fund</t>
        </is>
      </c>
      <c r="C286" s="4" t="inlineStr">
        <is>
          <t xml:space="preserve"> </t>
        </is>
      </c>
    </row>
    <row r="287">
      <c r="A287" s="4" t="inlineStr">
        <is>
          <t>Class Name</t>
        </is>
      </c>
      <c r="B287" s="4" t="inlineStr">
        <is>
          <t xml:space="preserve">Class C </t>
        </is>
      </c>
      <c r="C287" s="4" t="inlineStr">
        <is>
          <t xml:space="preserve"> </t>
        </is>
      </c>
    </row>
    <row r="288">
      <c r="A288" s="4" t="inlineStr">
        <is>
          <t>Trading Symbol</t>
        </is>
      </c>
      <c r="B288" s="4" t="inlineStr">
        <is>
          <t>CSCCX</t>
        </is>
      </c>
      <c r="C288" s="4" t="inlineStr">
        <is>
          <t xml:space="preserve"> </t>
        </is>
      </c>
    </row>
    <row r="289">
      <c r="A289" s="4" t="inlineStr">
        <is>
          <t>Annual or Semi-Annual Statement [Text Block]</t>
        </is>
      </c>
      <c r="B289" s="4" t="inlineStr">
        <is>
          <t xml:space="preserve">This annual shareholder report contains important information about the Calvert Small-Cap Fund for the period of October 1, 2023 to September 30, 2024. </t>
        </is>
      </c>
      <c r="C289" s="4" t="inlineStr">
        <is>
          <t xml:space="preserve"> </t>
        </is>
      </c>
    </row>
    <row r="290">
      <c r="A290" s="4" t="inlineStr">
        <is>
          <t>Shareholder Report Annual or Semi-Annual</t>
        </is>
      </c>
      <c r="B290" s="4" t="inlineStr">
        <is>
          <t>Annual Shareholder Report</t>
        </is>
      </c>
      <c r="C290" s="4" t="inlineStr">
        <is>
          <t xml:space="preserve"> </t>
        </is>
      </c>
    </row>
    <row r="291">
      <c r="A291" s="4" t="inlineStr">
        <is>
          <t>Additional Information [Text Block]</t>
        </is>
      </c>
      <c r="B291" s="4" t="inlineStr">
        <is>
          <t>You can find additional information about the Fund at www.eatonvance.com/calvert-fund-documents.php</t>
        </is>
      </c>
      <c r="C291" s="4" t="inlineStr">
        <is>
          <t xml:space="preserve"> </t>
        </is>
      </c>
    </row>
    <row r="292">
      <c r="A292" s="4" t="inlineStr">
        <is>
          <t>Additional Information Phone Number</t>
        </is>
      </c>
      <c r="B292" s="4" t="inlineStr">
        <is>
          <t>1-800-368-2745</t>
        </is>
      </c>
      <c r="C292" s="4" t="inlineStr">
        <is>
          <t xml:space="preserve"> </t>
        </is>
      </c>
    </row>
    <row r="293">
      <c r="A293" s="4" t="inlineStr">
        <is>
          <t>Additional Information Website</t>
        </is>
      </c>
      <c r="B293" s="4" t="inlineStr">
        <is>
          <t>&amp;lt;span style="box-sizing: border-box; color: rgb(0, 0, 0); display: inline; flex-wrap: nowrap; font-size: 10.6667px; font-weight: 400; grid-area: auto; line-height: 16px; margin: 0px; overflow: visible; text-align: left;"&gt;www.eatonvance.com/calvert-fund-documents.php&amp;lt;/span&gt;</t>
        </is>
      </c>
      <c r="C293" s="4" t="inlineStr">
        <is>
          <t xml:space="preserve"> </t>
        </is>
      </c>
    </row>
    <row r="294">
      <c r="A294" s="4" t="inlineStr">
        <is>
          <t>Expenses [Text Block]</t>
        </is>
      </c>
      <c r="B294" s="4" t="inlineStr">
        <is>
          <t>What were the Fund costs for the last year? (based on a hypothetical $10,000 investment)
Class Name Costs of a $10,000 investment Costs paid as a percentage of a $10,000 investment
Class C $217 1.94%</t>
        </is>
      </c>
      <c r="C294" s="4" t="inlineStr">
        <is>
          <t xml:space="preserve"> </t>
        </is>
      </c>
    </row>
    <row r="295">
      <c r="A295" s="4" t="inlineStr">
        <is>
          <t>Expenses Paid, Amount</t>
        </is>
      </c>
      <c r="B295" s="5" t="n">
        <v>217</v>
      </c>
      <c r="C295" s="4" t="inlineStr">
        <is>
          <t xml:space="preserve"> </t>
        </is>
      </c>
    </row>
    <row r="296">
      <c r="A296" s="4" t="inlineStr">
        <is>
          <t>Expense Ratio, Percent</t>
        </is>
      </c>
      <c r="B296" s="6" t="n">
        <v>0.0194</v>
      </c>
      <c r="C296" s="4" t="inlineStr">
        <is>
          <t xml:space="preserve"> </t>
        </is>
      </c>
    </row>
    <row r="297">
      <c r="A297" s="4" t="inlineStr">
        <is>
          <t>Factors Affecting Performance [Text Block]</t>
        </is>
      </c>
      <c r="B297" s="4" t="inlineStr">
        <is>
          <t xml:space="preserve">How did the Fund perform last year and what affected its performance? Key contributors to (↑) and detractors from (↓) performance, relative to the Russell 2000 ® ↓ Not owning Super Micro Computer, Inc., a server and data center equipment provider, hampered returns as sales rose sharply on growth in artificial intelligence ↓ A position in U.S. Physical Therapy, Inc., a clinic operator, hampered relative returns as bad weather stifled business during the first half of the period ↓ Envista Holdings Corp., a dental equipment provider, detracted from Index-relative returns on weak demand. The Fund sold the stock by period-end ↓ Selective Insurance Group, Inc., a provider of property and casualty insurance, hampered relative returns after it reported significant second-quarter losses ↑ Core &amp; Main, Inc., a wastewater, storm drainage and fire protection equipment distributor, contributed to returns on better-than-expected sales and earnings ↑ CSW Industrials, Inc., a building products provider, helped returns as its product mix, efficiencies and business execution yielded record revenues and earnings ↑ Essential Properties Realty Trust, owner and manager of single-tenant, long-term lease properties, aided returns on strong demand with 99% occupancy rates ↑ AAON, Inc., a heating, air-conditioning and ventilation equipment manufacturer, contributed to Index-relative returns on strong revenue and earnings growth </t>
        </is>
      </c>
      <c r="C297" s="4" t="inlineStr">
        <is>
          <t xml:space="preserve"> </t>
        </is>
      </c>
    </row>
    <row r="298">
      <c r="A298" s="4" t="inlineStr">
        <is>
          <t>Performance Past Does Not Indicate Future [Text]</t>
        </is>
      </c>
      <c r="B298" s="4" t="inlineStr">
        <is>
          <t>THE FUND'S PAST PERFORMANCE IS NO GUARANTEE OF FUTURE RESULTS.</t>
        </is>
      </c>
      <c r="C298" s="4" t="inlineStr">
        <is>
          <t xml:space="preserve"> </t>
        </is>
      </c>
    </row>
    <row r="299">
      <c r="A299" s="4" t="inlineStr">
        <is>
          <t>Line Graph [Table Text Block]</t>
        </is>
      </c>
      <c r="B299" s="4" t="inlineStr">
        <is>
          <t>Class C Russell 3000 ® Russell 2000 ®
9/14 $10,000 $10,000 $10,000
10/14 $10,639 $10,275 $10,659
11/14 $10,772 $10,524 $10,669
12/14 $10,917 $10,524 $10,973
1/15 $10,544 $10,231 $10,620
2/15 $11,279 $10,824 $11,250
3/15 $11,397 $10,713 $11,446
4/15 $11,387 $10,762 $11,154
5/15 $11,322 $10,911 $11,409
6/15 $11,554 $10,728 $11,494
7/15 $11,505 $10,908 $11,361
8/15 $10,992 $10,249 $10,647
9/15 $10,738 $9,951 $10,125
10/15 $11,273 $10,736 $10,695
11/15 $11,279 $10,796 $11,043
12/15 $10,717 $10,574 $10,488
1/16 $10,086 $9,978 $9,566
2/16 $10,104 $9,975 $9,566
3/16 $10,824 $10,677 $10,329
4/16 $10,842 $10,743 $10,491
5/16 $10,996 $10,935 $10,728
6/16 $11,044 $10,958 $10,721
7/16 $11,466 $11,393 $11,361
8/16 $11,413 $11,422 $11,562
9/16 $11,478 $11,440 $11,691
10/16 $11,062 $11,192 $11,135
11/16 $12,311 $11,693 $12,377
12/16 $12,763 $11,921 $12,723
1/17 $12,648 $12,145 $12,774
2/17 $12,968 $12,597 $13,020
3/17 $13,065 $12,606 $13,037
4/17 $13,083 $12,739 $13,180
5/17 $12,968 $12,870 $12,912
6/17 $13,258 $12,986 $13,358
7/17 $13,264 $13,231 $13,457
8/17 $13,083 $13,256 $13,286
9/17 $13,638 $13,579 $14,115
10/17 $13,795 $13,876 $14,236
11/17 $14,316 $14,297 $14,646
12/17 $14,337 $14,440 $14,587
1/18 $14,813 $15,201 $14,968
2/18 $14,274 $14,641 $14,389
3/18 $14,386 $14,347 $14,575
4/18 $14,337 $14,402 $14,701
5/18 $15,150 $14,808 $15,593
6/18 $15,269 $14,905 $15,705
7/18 $15,514 $15,400 $15,978
8/18 $16,117 $15,940 $16,667
9/18 $16,046 $15,967 $16,266
10/18 $14,442 $14,791 $14,500
11/18 $14,799 $15,087 $14,730
12/18 $13,256 $13,683 $12,980
1/19 $14,575 $14,858 $14,441
2/19 $15,368 $15,380 $15,191
3/19 $15,168 $15,605 $14,873
4/19 $15,857 $16,228 $15,379
5/19 $15,116 $15,178 $14,183
6/19 $16,161 $16,244 $15,185
7/19 $16,450 $16,485 $15,272
8/19 $15,961 $16,149 $14,518
9/19 $16,027 $16,433 $14,820
10/19 $15,968 $16,786 $15,211
11/19 $16,427 $17,424 $15,837
12/19 $16,576 $17,928 $16,294
1/20 $16,381 $17,908 $15,771
2/20 $15,083 $16,442 $14,443
3/20 $12,592 $14,181 $11,305
4/20 $13,882 $16,059 $12,858
5/20 $14,588 $16,918 $13,695
6/20 $14,670 $17,304 $14,179
7/20 $15,331 $18,287 $14,571
8/20 $15,938 $19,612 $15,392
9/20 $15,210 $18,898 $14,878
10/20 $15,638 $18,490 $15,190
11/20 $17,432 $20,739 $17,990
12/20 $18,865 $21,672 $19,546
1/21 $18,887 $21,576 $20,529
2/21 $20,036 $22,250 $21,809
3/21 $20,658 $23,048 $22,028
4/21 $21,266 $24,236 $22,491
5/21 $21,334 $24,346 $22,537
6/21 $21,259 $24,947 $22,974
7/21 $21,274 $25,369 $22,144
8/21 $21,566 $26,092 $22,639
9/21 $20,891 $24,921 $21,972
10/21 $21,912 $26,607 $22,907
11/21 $21,019 $26,202 $21,952
12/21 $22,406 $27,234 $22,442
1/22 $20,707 $25,631 $20,282
2/22 $21,358 $24,986 $20,498
3/22 $21,130 $25,796 $20,753
4/22 $19,716 $23,481 $18,697
5/22 $19,220 $23,450 $18,725
6/22 $18,099 $21,488 $17,185
7/22 $19,716 $23,504 $18,979
8/22 $18,570 $22,627 $18,591
9/22 $17,042 $20,528 $16,809
10/22 $18,911 $22,212 $18,659
11/22 $19,602 $23,371 $19,095
12/22 $18,653 $22,003 $17,856
1/23 $20,397 $23,518 $19,596
2/23 $20,389 $22,968 $19,265
3/23 $19,818 $23,583 $18,345
4/23 $19,703 $23,834 $18,015
5/23 $18,917 $23,927 $17,849
6/23 $20,166 $25,560 $19,300
7/23 $20,678 $26,477 $20,480
8/23 $19,934 $25,966 $19,455
9/23 $18,537 $24,729 $18,310
10/23 $17,437 $24,073 $17,061
11/23 $18,901 $26,318 $18,606
12/23 $20,629 $27,714 $20,879
1/24 $20,149 $28,021 $20,067
2/24 $21,183 $29,538 $21,201
3/24 $22,067 $30,491 $21,960
4/24 $20,612 $29,149 $20,415
5/24 $21,257 $30,526 $21,439
6/24 $20,943 $31,471 $21,241
7/24 $22,357 $32,056 $23,399
8/24 $22,687 $32,754 $23,049
9/24 $23,246 $33,432 $23,210</t>
        </is>
      </c>
      <c r="C299" s="4" t="inlineStr">
        <is>
          <t xml:space="preserve"> </t>
        </is>
      </c>
    </row>
    <row r="300">
      <c r="A300" s="4" t="inlineStr">
        <is>
          <t>Average Annual Return [Table Text Block]</t>
        </is>
      </c>
      <c r="B300" s="4" t="inlineStr">
        <is>
          <t>Fund 1 Year 5 Years 10 Years
Class C 23.55% 7.39% 8.79%
Class C with 1% Maximum Deferred Sales Charge 22.55% 7.39% 8.79%
Russell 3000 ® Index Footnote Reference 35.19% 15.25% 12.82%
Russell 2000 ® 26.76% 9.38% 8.78%</t>
        </is>
      </c>
      <c r="C300" s="4" t="inlineStr">
        <is>
          <t xml:space="preserve"> </t>
        </is>
      </c>
    </row>
    <row r="301">
      <c r="A301" s="4" t="inlineStr">
        <is>
          <t>AssetsNet</t>
        </is>
      </c>
      <c r="B301" s="5" t="n">
        <v>2837551291</v>
      </c>
      <c r="C301" s="4" t="inlineStr">
        <is>
          <t xml:space="preserve"> </t>
        </is>
      </c>
    </row>
    <row r="302">
      <c r="A302" s="4" t="inlineStr">
        <is>
          <t>Holdings Count | Holding</t>
        </is>
      </c>
      <c r="B302" s="7" t="n">
        <v>68</v>
      </c>
      <c r="C302" s="4" t="inlineStr">
        <is>
          <t xml:space="preserve"> </t>
        </is>
      </c>
    </row>
    <row r="303">
      <c r="A303" s="4" t="inlineStr">
        <is>
          <t>Advisory Fees Paid, Amount</t>
        </is>
      </c>
      <c r="B303" s="5" t="n">
        <v>19828805</v>
      </c>
      <c r="C303" s="4" t="inlineStr">
        <is>
          <t xml:space="preserve"> </t>
        </is>
      </c>
    </row>
    <row r="304">
      <c r="A304" s="4" t="inlineStr">
        <is>
          <t>InvestmentCompanyPortfolioTurnover</t>
        </is>
      </c>
      <c r="B304" s="8" t="n">
        <v>0.32</v>
      </c>
      <c r="C304" s="4" t="inlineStr">
        <is>
          <t xml:space="preserve"> </t>
        </is>
      </c>
    </row>
    <row r="305">
      <c r="A305" s="4" t="inlineStr">
        <is>
          <t>Additional Fund Statistics [Text Block]</t>
        </is>
      </c>
      <c r="B305" s="4" t="inlineStr">
        <is>
          <t>Key Fund Statistics
Total Net Assets $2,837,551,291
# of Portfolio Holdings 68
Portfolio Turnover Rate 32%
Total Advisory Fees Paid $19,828,805</t>
        </is>
      </c>
      <c r="C305" s="4" t="inlineStr">
        <is>
          <t xml:space="preserve"> </t>
        </is>
      </c>
    </row>
    <row r="306">
      <c r="A306" s="4" t="inlineStr">
        <is>
          <t>Holdings [Text Block]</t>
        </is>
      </c>
      <c r="B306" s="4" t="inlineStr">
        <is>
          <t>Sector Allocation (% of total investments)
Value Value
Communication Services 0.5%
Short-Term Investments 1.6%
Utilities 1.9%
Consumer Staples 4.6%
Materials 6.1%
Real Estate 8.6%
Information Technology 9.3%
Health Care 10.6%
Consumer Discretionary 11.4%
Financials 21.5%
Industrials 23.9% Top Ten Holdings (% of total investments) Footnote Reference
AptarGroup, Inc. 3.4%
Essential Properties Realty Trust, Inc. 3.1%
Chemed Corp. 3.0%
Dorman Products, Inc. 2.8%
Commerce Bancshares, Inc. 2.7%
CSW Industrials, Inc. 2.5%
Community Financial System, Inc. 2.4%
CBIZ, Inc. 2.4%
SouthState Corp. 2.3%
Wyndham Hotels &amp; Resorts, Inc. 2.3%
Total 26.9%
Footnote Description
Footnote a Excluding cash equivalents</t>
        </is>
      </c>
      <c r="C306" s="4" t="inlineStr">
        <is>
          <t xml:space="preserve"> </t>
        </is>
      </c>
    </row>
    <row r="307">
      <c r="A307" s="4" t="inlineStr">
        <is>
          <t>Material Fund Change [Text Block]</t>
        </is>
      </c>
      <c r="C307" s="4" t="inlineStr">
        <is>
          <t xml:space="preserve"> </t>
        </is>
      </c>
    </row>
    <row r="308">
      <c r="A308" s="4" t="inlineStr">
        <is>
          <t>Updated Prospectus Phone Number</t>
        </is>
      </c>
      <c r="B308" s="4" t="inlineStr">
        <is>
          <t>1-800-368-2745</t>
        </is>
      </c>
      <c r="C308" s="4" t="inlineStr">
        <is>
          <t xml:space="preserve"> </t>
        </is>
      </c>
    </row>
    <row r="309">
      <c r="A309" s="4" t="inlineStr">
        <is>
          <t>C000023747</t>
        </is>
      </c>
      <c r="B309" s="4" t="inlineStr">
        <is>
          <t xml:space="preserve"> </t>
        </is>
      </c>
      <c r="C309" s="4" t="inlineStr">
        <is>
          <t xml:space="preserve"> </t>
        </is>
      </c>
    </row>
    <row r="310">
      <c r="A310" s="3" t="inlineStr">
        <is>
          <t>Shareholder Report [Line Items]</t>
        </is>
      </c>
      <c r="B310" s="4" t="inlineStr">
        <is>
          <t xml:space="preserve"> </t>
        </is>
      </c>
      <c r="C310" s="4" t="inlineStr">
        <is>
          <t xml:space="preserve"> </t>
        </is>
      </c>
    </row>
    <row r="311">
      <c r="A311" s="4" t="inlineStr">
        <is>
          <t>Fund Name</t>
        </is>
      </c>
      <c r="B311" s="4" t="inlineStr">
        <is>
          <t>Calvert Small-Cap Fund</t>
        </is>
      </c>
      <c r="C311" s="4" t="inlineStr">
        <is>
          <t xml:space="preserve"> </t>
        </is>
      </c>
    </row>
    <row r="312">
      <c r="A312" s="4" t="inlineStr">
        <is>
          <t>Class Name</t>
        </is>
      </c>
      <c r="B312" s="4" t="inlineStr">
        <is>
          <t xml:space="preserve">Class I </t>
        </is>
      </c>
      <c r="C312" s="4" t="inlineStr">
        <is>
          <t xml:space="preserve"> </t>
        </is>
      </c>
    </row>
    <row r="313">
      <c r="A313" s="4" t="inlineStr">
        <is>
          <t>Trading Symbol</t>
        </is>
      </c>
      <c r="B313" s="4" t="inlineStr">
        <is>
          <t>CSVIX</t>
        </is>
      </c>
      <c r="C313" s="4" t="inlineStr">
        <is>
          <t xml:space="preserve"> </t>
        </is>
      </c>
    </row>
    <row r="314">
      <c r="A314" s="4" t="inlineStr">
        <is>
          <t>Annual or Semi-Annual Statement [Text Block]</t>
        </is>
      </c>
      <c r="B314" s="4" t="inlineStr">
        <is>
          <t xml:space="preserve">This annual shareholder report contains important information about the Calvert Small-Cap Fund for the period of October 1, 2023 to September 30, 2024. </t>
        </is>
      </c>
      <c r="C314" s="4" t="inlineStr">
        <is>
          <t xml:space="preserve"> </t>
        </is>
      </c>
    </row>
    <row r="315">
      <c r="A315" s="4" t="inlineStr">
        <is>
          <t>Shareholder Report Annual or Semi-Annual</t>
        </is>
      </c>
      <c r="B315" s="4" t="inlineStr">
        <is>
          <t>Annual Shareholder Report</t>
        </is>
      </c>
      <c r="C315" s="4" t="inlineStr">
        <is>
          <t xml:space="preserve"> </t>
        </is>
      </c>
    </row>
    <row r="316">
      <c r="A316" s="4" t="inlineStr">
        <is>
          <t>Additional Information [Text Block]</t>
        </is>
      </c>
      <c r="B316" s="4" t="inlineStr">
        <is>
          <t>You can find additional information about the Fund at www.eatonvance.com/calvert-fund-documents.php</t>
        </is>
      </c>
      <c r="C316" s="4" t="inlineStr">
        <is>
          <t xml:space="preserve"> </t>
        </is>
      </c>
    </row>
    <row r="317">
      <c r="A317" s="4" t="inlineStr">
        <is>
          <t>Additional Information Phone Number</t>
        </is>
      </c>
      <c r="B317" s="4" t="inlineStr">
        <is>
          <t>1-800-368-2745</t>
        </is>
      </c>
      <c r="C317" s="4" t="inlineStr">
        <is>
          <t xml:space="preserve"> </t>
        </is>
      </c>
    </row>
    <row r="318">
      <c r="A318" s="4" t="inlineStr">
        <is>
          <t>Additional Information Website</t>
        </is>
      </c>
      <c r="B318" s="4" t="inlineStr">
        <is>
          <t>&amp;lt;span style="box-sizing: border-box; color: rgb(0, 0, 0); display: inline; flex-wrap: nowrap; font-size: 10.6667px; font-weight: 400; grid-area: auto; line-height: 16px; margin: 0px; overflow: visible; text-align: left;"&gt;www.eatonvance.com/calvert-fund-documents.php&amp;lt;/span&gt;</t>
        </is>
      </c>
      <c r="C318" s="4" t="inlineStr">
        <is>
          <t xml:space="preserve"> </t>
        </is>
      </c>
    </row>
    <row r="319">
      <c r="A319" s="4" t="inlineStr">
        <is>
          <t>Expenses [Text Block]</t>
        </is>
      </c>
      <c r="B319" s="4" t="inlineStr">
        <is>
          <t>What were the Fund costs for the last year? (based on a hypothetical $10,000 investment)
Class Name Costs of a $10,000 investment Costs paid as a percentage of a $10,000 investment
Class I $106 0.94%</t>
        </is>
      </c>
      <c r="C319" s="4" t="inlineStr">
        <is>
          <t xml:space="preserve"> </t>
        </is>
      </c>
    </row>
    <row r="320">
      <c r="A320" s="4" t="inlineStr">
        <is>
          <t>Expenses Paid, Amount</t>
        </is>
      </c>
      <c r="B320" s="5" t="n">
        <v>106</v>
      </c>
      <c r="C320" s="4" t="inlineStr">
        <is>
          <t xml:space="preserve"> </t>
        </is>
      </c>
    </row>
    <row r="321">
      <c r="A321" s="4" t="inlineStr">
        <is>
          <t>Expense Ratio, Percent</t>
        </is>
      </c>
      <c r="B321" s="6" t="n">
        <v>0.0094</v>
      </c>
      <c r="C321" s="4" t="inlineStr">
        <is>
          <t xml:space="preserve"> </t>
        </is>
      </c>
    </row>
    <row r="322">
      <c r="A322" s="4" t="inlineStr">
        <is>
          <t>Factors Affecting Performance [Text Block]</t>
        </is>
      </c>
      <c r="B322" s="4" t="inlineStr">
        <is>
          <t xml:space="preserve">How did the Fund perform last year and what affected its performance? Key contributors to (↑) and detractors from (↓) performance, relative to the Russell 2000 ® ↓ Not owning Super Micro Computer, Inc., a server and data center equipment provider, hampered returns as sales rose sharply on growth in artificial intelligence ↓ A position in U.S. Physical Therapy, Inc., a clinic operator, hampered relative returns as bad weather stifled business during the first half of the period ↓ Envista Holdings Corp., a dental equipment provider, detracted from Index-relative returns on weak demand. The Fund sold the stock by period-end ↓ Selective Insurance Group, Inc., a provider of property and casualty insurance, hampered relative returns after it reported significant second-quarter losses ↑ Core &amp; Main, Inc., a wastewater, storm drainage and fire protection equipment distributor, contributed to returns on better-than-expected sales and earnings ↑ CSW Industrials, Inc., a building products provider, helped returns as its product mix, efficiencies and business execution yielded record revenues and earnings ↑ Essential Properties Realty Trust, owner and manager of single-tenant, long-term lease properties, aided returns on strong demand with 99% occupancy rates ↑ AAON, Inc., a heating, air-conditioning and ventilation equipment manufacturer, contributed to Index-relative returns on strong revenue and earnings growth </t>
        </is>
      </c>
      <c r="C322" s="4" t="inlineStr">
        <is>
          <t xml:space="preserve"> </t>
        </is>
      </c>
    </row>
    <row r="323">
      <c r="A323" s="4" t="inlineStr">
        <is>
          <t>Performance Past Does Not Indicate Future [Text]</t>
        </is>
      </c>
      <c r="B323" s="4" t="inlineStr">
        <is>
          <t>THE FUND'S PAST PERFORMANCE IS NO GUARANTEE OF FUTURE RESULTS.</t>
        </is>
      </c>
      <c r="C323" s="4" t="inlineStr">
        <is>
          <t xml:space="preserve"> </t>
        </is>
      </c>
    </row>
    <row r="324">
      <c r="A324" s="4" t="inlineStr">
        <is>
          <t>Line Graph [Table Text Block]</t>
        </is>
      </c>
      <c r="B324" s="4" t="inlineStr">
        <is>
          <t>Class I Russell 3000 ® Russell 2000 ®
9/14 $1,000,000 $1,000,000 $1,000,000
10/14 $1,065,037 $1,027,513 $1,065,919
11/14 $1,079,122 $1,052,414 $1,066,875
12/14 $1,095,144 $1,052,402 $1,097,281
1/15 $1,058,810 $1,023,112 $1,061,985
2/15 $1,133,808 $1,082,351 $1,125,032
3/15 $1,146,851 $1,071,348 $1,144,631
4/15 $1,146,851 $1,076,194 $1,115,440
5/15 $1,141,726 $1,091,079 $1,140,905
6/15 $1,165,949 $1,072,825 $1,149,449
7/15 $1,162,223 $1,090,768 $1,136,090
8/15 $1,111,448 $1,024,919 $1,064,697
9/15 $1,087,225 $995,053 $1,012,460
10/15 $1,142,658 $1,073,648 $1,069,502
11/15 $1,144,056 $1,079,600 $1,104,292
12/15 $1,088,102 $1,057,440 $1,048,846
1/16 $1,025,200 $997,774 $956,616
2/16 $1,027,737 $997,453 $956,573
3/16 $1,102,306 $1,067,679 $1,032,919
4/16 $1,105,349 $1,074,296 $1,049,130
5/16 $1,122,597 $1,093,516 $1,072,762
6/16 $1,128,177 $1,095,764 $1,072,085
7/16 $1,172,817 $1,139,252 $1,136,096
8/16 $1,167,744 $1,142,158 $1,156,187
9/16 $1,175,861 $1,143,953 $1,169,065
10/16 $1,134,771 $1,119,203 $1,113,487
11/16 $1,263,619 $1,169,290 $1,237,655
12/16 $1,311,597 $1,192,107 $1,272,333
1/17 $1,301,314 $1,214,544 $1,277,352
2/17 $1,335,248 $1,259,715 $1,302,003
3/17 $1,347,073 $1,260,572 $1,303,707
4/17 $1,350,158 $1,273,934 $1,318,004
5/17 $1,339,361 $1,286,971 $1,291,191
6/17 $1,370,724 $1,298,586 $1,335,825
7/17 $1,372,781 $1,323,070 $1,345,750
8/17 $1,355,814 $1,325,620 $1,328,629
9/17 $1,414,427 $1,357,949 $1,411,547
10/17 $1,432,422 $1,387,582 $1,423,580
11/17 $1,487,110 $1,429,716 $1,464,606
12/17 $1,491,208 $1,444,006 $1,458,695
1/18 $1,541,559 $1,520,120 $1,496,817
2/18 $1,487,110 $1,464,089 $1,438,858
3/18 $1,499,990 $1,434,699 $1,457,468
4/18 $1,495,892 $1,440,152 $1,470,068
5/18 $1,582,542 $1,480,808 $1,559,302
6/18 $1,596,594 $1,490,492 $1,570,475
7/18 $1,623,526 $1,539,955 $1,597,846
8/18 $1,687,928 $1,594,035 $1,666,729
9/18 $1,682,073 $1,596,674 $1,626,641
10/18 $1,515,798 $1,479,106 $1,449,961
11/18 $1,553,854 $1,508,731 $1,473,008
12/18 $1,393,690 $1,368,314 $1,298,035
1/19 $1,534,480 $1,485,762 $1,444,062
2/19 $1,619,077 $1,538,015 $1,519,136
3/19 $1,599,317 $1,560,473 $1,487,341
4/19 $1,672,799 $1,622,785 $1,537,867
5/19 $1,596,229 $1,517,772 $1,418,263
6/19 $1,707,379 $1,624,375 $1,518,502
7/19 $1,739,488 $1,648,522 $1,527,245
8/19 $1,690,089 $1,614,916 $1,451,838
9/19 $1,697,499 $1,643,259 $1,482,046
10/19 $1,693,176 $1,678,633 $1,521,078
11/19 $1,743,811 $1,742,441 $1,583,692
12/19 $1,760,248 $1,792,752 $1,629,357
1/20 $1,740,843 $1,790,794 $1,577,101
2/20 $1,605,006 $1,644,176 $1,444,338
3/20 $1,340,843 $1,418,072 $1,130,534
4/20 $1,479,184 $1,605,882 $1,285,818
5/20 $1,556,180 $1,691,762 $1,369,492
6/20 $1,565,569 $1,730,439 $1,417,900
7/20 $1,637,557 $1,828,699 $1,457,145
8/20 $1,703,910 $1,961,178 $1,539,245
9/20 $1,627,541 $1,889,770 $1,487,830
10/20 $1,674,489 $1,848,982 $1,518,990
11/20 $1,868,542 $2,073,917 $1,798,978
12/20 $2,023,418 $2,167,218 $1,954,590
1/21 $2,027,805 $2,157,579 $2,052,950
2/21 $2,153,172 $2,225,019 $2,180,900
3/21 $2,221,497 $2,304,770 $2,202,805
4/21 $2,288,568 $2,423,579 $2,249,061
5/21 $2,297,971 $2,434,642 $2,253,698
6/21 $2,291,702 $2,494,678 $2,297,362
7/21 $2,295,463 $2,536,865 $2,214,407
8/21 $2,328,685 $2,609,210 $2,263,940
9/21 $2,257,853 $2,492,141 $2,197,188
10/21 $2,370,056 $2,660,670 $2,290,655
11/21 $2,275,405 $2,620,172 $2,195,204
12/21 $2,427,141 $2,723,350 $2,244,241
1/22 $2,245,340 $2,563,119 $2,028,180
2/22 $2,317,792 $2,498,556 $2,049,831
3/22 $2,294,983 $2,579,600 $2,075,343
4/22 $2,143,370 $2,348,100 $1,869,657
5/22 $2,091,715 $2,344,952 $1,872,483
6/22 $1,970,962 $2,148,777 $1,718,484
7/22 $2,148,737 $2,350,370 $1,897,898
8/22 $2,025,301 $2,262,656 $1,859,062
9/22 $1,860,271 $2,052,842 $1,680,898
10/22 $2,066,223 $2,221,188 $1,865,946
11/22 $2,143,370 $2,337,125 $1,909,531
12/22 $2,041,060 $2,200,278 $1,785,598
1/23 $2,234,409 $2,351,818 $1,959,633
2/23 $2,235,090 $2,296,849 $1,926,533
3/23 $2,173,817 $2,358,265 $1,834,484
4/23 $2,163,605 $2,383,391 $1,801,503
5/23 $2,079,185 $2,392,664 $1,784,861
6/23 $2,218,069 $2,556,048 $1,929,974
7/23 $2,275,938 $2,647,674 $2,047,998
8/23 $2,196,284 $2,596,564 $1,945,541
9/23 $2,044,464 $2,472,879 $1,831,002
10/23 $1,924,642 $2,407,326 $1,706,130
11/23 $2,087,354 $2,631,805 $1,860,551
12/23 $2,280,519 $2,771,401 $2,087,880
1/24 $2,229,294 $2,802,116 $2,006,675
2/24 $2,344,720 $2,953,796 $2,120,136
3/24 $2,445,120 $3,049,077 $2,196,034
4/24 $2,285,983 $2,914,913 $2,041,472
5/24 $2,359,063 $3,052,634 $2,143,887
6/24 $2,326,962 $3,147,135 $2,124,055
7/24 $2,486,100 $3,205,637 $2,339,857
8/24 $2,524,348 $3,275,420 $2,304,905
9/24 $2,550,301 $3,343,175 $2,321,014</t>
        </is>
      </c>
      <c r="C324" s="4" t="inlineStr">
        <is>
          <t xml:space="preserve"> </t>
        </is>
      </c>
    </row>
    <row r="325">
      <c r="A325" s="4" t="inlineStr">
        <is>
          <t>Average Annual Return [Table Text Block]</t>
        </is>
      </c>
      <c r="B325" s="4" t="inlineStr">
        <is>
          <t>Fund 1 Year 5 Years 10 Years
Class I 24.74% 8.47% 9.81%
Russell 3000 ® Index Footnote Reference 35.19% 15.25% 12.82%
Russell 2000 ® 26.76% 9.38% 8.78%</t>
        </is>
      </c>
      <c r="C325" s="4" t="inlineStr">
        <is>
          <t xml:space="preserve"> </t>
        </is>
      </c>
    </row>
    <row r="326">
      <c r="A326" s="4" t="inlineStr">
        <is>
          <t>AssetsNet</t>
        </is>
      </c>
      <c r="B326" s="5" t="n">
        <v>2837551291</v>
      </c>
      <c r="C326" s="4" t="inlineStr">
        <is>
          <t xml:space="preserve"> </t>
        </is>
      </c>
    </row>
    <row r="327">
      <c r="A327" s="4" t="inlineStr">
        <is>
          <t>Holdings Count | Holding</t>
        </is>
      </c>
      <c r="B327" s="7" t="n">
        <v>68</v>
      </c>
      <c r="C327" s="4" t="inlineStr">
        <is>
          <t xml:space="preserve"> </t>
        </is>
      </c>
    </row>
    <row r="328">
      <c r="A328" s="4" t="inlineStr">
        <is>
          <t>Advisory Fees Paid, Amount</t>
        </is>
      </c>
      <c r="B328" s="5" t="n">
        <v>19828805</v>
      </c>
      <c r="C328" s="4" t="inlineStr">
        <is>
          <t xml:space="preserve"> </t>
        </is>
      </c>
    </row>
    <row r="329">
      <c r="A329" s="4" t="inlineStr">
        <is>
          <t>InvestmentCompanyPortfolioTurnover</t>
        </is>
      </c>
      <c r="B329" s="8" t="n">
        <v>0.32</v>
      </c>
      <c r="C329" s="4" t="inlineStr">
        <is>
          <t xml:space="preserve"> </t>
        </is>
      </c>
    </row>
    <row r="330">
      <c r="A330" s="4" t="inlineStr">
        <is>
          <t>Additional Fund Statistics [Text Block]</t>
        </is>
      </c>
      <c r="B330" s="4" t="inlineStr">
        <is>
          <t>Key Fund Statistics
Total Net Assets $2,837,551,291
# of Portfolio Holdings 68
Portfolio Turnover Rate 32%
Total Advisory Fees Paid $19,828,805</t>
        </is>
      </c>
      <c r="C330" s="4" t="inlineStr">
        <is>
          <t xml:space="preserve"> </t>
        </is>
      </c>
    </row>
    <row r="331">
      <c r="A331" s="4" t="inlineStr">
        <is>
          <t>Holdings [Text Block]</t>
        </is>
      </c>
      <c r="B331" s="4" t="inlineStr">
        <is>
          <t>Sector Allocation (% of total investments)
Value Value
Communication Services 0.5%
Short-Term Investments 1.6%
Utilities 1.9%
Consumer Staples 4.6%
Materials 6.1%
Real Estate 8.6%
Information Technology 9.3%
Health Care 10.6%
Consumer Discretionary 11.4%
Financials 21.5%
Industrials 23.9% Top Ten Holdings (% of total investments) Footnote Reference
AptarGroup, Inc. 3.4%
Essential Properties Realty Trust, Inc. 3.1%
Chemed Corp. 3.0%
Dorman Products, Inc. 2.8%
Commerce Bancshares, Inc. 2.7%
CSW Industrials, Inc. 2.5%
Community Financial System, Inc. 2.4%
CBIZ, Inc. 2.4%
SouthState Corp. 2.3%
Wyndham Hotels &amp; Resorts, Inc. 2.3%
Total 26.9%
Footnote Description
Footnote a Excluding cash equivalents</t>
        </is>
      </c>
      <c r="C331" s="4" t="inlineStr">
        <is>
          <t xml:space="preserve"> </t>
        </is>
      </c>
    </row>
    <row r="332">
      <c r="A332" s="4" t="inlineStr">
        <is>
          <t>Material Fund Change [Text Block]</t>
        </is>
      </c>
      <c r="C332" s="4" t="inlineStr">
        <is>
          <t xml:space="preserve"> </t>
        </is>
      </c>
    </row>
    <row r="333">
      <c r="A333" s="4" t="inlineStr">
        <is>
          <t>Updated Prospectus Phone Number</t>
        </is>
      </c>
      <c r="B333" s="4" t="inlineStr">
        <is>
          <t>1-800-368-2745</t>
        </is>
      </c>
      <c r="C333" s="4" t="inlineStr">
        <is>
          <t xml:space="preserve"> </t>
        </is>
      </c>
    </row>
    <row r="334">
      <c r="A334" s="4" t="inlineStr">
        <is>
          <t>C000211123</t>
        </is>
      </c>
      <c r="B334" s="4" t="inlineStr">
        <is>
          <t xml:space="preserve"> </t>
        </is>
      </c>
      <c r="C334" s="4" t="inlineStr">
        <is>
          <t xml:space="preserve"> </t>
        </is>
      </c>
    </row>
    <row r="335">
      <c r="A335" s="3" t="inlineStr">
        <is>
          <t>Shareholder Report [Line Items]</t>
        </is>
      </c>
      <c r="B335" s="4" t="inlineStr">
        <is>
          <t xml:space="preserve"> </t>
        </is>
      </c>
      <c r="C335" s="4" t="inlineStr">
        <is>
          <t xml:space="preserve"> </t>
        </is>
      </c>
    </row>
    <row r="336">
      <c r="A336" s="4" t="inlineStr">
        <is>
          <t>Fund Name</t>
        </is>
      </c>
      <c r="B336" s="4" t="inlineStr">
        <is>
          <t>Calvert Small-Cap Fund</t>
        </is>
      </c>
      <c r="C336" s="4" t="inlineStr">
        <is>
          <t xml:space="preserve"> </t>
        </is>
      </c>
    </row>
    <row r="337">
      <c r="A337" s="4" t="inlineStr">
        <is>
          <t>Class Name</t>
        </is>
      </c>
      <c r="B337" s="4" t="inlineStr">
        <is>
          <t xml:space="preserve">Class R6 </t>
        </is>
      </c>
      <c r="C337" s="4" t="inlineStr">
        <is>
          <t xml:space="preserve"> </t>
        </is>
      </c>
    </row>
    <row r="338">
      <c r="A338" s="4" t="inlineStr">
        <is>
          <t>Trading Symbol</t>
        </is>
      </c>
      <c r="B338" s="4" t="inlineStr">
        <is>
          <t>CALRX</t>
        </is>
      </c>
      <c r="C338" s="4" t="inlineStr">
        <is>
          <t xml:space="preserve"> </t>
        </is>
      </c>
    </row>
    <row r="339">
      <c r="A339" s="4" t="inlineStr">
        <is>
          <t>Annual or Semi-Annual Statement [Text Block]</t>
        </is>
      </c>
      <c r="B339" s="4" t="inlineStr">
        <is>
          <t xml:space="preserve">This annual shareholder report contains important information about the Calvert Small-Cap Fund for the period of October 1, 2023 to September 30, 2024. </t>
        </is>
      </c>
      <c r="C339" s="4" t="inlineStr">
        <is>
          <t xml:space="preserve"> </t>
        </is>
      </c>
    </row>
    <row r="340">
      <c r="A340" s="4" t="inlineStr">
        <is>
          <t>Shareholder Report Annual or Semi-Annual</t>
        </is>
      </c>
      <c r="B340" s="4" t="inlineStr">
        <is>
          <t>Annual Shareholder Report</t>
        </is>
      </c>
      <c r="C340" s="4" t="inlineStr">
        <is>
          <t xml:space="preserve"> </t>
        </is>
      </c>
    </row>
    <row r="341">
      <c r="A341" s="4" t="inlineStr">
        <is>
          <t>Additional Information [Text Block]</t>
        </is>
      </c>
      <c r="B341" s="4" t="inlineStr">
        <is>
          <t>You can find additional information about the Fund at www.eatonvance.com/calvert-fund-documents.php</t>
        </is>
      </c>
      <c r="C341" s="4" t="inlineStr">
        <is>
          <t xml:space="preserve"> </t>
        </is>
      </c>
    </row>
    <row r="342">
      <c r="A342" s="4" t="inlineStr">
        <is>
          <t>Additional Information Phone Number</t>
        </is>
      </c>
      <c r="B342" s="4" t="inlineStr">
        <is>
          <t>1-800-368-2745</t>
        </is>
      </c>
      <c r="C342" s="4" t="inlineStr">
        <is>
          <t xml:space="preserve"> </t>
        </is>
      </c>
    </row>
    <row r="343">
      <c r="A343" s="4" t="inlineStr">
        <is>
          <t>Additional Information Website</t>
        </is>
      </c>
      <c r="B343" s="4" t="inlineStr">
        <is>
          <t>&amp;lt;span style="box-sizing: border-box; color: rgb(0, 0, 0); display: inline; flex-wrap: nowrap; font-size: 10.6667px; font-weight: 400; grid-area: auto; line-height: 16px; margin: 0px; overflow: visible; text-align: left;"&gt;www.eatonvance.com/calvert-fund-documents.php&amp;lt;/span&gt;</t>
        </is>
      </c>
      <c r="C343" s="4" t="inlineStr">
        <is>
          <t xml:space="preserve"> </t>
        </is>
      </c>
    </row>
    <row r="344">
      <c r="A344" s="4" t="inlineStr">
        <is>
          <t>Expenses [Text Block]</t>
        </is>
      </c>
      <c r="B344" s="4" t="inlineStr">
        <is>
          <t>What were the Fund costs for the last year? (based on a hypothetical $10,000 investment)
Class Name Costs of a $10,000 investment Costs paid as a percentage of a $10,000 investment
Class R6 $97 0.86%</t>
        </is>
      </c>
      <c r="C344" s="4" t="inlineStr">
        <is>
          <t xml:space="preserve"> </t>
        </is>
      </c>
    </row>
    <row r="345">
      <c r="A345" s="4" t="inlineStr">
        <is>
          <t>Expenses Paid, Amount</t>
        </is>
      </c>
      <c r="B345" s="5" t="n">
        <v>97</v>
      </c>
      <c r="C345" s="4" t="inlineStr">
        <is>
          <t xml:space="preserve"> </t>
        </is>
      </c>
    </row>
    <row r="346">
      <c r="A346" s="4" t="inlineStr">
        <is>
          <t>Expense Ratio, Percent</t>
        </is>
      </c>
      <c r="B346" s="6" t="n">
        <v>0.0086</v>
      </c>
      <c r="C346" s="4" t="inlineStr">
        <is>
          <t xml:space="preserve"> </t>
        </is>
      </c>
    </row>
    <row r="347">
      <c r="A347" s="4" t="inlineStr">
        <is>
          <t>Factors Affecting Performance [Text Block]</t>
        </is>
      </c>
      <c r="B347" s="4" t="inlineStr">
        <is>
          <t xml:space="preserve">How did the Fund perform last year and what affected its performance? Key contributors to (↑) and detractors from (↓) performance, relative to the Russell 2000 ® ↓ Not owning Super Micro Computer, Inc., a server and data center equipment provider, hampered returns as sales rose sharply on growth in artificial intelligence ↓ A position in U.S. Physical Therapy, Inc., a clinic operator, hampered relative returns as bad weather stifled business during the first half of the period ↓ Envista Holdings Corp., a dental equipment provider, detracted from Index-relative returns on weak demand. The Fund sold the stock by period-end ↓ Selective Insurance Group, Inc., a provider of property and casualty insurance, hampered relative returns after it reported significant second-quarter losses ↑ Core &amp; Main, Inc., a wastewater, storm drainage and fire protection equipment distributor, contributed to returns on better-than-expected sales and earnings ↑ CSW Industrials, Inc., a building products provider, helped returns as its product mix, efficiencies and business execution yielded record revenues and earnings ↑ Essential Properties Realty Trust, owner and manager of single-tenant, long-term lease properties, aided returns on strong demand with 99% occupancy rates ↑ AAON, Inc., a heating, air-conditioning and ventilation equipment manufacturer, contributed to Index-relative returns on strong revenue and earnings growth </t>
        </is>
      </c>
      <c r="C347" s="4" t="inlineStr">
        <is>
          <t xml:space="preserve"> </t>
        </is>
      </c>
    </row>
    <row r="348">
      <c r="A348" s="4" t="inlineStr">
        <is>
          <t>Performance Past Does Not Indicate Future [Text]</t>
        </is>
      </c>
      <c r="B348" s="4" t="inlineStr">
        <is>
          <t>THE FUND'S PAST PERFORMANCE IS NO GUARANTEE OF FUTURE RESULTS.</t>
        </is>
      </c>
      <c r="C348" s="4" t="inlineStr">
        <is>
          <t xml:space="preserve"> </t>
        </is>
      </c>
    </row>
    <row r="349">
      <c r="A349" s="4" t="inlineStr">
        <is>
          <t>Line Graph [Table Text Block]</t>
        </is>
      </c>
      <c r="B349" s="4" t="inlineStr">
        <is>
          <t>Class R6 Russell 3000 ® Russell 2000 ®
9/14 $5,000,000 $5,000,000 $5,000,000
10/14 $5,325,186 $5,137,566 $5,329,596
11/14 $5,395,609 $5,262,069 $5,334,373
12/14 $5,475,722 $5,262,010 $5,486,403
1/15 $5,294,052 $5,115,560 $5,309,927
2/15 $5,669,038 $5,411,756 $5,625,158
3/15 $5,734,253 $5,356,740 $5,723,155
4/15 $5,734,253 $5,380,970 $5,577,199
5/15 $5,708,632 $5,455,396 $5,704,527
6/15 $5,829,746 $5,364,125 $5,747,245
7/15 $5,811,113 $5,453,842 $5,680,451
8/15 $5,557,241 $5,124,596 $5,323,487
9/15 $5,436,127 $4,975,266 $5,062,300
10/15 $5,713,291 $5,368,239 $5,347,511
11/15 $5,720,278 $5,397,998 $5,521,460
12/15 $5,440,511 $5,287,202 $5,244,228
1/16 $5,126,001 $4,988,870 $4,783,079
2/16 $5,138,683 $4,987,263 $4,782,865
3/16 $5,511,529 $5,338,397 $5,164,594
4/16 $5,526,747 $5,371,482 $5,245,650
5/16 $5,612,984 $5,467,580 $5,363,808
6/16 $5,640,884 $5,478,822 $5,360,426
7/16 $5,864,085 $5,696,260 $5,680,480
8/16 $5,838,721 $5,710,790 $5,780,934
9/16 $5,879,303 $5,719,767 $5,845,324
10/16 $5,673,857 $5,596,017 $5,567,437
11/16 $6,318,095 $5,846,451 $6,188,274
12/16 $6,557,985 $5,960,533 $6,361,667
1/17 $6,506,570 $6,072,722 $6,386,760
2/17 $6,676,240 $6,298,576 $6,510,017
3/17 $6,735,367 $6,302,861 $6,518,536
4/17 $6,750,792 $6,369,670 $6,590,021
5/17 $6,696,806 $6,434,857 $6,455,954
6/17 $6,853,622 $6,492,928 $6,679,125
7/17 $6,863,905 $6,615,352 $6,728,748
8/17 $6,779,070 $6,628,098 $6,643,145
9/17 $7,072,136 $6,789,743 $7,057,736
10/17 $7,162,112 $6,937,910 $7,117,899
11/17 $7,435,549 $7,148,580 $7,323,032
12/17 $7,456,040 $7,220,030 $7,293,476
1/18 $7,707,795 $7,600,601 $7,484,085
2/18 $7,435,549 $7,320,446 $7,194,289
3/18 $7,499,951 $7,173,495 $7,287,338
4/18 $7,479,459 $7,200,759 $7,350,339
5/18 $7,912,712 $7,404,039 $7,796,509
6/18 $7,982,969 $7,452,460 $7,852,377
7/18 $8,117,628 $7,699,777 $7,989,232
8/18 $8,439,640 $7,970,176 $8,333,647
9/18 $8,410,367 $7,983,369 $8,133,204
10/18 $7,578,990 $7,395,532 $7,249,804
11/18 $7,769,270 $7,543,654 $7,365,039
12/18 $6,968,451 $6,841,571 $6,490,176
1/19 $7,672,398 $7,428,810 $7,220,311
2/19 $8,095,383 $7,690,075 $7,595,679
3/19 $7,996,583 $7,802,364 $7,436,707
4/19 $8,363,994 $8,113,927 $7,689,336
5/19 $7,981,146 $7,588,860 $7,091,316
6/19 $8,539,981 $8,121,876 $7,592,511
7/19 $8,700,530 $8,242,608 $7,636,223
8/19 $8,450,444 $8,074,580 $7,259,191
9/19 $8,490,581 $8,216,296 $7,410,229
10/19 $8,468,968 $8,393,167 $7,605,388
11/19 $8,722,142 $8,712,206 $7,918,462
12/19 $8,805,859 $8,963,761 $8,146,787
1/20 $8,708,782 $8,953,970 $7,885,507
2/20 $8,029,240 $8,220,879 $7,221,688
3/20 $6,707,735 $7,090,362 $5,652,669
4/20 $7,399,802 $8,029,411 $6,429,088
5/20 $7,784,981 $8,458,811 $6,847,459
6/20 $7,835,085 $8,652,195 $7,089,499
7/20 $8,192,079 $9,143,496 $7,285,725
8/20 $8,527,153 $9,805,891 $7,696,227
9/20 $8,145,106 $9,448,848 $7,439,148
10/20 $8,379,971 $9,244,912 $7,594,952
11/20 $9,350,745 $10,369,585 $8,994,890
12/20 $10,128,284 $10,836,092 $9,772,952
1/21 $10,150,241 $10,787,894 $10,264,749
2/21 $10,777,573 $11,125,094 $10,904,501
3/21 $11,119,469 $11,523,849 $11,014,023
4/21 $11,455,092 $12,117,894 $11,245,305
5/21 $11,505,279 $12,173,212 $11,268,489
6/21 $11,473,912 $12,473,390 $11,486,810
7/21 $11,492,732 $12,684,323 $11,072,036
8/21 $11,662,112 $13,046,052 $11,319,699
9/21 $11,307,669 $12,460,703 $10,985,940
10/21 $11,869,132 $13,303,352 $11,453,275
11/21 $11,395,496 $13,100,858 $10,976,020
12/21 $12,157,773 $13,616,752 $11,221,206
1/22 $11,247,367 $12,815,595 $10,140,899
2/22 $11,610,186 $12,492,779 $10,249,153
3/22 $11,495,965 $12,897,998 $10,376,715
4/22 $10,740,094 $11,740,502 $9,348,286
5/22 $10,481,418 $11,724,761 $9,362,413
6/22 $9,876,720 $10,743,883 $8,592,420
7/22 $10,766,969 $11,751,852 $9,489,492
8/22 $10,152,194 $11,313,282 $9,295,311
9/22 $9,322,415 $10,264,211 $8,404,490
10/22 $10,357,119 $11,105,938 $9,329,732
11/22 $10,743,453 $11,685,626 $9,547,654
12/22 $10,233,792 $11,001,392 $8,927,989
1/23 $11,203,238 $11,759,088 $9,798,165
2/23 $11,206,651 $11,484,246 $9,632,665
3/23 $10,902,846 $11,791,325 $9,172,418
4/23 $10,848,230 $11,916,954 $9,007,513
5/23 $10,424,951 $11,963,320 $8,924,307
6/23 $11,121,313 $12,780,241 $9,649,868
7/23 $11,414,877 $13,238,371 $10,239,992
8/23 $11,015,493 $12,982,821 $9,727,703
9/23 $10,254,274 $12,364,394 $9,155,012
10/23 $9,656,904 $12,036,630 $8,530,650
11/23 $10,472,740 $13,159,025 $9,302,756
12/23 $11,442,764 $13,857,005 $10,439,400
1/24 $11,185,739 $14,010,578 $10,033,375
2/24 $11,768,330 $14,768,978 $10,600,679
3/24 $12,272,099 $15,245,387 $10,980,172
4/24 $11,473,607 $14,574,564 $10,207,359
5/24 $11,840,297 $15,263,169 $10,719,434
6/24 $11,679,228 $15,735,677 $10,620,275
7/24 $12,477,719 $16,028,187 $11,699,286
8/24 $12,673,059 $16,377,100 $11,524,524
9/24 $12,806,712 $16,715,874 $11,605,069</t>
        </is>
      </c>
      <c r="C349" s="4" t="inlineStr">
        <is>
          <t xml:space="preserve"> </t>
        </is>
      </c>
    </row>
    <row r="350">
      <c r="A350" s="4" t="inlineStr">
        <is>
          <t>Average Annual Return [Table Text Block]</t>
        </is>
      </c>
      <c r="B350" s="4" t="inlineStr">
        <is>
          <t>Fund 1 Year 5 Years 10 Years
Class R6 24.89% 8.56% 9.85%
Russell 3000 ® Index Footnote Reference 35.19% 15.25% 12.82%
Russell 2000 ® 26.76% 9.38% 8.78%</t>
        </is>
      </c>
      <c r="C350" s="4" t="inlineStr">
        <is>
          <t xml:space="preserve"> </t>
        </is>
      </c>
    </row>
    <row r="351">
      <c r="A351" s="4" t="inlineStr">
        <is>
          <t>AssetsNet</t>
        </is>
      </c>
      <c r="B351" s="5" t="n">
        <v>2837551291</v>
      </c>
      <c r="C351" s="4" t="inlineStr">
        <is>
          <t xml:space="preserve"> </t>
        </is>
      </c>
    </row>
    <row r="352">
      <c r="A352" s="4" t="inlineStr">
        <is>
          <t>Holdings Count | Holding</t>
        </is>
      </c>
      <c r="B352" s="7" t="n">
        <v>68</v>
      </c>
      <c r="C352" s="4" t="inlineStr">
        <is>
          <t xml:space="preserve"> </t>
        </is>
      </c>
    </row>
    <row r="353">
      <c r="A353" s="4" t="inlineStr">
        <is>
          <t>Advisory Fees Paid, Amount</t>
        </is>
      </c>
      <c r="B353" s="5" t="n">
        <v>19828805</v>
      </c>
      <c r="C353" s="4" t="inlineStr">
        <is>
          <t xml:space="preserve"> </t>
        </is>
      </c>
    </row>
    <row r="354">
      <c r="A354" s="4" t="inlineStr">
        <is>
          <t>InvestmentCompanyPortfolioTurnover</t>
        </is>
      </c>
      <c r="B354" s="8" t="n">
        <v>0.32</v>
      </c>
      <c r="C354" s="4" t="inlineStr">
        <is>
          <t xml:space="preserve"> </t>
        </is>
      </c>
    </row>
    <row r="355">
      <c r="A355" s="4" t="inlineStr">
        <is>
          <t>Additional Fund Statistics [Text Block]</t>
        </is>
      </c>
      <c r="B355" s="4" t="inlineStr">
        <is>
          <t>Key Fund Statistics
Total Net Assets $2,837,551,291
# of Portfolio Holdings 68
Portfolio Turnover Rate 32%
Total Advisory Fees Paid $19,828,805</t>
        </is>
      </c>
      <c r="C355" s="4" t="inlineStr">
        <is>
          <t xml:space="preserve"> </t>
        </is>
      </c>
    </row>
    <row r="356">
      <c r="A356" s="4" t="inlineStr">
        <is>
          <t>Holdings [Text Block]</t>
        </is>
      </c>
      <c r="B356" s="4" t="inlineStr">
        <is>
          <t>Sector Allocation (% of total investments)
Value Value
Communication Services 0.5%
Short-Term Investments 1.6%
Utilities 1.9%
Consumer Staples 4.6%
Materials 6.1%
Real Estate 8.6%
Information Technology 9.3%
Health Care 10.6%
Consumer Discretionary 11.4%
Financials 21.5%
Industrials 23.9% Top Ten Holdings (% of total investments) Footnote Reference
AptarGroup, Inc. 3.4%
Essential Properties Realty Trust, Inc. 3.1%
Chemed Corp. 3.0%
Dorman Products, Inc. 2.8%
Commerce Bancshares, Inc. 2.7%
CSW Industrials, Inc. 2.5%
Community Financial System, Inc. 2.4%
CBIZ, Inc. 2.4%
SouthState Corp. 2.3%
Wyndham Hotels &amp; Resorts, Inc. 2.3%
Total 26.9%
Footnote Description
Footnote a Excluding cash equivalents</t>
        </is>
      </c>
      <c r="C356" s="4" t="inlineStr">
        <is>
          <t xml:space="preserve"> </t>
        </is>
      </c>
    </row>
    <row r="357">
      <c r="A357" s="4" t="inlineStr">
        <is>
          <t>Material Fund Change [Text Block]</t>
        </is>
      </c>
      <c r="C357" s="4" t="inlineStr">
        <is>
          <t xml:space="preserve"> </t>
        </is>
      </c>
    </row>
    <row r="358">
      <c r="A358" s="4" t="inlineStr">
        <is>
          <t>Updated Prospectus Phone Number</t>
        </is>
      </c>
      <c r="B358" s="4" t="inlineStr">
        <is>
          <t>1-800-368-2745</t>
        </is>
      </c>
      <c r="C35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5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4759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7050</v>
      </c>
      <c r="C6" s="5" t="n">
        <v>16237</v>
      </c>
      <c r="D6" s="5" t="n">
        <v>16121</v>
      </c>
      <c r="E6" s="5" t="n">
        <v>15632</v>
      </c>
      <c r="F6" s="5" t="n">
        <v>16683</v>
      </c>
      <c r="G6" s="5" t="n">
        <v>15330</v>
      </c>
      <c r="H6" s="5" t="n">
        <v>15877</v>
      </c>
      <c r="I6" s="5" t="n">
        <v>15243</v>
      </c>
      <c r="J6" s="5" t="n">
        <v>14984</v>
      </c>
      <c r="K6" s="5" t="n">
        <v>16380</v>
      </c>
      <c r="L6" s="5" t="n">
        <v>15130</v>
      </c>
      <c r="M6" s="5" t="n">
        <v>13674</v>
      </c>
      <c r="N6" s="5" t="n">
        <v>15016</v>
      </c>
      <c r="O6" s="5" t="n">
        <v>16243</v>
      </c>
      <c r="P6" s="5" t="n">
        <v>17671</v>
      </c>
      <c r="Q6" s="5" t="n">
        <v>17114</v>
      </c>
      <c r="R6" s="5" t="n">
        <v>16315</v>
      </c>
      <c r="S6" s="5" t="n">
        <v>16515</v>
      </c>
      <c r="T6" s="5" t="n">
        <v>16872</v>
      </c>
      <c r="U6" s="5" t="n">
        <v>16315</v>
      </c>
      <c r="V6" s="5" t="n">
        <v>17014</v>
      </c>
      <c r="W6" s="5" t="n">
        <v>15544</v>
      </c>
      <c r="X6" s="5" t="n">
        <v>16494</v>
      </c>
      <c r="Y6" s="5" t="n">
        <v>14608</v>
      </c>
      <c r="Z6" s="5" t="n">
        <v>13984</v>
      </c>
      <c r="AA6" s="5" t="n">
        <v>16054</v>
      </c>
      <c r="AB6" s="5" t="n">
        <v>16650</v>
      </c>
      <c r="AC6" s="5" t="n">
        <v>15019</v>
      </c>
      <c r="AD6" s="5" t="n">
        <v>16593</v>
      </c>
      <c r="AE6" s="5" t="n">
        <v>16026</v>
      </c>
      <c r="AF6" s="5" t="n">
        <v>17643</v>
      </c>
      <c r="AG6" s="5" t="n">
        <v>17388</v>
      </c>
      <c r="AH6" s="5" t="n">
        <v>17161</v>
      </c>
      <c r="AI6" s="5" t="n">
        <v>18877</v>
      </c>
      <c r="AJ6" s="5" t="n">
        <v>18884</v>
      </c>
      <c r="AK6" s="5" t="n">
        <v>19577</v>
      </c>
      <c r="AL6" s="5" t="n">
        <v>18092</v>
      </c>
      <c r="AM6" s="5" t="n">
        <v>18997</v>
      </c>
      <c r="AN6" s="5" t="n">
        <v>18729</v>
      </c>
      <c r="AO6" s="5" t="n">
        <v>18573</v>
      </c>
      <c r="AP6" s="5" t="n">
        <v>18205</v>
      </c>
      <c r="AQ6" s="5" t="n">
        <v>18021</v>
      </c>
      <c r="AR6" s="5" t="n">
        <v>17908</v>
      </c>
      <c r="AS6" s="5" t="n">
        <v>17795</v>
      </c>
      <c r="AT6" s="5" t="n">
        <v>18177</v>
      </c>
      <c r="AU6" s="5" t="n">
        <v>17725</v>
      </c>
      <c r="AV6" s="5" t="n">
        <v>15987</v>
      </c>
      <c r="AW6" s="5" t="n">
        <v>13500</v>
      </c>
      <c r="AX6" s="5" t="n">
        <v>13402</v>
      </c>
      <c r="AY6" s="5" t="n">
        <v>13247</v>
      </c>
      <c r="AZ6" s="5" t="n">
        <v>11870</v>
      </c>
      <c r="BA6" s="5" t="n">
        <v>10747</v>
      </c>
      <c r="BB6" s="5" t="n">
        <v>10114</v>
      </c>
      <c r="BC6" s="5" t="n">
        <v>9496</v>
      </c>
      <c r="BD6" s="5" t="n">
        <v>8415</v>
      </c>
      <c r="BE6" s="5" t="n">
        <v>10452</v>
      </c>
      <c r="BF6" s="5" t="n">
        <v>10859</v>
      </c>
      <c r="BG6" s="5" t="n">
        <v>10999</v>
      </c>
      <c r="BH6" s="5" t="n">
        <v>10430</v>
      </c>
      <c r="BI6" s="5" t="n">
        <v>10166</v>
      </c>
      <c r="BJ6" s="5" t="n">
        <v>9846</v>
      </c>
      <c r="BK6" s="5" t="n">
        <v>9540</v>
      </c>
      <c r="BL6" s="5" t="n">
        <v>9693</v>
      </c>
      <c r="BM6" s="5" t="n">
        <v>9846</v>
      </c>
      <c r="BN6" s="5" t="n">
        <v>9136</v>
      </c>
      <c r="BO6" s="5" t="n">
        <v>9804</v>
      </c>
      <c r="BP6" s="5" t="n">
        <v>9401</v>
      </c>
      <c r="BQ6" s="5" t="n">
        <v>9498</v>
      </c>
      <c r="BR6" s="5" t="n">
        <v>9178</v>
      </c>
      <c r="BS6" s="5" t="n">
        <v>8260</v>
      </c>
      <c r="BT6" s="5" t="n">
        <v>8861</v>
      </c>
      <c r="BU6" s="5" t="n">
        <v>8560</v>
      </c>
      <c r="BV6" s="5" t="n">
        <v>9503</v>
      </c>
      <c r="BW6" s="5" t="n">
        <v>9695</v>
      </c>
      <c r="BX6" s="5" t="n">
        <v>9777</v>
      </c>
      <c r="BY6" s="5" t="n">
        <v>9545</v>
      </c>
      <c r="BZ6" s="5" t="n">
        <v>9996</v>
      </c>
      <c r="CA6" s="5" t="n">
        <v>9900</v>
      </c>
      <c r="CB6" s="5" t="n">
        <v>9982</v>
      </c>
      <c r="CC6" s="5" t="n">
        <v>10078</v>
      </c>
      <c r="CD6" s="5" t="n">
        <v>10666</v>
      </c>
      <c r="CE6" s="5" t="n">
        <v>10283</v>
      </c>
      <c r="CF6" s="5" t="n">
        <v>10095</v>
      </c>
      <c r="CG6" s="5" t="n">
        <v>10149</v>
      </c>
      <c r="CH6" s="5" t="n">
        <v>9770</v>
      </c>
      <c r="CI6" s="5" t="n">
        <v>9419</v>
      </c>
      <c r="CJ6" s="5" t="n">
        <v>9378</v>
      </c>
      <c r="CK6" s="5" t="n">
        <v>9135</v>
      </c>
      <c r="CL6" s="5" t="n">
        <v>8986</v>
      </c>
      <c r="CM6" s="5" t="n">
        <v>8743</v>
      </c>
      <c r="CN6" s="5" t="n">
        <v>8513</v>
      </c>
      <c r="CO6" s="5" t="n">
        <v>8405</v>
      </c>
      <c r="CP6" s="5" t="n">
        <v>8230</v>
      </c>
      <c r="CQ6" s="5" t="n">
        <v>7946</v>
      </c>
      <c r="CR6" s="5" t="n">
        <v>7769</v>
      </c>
      <c r="CS6" s="5" t="n">
        <v>7890</v>
      </c>
      <c r="CT6" s="5" t="n">
        <v>8331</v>
      </c>
      <c r="CU6" s="5" t="n">
        <v>8184</v>
      </c>
      <c r="CV6" s="5" t="n">
        <v>8210</v>
      </c>
      <c r="CW6" s="5" t="n">
        <v>7930</v>
      </c>
      <c r="CX6" s="5" t="n">
        <v>8291</v>
      </c>
      <c r="CY6" s="5" t="n">
        <v>8398</v>
      </c>
      <c r="CZ6" s="5" t="n">
        <v>8398</v>
      </c>
      <c r="DA6" s="5" t="n">
        <v>7849</v>
      </c>
      <c r="DB6" s="5" t="n">
        <v>7849</v>
      </c>
      <c r="DC6" s="5" t="n">
        <v>8612</v>
      </c>
      <c r="DD6" s="5" t="n">
        <v>8274</v>
      </c>
      <c r="DE6" s="5" t="n">
        <v>8447</v>
      </c>
      <c r="DF6" s="5" t="n">
        <v>7687</v>
      </c>
      <c r="DG6" s="5" t="n">
        <v>8087</v>
      </c>
      <c r="DH6" s="5" t="n">
        <v>8808</v>
      </c>
      <c r="DI6" s="5" t="n">
        <v>9261</v>
      </c>
      <c r="DJ6" s="5" t="n">
        <v>9622</v>
      </c>
      <c r="DK6" s="5" t="n">
        <v>9769</v>
      </c>
      <c r="DL6" s="5" t="n">
        <v>9448</v>
      </c>
      <c r="DM6" s="5" t="n">
        <v>9342</v>
      </c>
      <c r="DN6" s="5" t="n">
        <v>8501</v>
      </c>
      <c r="DO6" s="5" t="n">
        <v>8888</v>
      </c>
      <c r="DP6" s="5" t="n">
        <v>9248</v>
      </c>
      <c r="DQ6" s="5" t="n">
        <v>9382</v>
      </c>
      <c r="DR6" s="5" t="n">
        <v>9475</v>
      </c>
    </row>
    <row r="7">
      <c r="A7" s="4" t="inlineStr">
        <is>
          <t>C00004759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6867</v>
      </c>
      <c r="C10" s="7" t="n">
        <v>15848</v>
      </c>
      <c r="D10" s="7" t="n">
        <v>15757</v>
      </c>
      <c r="E10" s="7" t="n">
        <v>15272</v>
      </c>
      <c r="F10" s="7" t="n">
        <v>16302</v>
      </c>
      <c r="G10" s="7" t="n">
        <v>15000</v>
      </c>
      <c r="H10" s="7" t="n">
        <v>15545</v>
      </c>
      <c r="I10" s="7" t="n">
        <v>14924</v>
      </c>
      <c r="J10" s="7" t="n">
        <v>14697</v>
      </c>
      <c r="K10" s="7" t="n">
        <v>16075</v>
      </c>
      <c r="L10" s="7" t="n">
        <v>14853</v>
      </c>
      <c r="M10" s="7" t="n">
        <v>13431</v>
      </c>
      <c r="N10" s="7" t="n">
        <v>14762</v>
      </c>
      <c r="O10" s="7" t="n">
        <v>15973</v>
      </c>
      <c r="P10" s="7" t="n">
        <v>17394</v>
      </c>
      <c r="Q10" s="7" t="n">
        <v>16850</v>
      </c>
      <c r="R10" s="7" t="n">
        <v>16078</v>
      </c>
      <c r="S10" s="7" t="n">
        <v>16290</v>
      </c>
      <c r="T10" s="7" t="n">
        <v>16638</v>
      </c>
      <c r="U10" s="7" t="n">
        <v>16109</v>
      </c>
      <c r="V10" s="7" t="n">
        <v>16804</v>
      </c>
      <c r="W10" s="7" t="n">
        <v>15368</v>
      </c>
      <c r="X10" s="7" t="n">
        <v>16305</v>
      </c>
      <c r="Y10" s="7" t="n">
        <v>14460</v>
      </c>
      <c r="Z10" s="7" t="n">
        <v>13840</v>
      </c>
      <c r="AA10" s="7" t="n">
        <v>15897</v>
      </c>
      <c r="AB10" s="7" t="n">
        <v>16502</v>
      </c>
      <c r="AC10" s="7" t="n">
        <v>14899</v>
      </c>
      <c r="AD10" s="7" t="n">
        <v>16472</v>
      </c>
      <c r="AE10" s="7" t="n">
        <v>15912</v>
      </c>
      <c r="AF10" s="7" t="n">
        <v>17530</v>
      </c>
      <c r="AG10" s="7" t="n">
        <v>17288</v>
      </c>
      <c r="AH10" s="7" t="n">
        <v>17077</v>
      </c>
      <c r="AI10" s="7" t="n">
        <v>18786</v>
      </c>
      <c r="AJ10" s="7" t="n">
        <v>18816</v>
      </c>
      <c r="AK10" s="7" t="n">
        <v>19527</v>
      </c>
      <c r="AL10" s="7" t="n">
        <v>18045</v>
      </c>
      <c r="AM10" s="7" t="n">
        <v>18967</v>
      </c>
      <c r="AN10" s="7" t="n">
        <v>18710</v>
      </c>
      <c r="AO10" s="7" t="n">
        <v>18559</v>
      </c>
      <c r="AP10" s="7" t="n">
        <v>18211</v>
      </c>
      <c r="AQ10" s="7" t="n">
        <v>18030</v>
      </c>
      <c r="AR10" s="7" t="n">
        <v>17939</v>
      </c>
      <c r="AS10" s="7" t="n">
        <v>17833</v>
      </c>
      <c r="AT10" s="7" t="n">
        <v>18226</v>
      </c>
      <c r="AU10" s="7" t="n">
        <v>17787</v>
      </c>
      <c r="AV10" s="7" t="n">
        <v>16057</v>
      </c>
      <c r="AW10" s="7" t="n">
        <v>13564</v>
      </c>
      <c r="AX10" s="7" t="n">
        <v>13474</v>
      </c>
      <c r="AY10" s="7" t="n">
        <v>13338</v>
      </c>
      <c r="AZ10" s="7" t="n">
        <v>11948</v>
      </c>
      <c r="BA10" s="7" t="n">
        <v>10830</v>
      </c>
      <c r="BB10" s="7" t="n">
        <v>10196</v>
      </c>
      <c r="BC10" s="7" t="n">
        <v>9577</v>
      </c>
      <c r="BD10" s="7" t="n">
        <v>8489</v>
      </c>
      <c r="BE10" s="7" t="n">
        <v>10543</v>
      </c>
      <c r="BF10" s="7" t="n">
        <v>10966</v>
      </c>
      <c r="BG10" s="7" t="n">
        <v>11132</v>
      </c>
      <c r="BH10" s="7" t="n">
        <v>10550</v>
      </c>
      <c r="BI10" s="7" t="n">
        <v>10294</v>
      </c>
      <c r="BJ10" s="7" t="n">
        <v>9978</v>
      </c>
      <c r="BK10" s="7" t="n">
        <v>9662</v>
      </c>
      <c r="BL10" s="7" t="n">
        <v>9828</v>
      </c>
      <c r="BM10" s="7" t="n">
        <v>9978</v>
      </c>
      <c r="BN10" s="7" t="n">
        <v>9271</v>
      </c>
      <c r="BO10" s="7" t="n">
        <v>9963</v>
      </c>
      <c r="BP10" s="7" t="n">
        <v>9557</v>
      </c>
      <c r="BQ10" s="7" t="n">
        <v>9662</v>
      </c>
      <c r="BR10" s="7" t="n">
        <v>9346</v>
      </c>
      <c r="BS10" s="7" t="n">
        <v>8413</v>
      </c>
      <c r="BT10" s="7" t="n">
        <v>9030</v>
      </c>
      <c r="BU10" s="7" t="n">
        <v>8717</v>
      </c>
      <c r="BV10" s="7" t="n">
        <v>9702</v>
      </c>
      <c r="BW10" s="7" t="n">
        <v>9896</v>
      </c>
      <c r="BX10" s="7" t="n">
        <v>9986</v>
      </c>
      <c r="BY10" s="7" t="n">
        <v>9747</v>
      </c>
      <c r="BZ10" s="7" t="n">
        <v>10225</v>
      </c>
      <c r="CA10" s="7" t="n">
        <v>10120</v>
      </c>
      <c r="CB10" s="7" t="n">
        <v>10225</v>
      </c>
      <c r="CC10" s="7" t="n">
        <v>10329</v>
      </c>
      <c r="CD10" s="7" t="n">
        <v>10941</v>
      </c>
      <c r="CE10" s="7" t="n">
        <v>10553</v>
      </c>
      <c r="CF10" s="7" t="n">
        <v>10361</v>
      </c>
      <c r="CG10" s="7" t="n">
        <v>10421</v>
      </c>
      <c r="CH10" s="7" t="n">
        <v>10035</v>
      </c>
      <c r="CI10" s="7" t="n">
        <v>9693</v>
      </c>
      <c r="CJ10" s="7" t="n">
        <v>9649</v>
      </c>
      <c r="CK10" s="7" t="n">
        <v>9411</v>
      </c>
      <c r="CL10" s="7" t="n">
        <v>9263</v>
      </c>
      <c r="CM10" s="7" t="n">
        <v>9010</v>
      </c>
      <c r="CN10" s="7" t="n">
        <v>8788</v>
      </c>
      <c r="CO10" s="7" t="n">
        <v>8669</v>
      </c>
      <c r="CP10" s="7" t="n">
        <v>8506</v>
      </c>
      <c r="CQ10" s="7" t="n">
        <v>8224</v>
      </c>
      <c r="CR10" s="7" t="n">
        <v>8044</v>
      </c>
      <c r="CS10" s="7" t="n">
        <v>8178</v>
      </c>
      <c r="CT10" s="7" t="n">
        <v>8622</v>
      </c>
      <c r="CU10" s="7" t="n">
        <v>8489</v>
      </c>
      <c r="CV10" s="7" t="n">
        <v>8519</v>
      </c>
      <c r="CW10" s="7" t="n">
        <v>8222</v>
      </c>
      <c r="CX10" s="7" t="n">
        <v>8607</v>
      </c>
      <c r="CY10" s="7" t="n">
        <v>8726</v>
      </c>
      <c r="CZ10" s="7" t="n">
        <v>8726</v>
      </c>
      <c r="DA10" s="7" t="n">
        <v>8178</v>
      </c>
      <c r="DB10" s="7" t="n">
        <v>8163</v>
      </c>
      <c r="DC10" s="7" t="n">
        <v>8978</v>
      </c>
      <c r="DD10" s="7" t="n">
        <v>8622</v>
      </c>
      <c r="DE10" s="7" t="n">
        <v>8815</v>
      </c>
      <c r="DF10" s="7" t="n">
        <v>8030</v>
      </c>
      <c r="DG10" s="7" t="n">
        <v>8459</v>
      </c>
      <c r="DH10" s="7" t="n">
        <v>9215</v>
      </c>
      <c r="DI10" s="7" t="n">
        <v>9704</v>
      </c>
      <c r="DJ10" s="7" t="n">
        <v>10074</v>
      </c>
      <c r="DK10" s="7" t="n">
        <v>10252</v>
      </c>
      <c r="DL10" s="7" t="n">
        <v>9926</v>
      </c>
      <c r="DM10" s="7" t="n">
        <v>9822</v>
      </c>
      <c r="DN10" s="7" t="n">
        <v>8933</v>
      </c>
      <c r="DO10" s="7" t="n">
        <v>9363</v>
      </c>
      <c r="DP10" s="7" t="n">
        <v>9748</v>
      </c>
      <c r="DQ10" s="7" t="n">
        <v>9896</v>
      </c>
      <c r="DR10" s="7" t="n">
        <v>10000</v>
      </c>
    </row>
    <row r="11">
      <c r="A11" s="4" t="inlineStr">
        <is>
          <t>C00004759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855696</v>
      </c>
      <c r="C14" s="7" t="n">
        <v>1766480</v>
      </c>
      <c r="D14" s="7" t="n">
        <v>1754170</v>
      </c>
      <c r="E14" s="7" t="n">
        <v>1700314</v>
      </c>
      <c r="F14" s="7" t="n">
        <v>1814181</v>
      </c>
      <c r="G14" s="7" t="n">
        <v>1666461</v>
      </c>
      <c r="H14" s="7" t="n">
        <v>1726473</v>
      </c>
      <c r="I14" s="7" t="n">
        <v>1655690</v>
      </c>
      <c r="J14" s="7" t="n">
        <v>1629532</v>
      </c>
      <c r="K14" s="7" t="n">
        <v>1780329</v>
      </c>
      <c r="L14" s="7" t="n">
        <v>1643995</v>
      </c>
      <c r="M14" s="7" t="n">
        <v>1485684</v>
      </c>
      <c r="N14" s="7" t="n">
        <v>1630295</v>
      </c>
      <c r="O14" s="7" t="n">
        <v>1762727</v>
      </c>
      <c r="P14" s="7" t="n">
        <v>1919516</v>
      </c>
      <c r="Q14" s="7" t="n">
        <v>1857105</v>
      </c>
      <c r="R14" s="7" t="n">
        <v>1770339</v>
      </c>
      <c r="S14" s="7" t="n">
        <v>1791650</v>
      </c>
      <c r="T14" s="7" t="n">
        <v>1829705</v>
      </c>
      <c r="U14" s="7" t="n">
        <v>1768816</v>
      </c>
      <c r="V14" s="7" t="n">
        <v>1844927</v>
      </c>
      <c r="W14" s="7" t="n">
        <v>1685094</v>
      </c>
      <c r="X14" s="7" t="n">
        <v>1787045</v>
      </c>
      <c r="Y14" s="7" t="n">
        <v>1581776</v>
      </c>
      <c r="Z14" s="7" t="n">
        <v>1513857</v>
      </c>
      <c r="AA14" s="7" t="n">
        <v>1738747</v>
      </c>
      <c r="AB14" s="7" t="n">
        <v>1802138</v>
      </c>
      <c r="AC14" s="7" t="n">
        <v>1625547</v>
      </c>
      <c r="AD14" s="7" t="n">
        <v>1796101</v>
      </c>
      <c r="AE14" s="7" t="n">
        <v>1734219</v>
      </c>
      <c r="AF14" s="7" t="n">
        <v>1907791</v>
      </c>
      <c r="AG14" s="7" t="n">
        <v>1880623</v>
      </c>
      <c r="AH14" s="7" t="n">
        <v>1856474</v>
      </c>
      <c r="AI14" s="7" t="n">
        <v>2040612</v>
      </c>
      <c r="AJ14" s="7" t="n">
        <v>2040980</v>
      </c>
      <c r="AK14" s="7" t="n">
        <v>2116072</v>
      </c>
      <c r="AL14" s="7" t="n">
        <v>1953875</v>
      </c>
      <c r="AM14" s="7" t="n">
        <v>2052995</v>
      </c>
      <c r="AN14" s="7" t="n">
        <v>2022959</v>
      </c>
      <c r="AO14" s="7" t="n">
        <v>2004946</v>
      </c>
      <c r="AP14" s="7" t="n">
        <v>1965904</v>
      </c>
      <c r="AQ14" s="7" t="n">
        <v>1944880</v>
      </c>
      <c r="AR14" s="7" t="n">
        <v>1932867</v>
      </c>
      <c r="AS14" s="7" t="n">
        <v>1920855</v>
      </c>
      <c r="AT14" s="7" t="n">
        <v>1961396</v>
      </c>
      <c r="AU14" s="7" t="n">
        <v>1911826</v>
      </c>
      <c r="AV14" s="7" t="n">
        <v>1724276</v>
      </c>
      <c r="AW14" s="7" t="n">
        <v>1456261</v>
      </c>
      <c r="AX14" s="7" t="n">
        <v>1444345</v>
      </c>
      <c r="AY14" s="7" t="n">
        <v>1427970</v>
      </c>
      <c r="AZ14" s="7" t="n">
        <v>1279073</v>
      </c>
      <c r="BA14" s="7" t="n">
        <v>1158459</v>
      </c>
      <c r="BB14" s="7" t="n">
        <v>1089964</v>
      </c>
      <c r="BC14" s="7" t="n">
        <v>1022961</v>
      </c>
      <c r="BD14" s="7" t="n">
        <v>905326</v>
      </c>
      <c r="BE14" s="7" t="n">
        <v>1124216</v>
      </c>
      <c r="BF14" s="7" t="n">
        <v>1168882</v>
      </c>
      <c r="BG14" s="7" t="n">
        <v>1183774</v>
      </c>
      <c r="BH14" s="7" t="n">
        <v>1122157</v>
      </c>
      <c r="BI14" s="7" t="n">
        <v>1094210</v>
      </c>
      <c r="BJ14" s="7" t="n">
        <v>1058912</v>
      </c>
      <c r="BK14" s="7" t="n">
        <v>1025086</v>
      </c>
      <c r="BL14" s="7" t="n">
        <v>1041263</v>
      </c>
      <c r="BM14" s="7" t="n">
        <v>1057442</v>
      </c>
      <c r="BN14" s="7" t="n">
        <v>980965</v>
      </c>
      <c r="BO14" s="7" t="n">
        <v>1053028</v>
      </c>
      <c r="BP14" s="7" t="n">
        <v>1008904</v>
      </c>
      <c r="BQ14" s="7" t="n">
        <v>1019200</v>
      </c>
      <c r="BR14" s="7" t="n">
        <v>985372</v>
      </c>
      <c r="BS14" s="7" t="n">
        <v>886837</v>
      </c>
      <c r="BT14" s="7" t="n">
        <v>951509</v>
      </c>
      <c r="BU14" s="7" t="n">
        <v>916907</v>
      </c>
      <c r="BV14" s="7" t="n">
        <v>1019264</v>
      </c>
      <c r="BW14" s="7" t="n">
        <v>1039449</v>
      </c>
      <c r="BX14" s="7" t="n">
        <v>1048096</v>
      </c>
      <c r="BY14" s="7" t="n">
        <v>1022144</v>
      </c>
      <c r="BZ14" s="7" t="n">
        <v>1069718</v>
      </c>
      <c r="CA14" s="7" t="n">
        <v>1059630</v>
      </c>
      <c r="CB14" s="7" t="n">
        <v>1068278</v>
      </c>
      <c r="CC14" s="7" t="n">
        <v>1078368</v>
      </c>
      <c r="CD14" s="7" t="n">
        <v>1140362</v>
      </c>
      <c r="CE14" s="7" t="n">
        <v>1098550</v>
      </c>
      <c r="CF14" s="7" t="n">
        <v>1077745</v>
      </c>
      <c r="CG14" s="7" t="n">
        <v>1083429</v>
      </c>
      <c r="CH14" s="7" t="n">
        <v>1043616</v>
      </c>
      <c r="CI14" s="7" t="n">
        <v>1006648</v>
      </c>
      <c r="CJ14" s="7" t="n">
        <v>1000964</v>
      </c>
      <c r="CK14" s="7" t="n">
        <v>975369</v>
      </c>
      <c r="CL14" s="7" t="n">
        <v>958307</v>
      </c>
      <c r="CM14" s="7" t="n">
        <v>932714</v>
      </c>
      <c r="CN14" s="7" t="n">
        <v>908540</v>
      </c>
      <c r="CO14" s="7" t="n">
        <v>895745</v>
      </c>
      <c r="CP14" s="7" t="n">
        <v>877259</v>
      </c>
      <c r="CQ14" s="7" t="n">
        <v>847402</v>
      </c>
      <c r="CR14" s="7" t="n">
        <v>828308</v>
      </c>
      <c r="CS14" s="7" t="n">
        <v>840879</v>
      </c>
      <c r="CT14" s="7" t="n">
        <v>886975</v>
      </c>
      <c r="CU14" s="7" t="n">
        <v>871613</v>
      </c>
      <c r="CV14" s="7" t="n">
        <v>873010</v>
      </c>
      <c r="CW14" s="7" t="n">
        <v>843676</v>
      </c>
      <c r="CX14" s="7" t="n">
        <v>881388</v>
      </c>
      <c r="CY14" s="7" t="n">
        <v>892560</v>
      </c>
      <c r="CZ14" s="7" t="n">
        <v>892557</v>
      </c>
      <c r="DA14" s="7" t="n">
        <v>833892</v>
      </c>
      <c r="DB14" s="7" t="n">
        <v>832496</v>
      </c>
      <c r="DC14" s="7" t="n">
        <v>913512</v>
      </c>
      <c r="DD14" s="7" t="n">
        <v>877943</v>
      </c>
      <c r="DE14" s="7" t="n">
        <v>895972</v>
      </c>
      <c r="DF14" s="7" t="n">
        <v>815529</v>
      </c>
      <c r="DG14" s="7" t="n">
        <v>857139</v>
      </c>
      <c r="DH14" s="7" t="n">
        <v>933425</v>
      </c>
      <c r="DI14" s="7" t="n">
        <v>981968</v>
      </c>
      <c r="DJ14" s="7" t="n">
        <v>1018027</v>
      </c>
      <c r="DK14" s="7" t="n">
        <v>1033285</v>
      </c>
      <c r="DL14" s="7" t="n">
        <v>1000000</v>
      </c>
      <c r="DM14" s="7" t="n">
        <v>987517</v>
      </c>
      <c r="DN14" s="7" t="n">
        <v>898752</v>
      </c>
      <c r="DO14" s="7" t="n">
        <v>938974</v>
      </c>
      <c r="DP14" s="7" t="n">
        <v>976422</v>
      </c>
      <c r="DQ14" s="7" t="n">
        <v>990291</v>
      </c>
      <c r="DR14" s="7" t="n">
        <v>1000000</v>
      </c>
    </row>
    <row r="15">
      <c r="A15" s="4" t="inlineStr">
        <is>
          <t>C00007098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A with Maximum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8299</v>
      </c>
      <c r="C18" s="7" t="n">
        <v>17580</v>
      </c>
      <c r="D18" s="7" t="n">
        <v>17210</v>
      </c>
      <c r="E18" s="7" t="n">
        <v>16187</v>
      </c>
      <c r="F18" s="7" t="n">
        <v>16653</v>
      </c>
      <c r="G18" s="7" t="n">
        <v>15937</v>
      </c>
      <c r="H18" s="7" t="n">
        <v>16545</v>
      </c>
      <c r="I18" s="7" t="n">
        <v>16051</v>
      </c>
      <c r="J18" s="7" t="n">
        <v>15340</v>
      </c>
      <c r="K18" s="7" t="n">
        <v>15965</v>
      </c>
      <c r="L18" s="7" t="n">
        <v>14875</v>
      </c>
      <c r="M18" s="7" t="n">
        <v>13412</v>
      </c>
      <c r="N18" s="7" t="n">
        <v>13888</v>
      </c>
      <c r="O18" s="7" t="n">
        <v>14963</v>
      </c>
      <c r="P18" s="7" t="n">
        <v>15539</v>
      </c>
      <c r="Q18" s="7" t="n">
        <v>15140</v>
      </c>
      <c r="R18" s="7" t="n">
        <v>14309</v>
      </c>
      <c r="S18" s="7" t="n">
        <v>14559</v>
      </c>
      <c r="T18" s="7" t="n">
        <v>14548</v>
      </c>
      <c r="U18" s="7" t="n">
        <v>14337</v>
      </c>
      <c r="V18" s="7" t="n">
        <v>14664</v>
      </c>
      <c r="W18" s="7" t="n">
        <v>13495</v>
      </c>
      <c r="X18" s="7" t="n">
        <v>14069</v>
      </c>
      <c r="Y18" s="7" t="n">
        <v>12928</v>
      </c>
      <c r="Z18" s="7" t="n">
        <v>11973</v>
      </c>
      <c r="AA18" s="7" t="n">
        <v>13283</v>
      </c>
      <c r="AB18" s="7" t="n">
        <v>14031</v>
      </c>
      <c r="AC18" s="7" t="n">
        <v>12846</v>
      </c>
      <c r="AD18" s="7" t="n">
        <v>13911</v>
      </c>
      <c r="AE18" s="7" t="n">
        <v>13911</v>
      </c>
      <c r="AF18" s="7" t="n">
        <v>15036</v>
      </c>
      <c r="AG18" s="7" t="n">
        <v>15047</v>
      </c>
      <c r="AH18" s="7" t="n">
        <v>15467</v>
      </c>
      <c r="AI18" s="7" t="n">
        <v>16788</v>
      </c>
      <c r="AJ18" s="7" t="n">
        <v>15944</v>
      </c>
      <c r="AK18" s="7" t="n">
        <v>16149</v>
      </c>
      <c r="AL18" s="7" t="n">
        <v>15473</v>
      </c>
      <c r="AM18" s="7" t="n">
        <v>16420</v>
      </c>
      <c r="AN18" s="7" t="n">
        <v>15911</v>
      </c>
      <c r="AO18" s="7" t="n">
        <v>15397</v>
      </c>
      <c r="AP18" s="7" t="n">
        <v>15451</v>
      </c>
      <c r="AQ18" s="7" t="n">
        <v>15224</v>
      </c>
      <c r="AR18" s="7" t="n">
        <v>14592</v>
      </c>
      <c r="AS18" s="7" t="n">
        <v>13986</v>
      </c>
      <c r="AT18" s="7" t="n">
        <v>13564</v>
      </c>
      <c r="AU18" s="7" t="n">
        <v>13694</v>
      </c>
      <c r="AV18" s="7" t="n">
        <v>12988</v>
      </c>
      <c r="AW18" s="7" t="n">
        <v>11630</v>
      </c>
      <c r="AX18" s="7" t="n">
        <v>11630</v>
      </c>
      <c r="AY18" s="7" t="n">
        <v>11700</v>
      </c>
      <c r="AZ18" s="7" t="n">
        <v>11163</v>
      </c>
      <c r="BA18" s="7" t="n">
        <v>10674</v>
      </c>
      <c r="BB18" s="7" t="n">
        <v>10524</v>
      </c>
      <c r="BC18" s="7" t="n">
        <v>9977</v>
      </c>
      <c r="BD18" s="7" t="n">
        <v>9199</v>
      </c>
      <c r="BE18" s="7" t="n">
        <v>10937</v>
      </c>
      <c r="BF18" s="7" t="n">
        <v>11796</v>
      </c>
      <c r="BG18" s="7" t="n">
        <v>11930</v>
      </c>
      <c r="BH18" s="7" t="n">
        <v>11522</v>
      </c>
      <c r="BI18" s="7" t="n">
        <v>11512</v>
      </c>
      <c r="BJ18" s="7" t="n">
        <v>11017</v>
      </c>
      <c r="BK18" s="7" t="n">
        <v>10735</v>
      </c>
      <c r="BL18" s="7" t="n">
        <v>10905</v>
      </c>
      <c r="BM18" s="7" t="n">
        <v>10926</v>
      </c>
      <c r="BN18" s="7" t="n">
        <v>10091</v>
      </c>
      <c r="BO18" s="7" t="n">
        <v>10783</v>
      </c>
      <c r="BP18" s="7" t="n">
        <v>10405</v>
      </c>
      <c r="BQ18" s="7" t="n">
        <v>10415</v>
      </c>
      <c r="BR18" s="7" t="n">
        <v>10091</v>
      </c>
      <c r="BS18" s="7" t="n">
        <v>9319</v>
      </c>
      <c r="BT18" s="7" t="n">
        <v>9860</v>
      </c>
      <c r="BU18" s="7" t="n">
        <v>9639</v>
      </c>
      <c r="BV18" s="7" t="n">
        <v>10506</v>
      </c>
      <c r="BW18" s="7" t="n">
        <v>10595</v>
      </c>
      <c r="BX18" s="7" t="n">
        <v>10668</v>
      </c>
      <c r="BY18" s="7" t="n">
        <v>10348</v>
      </c>
      <c r="BZ18" s="7" t="n">
        <v>10490</v>
      </c>
      <c r="CA18" s="7" t="n">
        <v>10448</v>
      </c>
      <c r="CB18" s="7" t="n">
        <v>10448</v>
      </c>
      <c r="CC18" s="7" t="n">
        <v>10390</v>
      </c>
      <c r="CD18" s="7" t="n">
        <v>10999</v>
      </c>
      <c r="CE18" s="7" t="n">
        <v>10789</v>
      </c>
      <c r="CF18" s="7" t="n">
        <v>10772</v>
      </c>
      <c r="CG18" s="7" t="n">
        <v>10523</v>
      </c>
      <c r="CH18" s="7" t="n">
        <v>10366</v>
      </c>
      <c r="CI18" s="7" t="n">
        <v>9987</v>
      </c>
      <c r="CJ18" s="7" t="n">
        <v>10122</v>
      </c>
      <c r="CK18" s="7" t="n">
        <v>9872</v>
      </c>
      <c r="CL18" s="7" t="n">
        <v>9820</v>
      </c>
      <c r="CM18" s="7" t="n">
        <v>9804</v>
      </c>
      <c r="CN18" s="7" t="n">
        <v>9612</v>
      </c>
      <c r="CO18" s="7" t="n">
        <v>9476</v>
      </c>
      <c r="CP18" s="7" t="n">
        <v>9294</v>
      </c>
      <c r="CQ18" s="7" t="n">
        <v>9076</v>
      </c>
      <c r="CR18" s="7" t="n">
        <v>9065</v>
      </c>
      <c r="CS18" s="7" t="n">
        <v>8894</v>
      </c>
      <c r="CT18" s="7" t="n">
        <v>9216</v>
      </c>
      <c r="CU18" s="7" t="n">
        <v>9065</v>
      </c>
      <c r="CV18" s="7" t="n">
        <v>9029</v>
      </c>
      <c r="CW18" s="7" t="n">
        <v>8821</v>
      </c>
      <c r="CX18" s="7" t="n">
        <v>8670</v>
      </c>
      <c r="CY18" s="7" t="n">
        <v>8675</v>
      </c>
      <c r="CZ18" s="7" t="n">
        <v>8347</v>
      </c>
      <c r="DA18" s="7" t="n">
        <v>7634</v>
      </c>
      <c r="DB18" s="7" t="n">
        <v>7515</v>
      </c>
      <c r="DC18" s="7" t="n">
        <v>7962</v>
      </c>
      <c r="DD18" s="7" t="n">
        <v>8465</v>
      </c>
      <c r="DE18" s="7" t="n">
        <v>8350</v>
      </c>
      <c r="DF18" s="7" t="n">
        <v>7737</v>
      </c>
      <c r="DG18" s="7" t="n">
        <v>8226</v>
      </c>
      <c r="DH18" s="7" t="n">
        <v>8668</v>
      </c>
      <c r="DI18" s="7" t="n">
        <v>8980</v>
      </c>
      <c r="DJ18" s="7" t="n">
        <v>9245</v>
      </c>
      <c r="DK18" s="7" t="n">
        <v>9433</v>
      </c>
      <c r="DL18" s="7" t="n">
        <v>9105</v>
      </c>
      <c r="DM18" s="7" t="n">
        <v>9209</v>
      </c>
      <c r="DN18" s="7" t="n">
        <v>8590</v>
      </c>
      <c r="DO18" s="7" t="n">
        <v>9126</v>
      </c>
      <c r="DP18" s="7" t="n">
        <v>9325</v>
      </c>
      <c r="DQ18" s="7" t="n">
        <v>9601</v>
      </c>
      <c r="DR18" s="7" t="n">
        <v>9475</v>
      </c>
    </row>
    <row r="19">
      <c r="A19" s="4" t="inlineStr">
        <is>
          <t>C00007098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8201</v>
      </c>
      <c r="C22" s="7" t="n">
        <v>17236</v>
      </c>
      <c r="D22" s="7" t="n">
        <v>16888</v>
      </c>
      <c r="E22" s="7" t="n">
        <v>15894</v>
      </c>
      <c r="F22" s="7" t="n">
        <v>16364</v>
      </c>
      <c r="G22" s="7" t="n">
        <v>15668</v>
      </c>
      <c r="H22" s="7" t="n">
        <v>16278</v>
      </c>
      <c r="I22" s="7" t="n">
        <v>15802</v>
      </c>
      <c r="J22" s="7" t="n">
        <v>15107</v>
      </c>
      <c r="K22" s="7" t="n">
        <v>15735</v>
      </c>
      <c r="L22" s="7" t="n">
        <v>14668</v>
      </c>
      <c r="M22" s="7" t="n">
        <v>13233</v>
      </c>
      <c r="N22" s="7" t="n">
        <v>13717</v>
      </c>
      <c r="O22" s="7" t="n">
        <v>14787</v>
      </c>
      <c r="P22" s="7" t="n">
        <v>15367</v>
      </c>
      <c r="Q22" s="7" t="n">
        <v>14979</v>
      </c>
      <c r="R22" s="7" t="n">
        <v>14166</v>
      </c>
      <c r="S22" s="7" t="n">
        <v>14423</v>
      </c>
      <c r="T22" s="7" t="n">
        <v>14423</v>
      </c>
      <c r="U22" s="7" t="n">
        <v>14219</v>
      </c>
      <c r="V22" s="7" t="n">
        <v>14554</v>
      </c>
      <c r="W22" s="7" t="n">
        <v>13406</v>
      </c>
      <c r="X22" s="7" t="n">
        <v>13978</v>
      </c>
      <c r="Y22" s="7" t="n">
        <v>12856</v>
      </c>
      <c r="Z22" s="7" t="n">
        <v>11911</v>
      </c>
      <c r="AA22" s="7" t="n">
        <v>13224</v>
      </c>
      <c r="AB22" s="7" t="n">
        <v>13978</v>
      </c>
      <c r="AC22" s="7" t="n">
        <v>12808</v>
      </c>
      <c r="AD22" s="7" t="n">
        <v>13877</v>
      </c>
      <c r="AE22" s="7" t="n">
        <v>13883</v>
      </c>
      <c r="AF22" s="7" t="n">
        <v>15017</v>
      </c>
      <c r="AG22" s="7" t="n">
        <v>15035</v>
      </c>
      <c r="AH22" s="7" t="n">
        <v>15468</v>
      </c>
      <c r="AI22" s="7" t="n">
        <v>16798</v>
      </c>
      <c r="AJ22" s="7" t="n">
        <v>15961</v>
      </c>
      <c r="AK22" s="7" t="n">
        <v>16180</v>
      </c>
      <c r="AL22" s="7" t="n">
        <v>15510</v>
      </c>
      <c r="AM22" s="7" t="n">
        <v>16464</v>
      </c>
      <c r="AN22" s="7" t="n">
        <v>15966</v>
      </c>
      <c r="AO22" s="7" t="n">
        <v>15463</v>
      </c>
      <c r="AP22" s="7" t="n">
        <v>15528</v>
      </c>
      <c r="AQ22" s="7" t="n">
        <v>15309</v>
      </c>
      <c r="AR22" s="7" t="n">
        <v>14681</v>
      </c>
      <c r="AS22" s="7" t="n">
        <v>14083</v>
      </c>
      <c r="AT22" s="7" t="n">
        <v>13662</v>
      </c>
      <c r="AU22" s="7" t="n">
        <v>13805</v>
      </c>
      <c r="AV22" s="7" t="n">
        <v>13102</v>
      </c>
      <c r="AW22" s="7" t="n">
        <v>11734</v>
      </c>
      <c r="AX22" s="7" t="n">
        <v>11746</v>
      </c>
      <c r="AY22" s="7" t="n">
        <v>11823</v>
      </c>
      <c r="AZ22" s="7" t="n">
        <v>11284</v>
      </c>
      <c r="BA22" s="7" t="n">
        <v>10799</v>
      </c>
      <c r="BB22" s="7" t="n">
        <v>10657</v>
      </c>
      <c r="BC22" s="7" t="n">
        <v>10112</v>
      </c>
      <c r="BD22" s="7" t="n">
        <v>9325</v>
      </c>
      <c r="BE22" s="7" t="n">
        <v>11095</v>
      </c>
      <c r="BF22" s="7" t="n">
        <v>11971</v>
      </c>
      <c r="BG22" s="7" t="n">
        <v>12119</v>
      </c>
      <c r="BH22" s="7" t="n">
        <v>11710</v>
      </c>
      <c r="BI22" s="7" t="n">
        <v>11704</v>
      </c>
      <c r="BJ22" s="7" t="n">
        <v>11214</v>
      </c>
      <c r="BK22" s="7" t="n">
        <v>10930</v>
      </c>
      <c r="BL22" s="7" t="n">
        <v>11107</v>
      </c>
      <c r="BM22" s="7" t="n">
        <v>11143</v>
      </c>
      <c r="BN22" s="7" t="n">
        <v>10292</v>
      </c>
      <c r="BO22" s="7" t="n">
        <v>11007</v>
      </c>
      <c r="BP22" s="7" t="n">
        <v>10629</v>
      </c>
      <c r="BQ22" s="7" t="n">
        <v>10647</v>
      </c>
      <c r="BR22" s="7" t="n">
        <v>10322</v>
      </c>
      <c r="BS22" s="7" t="n">
        <v>9536</v>
      </c>
      <c r="BT22" s="7" t="n">
        <v>10098</v>
      </c>
      <c r="BU22" s="7" t="n">
        <v>9875</v>
      </c>
      <c r="BV22" s="7" t="n">
        <v>10774</v>
      </c>
      <c r="BW22" s="7" t="n">
        <v>10868</v>
      </c>
      <c r="BX22" s="7" t="n">
        <v>10951</v>
      </c>
      <c r="BY22" s="7" t="n">
        <v>10627</v>
      </c>
      <c r="BZ22" s="7" t="n">
        <v>10780</v>
      </c>
      <c r="CA22" s="7" t="n">
        <v>10745</v>
      </c>
      <c r="CB22" s="7" t="n">
        <v>10750</v>
      </c>
      <c r="CC22" s="7" t="n">
        <v>10698</v>
      </c>
      <c r="CD22" s="7" t="n">
        <v>11326</v>
      </c>
      <c r="CE22" s="7" t="n">
        <v>11115</v>
      </c>
      <c r="CF22" s="7" t="n">
        <v>11113</v>
      </c>
      <c r="CG22" s="7" t="n">
        <v>10855</v>
      </c>
      <c r="CH22" s="7" t="n">
        <v>10709</v>
      </c>
      <c r="CI22" s="7" t="n">
        <v>10322</v>
      </c>
      <c r="CJ22" s="7" t="n">
        <v>10463</v>
      </c>
      <c r="CK22" s="7" t="n">
        <v>10211</v>
      </c>
      <c r="CL22" s="7" t="n">
        <v>10164</v>
      </c>
      <c r="CM22" s="7" t="n">
        <v>10158</v>
      </c>
      <c r="CN22" s="7" t="n">
        <v>9959</v>
      </c>
      <c r="CO22" s="7" t="n">
        <v>9830</v>
      </c>
      <c r="CP22" s="7" t="n">
        <v>9648</v>
      </c>
      <c r="CQ22" s="7" t="n">
        <v>9426</v>
      </c>
      <c r="CR22" s="7" t="n">
        <v>9420</v>
      </c>
      <c r="CS22" s="7" t="n">
        <v>9244</v>
      </c>
      <c r="CT22" s="7" t="n">
        <v>9590</v>
      </c>
      <c r="CU22" s="7" t="n">
        <v>9438</v>
      </c>
      <c r="CV22" s="7" t="n">
        <v>9408</v>
      </c>
      <c r="CW22" s="7" t="n">
        <v>9192</v>
      </c>
      <c r="CX22" s="7" t="n">
        <v>9045</v>
      </c>
      <c r="CY22" s="7" t="n">
        <v>9051</v>
      </c>
      <c r="CZ22" s="7" t="n">
        <v>8717</v>
      </c>
      <c r="DA22" s="7" t="n">
        <v>7973</v>
      </c>
      <c r="DB22" s="7" t="n">
        <v>7856</v>
      </c>
      <c r="DC22" s="7" t="n">
        <v>8331</v>
      </c>
      <c r="DD22" s="7" t="n">
        <v>8858</v>
      </c>
      <c r="DE22" s="7" t="n">
        <v>8747</v>
      </c>
      <c r="DF22" s="7" t="n">
        <v>8108</v>
      </c>
      <c r="DG22" s="7" t="n">
        <v>8629</v>
      </c>
      <c r="DH22" s="7" t="n">
        <v>9098</v>
      </c>
      <c r="DI22" s="7" t="n">
        <v>9426</v>
      </c>
      <c r="DJ22" s="7" t="n">
        <v>9719</v>
      </c>
      <c r="DK22" s="7" t="n">
        <v>9918</v>
      </c>
      <c r="DL22" s="7" t="n">
        <v>9578</v>
      </c>
      <c r="DM22" s="7" t="n">
        <v>9696</v>
      </c>
      <c r="DN22" s="7" t="n">
        <v>9051</v>
      </c>
      <c r="DO22" s="7" t="n">
        <v>9614</v>
      </c>
      <c r="DP22" s="7" t="n">
        <v>9832</v>
      </c>
      <c r="DQ22" s="7" t="n">
        <v>10130</v>
      </c>
      <c r="DR22" s="7" t="n">
        <v>10000</v>
      </c>
    </row>
    <row r="23">
      <c r="A23" s="4" t="inlineStr">
        <is>
          <t>C00013978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993819</v>
      </c>
      <c r="C26" s="7" t="n">
        <v>1915274</v>
      </c>
      <c r="D26" s="7" t="n">
        <v>1874733</v>
      </c>
      <c r="E26" s="7" t="n">
        <v>1762937</v>
      </c>
      <c r="F26" s="7" t="n">
        <v>1813920</v>
      </c>
      <c r="G26" s="7" t="n">
        <v>1735295</v>
      </c>
      <c r="H26" s="7" t="n">
        <v>1801021</v>
      </c>
      <c r="I26" s="7" t="n">
        <v>1746966</v>
      </c>
      <c r="J26" s="7" t="n">
        <v>1668954</v>
      </c>
      <c r="K26" s="7" t="n">
        <v>1736523</v>
      </c>
      <c r="L26" s="7" t="n">
        <v>1617786</v>
      </c>
      <c r="M26" s="7" t="n">
        <v>1458278</v>
      </c>
      <c r="N26" s="7" t="n">
        <v>1510253</v>
      </c>
      <c r="O26" s="7" t="n">
        <v>1626150</v>
      </c>
      <c r="P26" s="7" t="n">
        <v>1688878</v>
      </c>
      <c r="Q26" s="7" t="n">
        <v>1644670</v>
      </c>
      <c r="R26" s="7" t="n">
        <v>1554461</v>
      </c>
      <c r="S26" s="7" t="n">
        <v>1581344</v>
      </c>
      <c r="T26" s="7" t="n">
        <v>1579552</v>
      </c>
      <c r="U26" s="7" t="n">
        <v>1556253</v>
      </c>
      <c r="V26" s="7" t="n">
        <v>1591500</v>
      </c>
      <c r="W26" s="7" t="n">
        <v>1464849</v>
      </c>
      <c r="X26" s="7" t="n">
        <v>1526161</v>
      </c>
      <c r="Y26" s="7" t="n">
        <v>1402259</v>
      </c>
      <c r="Z26" s="7" t="n">
        <v>1298323</v>
      </c>
      <c r="AA26" s="7" t="n">
        <v>1439841</v>
      </c>
      <c r="AB26" s="7" t="n">
        <v>1520876</v>
      </c>
      <c r="AC26" s="7" t="n">
        <v>1392277</v>
      </c>
      <c r="AD26" s="7" t="n">
        <v>1507370</v>
      </c>
      <c r="AE26" s="7" t="n">
        <v>1506783</v>
      </c>
      <c r="AF26" s="7" t="n">
        <v>1628335</v>
      </c>
      <c r="AG26" s="7" t="n">
        <v>1628923</v>
      </c>
      <c r="AH26" s="7" t="n">
        <v>1674725</v>
      </c>
      <c r="AI26" s="7" t="n">
        <v>1817417</v>
      </c>
      <c r="AJ26" s="7" t="n">
        <v>1725565</v>
      </c>
      <c r="AK26" s="7" t="n">
        <v>1747621</v>
      </c>
      <c r="AL26" s="7" t="n">
        <v>1673908</v>
      </c>
      <c r="AM26" s="7" t="n">
        <v>1775480</v>
      </c>
      <c r="AN26" s="7" t="n">
        <v>1720341</v>
      </c>
      <c r="AO26" s="7" t="n">
        <v>1664598</v>
      </c>
      <c r="AP26" s="7" t="n">
        <v>1669842</v>
      </c>
      <c r="AQ26" s="7" t="n">
        <v>1644876</v>
      </c>
      <c r="AR26" s="7" t="n">
        <v>1576382</v>
      </c>
      <c r="AS26" s="7" t="n">
        <v>1510804</v>
      </c>
      <c r="AT26" s="7" t="n">
        <v>1464384</v>
      </c>
      <c r="AU26" s="7" t="n">
        <v>1478310</v>
      </c>
      <c r="AV26" s="7" t="n">
        <v>1401894</v>
      </c>
      <c r="AW26" s="7" t="n">
        <v>1254737</v>
      </c>
      <c r="AX26" s="7" t="n">
        <v>1254723</v>
      </c>
      <c r="AY26" s="7" t="n">
        <v>1262205</v>
      </c>
      <c r="AZ26" s="7" t="n">
        <v>1203590</v>
      </c>
      <c r="BA26" s="7" t="n">
        <v>1150712</v>
      </c>
      <c r="BB26" s="7" t="n">
        <v>1134608</v>
      </c>
      <c r="BC26" s="7" t="n">
        <v>1075413</v>
      </c>
      <c r="BD26" s="7" t="n">
        <v>990914</v>
      </c>
      <c r="BE26" s="7" t="n">
        <v>1178303</v>
      </c>
      <c r="BF26" s="7" t="n">
        <v>1270265</v>
      </c>
      <c r="BG26" s="7" t="n">
        <v>1284626</v>
      </c>
      <c r="BH26" s="7" t="n">
        <v>1240267</v>
      </c>
      <c r="BI26" s="7" t="n">
        <v>1239119</v>
      </c>
      <c r="BJ26" s="7" t="n">
        <v>1185656</v>
      </c>
      <c r="BK26" s="7" t="n">
        <v>1154944</v>
      </c>
      <c r="BL26" s="7" t="n">
        <v>1172563</v>
      </c>
      <c r="BM26" s="7" t="n">
        <v>1175413</v>
      </c>
      <c r="BN26" s="7" t="n">
        <v>1084995</v>
      </c>
      <c r="BO26" s="7" t="n">
        <v>1158913</v>
      </c>
      <c r="BP26" s="7" t="n">
        <v>1117964</v>
      </c>
      <c r="BQ26" s="7" t="n">
        <v>1119101</v>
      </c>
      <c r="BR26" s="7" t="n">
        <v>1083843</v>
      </c>
      <c r="BS26" s="7" t="n">
        <v>1000823</v>
      </c>
      <c r="BT26" s="7" t="n">
        <v>1058386</v>
      </c>
      <c r="BU26" s="7" t="n">
        <v>1034337</v>
      </c>
      <c r="BV26" s="7" t="n">
        <v>1127194</v>
      </c>
      <c r="BW26" s="7" t="n">
        <v>1136694</v>
      </c>
      <c r="BX26" s="7" t="n">
        <v>1144522</v>
      </c>
      <c r="BY26" s="7" t="n">
        <v>1109273</v>
      </c>
      <c r="BZ26" s="7" t="n">
        <v>1124382</v>
      </c>
      <c r="CA26" s="7" t="n">
        <v>1119908</v>
      </c>
      <c r="CB26" s="7" t="n">
        <v>1119348</v>
      </c>
      <c r="CC26" s="7" t="n">
        <v>1113201</v>
      </c>
      <c r="CD26" s="7" t="n">
        <v>1177530</v>
      </c>
      <c r="CE26" s="7" t="n">
        <v>1154585</v>
      </c>
      <c r="CF26" s="7" t="n">
        <v>1152697</v>
      </c>
      <c r="CG26" s="7" t="n">
        <v>1125087</v>
      </c>
      <c r="CH26" s="7" t="n">
        <v>1108521</v>
      </c>
      <c r="CI26" s="7" t="n">
        <v>1067676</v>
      </c>
      <c r="CJ26" s="7" t="n">
        <v>1081487</v>
      </c>
      <c r="CK26" s="7" t="n">
        <v>1054436</v>
      </c>
      <c r="CL26" s="7" t="n">
        <v>1048907</v>
      </c>
      <c r="CM26" s="7" t="n">
        <v>1047247</v>
      </c>
      <c r="CN26" s="7" t="n">
        <v>1025723</v>
      </c>
      <c r="CO26" s="7" t="n">
        <v>1011372</v>
      </c>
      <c r="CP26" s="7" t="n">
        <v>991503</v>
      </c>
      <c r="CQ26" s="7" t="n">
        <v>967766</v>
      </c>
      <c r="CR26" s="7" t="n">
        <v>966665</v>
      </c>
      <c r="CS26" s="7" t="n">
        <v>947897</v>
      </c>
      <c r="CT26" s="7" t="n">
        <v>982131</v>
      </c>
      <c r="CU26" s="7" t="n">
        <v>965561</v>
      </c>
      <c r="CV26" s="7" t="n">
        <v>961702</v>
      </c>
      <c r="CW26" s="7" t="n">
        <v>938507</v>
      </c>
      <c r="CX26" s="7" t="n">
        <v>923043</v>
      </c>
      <c r="CY26" s="7" t="n">
        <v>923038</v>
      </c>
      <c r="CZ26" s="7" t="n">
        <v>887707</v>
      </c>
      <c r="DA26" s="7" t="n">
        <v>811525</v>
      </c>
      <c r="DB26" s="7" t="n">
        <v>798822</v>
      </c>
      <c r="DC26" s="7" t="n">
        <v>845749</v>
      </c>
      <c r="DD26" s="7" t="n">
        <v>898762</v>
      </c>
      <c r="DE26" s="7" t="n">
        <v>886746</v>
      </c>
      <c r="DF26" s="7" t="n">
        <v>820635</v>
      </c>
      <c r="DG26" s="7" t="n">
        <v>872545</v>
      </c>
      <c r="DH26" s="7" t="n">
        <v>918986</v>
      </c>
      <c r="DI26" s="7" t="n">
        <v>951773</v>
      </c>
      <c r="DJ26" s="7" t="n">
        <v>979646</v>
      </c>
      <c r="DK26" s="7" t="n">
        <v>998761</v>
      </c>
      <c r="DL26" s="7" t="n">
        <v>963256</v>
      </c>
      <c r="DM26" s="7" t="n">
        <v>974183</v>
      </c>
      <c r="DN26" s="7" t="n">
        <v>908072</v>
      </c>
      <c r="DO26" s="7" t="n">
        <v>964349</v>
      </c>
      <c r="DP26" s="7" t="n">
        <v>984725</v>
      </c>
      <c r="DQ26" s="7" t="n">
        <v>1013747</v>
      </c>
      <c r="DR26" s="7" t="n">
        <v>1000000</v>
      </c>
    </row>
    <row r="27">
      <c r="A27" s="4" t="inlineStr">
        <is>
          <t>C0001317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A with Maximum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2403</v>
      </c>
      <c r="C30" s="7" t="n">
        <v>10806</v>
      </c>
      <c r="D30" s="7" t="n">
        <v>10643</v>
      </c>
      <c r="E30" s="7" t="n">
        <v>10443</v>
      </c>
      <c r="F30" s="7" t="n">
        <v>10362</v>
      </c>
      <c r="G30" s="7" t="n">
        <v>10205</v>
      </c>
      <c r="H30" s="7" t="n">
        <v>10395</v>
      </c>
      <c r="I30" s="7" t="n">
        <v>10301</v>
      </c>
      <c r="J30" s="7" t="n">
        <v>10391</v>
      </c>
      <c r="K30" s="7" t="n">
        <v>10399</v>
      </c>
      <c r="L30" s="7" t="n">
        <v>10053</v>
      </c>
      <c r="M30" s="7" t="n">
        <v>9663</v>
      </c>
      <c r="N30" s="7" t="n">
        <v>9792</v>
      </c>
      <c r="O30" s="7" t="n">
        <v>9974</v>
      </c>
      <c r="P30" s="7" t="n">
        <v>10021</v>
      </c>
      <c r="Q30" s="7" t="n">
        <v>9986</v>
      </c>
      <c r="R30" s="7" t="n">
        <v>10608</v>
      </c>
      <c r="S30" s="7" t="n">
        <v>10710</v>
      </c>
      <c r="T30" s="7" t="n">
        <v>10621</v>
      </c>
      <c r="U30" s="7" t="n">
        <v>10457</v>
      </c>
      <c r="V30" s="7" t="n">
        <v>10680</v>
      </c>
      <c r="W30" s="7" t="n">
        <v>10349</v>
      </c>
      <c r="X30" s="7" t="n">
        <v>10465</v>
      </c>
      <c r="Y30" s="7" t="n">
        <v>10166</v>
      </c>
      <c r="Z30" s="7" t="n">
        <v>10215</v>
      </c>
      <c r="AA30" s="7" t="n">
        <v>10606</v>
      </c>
      <c r="AB30" s="7" t="n">
        <v>10897</v>
      </c>
      <c r="AC30" s="7" t="n">
        <v>10587</v>
      </c>
      <c r="AD30" s="7" t="n">
        <v>10850</v>
      </c>
      <c r="AE30" s="7" t="n">
        <v>10857</v>
      </c>
      <c r="AF30" s="7" t="n">
        <v>11219</v>
      </c>
      <c r="AG30" s="7" t="n">
        <v>11468</v>
      </c>
      <c r="AH30" s="7" t="n">
        <v>11671</v>
      </c>
      <c r="AI30" s="7" t="n">
        <v>11897</v>
      </c>
      <c r="AJ30" s="7" t="n">
        <v>11923</v>
      </c>
      <c r="AK30" s="7" t="n">
        <v>11917</v>
      </c>
      <c r="AL30" s="7" t="n">
        <v>11972</v>
      </c>
      <c r="AM30" s="7" t="n">
        <v>12065</v>
      </c>
      <c r="AN30" s="7" t="n">
        <v>12103</v>
      </c>
      <c r="AO30" s="7" t="n">
        <v>11972</v>
      </c>
      <c r="AP30" s="7" t="n">
        <v>11916</v>
      </c>
      <c r="AQ30" s="7" t="n">
        <v>11895</v>
      </c>
      <c r="AR30" s="7" t="n">
        <v>11868</v>
      </c>
      <c r="AS30" s="7" t="n">
        <v>11951</v>
      </c>
      <c r="AT30" s="7" t="n">
        <v>12106</v>
      </c>
      <c r="AU30" s="7" t="n">
        <v>12130</v>
      </c>
      <c r="AV30" s="7" t="n">
        <v>12084</v>
      </c>
      <c r="AW30" s="7" t="n">
        <v>11937</v>
      </c>
      <c r="AX30" s="7" t="n">
        <v>11952</v>
      </c>
      <c r="AY30" s="7" t="n">
        <v>11937</v>
      </c>
      <c r="AZ30" s="7" t="n">
        <v>11964</v>
      </c>
      <c r="BA30" s="7" t="n">
        <v>11723</v>
      </c>
      <c r="BB30" s="7" t="n">
        <v>11569</v>
      </c>
      <c r="BC30" s="7" t="n">
        <v>11506</v>
      </c>
      <c r="BD30" s="7" t="n">
        <v>11084</v>
      </c>
      <c r="BE30" s="7" t="n">
        <v>11726</v>
      </c>
      <c r="BF30" s="7" t="n">
        <v>11607</v>
      </c>
      <c r="BG30" s="7" t="n">
        <v>11338</v>
      </c>
      <c r="BH30" s="7" t="n">
        <v>11378</v>
      </c>
      <c r="BI30" s="7" t="n">
        <v>11386</v>
      </c>
      <c r="BJ30" s="7" t="n">
        <v>11353</v>
      </c>
      <c r="BK30" s="7" t="n">
        <v>11428</v>
      </c>
      <c r="BL30" s="7" t="n">
        <v>11166</v>
      </c>
      <c r="BM30" s="7" t="n">
        <v>11095</v>
      </c>
      <c r="BN30" s="7" t="n">
        <v>10953</v>
      </c>
      <c r="BO30" s="7" t="n">
        <v>10812</v>
      </c>
      <c r="BP30" s="7" t="n">
        <v>10785</v>
      </c>
      <c r="BQ30" s="7" t="n">
        <v>10609</v>
      </c>
      <c r="BR30" s="7" t="n">
        <v>10581</v>
      </c>
      <c r="BS30" s="7" t="n">
        <v>10497</v>
      </c>
      <c r="BT30" s="7" t="n">
        <v>10362</v>
      </c>
      <c r="BU30" s="7" t="n">
        <v>10308</v>
      </c>
      <c r="BV30" s="7" t="n">
        <v>10367</v>
      </c>
      <c r="BW30" s="7" t="n">
        <v>10414</v>
      </c>
      <c r="BX30" s="7" t="n">
        <v>10339</v>
      </c>
      <c r="BY30" s="7" t="n">
        <v>10342</v>
      </c>
      <c r="BZ30" s="7" t="n">
        <v>10340</v>
      </c>
      <c r="CA30" s="7" t="n">
        <v>10294</v>
      </c>
      <c r="CB30" s="7" t="n">
        <v>10348</v>
      </c>
      <c r="CC30" s="7" t="n">
        <v>10318</v>
      </c>
      <c r="CD30" s="7" t="n">
        <v>10381</v>
      </c>
      <c r="CE30" s="7" t="n">
        <v>10466</v>
      </c>
      <c r="CF30" s="7" t="n">
        <v>10444</v>
      </c>
      <c r="CG30" s="7" t="n">
        <v>10449</v>
      </c>
      <c r="CH30" s="7" t="n">
        <v>10451</v>
      </c>
      <c r="CI30" s="7" t="n">
        <v>10505</v>
      </c>
      <c r="CJ30" s="7" t="n">
        <v>10431</v>
      </c>
      <c r="CK30" s="7" t="n">
        <v>10383</v>
      </c>
      <c r="CL30" s="7" t="n">
        <v>10376</v>
      </c>
      <c r="CM30" s="7" t="n">
        <v>10319</v>
      </c>
      <c r="CN30" s="7" t="n">
        <v>10265</v>
      </c>
      <c r="CO30" s="7" t="n">
        <v>10265</v>
      </c>
      <c r="CP30" s="7" t="n">
        <v>10203</v>
      </c>
      <c r="CQ30" s="7" t="n">
        <v>10160</v>
      </c>
      <c r="CR30" s="7" t="n">
        <v>10163</v>
      </c>
      <c r="CS30" s="7" t="n">
        <v>10320</v>
      </c>
      <c r="CT30" s="7" t="n">
        <v>10378</v>
      </c>
      <c r="CU30" s="7" t="n">
        <v>10369</v>
      </c>
      <c r="CV30" s="7" t="n">
        <v>10367</v>
      </c>
      <c r="CW30" s="7" t="n">
        <v>10279</v>
      </c>
      <c r="CX30" s="7" t="n">
        <v>10134</v>
      </c>
      <c r="CY30" s="7" t="n">
        <v>10107</v>
      </c>
      <c r="CZ30" s="7" t="n">
        <v>10061</v>
      </c>
      <c r="DA30" s="7" t="n">
        <v>9961</v>
      </c>
      <c r="DB30" s="7" t="n">
        <v>9914</v>
      </c>
      <c r="DC30" s="7" t="n">
        <v>9802</v>
      </c>
      <c r="DD30" s="7" t="n">
        <v>9830</v>
      </c>
      <c r="DE30" s="7" t="n">
        <v>9875</v>
      </c>
      <c r="DF30" s="7" t="n">
        <v>9864</v>
      </c>
      <c r="DG30" s="7" t="n">
        <v>9838</v>
      </c>
      <c r="DH30" s="7" t="n">
        <v>9858</v>
      </c>
      <c r="DI30" s="7" t="n">
        <v>9800</v>
      </c>
      <c r="DJ30" s="7" t="n">
        <v>9912</v>
      </c>
      <c r="DK30" s="7" t="n">
        <v>9940</v>
      </c>
      <c r="DL30" s="7" t="n">
        <v>9993</v>
      </c>
      <c r="DM30" s="7" t="n">
        <v>9962</v>
      </c>
      <c r="DN30" s="7" t="n">
        <v>10027</v>
      </c>
      <c r="DO30" s="7" t="n">
        <v>9827</v>
      </c>
      <c r="DP30" s="7" t="n">
        <v>9805</v>
      </c>
      <c r="DQ30" s="7" t="n">
        <v>9743</v>
      </c>
      <c r="DR30" s="7" t="n">
        <v>9675</v>
      </c>
    </row>
    <row r="31">
      <c r="A31" s="4" t="inlineStr">
        <is>
          <t>C00013173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240251</v>
      </c>
      <c r="C34" s="7" t="n">
        <v>1080591</v>
      </c>
      <c r="D34" s="7" t="n">
        <v>1064277</v>
      </c>
      <c r="E34" s="7" t="n">
        <v>1044329</v>
      </c>
      <c r="F34" s="7" t="n">
        <v>1036154</v>
      </c>
      <c r="G34" s="7" t="n">
        <v>1020541</v>
      </c>
      <c r="H34" s="7" t="n">
        <v>1039464</v>
      </c>
      <c r="I34" s="7" t="n">
        <v>1030065</v>
      </c>
      <c r="J34" s="7" t="n">
        <v>1039059</v>
      </c>
      <c r="K34" s="7" t="n">
        <v>1039922</v>
      </c>
      <c r="L34" s="7" t="n">
        <v>1005342</v>
      </c>
      <c r="M34" s="7" t="n">
        <v>966274</v>
      </c>
      <c r="N34" s="7" t="n">
        <v>979162</v>
      </c>
      <c r="O34" s="7" t="n">
        <v>997356</v>
      </c>
      <c r="P34" s="7" t="n">
        <v>1002149</v>
      </c>
      <c r="Q34" s="7" t="n">
        <v>998642</v>
      </c>
      <c r="R34" s="7" t="n">
        <v>1127343</v>
      </c>
      <c r="S34" s="7" t="n">
        <v>1137849</v>
      </c>
      <c r="T34" s="7" t="n">
        <v>1128169</v>
      </c>
      <c r="U34" s="7" t="n">
        <v>1109715</v>
      </c>
      <c r="V34" s="7" t="n">
        <v>1134015</v>
      </c>
      <c r="W34" s="7" t="n">
        <v>1098663</v>
      </c>
      <c r="X34" s="7" t="n">
        <v>1110750</v>
      </c>
      <c r="Y34" s="7" t="n">
        <v>1078759</v>
      </c>
      <c r="Z34" s="7" t="n">
        <v>1083773</v>
      </c>
      <c r="AA34" s="7" t="n">
        <v>1124113</v>
      </c>
      <c r="AB34" s="7" t="n">
        <v>1154716</v>
      </c>
      <c r="AC34" s="7" t="n">
        <v>1122460</v>
      </c>
      <c r="AD34" s="7" t="n">
        <v>1150086</v>
      </c>
      <c r="AE34" s="7" t="n">
        <v>1150592</v>
      </c>
      <c r="AF34" s="7" t="n">
        <v>1188566</v>
      </c>
      <c r="AG34" s="7" t="n">
        <v>1214688</v>
      </c>
      <c r="AH34" s="7" t="n">
        <v>1235929</v>
      </c>
      <c r="AI34" s="7" t="n">
        <v>1259604</v>
      </c>
      <c r="AJ34" s="7" t="n">
        <v>1261998</v>
      </c>
      <c r="AK34" s="7" t="n">
        <v>1261174</v>
      </c>
      <c r="AL34" s="7" t="n">
        <v>1266682</v>
      </c>
      <c r="AM34" s="7" t="n">
        <v>1276205</v>
      </c>
      <c r="AN34" s="7" t="n">
        <v>1280012</v>
      </c>
      <c r="AO34" s="7" t="n">
        <v>1265903</v>
      </c>
      <c r="AP34" s="7" t="n">
        <v>1259685</v>
      </c>
      <c r="AQ34" s="7" t="n">
        <v>1257190</v>
      </c>
      <c r="AR34" s="7" t="n">
        <v>1254087</v>
      </c>
      <c r="AS34" s="7" t="n">
        <v>1262655</v>
      </c>
      <c r="AT34" s="7" t="n">
        <v>1278726</v>
      </c>
      <c r="AU34" s="7" t="n">
        <v>1280944</v>
      </c>
      <c r="AV34" s="7" t="n">
        <v>1275809</v>
      </c>
      <c r="AW34" s="7" t="n">
        <v>1260044</v>
      </c>
      <c r="AX34" s="7" t="n">
        <v>1261371</v>
      </c>
      <c r="AY34" s="7" t="n">
        <v>1259568</v>
      </c>
      <c r="AZ34" s="7" t="n">
        <v>1262922</v>
      </c>
      <c r="BA34" s="7" t="n">
        <v>1236518</v>
      </c>
      <c r="BB34" s="7" t="n">
        <v>1220777</v>
      </c>
      <c r="BC34" s="7" t="n">
        <v>1213158</v>
      </c>
      <c r="BD34" s="7" t="n">
        <v>1168446</v>
      </c>
      <c r="BE34" s="7" t="n">
        <v>1235781</v>
      </c>
      <c r="BF34" s="7" t="n">
        <v>1222973</v>
      </c>
      <c r="BG34" s="7" t="n">
        <v>1195162</v>
      </c>
      <c r="BH34" s="7" t="n">
        <v>1198436</v>
      </c>
      <c r="BI34" s="7" t="n">
        <v>1199000</v>
      </c>
      <c r="BJ34" s="7" t="n">
        <v>1195238</v>
      </c>
      <c r="BK34" s="7" t="n">
        <v>1202893</v>
      </c>
      <c r="BL34" s="7" t="n">
        <v>1175055</v>
      </c>
      <c r="BM34" s="7" t="n">
        <v>1168123</v>
      </c>
      <c r="BN34" s="7" t="n">
        <v>1152263</v>
      </c>
      <c r="BO34" s="7" t="n">
        <v>1137210</v>
      </c>
      <c r="BP34" s="7" t="n">
        <v>1134811</v>
      </c>
      <c r="BQ34" s="7" t="n">
        <v>1116134</v>
      </c>
      <c r="BR34" s="7" t="n">
        <v>1112979</v>
      </c>
      <c r="BS34" s="7" t="n">
        <v>1103174</v>
      </c>
      <c r="BT34" s="7" t="n">
        <v>1088871</v>
      </c>
      <c r="BU34" s="7" t="n">
        <v>1082977</v>
      </c>
      <c r="BV34" s="7" t="n">
        <v>1088163</v>
      </c>
      <c r="BW34" s="7" t="n">
        <v>1092913</v>
      </c>
      <c r="BX34" s="7" t="n">
        <v>1085522</v>
      </c>
      <c r="BY34" s="7" t="n">
        <v>1084820</v>
      </c>
      <c r="BZ34" s="7" t="n">
        <v>1084424</v>
      </c>
      <c r="CA34" s="7" t="n">
        <v>1079394</v>
      </c>
      <c r="CB34" s="7" t="n">
        <v>1084811</v>
      </c>
      <c r="CC34" s="7" t="n">
        <v>1081459</v>
      </c>
      <c r="CD34" s="7" t="n">
        <v>1087093</v>
      </c>
      <c r="CE34" s="7" t="n">
        <v>1095762</v>
      </c>
      <c r="CF34" s="7" t="n">
        <v>1093171</v>
      </c>
      <c r="CG34" s="7" t="n">
        <v>1093436</v>
      </c>
      <c r="CH34" s="7" t="n">
        <v>1093426</v>
      </c>
      <c r="CI34" s="7" t="n">
        <v>1098799</v>
      </c>
      <c r="CJ34" s="7" t="n">
        <v>1090635</v>
      </c>
      <c r="CK34" s="7" t="n">
        <v>1085301</v>
      </c>
      <c r="CL34" s="7" t="n">
        <v>1084193</v>
      </c>
      <c r="CM34" s="7" t="n">
        <v>1077981</v>
      </c>
      <c r="CN34" s="7" t="n">
        <v>1072015</v>
      </c>
      <c r="CO34" s="7" t="n">
        <v>1071658</v>
      </c>
      <c r="CP34" s="7" t="n">
        <v>1064864</v>
      </c>
      <c r="CQ34" s="7" t="n">
        <v>1060069</v>
      </c>
      <c r="CR34" s="7" t="n">
        <v>1059982</v>
      </c>
      <c r="CS34" s="7" t="n">
        <v>1076021</v>
      </c>
      <c r="CT34" s="7" t="n">
        <v>1080988</v>
      </c>
      <c r="CU34" s="7" t="n">
        <v>1080449</v>
      </c>
      <c r="CV34" s="7" t="n">
        <v>1079914</v>
      </c>
      <c r="CW34" s="7" t="n">
        <v>1069681</v>
      </c>
      <c r="CX34" s="7" t="n">
        <v>1054909</v>
      </c>
      <c r="CY34" s="7" t="n">
        <v>1051154</v>
      </c>
      <c r="CZ34" s="7" t="n">
        <v>1046664</v>
      </c>
      <c r="DA34" s="7" t="n">
        <v>1036008</v>
      </c>
      <c r="DB34" s="7" t="n">
        <v>1030762</v>
      </c>
      <c r="DC34" s="7" t="n">
        <v>1018793</v>
      </c>
      <c r="DD34" s="7" t="n">
        <v>1020681</v>
      </c>
      <c r="DE34" s="7" t="n">
        <v>1025115</v>
      </c>
      <c r="DF34" s="7" t="n">
        <v>1023633</v>
      </c>
      <c r="DG34" s="7" t="n">
        <v>1020609</v>
      </c>
      <c r="DH34" s="7" t="n">
        <v>1022995</v>
      </c>
      <c r="DI34" s="7" t="n">
        <v>1015984</v>
      </c>
      <c r="DJ34" s="7" t="n">
        <v>1026674</v>
      </c>
      <c r="DK34" s="7" t="n">
        <v>1029906</v>
      </c>
      <c r="DL34" s="7" t="n">
        <v>1035042</v>
      </c>
      <c r="DM34" s="7" t="n">
        <v>1031497</v>
      </c>
      <c r="DN34" s="7" t="n">
        <v>1037857</v>
      </c>
      <c r="DO34" s="7" t="n">
        <v>1016841</v>
      </c>
      <c r="DP34" s="7" t="n">
        <v>1014202</v>
      </c>
      <c r="DQ34" s="7" t="n">
        <v>1007358</v>
      </c>
      <c r="DR34" s="7" t="n">
        <v>1000000</v>
      </c>
    </row>
    <row r="35">
      <c r="A35" s="4" t="inlineStr">
        <is>
          <t>C0002111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6201256</v>
      </c>
      <c r="C38" s="7" t="n">
        <v>5402955</v>
      </c>
      <c r="D38" s="7" t="n">
        <v>5321384</v>
      </c>
      <c r="E38" s="7" t="n">
        <v>5221646</v>
      </c>
      <c r="F38" s="7" t="n">
        <v>5180770</v>
      </c>
      <c r="G38" s="7" t="n">
        <v>5102706</v>
      </c>
      <c r="H38" s="7" t="n">
        <v>5197318</v>
      </c>
      <c r="I38" s="7" t="n">
        <v>5150327</v>
      </c>
      <c r="J38" s="7" t="n">
        <v>5195295</v>
      </c>
      <c r="K38" s="7" t="n">
        <v>5199611</v>
      </c>
      <c r="L38" s="7" t="n">
        <v>5026711</v>
      </c>
      <c r="M38" s="7" t="n">
        <v>4831371</v>
      </c>
      <c r="N38" s="7" t="n">
        <v>4895810</v>
      </c>
      <c r="O38" s="7" t="n">
        <v>4986780</v>
      </c>
      <c r="P38" s="7" t="n">
        <v>5010747</v>
      </c>
      <c r="Q38" s="7" t="n">
        <v>4993210</v>
      </c>
      <c r="R38" s="7" t="n">
        <v>5651989</v>
      </c>
      <c r="S38" s="7" t="n">
        <v>5704370</v>
      </c>
      <c r="T38" s="7" t="n">
        <v>5655637</v>
      </c>
      <c r="U38" s="7" t="n">
        <v>5562946</v>
      </c>
      <c r="V38" s="7" t="n">
        <v>5684441</v>
      </c>
      <c r="W38" s="7" t="n">
        <v>5507117</v>
      </c>
      <c r="X38" s="7" t="n">
        <v>5567409</v>
      </c>
      <c r="Y38" s="7" t="n">
        <v>5406949</v>
      </c>
      <c r="Z38" s="7" t="n">
        <v>5431809</v>
      </c>
      <c r="AA38" s="7" t="n">
        <v>5633592</v>
      </c>
      <c r="AB38" s="7" t="n">
        <v>5786592</v>
      </c>
      <c r="AC38" s="7" t="n">
        <v>5624816</v>
      </c>
      <c r="AD38" s="7" t="n">
        <v>5762912</v>
      </c>
      <c r="AE38" s="7" t="n">
        <v>5765190</v>
      </c>
      <c r="AF38" s="7" t="n">
        <v>5951053</v>
      </c>
      <c r="AG38" s="7" t="n">
        <v>6085548</v>
      </c>
      <c r="AH38" s="7" t="n">
        <v>6191649</v>
      </c>
      <c r="AI38" s="7" t="n">
        <v>6309999</v>
      </c>
      <c r="AJ38" s="7" t="n">
        <v>6321703</v>
      </c>
      <c r="AK38" s="7" t="n">
        <v>6317319</v>
      </c>
      <c r="AL38" s="7" t="n">
        <v>6344616</v>
      </c>
      <c r="AM38" s="7" t="n">
        <v>6392014</v>
      </c>
      <c r="AN38" s="7" t="n">
        <v>6410789</v>
      </c>
      <c r="AO38" s="7" t="n">
        <v>6339891</v>
      </c>
      <c r="AP38" s="7" t="n">
        <v>6308499</v>
      </c>
      <c r="AQ38" s="7" t="n">
        <v>6295755</v>
      </c>
      <c r="AR38" s="7" t="n">
        <v>6279950</v>
      </c>
      <c r="AS38" s="7" t="n">
        <v>6322548</v>
      </c>
      <c r="AT38" s="7" t="n">
        <v>6402715</v>
      </c>
      <c r="AU38" s="7" t="n">
        <v>6413525</v>
      </c>
      <c r="AV38" s="7" t="n">
        <v>6387539</v>
      </c>
      <c r="AW38" s="7" t="n">
        <v>6308385</v>
      </c>
      <c r="AX38" s="7" t="n">
        <v>6314744</v>
      </c>
      <c r="AY38" s="7" t="n">
        <v>6305458</v>
      </c>
      <c r="AZ38" s="7" t="n">
        <v>6321949</v>
      </c>
      <c r="BA38" s="7" t="n">
        <v>6189578</v>
      </c>
      <c r="BB38" s="7" t="n">
        <v>6106724</v>
      </c>
      <c r="BC38" s="7" t="n">
        <v>6072196</v>
      </c>
      <c r="BD38" s="7" t="n">
        <v>5848262</v>
      </c>
      <c r="BE38" s="7" t="n">
        <v>6184795</v>
      </c>
      <c r="BF38" s="7" t="n">
        <v>6120481</v>
      </c>
      <c r="BG38" s="7" t="n">
        <v>5977328</v>
      </c>
      <c r="BH38" s="7" t="n">
        <v>5997218</v>
      </c>
      <c r="BI38" s="7" t="n">
        <v>5999769</v>
      </c>
      <c r="BJ38" s="7" t="n">
        <v>5980684</v>
      </c>
      <c r="BK38" s="7" t="n">
        <v>6018698</v>
      </c>
      <c r="BL38" s="7" t="n">
        <v>5879285</v>
      </c>
      <c r="BM38" s="7" t="n">
        <v>5840618</v>
      </c>
      <c r="BN38" s="7" t="n">
        <v>5760981</v>
      </c>
      <c r="BO38" s="7" t="n">
        <v>5685401</v>
      </c>
      <c r="BP38" s="7" t="n">
        <v>5673093</v>
      </c>
      <c r="BQ38" s="7" t="n">
        <v>5579416</v>
      </c>
      <c r="BR38" s="7" t="n">
        <v>5564897</v>
      </c>
      <c r="BS38" s="7" t="n">
        <v>5515869</v>
      </c>
      <c r="BT38" s="7" t="n">
        <v>5444353</v>
      </c>
      <c r="BU38" s="7" t="n">
        <v>5414885</v>
      </c>
      <c r="BV38" s="7" t="n">
        <v>5440815</v>
      </c>
      <c r="BW38" s="7" t="n">
        <v>5464567</v>
      </c>
      <c r="BX38" s="7" t="n">
        <v>5427608</v>
      </c>
      <c r="BY38" s="7" t="n">
        <v>5424099</v>
      </c>
      <c r="BZ38" s="7" t="n">
        <v>5422120</v>
      </c>
      <c r="CA38" s="7" t="n">
        <v>5396970</v>
      </c>
      <c r="CB38" s="7" t="n">
        <v>5424053</v>
      </c>
      <c r="CC38" s="7" t="n">
        <v>5407295</v>
      </c>
      <c r="CD38" s="7" t="n">
        <v>5435467</v>
      </c>
      <c r="CE38" s="7" t="n">
        <v>5478811</v>
      </c>
      <c r="CF38" s="7" t="n">
        <v>5465853</v>
      </c>
      <c r="CG38" s="7" t="n">
        <v>5467182</v>
      </c>
      <c r="CH38" s="7" t="n">
        <v>5467132</v>
      </c>
      <c r="CI38" s="7" t="n">
        <v>5493996</v>
      </c>
      <c r="CJ38" s="7" t="n">
        <v>5453177</v>
      </c>
      <c r="CK38" s="7" t="n">
        <v>5426503</v>
      </c>
      <c r="CL38" s="7" t="n">
        <v>5420964</v>
      </c>
      <c r="CM38" s="7" t="n">
        <v>5389904</v>
      </c>
      <c r="CN38" s="7" t="n">
        <v>5360074</v>
      </c>
      <c r="CO38" s="7" t="n">
        <v>5358288</v>
      </c>
      <c r="CP38" s="7" t="n">
        <v>5324320</v>
      </c>
      <c r="CQ38" s="7" t="n">
        <v>5300344</v>
      </c>
      <c r="CR38" s="7" t="n">
        <v>5299908</v>
      </c>
      <c r="CS38" s="7" t="n">
        <v>5380106</v>
      </c>
      <c r="CT38" s="7" t="n">
        <v>5404939</v>
      </c>
      <c r="CU38" s="7" t="n">
        <v>5402245</v>
      </c>
      <c r="CV38" s="7" t="n">
        <v>5399571</v>
      </c>
      <c r="CW38" s="7" t="n">
        <v>5348404</v>
      </c>
      <c r="CX38" s="7" t="n">
        <v>5274545</v>
      </c>
      <c r="CY38" s="7" t="n">
        <v>5255772</v>
      </c>
      <c r="CZ38" s="7" t="n">
        <v>5233318</v>
      </c>
      <c r="DA38" s="7" t="n">
        <v>5180041</v>
      </c>
      <c r="DB38" s="7" t="n">
        <v>5153810</v>
      </c>
      <c r="DC38" s="7" t="n">
        <v>5093963</v>
      </c>
      <c r="DD38" s="7" t="n">
        <v>5103406</v>
      </c>
      <c r="DE38" s="7" t="n">
        <v>5125577</v>
      </c>
      <c r="DF38" s="7" t="n">
        <v>5118167</v>
      </c>
      <c r="DG38" s="7" t="n">
        <v>5103046</v>
      </c>
      <c r="DH38" s="7" t="n">
        <v>5114973</v>
      </c>
      <c r="DI38" s="7" t="n">
        <v>5079922</v>
      </c>
      <c r="DJ38" s="7" t="n">
        <v>5133372</v>
      </c>
      <c r="DK38" s="7" t="n">
        <v>5149530</v>
      </c>
      <c r="DL38" s="7" t="n">
        <v>5175212</v>
      </c>
      <c r="DM38" s="7" t="n">
        <v>5157483</v>
      </c>
      <c r="DN38" s="7" t="n">
        <v>5189286</v>
      </c>
      <c r="DO38" s="7" t="n">
        <v>5084204</v>
      </c>
      <c r="DP38" s="7" t="n">
        <v>5071010</v>
      </c>
      <c r="DQ38" s="7" t="n">
        <v>5036790</v>
      </c>
      <c r="DR38" s="7" t="n">
        <v>5000000</v>
      </c>
    </row>
    <row r="39">
      <c r="A39" s="4" t="inlineStr">
        <is>
          <t>C00002374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Class A with Maximum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23386</v>
      </c>
      <c r="C42" s="7" t="n">
        <v>23149</v>
      </c>
      <c r="D42" s="7" t="n">
        <v>22806</v>
      </c>
      <c r="E42" s="7" t="n">
        <v>21343</v>
      </c>
      <c r="F42" s="7" t="n">
        <v>21645</v>
      </c>
      <c r="G42" s="7" t="n">
        <v>20979</v>
      </c>
      <c r="H42" s="7" t="n">
        <v>22449</v>
      </c>
      <c r="I42" s="7" t="n">
        <v>21528</v>
      </c>
      <c r="J42" s="7" t="n">
        <v>20471</v>
      </c>
      <c r="K42" s="7" t="n">
        <v>20952</v>
      </c>
      <c r="L42" s="7" t="n">
        <v>19177</v>
      </c>
      <c r="M42" s="7" t="n">
        <v>17689</v>
      </c>
      <c r="N42" s="7" t="n">
        <v>18793</v>
      </c>
      <c r="O42" s="7" t="n">
        <v>20192</v>
      </c>
      <c r="P42" s="7" t="n">
        <v>20926</v>
      </c>
      <c r="Q42" s="7" t="n">
        <v>20398</v>
      </c>
      <c r="R42" s="7" t="n">
        <v>19122</v>
      </c>
      <c r="S42" s="7" t="n">
        <v>19904</v>
      </c>
      <c r="T42" s="7" t="n">
        <v>20007</v>
      </c>
      <c r="U42" s="7" t="n">
        <v>20570</v>
      </c>
      <c r="V42" s="7" t="n">
        <v>20570</v>
      </c>
      <c r="W42" s="7" t="n">
        <v>18800</v>
      </c>
      <c r="X42" s="7" t="n">
        <v>19739</v>
      </c>
      <c r="Y42" s="7" t="n">
        <v>19036</v>
      </c>
      <c r="Z42" s="7" t="n">
        <v>17142</v>
      </c>
      <c r="AA42" s="7" t="n">
        <v>18670</v>
      </c>
      <c r="AB42" s="7" t="n">
        <v>19806</v>
      </c>
      <c r="AC42" s="7" t="n">
        <v>18177</v>
      </c>
      <c r="AD42" s="7" t="n">
        <v>19286</v>
      </c>
      <c r="AE42" s="7" t="n">
        <v>19773</v>
      </c>
      <c r="AF42" s="7" t="n">
        <v>21172</v>
      </c>
      <c r="AG42" s="7" t="n">
        <v>21389</v>
      </c>
      <c r="AH42" s="7" t="n">
        <v>20726</v>
      </c>
      <c r="AI42" s="7" t="n">
        <v>22410</v>
      </c>
      <c r="AJ42" s="7" t="n">
        <v>21005</v>
      </c>
      <c r="AK42" s="7" t="n">
        <v>21886</v>
      </c>
      <c r="AL42" s="7" t="n">
        <v>20860</v>
      </c>
      <c r="AM42" s="7" t="n">
        <v>21515</v>
      </c>
      <c r="AN42" s="7" t="n">
        <v>21213</v>
      </c>
      <c r="AO42" s="7" t="n">
        <v>21181</v>
      </c>
      <c r="AP42" s="7" t="n">
        <v>21244</v>
      </c>
      <c r="AQ42" s="7" t="n">
        <v>21162</v>
      </c>
      <c r="AR42" s="7" t="n">
        <v>20546</v>
      </c>
      <c r="AS42" s="7" t="n">
        <v>19916</v>
      </c>
      <c r="AT42" s="7" t="n">
        <v>18764</v>
      </c>
      <c r="AU42" s="7" t="n">
        <v>18726</v>
      </c>
      <c r="AV42" s="7" t="n">
        <v>17298</v>
      </c>
      <c r="AW42" s="7" t="n">
        <v>15504</v>
      </c>
      <c r="AX42" s="7" t="n">
        <v>15069</v>
      </c>
      <c r="AY42" s="7" t="n">
        <v>15787</v>
      </c>
      <c r="AZ42" s="7" t="n">
        <v>15170</v>
      </c>
      <c r="BA42" s="7" t="n">
        <v>14509</v>
      </c>
      <c r="BB42" s="7" t="n">
        <v>14421</v>
      </c>
      <c r="BC42" s="7" t="n">
        <v>13710</v>
      </c>
      <c r="BD42" s="7" t="n">
        <v>12432</v>
      </c>
      <c r="BE42" s="7" t="n">
        <v>14887</v>
      </c>
      <c r="BF42" s="7" t="n">
        <v>16152</v>
      </c>
      <c r="BG42" s="7" t="n">
        <v>16335</v>
      </c>
      <c r="BH42" s="7" t="n">
        <v>16183</v>
      </c>
      <c r="BI42" s="7" t="n">
        <v>15717</v>
      </c>
      <c r="BJ42" s="7" t="n">
        <v>15760</v>
      </c>
      <c r="BK42" s="7" t="n">
        <v>15692</v>
      </c>
      <c r="BL42" s="7" t="n">
        <v>16158</v>
      </c>
      <c r="BM42" s="7" t="n">
        <v>15866</v>
      </c>
      <c r="BN42" s="7" t="n">
        <v>14828</v>
      </c>
      <c r="BO42" s="7" t="n">
        <v>15549</v>
      </c>
      <c r="BP42" s="7" t="n">
        <v>14865</v>
      </c>
      <c r="BQ42" s="7" t="n">
        <v>15052</v>
      </c>
      <c r="BR42" s="7" t="n">
        <v>14268</v>
      </c>
      <c r="BS42" s="7" t="n">
        <v>12963</v>
      </c>
      <c r="BT42" s="7" t="n">
        <v>14463</v>
      </c>
      <c r="BU42" s="7" t="n">
        <v>14110</v>
      </c>
      <c r="BV42" s="7" t="n">
        <v>15664</v>
      </c>
      <c r="BW42" s="7" t="n">
        <v>15723</v>
      </c>
      <c r="BX42" s="7" t="n">
        <v>15123</v>
      </c>
      <c r="BY42" s="7" t="n">
        <v>14876</v>
      </c>
      <c r="BZ42" s="7" t="n">
        <v>14752</v>
      </c>
      <c r="CA42" s="7" t="n">
        <v>13951</v>
      </c>
      <c r="CB42" s="7" t="n">
        <v>13993</v>
      </c>
      <c r="CC42" s="7" t="n">
        <v>13875</v>
      </c>
      <c r="CD42" s="7" t="n">
        <v>14387</v>
      </c>
      <c r="CE42" s="7" t="n">
        <v>13916</v>
      </c>
      <c r="CF42" s="7" t="n">
        <v>13887</v>
      </c>
      <c r="CG42" s="7" t="n">
        <v>13378</v>
      </c>
      <c r="CH42" s="7" t="n">
        <v>13214</v>
      </c>
      <c r="CI42" s="7" t="n">
        <v>12669</v>
      </c>
      <c r="CJ42" s="7" t="n">
        <v>12833</v>
      </c>
      <c r="CK42" s="7" t="n">
        <v>12818</v>
      </c>
      <c r="CL42" s="7" t="n">
        <v>12530</v>
      </c>
      <c r="CM42" s="7" t="n">
        <v>12638</v>
      </c>
      <c r="CN42" s="7" t="n">
        <v>12612</v>
      </c>
      <c r="CO42" s="7" t="n">
        <v>12509</v>
      </c>
      <c r="CP42" s="7" t="n">
        <v>12191</v>
      </c>
      <c r="CQ42" s="7" t="n">
        <v>12294</v>
      </c>
      <c r="CR42" s="7" t="n">
        <v>11852</v>
      </c>
      <c r="CS42" s="7" t="n">
        <v>10645</v>
      </c>
      <c r="CT42" s="7" t="n">
        <v>11036</v>
      </c>
      <c r="CU42" s="7" t="n">
        <v>10965</v>
      </c>
      <c r="CV42" s="7" t="n">
        <v>11016</v>
      </c>
      <c r="CW42" s="7" t="n">
        <v>10600</v>
      </c>
      <c r="CX42" s="7" t="n">
        <v>10549</v>
      </c>
      <c r="CY42" s="7" t="n">
        <v>10392</v>
      </c>
      <c r="CZ42" s="7" t="n">
        <v>10371</v>
      </c>
      <c r="DA42" s="7" t="n">
        <v>9672</v>
      </c>
      <c r="DB42" s="7" t="n">
        <v>9646</v>
      </c>
      <c r="DC42" s="7" t="n">
        <v>10245</v>
      </c>
      <c r="DD42" s="7" t="n">
        <v>10776</v>
      </c>
      <c r="DE42" s="7" t="n">
        <v>10767</v>
      </c>
      <c r="DF42" s="7" t="n">
        <v>10250</v>
      </c>
      <c r="DG42" s="7" t="n">
        <v>10483</v>
      </c>
      <c r="DH42" s="7" t="n">
        <v>10967</v>
      </c>
      <c r="DI42" s="7" t="n">
        <v>11004</v>
      </c>
      <c r="DJ42" s="7" t="n">
        <v>10781</v>
      </c>
      <c r="DK42" s="7" t="n">
        <v>10832</v>
      </c>
      <c r="DL42" s="7" t="n">
        <v>10836</v>
      </c>
      <c r="DM42" s="7" t="n">
        <v>10715</v>
      </c>
      <c r="DN42" s="7" t="n">
        <v>10013</v>
      </c>
      <c r="DO42" s="7" t="n">
        <v>10357</v>
      </c>
      <c r="DP42" s="7" t="n">
        <v>10213</v>
      </c>
      <c r="DQ42" s="7" t="n">
        <v>10085</v>
      </c>
      <c r="DR42" s="7" t="n">
        <v>9475</v>
      </c>
    </row>
    <row r="43">
      <c r="A43" s="4" t="inlineStr">
        <is>
          <t>C00002374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Class 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3246</v>
      </c>
      <c r="C46" s="7" t="n">
        <v>22687</v>
      </c>
      <c r="D46" s="7" t="n">
        <v>22357</v>
      </c>
      <c r="E46" s="7" t="n">
        <v>20943</v>
      </c>
      <c r="F46" s="7" t="n">
        <v>21257</v>
      </c>
      <c r="G46" s="7" t="n">
        <v>20612</v>
      </c>
      <c r="H46" s="7" t="n">
        <v>22067</v>
      </c>
      <c r="I46" s="7" t="n">
        <v>21183</v>
      </c>
      <c r="J46" s="7" t="n">
        <v>20149</v>
      </c>
      <c r="K46" s="7" t="n">
        <v>20629</v>
      </c>
      <c r="L46" s="7" t="n">
        <v>18901</v>
      </c>
      <c r="M46" s="7" t="n">
        <v>17437</v>
      </c>
      <c r="N46" s="7" t="n">
        <v>18537</v>
      </c>
      <c r="O46" s="7" t="n">
        <v>19934</v>
      </c>
      <c r="P46" s="7" t="n">
        <v>20678</v>
      </c>
      <c r="Q46" s="7" t="n">
        <v>20166</v>
      </c>
      <c r="R46" s="7" t="n">
        <v>18917</v>
      </c>
      <c r="S46" s="7" t="n">
        <v>19703</v>
      </c>
      <c r="T46" s="7" t="n">
        <v>19818</v>
      </c>
      <c r="U46" s="7" t="n">
        <v>20389</v>
      </c>
      <c r="V46" s="7" t="n">
        <v>20397</v>
      </c>
      <c r="W46" s="7" t="n">
        <v>18653</v>
      </c>
      <c r="X46" s="7" t="n">
        <v>19602</v>
      </c>
      <c r="Y46" s="7" t="n">
        <v>18911</v>
      </c>
      <c r="Z46" s="7" t="n">
        <v>17042</v>
      </c>
      <c r="AA46" s="7" t="n">
        <v>18570</v>
      </c>
      <c r="AB46" s="7" t="n">
        <v>19716</v>
      </c>
      <c r="AC46" s="7" t="n">
        <v>18099</v>
      </c>
      <c r="AD46" s="7" t="n">
        <v>19220</v>
      </c>
      <c r="AE46" s="7" t="n">
        <v>19716</v>
      </c>
      <c r="AF46" s="7" t="n">
        <v>21130</v>
      </c>
      <c r="AG46" s="7" t="n">
        <v>21358</v>
      </c>
      <c r="AH46" s="7" t="n">
        <v>20707</v>
      </c>
      <c r="AI46" s="7" t="n">
        <v>22406</v>
      </c>
      <c r="AJ46" s="7" t="n">
        <v>21019</v>
      </c>
      <c r="AK46" s="7" t="n">
        <v>21912</v>
      </c>
      <c r="AL46" s="7" t="n">
        <v>20891</v>
      </c>
      <c r="AM46" s="7" t="n">
        <v>21566</v>
      </c>
      <c r="AN46" s="7" t="n">
        <v>21274</v>
      </c>
      <c r="AO46" s="7" t="n">
        <v>21259</v>
      </c>
      <c r="AP46" s="7" t="n">
        <v>21334</v>
      </c>
      <c r="AQ46" s="7" t="n">
        <v>21266</v>
      </c>
      <c r="AR46" s="7" t="n">
        <v>20658</v>
      </c>
      <c r="AS46" s="7" t="n">
        <v>20036</v>
      </c>
      <c r="AT46" s="7" t="n">
        <v>18887</v>
      </c>
      <c r="AU46" s="7" t="n">
        <v>18865</v>
      </c>
      <c r="AV46" s="7" t="n">
        <v>17432</v>
      </c>
      <c r="AW46" s="7" t="n">
        <v>15638</v>
      </c>
      <c r="AX46" s="7" t="n">
        <v>15210</v>
      </c>
      <c r="AY46" s="7" t="n">
        <v>15938</v>
      </c>
      <c r="AZ46" s="7" t="n">
        <v>15331</v>
      </c>
      <c r="BA46" s="7" t="n">
        <v>14670</v>
      </c>
      <c r="BB46" s="7" t="n">
        <v>14588</v>
      </c>
      <c r="BC46" s="7" t="n">
        <v>13882</v>
      </c>
      <c r="BD46" s="7" t="n">
        <v>12592</v>
      </c>
      <c r="BE46" s="7" t="n">
        <v>15083</v>
      </c>
      <c r="BF46" s="7" t="n">
        <v>16381</v>
      </c>
      <c r="BG46" s="7" t="n">
        <v>16576</v>
      </c>
      <c r="BH46" s="7" t="n">
        <v>16427</v>
      </c>
      <c r="BI46" s="7" t="n">
        <v>15968</v>
      </c>
      <c r="BJ46" s="7" t="n">
        <v>16027</v>
      </c>
      <c r="BK46" s="7" t="n">
        <v>15961</v>
      </c>
      <c r="BL46" s="7" t="n">
        <v>16450</v>
      </c>
      <c r="BM46" s="7" t="n">
        <v>16161</v>
      </c>
      <c r="BN46" s="7" t="n">
        <v>15116</v>
      </c>
      <c r="BO46" s="7" t="n">
        <v>15857</v>
      </c>
      <c r="BP46" s="7" t="n">
        <v>15168</v>
      </c>
      <c r="BQ46" s="7" t="n">
        <v>15368</v>
      </c>
      <c r="BR46" s="7" t="n">
        <v>14575</v>
      </c>
      <c r="BS46" s="7" t="n">
        <v>13256</v>
      </c>
      <c r="BT46" s="7" t="n">
        <v>14799</v>
      </c>
      <c r="BU46" s="7" t="n">
        <v>14442</v>
      </c>
      <c r="BV46" s="7" t="n">
        <v>16046</v>
      </c>
      <c r="BW46" s="7" t="n">
        <v>16117</v>
      </c>
      <c r="BX46" s="7" t="n">
        <v>15514</v>
      </c>
      <c r="BY46" s="7" t="n">
        <v>15269</v>
      </c>
      <c r="BZ46" s="7" t="n">
        <v>15150</v>
      </c>
      <c r="CA46" s="7" t="n">
        <v>14337</v>
      </c>
      <c r="CB46" s="7" t="n">
        <v>14386</v>
      </c>
      <c r="CC46" s="7" t="n">
        <v>14274</v>
      </c>
      <c r="CD46" s="7" t="n">
        <v>14813</v>
      </c>
      <c r="CE46" s="7" t="n">
        <v>14337</v>
      </c>
      <c r="CF46" s="7" t="n">
        <v>14316</v>
      </c>
      <c r="CG46" s="7" t="n">
        <v>13795</v>
      </c>
      <c r="CH46" s="7" t="n">
        <v>13638</v>
      </c>
      <c r="CI46" s="7" t="n">
        <v>13083</v>
      </c>
      <c r="CJ46" s="7" t="n">
        <v>13264</v>
      </c>
      <c r="CK46" s="7" t="n">
        <v>13258</v>
      </c>
      <c r="CL46" s="7" t="n">
        <v>12968</v>
      </c>
      <c r="CM46" s="7" t="n">
        <v>13083</v>
      </c>
      <c r="CN46" s="7" t="n">
        <v>13065</v>
      </c>
      <c r="CO46" s="7" t="n">
        <v>12968</v>
      </c>
      <c r="CP46" s="7" t="n">
        <v>12648</v>
      </c>
      <c r="CQ46" s="7" t="n">
        <v>12763</v>
      </c>
      <c r="CR46" s="7" t="n">
        <v>12311</v>
      </c>
      <c r="CS46" s="7" t="n">
        <v>11062</v>
      </c>
      <c r="CT46" s="7" t="n">
        <v>11478</v>
      </c>
      <c r="CU46" s="7" t="n">
        <v>11413</v>
      </c>
      <c r="CV46" s="7" t="n">
        <v>11466</v>
      </c>
      <c r="CW46" s="7" t="n">
        <v>11044</v>
      </c>
      <c r="CX46" s="7" t="n">
        <v>10996</v>
      </c>
      <c r="CY46" s="7" t="n">
        <v>10842</v>
      </c>
      <c r="CZ46" s="7" t="n">
        <v>10824</v>
      </c>
      <c r="DA46" s="7" t="n">
        <v>10104</v>
      </c>
      <c r="DB46" s="7" t="n">
        <v>10086</v>
      </c>
      <c r="DC46" s="7" t="n">
        <v>10717</v>
      </c>
      <c r="DD46" s="7" t="n">
        <v>11279</v>
      </c>
      <c r="DE46" s="7" t="n">
        <v>11273</v>
      </c>
      <c r="DF46" s="7" t="n">
        <v>10738</v>
      </c>
      <c r="DG46" s="7" t="n">
        <v>10992</v>
      </c>
      <c r="DH46" s="7" t="n">
        <v>11505</v>
      </c>
      <c r="DI46" s="7" t="n">
        <v>11554</v>
      </c>
      <c r="DJ46" s="7" t="n">
        <v>11322</v>
      </c>
      <c r="DK46" s="7" t="n">
        <v>11387</v>
      </c>
      <c r="DL46" s="7" t="n">
        <v>11397</v>
      </c>
      <c r="DM46" s="7" t="n">
        <v>11279</v>
      </c>
      <c r="DN46" s="7" t="n">
        <v>10544</v>
      </c>
      <c r="DO46" s="7" t="n">
        <v>10917</v>
      </c>
      <c r="DP46" s="7" t="n">
        <v>10772</v>
      </c>
      <c r="DQ46" s="7" t="n">
        <v>10639</v>
      </c>
      <c r="DR46" s="7" t="n">
        <v>10000</v>
      </c>
    </row>
    <row r="47">
      <c r="A47" s="4" t="inlineStr">
        <is>
          <t>C00002374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Class I</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550301</v>
      </c>
      <c r="C50" s="7" t="n">
        <v>2524348</v>
      </c>
      <c r="D50" s="7" t="n">
        <v>2486100</v>
      </c>
      <c r="E50" s="7" t="n">
        <v>2326962</v>
      </c>
      <c r="F50" s="7" t="n">
        <v>2359063</v>
      </c>
      <c r="G50" s="7" t="n">
        <v>2285983</v>
      </c>
      <c r="H50" s="7" t="n">
        <v>2445120</v>
      </c>
      <c r="I50" s="7" t="n">
        <v>2344720</v>
      </c>
      <c r="J50" s="7" t="n">
        <v>2229294</v>
      </c>
      <c r="K50" s="7" t="n">
        <v>2280519</v>
      </c>
      <c r="L50" s="7" t="n">
        <v>2087354</v>
      </c>
      <c r="M50" s="7" t="n">
        <v>1924642</v>
      </c>
      <c r="N50" s="7" t="n">
        <v>2044464</v>
      </c>
      <c r="O50" s="7" t="n">
        <v>2196284</v>
      </c>
      <c r="P50" s="7" t="n">
        <v>2275938</v>
      </c>
      <c r="Q50" s="7" t="n">
        <v>2218069</v>
      </c>
      <c r="R50" s="7" t="n">
        <v>2079185</v>
      </c>
      <c r="S50" s="7" t="n">
        <v>2163605</v>
      </c>
      <c r="T50" s="7" t="n">
        <v>2173817</v>
      </c>
      <c r="U50" s="7" t="n">
        <v>2235090</v>
      </c>
      <c r="V50" s="7" t="n">
        <v>2234409</v>
      </c>
      <c r="W50" s="7" t="n">
        <v>2041060</v>
      </c>
      <c r="X50" s="7" t="n">
        <v>2143370</v>
      </c>
      <c r="Y50" s="7" t="n">
        <v>2066223</v>
      </c>
      <c r="Z50" s="7" t="n">
        <v>1860271</v>
      </c>
      <c r="AA50" s="7" t="n">
        <v>2025301</v>
      </c>
      <c r="AB50" s="7" t="n">
        <v>2148737</v>
      </c>
      <c r="AC50" s="7" t="n">
        <v>1970962</v>
      </c>
      <c r="AD50" s="7" t="n">
        <v>2091715</v>
      </c>
      <c r="AE50" s="7" t="n">
        <v>2143370</v>
      </c>
      <c r="AF50" s="7" t="n">
        <v>2294983</v>
      </c>
      <c r="AG50" s="7" t="n">
        <v>2317792</v>
      </c>
      <c r="AH50" s="7" t="n">
        <v>2245340</v>
      </c>
      <c r="AI50" s="7" t="n">
        <v>2427141</v>
      </c>
      <c r="AJ50" s="7" t="n">
        <v>2275405</v>
      </c>
      <c r="AK50" s="7" t="n">
        <v>2370056</v>
      </c>
      <c r="AL50" s="7" t="n">
        <v>2257853</v>
      </c>
      <c r="AM50" s="7" t="n">
        <v>2328685</v>
      </c>
      <c r="AN50" s="7" t="n">
        <v>2295463</v>
      </c>
      <c r="AO50" s="7" t="n">
        <v>2291702</v>
      </c>
      <c r="AP50" s="7" t="n">
        <v>2297971</v>
      </c>
      <c r="AQ50" s="7" t="n">
        <v>2288568</v>
      </c>
      <c r="AR50" s="7" t="n">
        <v>2221497</v>
      </c>
      <c r="AS50" s="7" t="n">
        <v>2153172</v>
      </c>
      <c r="AT50" s="7" t="n">
        <v>2027805</v>
      </c>
      <c r="AU50" s="7" t="n">
        <v>2023418</v>
      </c>
      <c r="AV50" s="7" t="n">
        <v>1868542</v>
      </c>
      <c r="AW50" s="7" t="n">
        <v>1674489</v>
      </c>
      <c r="AX50" s="7" t="n">
        <v>1627541</v>
      </c>
      <c r="AY50" s="7" t="n">
        <v>1703910</v>
      </c>
      <c r="AZ50" s="7" t="n">
        <v>1637557</v>
      </c>
      <c r="BA50" s="7" t="n">
        <v>1565569</v>
      </c>
      <c r="BB50" s="7" t="n">
        <v>1556180</v>
      </c>
      <c r="BC50" s="7" t="n">
        <v>1479184</v>
      </c>
      <c r="BD50" s="7" t="n">
        <v>1340843</v>
      </c>
      <c r="BE50" s="7" t="n">
        <v>1605006</v>
      </c>
      <c r="BF50" s="7" t="n">
        <v>1740843</v>
      </c>
      <c r="BG50" s="7" t="n">
        <v>1760248</v>
      </c>
      <c r="BH50" s="7" t="n">
        <v>1743811</v>
      </c>
      <c r="BI50" s="7" t="n">
        <v>1693176</v>
      </c>
      <c r="BJ50" s="7" t="n">
        <v>1697499</v>
      </c>
      <c r="BK50" s="7" t="n">
        <v>1690089</v>
      </c>
      <c r="BL50" s="7" t="n">
        <v>1739488</v>
      </c>
      <c r="BM50" s="7" t="n">
        <v>1707379</v>
      </c>
      <c r="BN50" s="7" t="n">
        <v>1596229</v>
      </c>
      <c r="BO50" s="7" t="n">
        <v>1672799</v>
      </c>
      <c r="BP50" s="7" t="n">
        <v>1599317</v>
      </c>
      <c r="BQ50" s="7" t="n">
        <v>1619077</v>
      </c>
      <c r="BR50" s="7" t="n">
        <v>1534480</v>
      </c>
      <c r="BS50" s="7" t="n">
        <v>1393690</v>
      </c>
      <c r="BT50" s="7" t="n">
        <v>1553854</v>
      </c>
      <c r="BU50" s="7" t="n">
        <v>1515798</v>
      </c>
      <c r="BV50" s="7" t="n">
        <v>1682073</v>
      </c>
      <c r="BW50" s="7" t="n">
        <v>1687928</v>
      </c>
      <c r="BX50" s="7" t="n">
        <v>1623526</v>
      </c>
      <c r="BY50" s="7" t="n">
        <v>1596594</v>
      </c>
      <c r="BZ50" s="7" t="n">
        <v>1582542</v>
      </c>
      <c r="CA50" s="7" t="n">
        <v>1495892</v>
      </c>
      <c r="CB50" s="7" t="n">
        <v>1499990</v>
      </c>
      <c r="CC50" s="7" t="n">
        <v>1487110</v>
      </c>
      <c r="CD50" s="7" t="n">
        <v>1541559</v>
      </c>
      <c r="CE50" s="7" t="n">
        <v>1491208</v>
      </c>
      <c r="CF50" s="7" t="n">
        <v>1487110</v>
      </c>
      <c r="CG50" s="7" t="n">
        <v>1432422</v>
      </c>
      <c r="CH50" s="7" t="n">
        <v>1414427</v>
      </c>
      <c r="CI50" s="7" t="n">
        <v>1355814</v>
      </c>
      <c r="CJ50" s="7" t="n">
        <v>1372781</v>
      </c>
      <c r="CK50" s="7" t="n">
        <v>1370724</v>
      </c>
      <c r="CL50" s="7" t="n">
        <v>1339361</v>
      </c>
      <c r="CM50" s="7" t="n">
        <v>1350158</v>
      </c>
      <c r="CN50" s="7" t="n">
        <v>1347073</v>
      </c>
      <c r="CO50" s="7" t="n">
        <v>1335248</v>
      </c>
      <c r="CP50" s="7" t="n">
        <v>1301314</v>
      </c>
      <c r="CQ50" s="7" t="n">
        <v>1311597</v>
      </c>
      <c r="CR50" s="7" t="n">
        <v>1263619</v>
      </c>
      <c r="CS50" s="7" t="n">
        <v>1134771</v>
      </c>
      <c r="CT50" s="7" t="n">
        <v>1175861</v>
      </c>
      <c r="CU50" s="7" t="n">
        <v>1167744</v>
      </c>
      <c r="CV50" s="7" t="n">
        <v>1172817</v>
      </c>
      <c r="CW50" s="7" t="n">
        <v>1128177</v>
      </c>
      <c r="CX50" s="7" t="n">
        <v>1122597</v>
      </c>
      <c r="CY50" s="7" t="n">
        <v>1105349</v>
      </c>
      <c r="CZ50" s="7" t="n">
        <v>1102306</v>
      </c>
      <c r="DA50" s="7" t="n">
        <v>1027737</v>
      </c>
      <c r="DB50" s="7" t="n">
        <v>1025200</v>
      </c>
      <c r="DC50" s="7" t="n">
        <v>1088102</v>
      </c>
      <c r="DD50" s="7" t="n">
        <v>1144056</v>
      </c>
      <c r="DE50" s="7" t="n">
        <v>1142658</v>
      </c>
      <c r="DF50" s="7" t="n">
        <v>1087225</v>
      </c>
      <c r="DG50" s="7" t="n">
        <v>1111448</v>
      </c>
      <c r="DH50" s="7" t="n">
        <v>1162223</v>
      </c>
      <c r="DI50" s="7" t="n">
        <v>1165949</v>
      </c>
      <c r="DJ50" s="7" t="n">
        <v>1141726</v>
      </c>
      <c r="DK50" s="7" t="n">
        <v>1146851</v>
      </c>
      <c r="DL50" s="7" t="n">
        <v>1146851</v>
      </c>
      <c r="DM50" s="7" t="n">
        <v>1133808</v>
      </c>
      <c r="DN50" s="7" t="n">
        <v>1058810</v>
      </c>
      <c r="DO50" s="7" t="n">
        <v>1095144</v>
      </c>
      <c r="DP50" s="7" t="n">
        <v>1079122</v>
      </c>
      <c r="DQ50" s="7" t="n">
        <v>1065037</v>
      </c>
      <c r="DR50" s="7" t="n">
        <v>1000000</v>
      </c>
    </row>
    <row r="51">
      <c r="A51" s="4" t="inlineStr">
        <is>
          <t>C0002111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Class 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2806712</v>
      </c>
      <c r="C54" s="7" t="n">
        <v>12673059</v>
      </c>
      <c r="D54" s="7" t="n">
        <v>12477719</v>
      </c>
      <c r="E54" s="7" t="n">
        <v>11679228</v>
      </c>
      <c r="F54" s="7" t="n">
        <v>11840297</v>
      </c>
      <c r="G54" s="7" t="n">
        <v>11473607</v>
      </c>
      <c r="H54" s="7" t="n">
        <v>12272099</v>
      </c>
      <c r="I54" s="7" t="n">
        <v>11768330</v>
      </c>
      <c r="J54" s="7" t="n">
        <v>11185739</v>
      </c>
      <c r="K54" s="7" t="n">
        <v>11442764</v>
      </c>
      <c r="L54" s="7" t="n">
        <v>10472740</v>
      </c>
      <c r="M54" s="7" t="n">
        <v>9656904</v>
      </c>
      <c r="N54" s="7" t="n">
        <v>10254274</v>
      </c>
      <c r="O54" s="7" t="n">
        <v>11015493</v>
      </c>
      <c r="P54" s="7" t="n">
        <v>11414877</v>
      </c>
      <c r="Q54" s="7" t="n">
        <v>11121313</v>
      </c>
      <c r="R54" s="7" t="n">
        <v>10424951</v>
      </c>
      <c r="S54" s="7" t="n">
        <v>10848230</v>
      </c>
      <c r="T54" s="7" t="n">
        <v>10902846</v>
      </c>
      <c r="U54" s="7" t="n">
        <v>11206651</v>
      </c>
      <c r="V54" s="7" t="n">
        <v>11203238</v>
      </c>
      <c r="W54" s="7" t="n">
        <v>10233792</v>
      </c>
      <c r="X54" s="7" t="n">
        <v>10743453</v>
      </c>
      <c r="Y54" s="7" t="n">
        <v>10357119</v>
      </c>
      <c r="Z54" s="7" t="n">
        <v>9322415</v>
      </c>
      <c r="AA54" s="7" t="n">
        <v>10152194</v>
      </c>
      <c r="AB54" s="7" t="n">
        <v>10766969</v>
      </c>
      <c r="AC54" s="7" t="n">
        <v>9876720</v>
      </c>
      <c r="AD54" s="7" t="n">
        <v>10481418</v>
      </c>
      <c r="AE54" s="7" t="n">
        <v>10740094</v>
      </c>
      <c r="AF54" s="7" t="n">
        <v>11495965</v>
      </c>
      <c r="AG54" s="7" t="n">
        <v>11610186</v>
      </c>
      <c r="AH54" s="7" t="n">
        <v>11247367</v>
      </c>
      <c r="AI54" s="7" t="n">
        <v>12157773</v>
      </c>
      <c r="AJ54" s="7" t="n">
        <v>11395496</v>
      </c>
      <c r="AK54" s="7" t="n">
        <v>11869132</v>
      </c>
      <c r="AL54" s="7" t="n">
        <v>11307669</v>
      </c>
      <c r="AM54" s="7" t="n">
        <v>11662112</v>
      </c>
      <c r="AN54" s="7" t="n">
        <v>11492732</v>
      </c>
      <c r="AO54" s="7" t="n">
        <v>11473912</v>
      </c>
      <c r="AP54" s="7" t="n">
        <v>11505279</v>
      </c>
      <c r="AQ54" s="7" t="n">
        <v>11455092</v>
      </c>
      <c r="AR54" s="7" t="n">
        <v>11119469</v>
      </c>
      <c r="AS54" s="7" t="n">
        <v>10777573</v>
      </c>
      <c r="AT54" s="7" t="n">
        <v>10150241</v>
      </c>
      <c r="AU54" s="7" t="n">
        <v>10128284</v>
      </c>
      <c r="AV54" s="7" t="n">
        <v>9350745</v>
      </c>
      <c r="AW54" s="7" t="n">
        <v>8379971</v>
      </c>
      <c r="AX54" s="7" t="n">
        <v>8145106</v>
      </c>
      <c r="AY54" s="7" t="n">
        <v>8527153</v>
      </c>
      <c r="AZ54" s="7" t="n">
        <v>8192079</v>
      </c>
      <c r="BA54" s="7" t="n">
        <v>7835085</v>
      </c>
      <c r="BB54" s="7" t="n">
        <v>7784981</v>
      </c>
      <c r="BC54" s="7" t="n">
        <v>7399802</v>
      </c>
      <c r="BD54" s="7" t="n">
        <v>6707735</v>
      </c>
      <c r="BE54" s="7" t="n">
        <v>8029240</v>
      </c>
      <c r="BF54" s="7" t="n">
        <v>8708782</v>
      </c>
      <c r="BG54" s="7" t="n">
        <v>8805859</v>
      </c>
      <c r="BH54" s="7" t="n">
        <v>8722142</v>
      </c>
      <c r="BI54" s="7" t="n">
        <v>8468968</v>
      </c>
      <c r="BJ54" s="7" t="n">
        <v>8490581</v>
      </c>
      <c r="BK54" s="7" t="n">
        <v>8450444</v>
      </c>
      <c r="BL54" s="7" t="n">
        <v>8700530</v>
      </c>
      <c r="BM54" s="7" t="n">
        <v>8539981</v>
      </c>
      <c r="BN54" s="7" t="n">
        <v>7981146</v>
      </c>
      <c r="BO54" s="7" t="n">
        <v>8363994</v>
      </c>
      <c r="BP54" s="7" t="n">
        <v>7996583</v>
      </c>
      <c r="BQ54" s="7" t="n">
        <v>8095383</v>
      </c>
      <c r="BR54" s="7" t="n">
        <v>7672398</v>
      </c>
      <c r="BS54" s="7" t="n">
        <v>6968451</v>
      </c>
      <c r="BT54" s="7" t="n">
        <v>7769270</v>
      </c>
      <c r="BU54" s="7" t="n">
        <v>7578990</v>
      </c>
      <c r="BV54" s="7" t="n">
        <v>8410367</v>
      </c>
      <c r="BW54" s="7" t="n">
        <v>8439640</v>
      </c>
      <c r="BX54" s="7" t="n">
        <v>8117628</v>
      </c>
      <c r="BY54" s="7" t="n">
        <v>7982969</v>
      </c>
      <c r="BZ54" s="7" t="n">
        <v>7912712</v>
      </c>
      <c r="CA54" s="7" t="n">
        <v>7479459</v>
      </c>
      <c r="CB54" s="7" t="n">
        <v>7499951</v>
      </c>
      <c r="CC54" s="7" t="n">
        <v>7435549</v>
      </c>
      <c r="CD54" s="7" t="n">
        <v>7707795</v>
      </c>
      <c r="CE54" s="7" t="n">
        <v>7456040</v>
      </c>
      <c r="CF54" s="7" t="n">
        <v>7435549</v>
      </c>
      <c r="CG54" s="7" t="n">
        <v>7162112</v>
      </c>
      <c r="CH54" s="7" t="n">
        <v>7072136</v>
      </c>
      <c r="CI54" s="7" t="n">
        <v>6779070</v>
      </c>
      <c r="CJ54" s="7" t="n">
        <v>6863905</v>
      </c>
      <c r="CK54" s="7" t="n">
        <v>6853622</v>
      </c>
      <c r="CL54" s="7" t="n">
        <v>6696806</v>
      </c>
      <c r="CM54" s="7" t="n">
        <v>6750792</v>
      </c>
      <c r="CN54" s="7" t="n">
        <v>6735367</v>
      </c>
      <c r="CO54" s="7" t="n">
        <v>6676240</v>
      </c>
      <c r="CP54" s="7" t="n">
        <v>6506570</v>
      </c>
      <c r="CQ54" s="7" t="n">
        <v>6557985</v>
      </c>
      <c r="CR54" s="7" t="n">
        <v>6318095</v>
      </c>
      <c r="CS54" s="7" t="n">
        <v>5673857</v>
      </c>
      <c r="CT54" s="7" t="n">
        <v>5879303</v>
      </c>
      <c r="CU54" s="7" t="n">
        <v>5838721</v>
      </c>
      <c r="CV54" s="7" t="n">
        <v>5864085</v>
      </c>
      <c r="CW54" s="7" t="n">
        <v>5640884</v>
      </c>
      <c r="CX54" s="7" t="n">
        <v>5612984</v>
      </c>
      <c r="CY54" s="7" t="n">
        <v>5526747</v>
      </c>
      <c r="CZ54" s="7" t="n">
        <v>5511529</v>
      </c>
      <c r="DA54" s="7" t="n">
        <v>5138683</v>
      </c>
      <c r="DB54" s="7" t="n">
        <v>5126001</v>
      </c>
      <c r="DC54" s="7" t="n">
        <v>5440511</v>
      </c>
      <c r="DD54" s="7" t="n">
        <v>5720278</v>
      </c>
      <c r="DE54" s="7" t="n">
        <v>5713291</v>
      </c>
      <c r="DF54" s="7" t="n">
        <v>5436127</v>
      </c>
      <c r="DG54" s="7" t="n">
        <v>5557241</v>
      </c>
      <c r="DH54" s="7" t="n">
        <v>5811113</v>
      </c>
      <c r="DI54" s="7" t="n">
        <v>5829746</v>
      </c>
      <c r="DJ54" s="7" t="n">
        <v>5708632</v>
      </c>
      <c r="DK54" s="7" t="n">
        <v>5734253</v>
      </c>
      <c r="DL54" s="7" t="n">
        <v>5734253</v>
      </c>
      <c r="DM54" s="7" t="n">
        <v>5669038</v>
      </c>
      <c r="DN54" s="7" t="n">
        <v>5294052</v>
      </c>
      <c r="DO54" s="7" t="n">
        <v>5475722</v>
      </c>
      <c r="DP54" s="7" t="n">
        <v>5395609</v>
      </c>
      <c r="DQ54" s="7" t="n">
        <v>5325186</v>
      </c>
      <c r="DR54" s="7" t="n">
        <v>5000000</v>
      </c>
    </row>
    <row r="55">
      <c r="A55" s="4" t="inlineStr">
        <is>
          <t>EATON VANCE Index: MSCI ACWI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 xml:space="preserve">MSCI ACWI Index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24526</v>
      </c>
      <c r="C58" s="7" t="n">
        <v>23969</v>
      </c>
      <c r="D58" s="7" t="n">
        <v>23375</v>
      </c>
      <c r="E58" s="7" t="n">
        <v>23004</v>
      </c>
      <c r="F58" s="7" t="n">
        <v>22503</v>
      </c>
      <c r="G58" s="7" t="n">
        <v>21625</v>
      </c>
      <c r="H58" s="7" t="n">
        <v>22363</v>
      </c>
      <c r="I58" s="7" t="n">
        <v>21682</v>
      </c>
      <c r="J58" s="7" t="n">
        <v>20790</v>
      </c>
      <c r="K58" s="7" t="n">
        <v>20669</v>
      </c>
      <c r="L58" s="7" t="n">
        <v>19721</v>
      </c>
      <c r="M58" s="7" t="n">
        <v>18055</v>
      </c>
      <c r="N58" s="7" t="n">
        <v>18615</v>
      </c>
      <c r="O58" s="7" t="n">
        <v>19418</v>
      </c>
      <c r="P58" s="7" t="n">
        <v>19976</v>
      </c>
      <c r="Q58" s="7" t="n">
        <v>19270</v>
      </c>
      <c r="R58" s="7" t="n">
        <v>18213</v>
      </c>
      <c r="S58" s="7" t="n">
        <v>18410</v>
      </c>
      <c r="T58" s="7" t="n">
        <v>18149</v>
      </c>
      <c r="U58" s="7" t="n">
        <v>17606</v>
      </c>
      <c r="V58" s="7" t="n">
        <v>18126</v>
      </c>
      <c r="W58" s="7" t="n">
        <v>16913</v>
      </c>
      <c r="X58" s="7" t="n">
        <v>17606</v>
      </c>
      <c r="Y58" s="7" t="n">
        <v>16339</v>
      </c>
      <c r="Z58" s="7" t="n">
        <v>15409</v>
      </c>
      <c r="AA58" s="7" t="n">
        <v>17040</v>
      </c>
      <c r="AB58" s="7" t="n">
        <v>17692</v>
      </c>
      <c r="AC58" s="7" t="n">
        <v>16537</v>
      </c>
      <c r="AD58" s="7" t="n">
        <v>18059</v>
      </c>
      <c r="AE58" s="7" t="n">
        <v>18038</v>
      </c>
      <c r="AF58" s="7" t="n">
        <v>19607</v>
      </c>
      <c r="AG58" s="7" t="n">
        <v>19192</v>
      </c>
      <c r="AH58" s="7" t="n">
        <v>19701</v>
      </c>
      <c r="AI58" s="7" t="n">
        <v>20718</v>
      </c>
      <c r="AJ58" s="7" t="n">
        <v>19921</v>
      </c>
      <c r="AK58" s="7" t="n">
        <v>20413</v>
      </c>
      <c r="AL58" s="7" t="n">
        <v>19421</v>
      </c>
      <c r="AM58" s="7" t="n">
        <v>20258</v>
      </c>
      <c r="AN58" s="7" t="n">
        <v>19764</v>
      </c>
      <c r="AO58" s="7" t="n">
        <v>19628</v>
      </c>
      <c r="AP58" s="7" t="n">
        <v>19373</v>
      </c>
      <c r="AQ58" s="7" t="n">
        <v>19076</v>
      </c>
      <c r="AR58" s="7" t="n">
        <v>18277</v>
      </c>
      <c r="AS58" s="7" t="n">
        <v>17802</v>
      </c>
      <c r="AT58" s="7" t="n">
        <v>17399</v>
      </c>
      <c r="AU58" s="7" t="n">
        <v>17478</v>
      </c>
      <c r="AV58" s="7" t="n">
        <v>16703</v>
      </c>
      <c r="AW58" s="7" t="n">
        <v>14870</v>
      </c>
      <c r="AX58" s="7" t="n">
        <v>15240</v>
      </c>
      <c r="AY58" s="7" t="n">
        <v>15748</v>
      </c>
      <c r="AZ58" s="7" t="n">
        <v>14840</v>
      </c>
      <c r="BA58" s="7" t="n">
        <v>14094</v>
      </c>
      <c r="BB58" s="7" t="n">
        <v>13658</v>
      </c>
      <c r="BC58" s="7" t="n">
        <v>13089</v>
      </c>
      <c r="BD58" s="7" t="n">
        <v>11822</v>
      </c>
      <c r="BE58" s="7" t="n">
        <v>13667</v>
      </c>
      <c r="BF58" s="7" t="n">
        <v>14868</v>
      </c>
      <c r="BG58" s="7" t="n">
        <v>15034</v>
      </c>
      <c r="BH58" s="7" t="n">
        <v>14523</v>
      </c>
      <c r="BI58" s="7" t="n">
        <v>14177</v>
      </c>
      <c r="BJ58" s="7" t="n">
        <v>13799</v>
      </c>
      <c r="BK58" s="7" t="n">
        <v>13515</v>
      </c>
      <c r="BL58" s="7" t="n">
        <v>13843</v>
      </c>
      <c r="BM58" s="7" t="n">
        <v>13803</v>
      </c>
      <c r="BN58" s="7" t="n">
        <v>12954</v>
      </c>
      <c r="BO58" s="7" t="n">
        <v>13771</v>
      </c>
      <c r="BP58" s="7" t="n">
        <v>13322</v>
      </c>
      <c r="BQ58" s="7" t="n">
        <v>13156</v>
      </c>
      <c r="BR58" s="7" t="n">
        <v>12813</v>
      </c>
      <c r="BS58" s="7" t="n">
        <v>11876</v>
      </c>
      <c r="BT58" s="7" t="n">
        <v>12776</v>
      </c>
      <c r="BU58" s="7" t="n">
        <v>12591</v>
      </c>
      <c r="BV58" s="7" t="n">
        <v>13611</v>
      </c>
      <c r="BW58" s="7" t="n">
        <v>13552</v>
      </c>
      <c r="BX58" s="7" t="n">
        <v>13447</v>
      </c>
      <c r="BY58" s="7" t="n">
        <v>13053</v>
      </c>
      <c r="BZ58" s="7" t="n">
        <v>13124</v>
      </c>
      <c r="CA58" s="7" t="n">
        <v>13108</v>
      </c>
      <c r="CB58" s="7" t="n">
        <v>12984</v>
      </c>
      <c r="CC58" s="7" t="n">
        <v>13268</v>
      </c>
      <c r="CD58" s="7" t="n">
        <v>13850</v>
      </c>
      <c r="CE58" s="7" t="n">
        <v>13110</v>
      </c>
      <c r="CF58" s="7" t="n">
        <v>12902</v>
      </c>
      <c r="CG58" s="7" t="n">
        <v>12657</v>
      </c>
      <c r="CH58" s="7" t="n">
        <v>12399</v>
      </c>
      <c r="CI58" s="7" t="n">
        <v>12164</v>
      </c>
      <c r="CJ58" s="7" t="n">
        <v>12118</v>
      </c>
      <c r="CK58" s="7" t="n">
        <v>11789</v>
      </c>
      <c r="CL58" s="7" t="n">
        <v>11735</v>
      </c>
      <c r="CM58" s="7" t="n">
        <v>11482</v>
      </c>
      <c r="CN58" s="7" t="n">
        <v>11305</v>
      </c>
      <c r="CO58" s="7" t="n">
        <v>11169</v>
      </c>
      <c r="CP58" s="7" t="n">
        <v>10864</v>
      </c>
      <c r="CQ58" s="7" t="n">
        <v>10575</v>
      </c>
      <c r="CR58" s="7" t="n">
        <v>10351</v>
      </c>
      <c r="CS58" s="7" t="n">
        <v>10273</v>
      </c>
      <c r="CT58" s="7" t="n">
        <v>10451</v>
      </c>
      <c r="CU58" s="7" t="n">
        <v>10387</v>
      </c>
      <c r="CV58" s="7" t="n">
        <v>10352</v>
      </c>
      <c r="CW58" s="7" t="n">
        <v>9924</v>
      </c>
      <c r="CX58" s="7" t="n">
        <v>9985</v>
      </c>
      <c r="CY58" s="7" t="n">
        <v>9972</v>
      </c>
      <c r="CZ58" s="7" t="n">
        <v>9827</v>
      </c>
      <c r="DA58" s="7" t="n">
        <v>9149</v>
      </c>
      <c r="DB58" s="7" t="n">
        <v>9213</v>
      </c>
      <c r="DC58" s="7" t="n">
        <v>9804</v>
      </c>
      <c r="DD58" s="7" t="n">
        <v>9984</v>
      </c>
      <c r="DE58" s="7" t="n">
        <v>10067</v>
      </c>
      <c r="DF58" s="7" t="n">
        <v>9334</v>
      </c>
      <c r="DG58" s="7" t="n">
        <v>9685</v>
      </c>
      <c r="DH58" s="7" t="n">
        <v>10398</v>
      </c>
      <c r="DI58" s="7" t="n">
        <v>10309</v>
      </c>
      <c r="DJ58" s="7" t="n">
        <v>10557</v>
      </c>
      <c r="DK58" s="7" t="n">
        <v>10571</v>
      </c>
      <c r="DL58" s="7" t="n">
        <v>10273</v>
      </c>
      <c r="DM58" s="7" t="n">
        <v>10435</v>
      </c>
      <c r="DN58" s="7" t="n">
        <v>9884</v>
      </c>
      <c r="DO58" s="7" t="n">
        <v>10041</v>
      </c>
      <c r="DP58" s="7" t="n">
        <v>10239</v>
      </c>
      <c r="DQ58" s="7" t="n">
        <v>10070</v>
      </c>
      <c r="DR58" s="7" t="n">
        <v>10000</v>
      </c>
    </row>
    <row r="59">
      <c r="A59" s="4" t="inlineStr">
        <is>
          <t>EATON VANCE Index: MSCI ACWI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 xml:space="preserve">MSCI ACWI Index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24526</v>
      </c>
      <c r="C62" s="7" t="n">
        <v>23969</v>
      </c>
      <c r="D62" s="7" t="n">
        <v>23375</v>
      </c>
      <c r="E62" s="7" t="n">
        <v>23004</v>
      </c>
      <c r="F62" s="7" t="n">
        <v>22503</v>
      </c>
      <c r="G62" s="7" t="n">
        <v>21625</v>
      </c>
      <c r="H62" s="7" t="n">
        <v>22363</v>
      </c>
      <c r="I62" s="7" t="n">
        <v>21682</v>
      </c>
      <c r="J62" s="7" t="n">
        <v>20790</v>
      </c>
      <c r="K62" s="7" t="n">
        <v>20669</v>
      </c>
      <c r="L62" s="7" t="n">
        <v>19721</v>
      </c>
      <c r="M62" s="7" t="n">
        <v>18055</v>
      </c>
      <c r="N62" s="7" t="n">
        <v>18615</v>
      </c>
      <c r="O62" s="7" t="n">
        <v>19418</v>
      </c>
      <c r="P62" s="7" t="n">
        <v>19976</v>
      </c>
      <c r="Q62" s="7" t="n">
        <v>19270</v>
      </c>
      <c r="R62" s="7" t="n">
        <v>18213</v>
      </c>
      <c r="S62" s="7" t="n">
        <v>18410</v>
      </c>
      <c r="T62" s="7" t="n">
        <v>18149</v>
      </c>
      <c r="U62" s="7" t="n">
        <v>17606</v>
      </c>
      <c r="V62" s="7" t="n">
        <v>18126</v>
      </c>
      <c r="W62" s="7" t="n">
        <v>16913</v>
      </c>
      <c r="X62" s="7" t="n">
        <v>17606</v>
      </c>
      <c r="Y62" s="7" t="n">
        <v>16339</v>
      </c>
      <c r="Z62" s="7" t="n">
        <v>15409</v>
      </c>
      <c r="AA62" s="7" t="n">
        <v>17040</v>
      </c>
      <c r="AB62" s="7" t="n">
        <v>17692</v>
      </c>
      <c r="AC62" s="7" t="n">
        <v>16537</v>
      </c>
      <c r="AD62" s="7" t="n">
        <v>18059</v>
      </c>
      <c r="AE62" s="7" t="n">
        <v>18038</v>
      </c>
      <c r="AF62" s="7" t="n">
        <v>19607</v>
      </c>
      <c r="AG62" s="7" t="n">
        <v>19192</v>
      </c>
      <c r="AH62" s="7" t="n">
        <v>19701</v>
      </c>
      <c r="AI62" s="7" t="n">
        <v>20718</v>
      </c>
      <c r="AJ62" s="7" t="n">
        <v>19921</v>
      </c>
      <c r="AK62" s="7" t="n">
        <v>20413</v>
      </c>
      <c r="AL62" s="7" t="n">
        <v>19421</v>
      </c>
      <c r="AM62" s="7" t="n">
        <v>20258</v>
      </c>
      <c r="AN62" s="7" t="n">
        <v>19764</v>
      </c>
      <c r="AO62" s="7" t="n">
        <v>19628</v>
      </c>
      <c r="AP62" s="7" t="n">
        <v>19373</v>
      </c>
      <c r="AQ62" s="7" t="n">
        <v>19076</v>
      </c>
      <c r="AR62" s="7" t="n">
        <v>18277</v>
      </c>
      <c r="AS62" s="7" t="n">
        <v>17802</v>
      </c>
      <c r="AT62" s="7" t="n">
        <v>17399</v>
      </c>
      <c r="AU62" s="7" t="n">
        <v>17478</v>
      </c>
      <c r="AV62" s="7" t="n">
        <v>16703</v>
      </c>
      <c r="AW62" s="7" t="n">
        <v>14870</v>
      </c>
      <c r="AX62" s="7" t="n">
        <v>15240</v>
      </c>
      <c r="AY62" s="7" t="n">
        <v>15748</v>
      </c>
      <c r="AZ62" s="7" t="n">
        <v>14840</v>
      </c>
      <c r="BA62" s="7" t="n">
        <v>14094</v>
      </c>
      <c r="BB62" s="7" t="n">
        <v>13658</v>
      </c>
      <c r="BC62" s="7" t="n">
        <v>13089</v>
      </c>
      <c r="BD62" s="7" t="n">
        <v>11822</v>
      </c>
      <c r="BE62" s="7" t="n">
        <v>13667</v>
      </c>
      <c r="BF62" s="7" t="n">
        <v>14868</v>
      </c>
      <c r="BG62" s="7" t="n">
        <v>15034</v>
      </c>
      <c r="BH62" s="7" t="n">
        <v>14523</v>
      </c>
      <c r="BI62" s="7" t="n">
        <v>14177</v>
      </c>
      <c r="BJ62" s="7" t="n">
        <v>13799</v>
      </c>
      <c r="BK62" s="7" t="n">
        <v>13515</v>
      </c>
      <c r="BL62" s="7" t="n">
        <v>13843</v>
      </c>
      <c r="BM62" s="7" t="n">
        <v>13803</v>
      </c>
      <c r="BN62" s="7" t="n">
        <v>12954</v>
      </c>
      <c r="BO62" s="7" t="n">
        <v>13771</v>
      </c>
      <c r="BP62" s="7" t="n">
        <v>13322</v>
      </c>
      <c r="BQ62" s="7" t="n">
        <v>13156</v>
      </c>
      <c r="BR62" s="7" t="n">
        <v>12813</v>
      </c>
      <c r="BS62" s="7" t="n">
        <v>11876</v>
      </c>
      <c r="BT62" s="7" t="n">
        <v>12776</v>
      </c>
      <c r="BU62" s="7" t="n">
        <v>12591</v>
      </c>
      <c r="BV62" s="7" t="n">
        <v>13611</v>
      </c>
      <c r="BW62" s="7" t="n">
        <v>13552</v>
      </c>
      <c r="BX62" s="7" t="n">
        <v>13447</v>
      </c>
      <c r="BY62" s="7" t="n">
        <v>13053</v>
      </c>
      <c r="BZ62" s="7" t="n">
        <v>13124</v>
      </c>
      <c r="CA62" s="7" t="n">
        <v>13108</v>
      </c>
      <c r="CB62" s="7" t="n">
        <v>12984</v>
      </c>
      <c r="CC62" s="7" t="n">
        <v>13268</v>
      </c>
      <c r="CD62" s="7" t="n">
        <v>13850</v>
      </c>
      <c r="CE62" s="7" t="n">
        <v>13110</v>
      </c>
      <c r="CF62" s="7" t="n">
        <v>12902</v>
      </c>
      <c r="CG62" s="7" t="n">
        <v>12657</v>
      </c>
      <c r="CH62" s="7" t="n">
        <v>12399</v>
      </c>
      <c r="CI62" s="7" t="n">
        <v>12164</v>
      </c>
      <c r="CJ62" s="7" t="n">
        <v>12118</v>
      </c>
      <c r="CK62" s="7" t="n">
        <v>11789</v>
      </c>
      <c r="CL62" s="7" t="n">
        <v>11735</v>
      </c>
      <c r="CM62" s="7" t="n">
        <v>11482</v>
      </c>
      <c r="CN62" s="7" t="n">
        <v>11305</v>
      </c>
      <c r="CO62" s="7" t="n">
        <v>11169</v>
      </c>
      <c r="CP62" s="7" t="n">
        <v>10864</v>
      </c>
      <c r="CQ62" s="7" t="n">
        <v>10575</v>
      </c>
      <c r="CR62" s="7" t="n">
        <v>10351</v>
      </c>
      <c r="CS62" s="7" t="n">
        <v>10273</v>
      </c>
      <c r="CT62" s="7" t="n">
        <v>10451</v>
      </c>
      <c r="CU62" s="7" t="n">
        <v>10387</v>
      </c>
      <c r="CV62" s="7" t="n">
        <v>10352</v>
      </c>
      <c r="CW62" s="7" t="n">
        <v>9924</v>
      </c>
      <c r="CX62" s="7" t="n">
        <v>9985</v>
      </c>
      <c r="CY62" s="7" t="n">
        <v>9972</v>
      </c>
      <c r="CZ62" s="7" t="n">
        <v>9827</v>
      </c>
      <c r="DA62" s="7" t="n">
        <v>9149</v>
      </c>
      <c r="DB62" s="7" t="n">
        <v>9213</v>
      </c>
      <c r="DC62" s="7" t="n">
        <v>9804</v>
      </c>
      <c r="DD62" s="7" t="n">
        <v>9984</v>
      </c>
      <c r="DE62" s="7" t="n">
        <v>10067</v>
      </c>
      <c r="DF62" s="7" t="n">
        <v>9334</v>
      </c>
      <c r="DG62" s="7" t="n">
        <v>9685</v>
      </c>
      <c r="DH62" s="7" t="n">
        <v>10398</v>
      </c>
      <c r="DI62" s="7" t="n">
        <v>10309</v>
      </c>
      <c r="DJ62" s="7" t="n">
        <v>10557</v>
      </c>
      <c r="DK62" s="7" t="n">
        <v>10571</v>
      </c>
      <c r="DL62" s="7" t="n">
        <v>10273</v>
      </c>
      <c r="DM62" s="7" t="n">
        <v>10435</v>
      </c>
      <c r="DN62" s="7" t="n">
        <v>9884</v>
      </c>
      <c r="DO62" s="7" t="n">
        <v>10041</v>
      </c>
      <c r="DP62" s="7" t="n">
        <v>10239</v>
      </c>
      <c r="DQ62" s="7" t="n">
        <v>10070</v>
      </c>
      <c r="DR62" s="7" t="n">
        <v>10000</v>
      </c>
    </row>
    <row r="63">
      <c r="A63" s="4" t="inlineStr">
        <is>
          <t>EATON VANCE Index: MSCI ACWI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MSCI ACWI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2452576</v>
      </c>
      <c r="C66" s="7" t="n">
        <v>2396894</v>
      </c>
      <c r="D66" s="7" t="n">
        <v>2337529</v>
      </c>
      <c r="E66" s="7" t="n">
        <v>2300429</v>
      </c>
      <c r="F66" s="7" t="n">
        <v>2250309</v>
      </c>
      <c r="G66" s="7" t="n">
        <v>2162483</v>
      </c>
      <c r="H66" s="7" t="n">
        <v>2236264</v>
      </c>
      <c r="I66" s="7" t="n">
        <v>2168190</v>
      </c>
      <c r="J66" s="7" t="n">
        <v>2078974</v>
      </c>
      <c r="K66" s="7" t="n">
        <v>2066858</v>
      </c>
      <c r="L66" s="7" t="n">
        <v>1972129</v>
      </c>
      <c r="M66" s="7" t="n">
        <v>1805489</v>
      </c>
      <c r="N66" s="7" t="n">
        <v>1861458</v>
      </c>
      <c r="O66" s="7" t="n">
        <v>1941751</v>
      </c>
      <c r="P66" s="7" t="n">
        <v>1997570</v>
      </c>
      <c r="Q66" s="7" t="n">
        <v>1927026</v>
      </c>
      <c r="R66" s="7" t="n">
        <v>1821281</v>
      </c>
      <c r="S66" s="7" t="n">
        <v>1840999</v>
      </c>
      <c r="T66" s="7" t="n">
        <v>1814914</v>
      </c>
      <c r="U66" s="7" t="n">
        <v>1760629</v>
      </c>
      <c r="V66" s="7" t="n">
        <v>1812578</v>
      </c>
      <c r="W66" s="7" t="n">
        <v>1691347</v>
      </c>
      <c r="X66" s="7" t="n">
        <v>1760630</v>
      </c>
      <c r="Y66" s="7" t="n">
        <v>1633899</v>
      </c>
      <c r="Z66" s="7" t="n">
        <v>1540910</v>
      </c>
      <c r="AA66" s="7" t="n">
        <v>1704036</v>
      </c>
      <c r="AB66" s="7" t="n">
        <v>1769167</v>
      </c>
      <c r="AC66" s="7" t="n">
        <v>1653686</v>
      </c>
      <c r="AD66" s="7" t="n">
        <v>1805919</v>
      </c>
      <c r="AE66" s="7" t="n">
        <v>1803808</v>
      </c>
      <c r="AF66" s="7" t="n">
        <v>1960750</v>
      </c>
      <c r="AG66" s="7" t="n">
        <v>1919182</v>
      </c>
      <c r="AH66" s="7" t="n">
        <v>1970063</v>
      </c>
      <c r="AI66" s="7" t="n">
        <v>2071815</v>
      </c>
      <c r="AJ66" s="7" t="n">
        <v>1992129</v>
      </c>
      <c r="AK66" s="7" t="n">
        <v>2041284</v>
      </c>
      <c r="AL66" s="7" t="n">
        <v>1942150</v>
      </c>
      <c r="AM66" s="7" t="n">
        <v>2025837</v>
      </c>
      <c r="AN66" s="7" t="n">
        <v>1976370</v>
      </c>
      <c r="AO66" s="7" t="n">
        <v>1962847</v>
      </c>
      <c r="AP66" s="7" t="n">
        <v>1937315</v>
      </c>
      <c r="AQ66" s="7" t="n">
        <v>1907628</v>
      </c>
      <c r="AR66" s="7" t="n">
        <v>1827716</v>
      </c>
      <c r="AS66" s="7" t="n">
        <v>1780169</v>
      </c>
      <c r="AT66" s="7" t="n">
        <v>1739867</v>
      </c>
      <c r="AU66" s="7" t="n">
        <v>1747816</v>
      </c>
      <c r="AV66" s="7" t="n">
        <v>1670267</v>
      </c>
      <c r="AW66" s="7" t="n">
        <v>1486978</v>
      </c>
      <c r="AX66" s="7" t="n">
        <v>1524025</v>
      </c>
      <c r="AY66" s="7" t="n">
        <v>1574801</v>
      </c>
      <c r="AZ66" s="7" t="n">
        <v>1483974</v>
      </c>
      <c r="BA66" s="7" t="n">
        <v>1409434</v>
      </c>
      <c r="BB66" s="7" t="n">
        <v>1365793</v>
      </c>
      <c r="BC66" s="7" t="n">
        <v>1308869</v>
      </c>
      <c r="BD66" s="7" t="n">
        <v>1182223</v>
      </c>
      <c r="BE66" s="7" t="n">
        <v>1366737</v>
      </c>
      <c r="BF66" s="7" t="n">
        <v>1486828</v>
      </c>
      <c r="BG66" s="7" t="n">
        <v>1503435</v>
      </c>
      <c r="BH66" s="7" t="n">
        <v>1452292</v>
      </c>
      <c r="BI66" s="7" t="n">
        <v>1417685</v>
      </c>
      <c r="BJ66" s="7" t="n">
        <v>1379918</v>
      </c>
      <c r="BK66" s="7" t="n">
        <v>1351481</v>
      </c>
      <c r="BL66" s="7" t="n">
        <v>1384320</v>
      </c>
      <c r="BM66" s="7" t="n">
        <v>1380276</v>
      </c>
      <c r="BN66" s="7" t="n">
        <v>1295450</v>
      </c>
      <c r="BO66" s="7" t="n">
        <v>1377141</v>
      </c>
      <c r="BP66" s="7" t="n">
        <v>1332159</v>
      </c>
      <c r="BQ66" s="7" t="n">
        <v>1315614</v>
      </c>
      <c r="BR66" s="7" t="n">
        <v>1281342</v>
      </c>
      <c r="BS66" s="7" t="n">
        <v>1187572</v>
      </c>
      <c r="BT66" s="7" t="n">
        <v>1277556</v>
      </c>
      <c r="BU66" s="7" t="n">
        <v>1259140</v>
      </c>
      <c r="BV66" s="7" t="n">
        <v>1361143</v>
      </c>
      <c r="BW66" s="7" t="n">
        <v>1355245</v>
      </c>
      <c r="BX66" s="7" t="n">
        <v>1344680</v>
      </c>
      <c r="BY66" s="7" t="n">
        <v>1305316</v>
      </c>
      <c r="BZ66" s="7" t="n">
        <v>1312423</v>
      </c>
      <c r="CA66" s="7" t="n">
        <v>1310787</v>
      </c>
      <c r="CB66" s="7" t="n">
        <v>1298388</v>
      </c>
      <c r="CC66" s="7" t="n">
        <v>1326790</v>
      </c>
      <c r="CD66" s="7" t="n">
        <v>1384956</v>
      </c>
      <c r="CE66" s="7" t="n">
        <v>1310994</v>
      </c>
      <c r="CF66" s="7" t="n">
        <v>1290194</v>
      </c>
      <c r="CG66" s="7" t="n">
        <v>1265692</v>
      </c>
      <c r="CH66" s="7" t="n">
        <v>1239945</v>
      </c>
      <c r="CI66" s="7" t="n">
        <v>1216443</v>
      </c>
      <c r="CJ66" s="7" t="n">
        <v>1211800</v>
      </c>
      <c r="CK66" s="7" t="n">
        <v>1178855</v>
      </c>
      <c r="CL66" s="7" t="n">
        <v>1173519</v>
      </c>
      <c r="CM66" s="7" t="n">
        <v>1148164</v>
      </c>
      <c r="CN66" s="7" t="n">
        <v>1130545</v>
      </c>
      <c r="CO66" s="7" t="n">
        <v>1116881</v>
      </c>
      <c r="CP66" s="7" t="n">
        <v>1086406</v>
      </c>
      <c r="CQ66" s="7" t="n">
        <v>1057491</v>
      </c>
      <c r="CR66" s="7" t="n">
        <v>1035131</v>
      </c>
      <c r="CS66" s="7" t="n">
        <v>1027323</v>
      </c>
      <c r="CT66" s="7" t="n">
        <v>1045061</v>
      </c>
      <c r="CU66" s="7" t="n">
        <v>1038695</v>
      </c>
      <c r="CV66" s="7" t="n">
        <v>1035214</v>
      </c>
      <c r="CW66" s="7" t="n">
        <v>992443</v>
      </c>
      <c r="CX66" s="7" t="n">
        <v>998492</v>
      </c>
      <c r="CY66" s="7" t="n">
        <v>997232</v>
      </c>
      <c r="CZ66" s="7" t="n">
        <v>982726</v>
      </c>
      <c r="DA66" s="7" t="n">
        <v>914921</v>
      </c>
      <c r="DB66" s="7" t="n">
        <v>921262</v>
      </c>
      <c r="DC66" s="7" t="n">
        <v>980390</v>
      </c>
      <c r="DD66" s="7" t="n">
        <v>998395</v>
      </c>
      <c r="DE66" s="7" t="n">
        <v>1006706</v>
      </c>
      <c r="DF66" s="7" t="n">
        <v>933447</v>
      </c>
      <c r="DG66" s="7" t="n">
        <v>968536</v>
      </c>
      <c r="DH66" s="7" t="n">
        <v>1039816</v>
      </c>
      <c r="DI66" s="7" t="n">
        <v>1030863</v>
      </c>
      <c r="DJ66" s="7" t="n">
        <v>1055718</v>
      </c>
      <c r="DK66" s="7" t="n">
        <v>1057098</v>
      </c>
      <c r="DL66" s="7" t="n">
        <v>1027288</v>
      </c>
      <c r="DM66" s="7" t="n">
        <v>1043460</v>
      </c>
      <c r="DN66" s="7" t="n">
        <v>988432</v>
      </c>
      <c r="DO66" s="7" t="n">
        <v>1004127</v>
      </c>
      <c r="DP66" s="7" t="n">
        <v>1023889</v>
      </c>
      <c r="DQ66" s="7" t="n">
        <v>1007043</v>
      </c>
      <c r="DR66" s="7" t="n">
        <v>1000000</v>
      </c>
    </row>
    <row r="67">
      <c r="A67" s="4" t="inlineStr">
        <is>
          <t>EATON VANCE Index: MSCI ACWI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 xml:space="preserve">MSCI ACWI Index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24526</v>
      </c>
      <c r="C70" s="7" t="n">
        <v>23969</v>
      </c>
      <c r="D70" s="7" t="n">
        <v>23375</v>
      </c>
      <c r="E70" s="7" t="n">
        <v>23004</v>
      </c>
      <c r="F70" s="7" t="n">
        <v>22503</v>
      </c>
      <c r="G70" s="7" t="n">
        <v>21625</v>
      </c>
      <c r="H70" s="7" t="n">
        <v>22363</v>
      </c>
      <c r="I70" s="7" t="n">
        <v>21682</v>
      </c>
      <c r="J70" s="7" t="n">
        <v>20790</v>
      </c>
      <c r="K70" s="7" t="n">
        <v>20669</v>
      </c>
      <c r="L70" s="7" t="n">
        <v>19721</v>
      </c>
      <c r="M70" s="7" t="n">
        <v>18055</v>
      </c>
      <c r="N70" s="7" t="n">
        <v>18615</v>
      </c>
      <c r="O70" s="7" t="n">
        <v>19418</v>
      </c>
      <c r="P70" s="7" t="n">
        <v>19976</v>
      </c>
      <c r="Q70" s="7" t="n">
        <v>19270</v>
      </c>
      <c r="R70" s="7" t="n">
        <v>18213</v>
      </c>
      <c r="S70" s="7" t="n">
        <v>18410</v>
      </c>
      <c r="T70" s="7" t="n">
        <v>18149</v>
      </c>
      <c r="U70" s="7" t="n">
        <v>17606</v>
      </c>
      <c r="V70" s="7" t="n">
        <v>18126</v>
      </c>
      <c r="W70" s="7" t="n">
        <v>16913</v>
      </c>
      <c r="X70" s="7" t="n">
        <v>17606</v>
      </c>
      <c r="Y70" s="7" t="n">
        <v>16339</v>
      </c>
      <c r="Z70" s="7" t="n">
        <v>15409</v>
      </c>
      <c r="AA70" s="7" t="n">
        <v>17040</v>
      </c>
      <c r="AB70" s="7" t="n">
        <v>17692</v>
      </c>
      <c r="AC70" s="7" t="n">
        <v>16537</v>
      </c>
      <c r="AD70" s="7" t="n">
        <v>18059</v>
      </c>
      <c r="AE70" s="7" t="n">
        <v>18038</v>
      </c>
      <c r="AF70" s="7" t="n">
        <v>19607</v>
      </c>
      <c r="AG70" s="7" t="n">
        <v>19192</v>
      </c>
      <c r="AH70" s="7" t="n">
        <v>19701</v>
      </c>
      <c r="AI70" s="7" t="n">
        <v>20718</v>
      </c>
      <c r="AJ70" s="7" t="n">
        <v>19921</v>
      </c>
      <c r="AK70" s="7" t="n">
        <v>20413</v>
      </c>
      <c r="AL70" s="7" t="n">
        <v>19421</v>
      </c>
      <c r="AM70" s="7" t="n">
        <v>20258</v>
      </c>
      <c r="AN70" s="7" t="n">
        <v>19764</v>
      </c>
      <c r="AO70" s="7" t="n">
        <v>19628</v>
      </c>
      <c r="AP70" s="7" t="n">
        <v>19373</v>
      </c>
      <c r="AQ70" s="7" t="n">
        <v>19076</v>
      </c>
      <c r="AR70" s="7" t="n">
        <v>18277</v>
      </c>
      <c r="AS70" s="7" t="n">
        <v>17802</v>
      </c>
      <c r="AT70" s="7" t="n">
        <v>17399</v>
      </c>
      <c r="AU70" s="7" t="n">
        <v>17478</v>
      </c>
      <c r="AV70" s="7" t="n">
        <v>16703</v>
      </c>
      <c r="AW70" s="7" t="n">
        <v>14870</v>
      </c>
      <c r="AX70" s="7" t="n">
        <v>15240</v>
      </c>
      <c r="AY70" s="7" t="n">
        <v>15748</v>
      </c>
      <c r="AZ70" s="7" t="n">
        <v>14840</v>
      </c>
      <c r="BA70" s="7" t="n">
        <v>14094</v>
      </c>
      <c r="BB70" s="7" t="n">
        <v>13658</v>
      </c>
      <c r="BC70" s="7" t="n">
        <v>13089</v>
      </c>
      <c r="BD70" s="7" t="n">
        <v>11822</v>
      </c>
      <c r="BE70" s="7" t="n">
        <v>13667</v>
      </c>
      <c r="BF70" s="7" t="n">
        <v>14868</v>
      </c>
      <c r="BG70" s="7" t="n">
        <v>15034</v>
      </c>
      <c r="BH70" s="7" t="n">
        <v>14523</v>
      </c>
      <c r="BI70" s="7" t="n">
        <v>14177</v>
      </c>
      <c r="BJ70" s="7" t="n">
        <v>13799</v>
      </c>
      <c r="BK70" s="7" t="n">
        <v>13515</v>
      </c>
      <c r="BL70" s="7" t="n">
        <v>13843</v>
      </c>
      <c r="BM70" s="7" t="n">
        <v>13803</v>
      </c>
      <c r="BN70" s="7" t="n">
        <v>12954</v>
      </c>
      <c r="BO70" s="7" t="n">
        <v>13771</v>
      </c>
      <c r="BP70" s="7" t="n">
        <v>13322</v>
      </c>
      <c r="BQ70" s="7" t="n">
        <v>13156</v>
      </c>
      <c r="BR70" s="7" t="n">
        <v>12813</v>
      </c>
      <c r="BS70" s="7" t="n">
        <v>11876</v>
      </c>
      <c r="BT70" s="7" t="n">
        <v>12776</v>
      </c>
      <c r="BU70" s="7" t="n">
        <v>12591</v>
      </c>
      <c r="BV70" s="7" t="n">
        <v>13611</v>
      </c>
      <c r="BW70" s="7" t="n">
        <v>13552</v>
      </c>
      <c r="BX70" s="7" t="n">
        <v>13447</v>
      </c>
      <c r="BY70" s="7" t="n">
        <v>13053</v>
      </c>
      <c r="BZ70" s="7" t="n">
        <v>13124</v>
      </c>
      <c r="CA70" s="7" t="n">
        <v>13108</v>
      </c>
      <c r="CB70" s="7" t="n">
        <v>12984</v>
      </c>
      <c r="CC70" s="7" t="n">
        <v>13268</v>
      </c>
      <c r="CD70" s="7" t="n">
        <v>13850</v>
      </c>
      <c r="CE70" s="7" t="n">
        <v>13110</v>
      </c>
      <c r="CF70" s="7" t="n">
        <v>12902</v>
      </c>
      <c r="CG70" s="7" t="n">
        <v>12657</v>
      </c>
      <c r="CH70" s="7" t="n">
        <v>12399</v>
      </c>
      <c r="CI70" s="7" t="n">
        <v>12164</v>
      </c>
      <c r="CJ70" s="7" t="n">
        <v>12118</v>
      </c>
      <c r="CK70" s="7" t="n">
        <v>11789</v>
      </c>
      <c r="CL70" s="7" t="n">
        <v>11735</v>
      </c>
      <c r="CM70" s="7" t="n">
        <v>11482</v>
      </c>
      <c r="CN70" s="7" t="n">
        <v>11305</v>
      </c>
      <c r="CO70" s="7" t="n">
        <v>11169</v>
      </c>
      <c r="CP70" s="7" t="n">
        <v>10864</v>
      </c>
      <c r="CQ70" s="7" t="n">
        <v>10575</v>
      </c>
      <c r="CR70" s="7" t="n">
        <v>10351</v>
      </c>
      <c r="CS70" s="7" t="n">
        <v>10273</v>
      </c>
      <c r="CT70" s="7" t="n">
        <v>10451</v>
      </c>
      <c r="CU70" s="7" t="n">
        <v>10387</v>
      </c>
      <c r="CV70" s="7" t="n">
        <v>10352</v>
      </c>
      <c r="CW70" s="7" t="n">
        <v>9924</v>
      </c>
      <c r="CX70" s="7" t="n">
        <v>9985</v>
      </c>
      <c r="CY70" s="7" t="n">
        <v>9972</v>
      </c>
      <c r="CZ70" s="7" t="n">
        <v>9827</v>
      </c>
      <c r="DA70" s="7" t="n">
        <v>9149</v>
      </c>
      <c r="DB70" s="7" t="n">
        <v>9213</v>
      </c>
      <c r="DC70" s="7" t="n">
        <v>9804</v>
      </c>
      <c r="DD70" s="7" t="n">
        <v>9984</v>
      </c>
      <c r="DE70" s="7" t="n">
        <v>10067</v>
      </c>
      <c r="DF70" s="7" t="n">
        <v>9334</v>
      </c>
      <c r="DG70" s="7" t="n">
        <v>9685</v>
      </c>
      <c r="DH70" s="7" t="n">
        <v>10398</v>
      </c>
      <c r="DI70" s="7" t="n">
        <v>10309</v>
      </c>
      <c r="DJ70" s="7" t="n">
        <v>10557</v>
      </c>
      <c r="DK70" s="7" t="n">
        <v>10571</v>
      </c>
      <c r="DL70" s="7" t="n">
        <v>10273</v>
      </c>
      <c r="DM70" s="7" t="n">
        <v>10435</v>
      </c>
      <c r="DN70" s="7" t="n">
        <v>9884</v>
      </c>
      <c r="DO70" s="7" t="n">
        <v>10041</v>
      </c>
      <c r="DP70" s="7" t="n">
        <v>10239</v>
      </c>
      <c r="DQ70" s="7" t="n">
        <v>10070</v>
      </c>
      <c r="DR70" s="7" t="n">
        <v>10000</v>
      </c>
    </row>
    <row r="71">
      <c r="A71" s="4" t="inlineStr">
        <is>
          <t>EATON VANCE Index: MSCI ACWI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 xml:space="preserve">MSCI ACWI Index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24526</v>
      </c>
      <c r="C74" s="7" t="n">
        <v>23969</v>
      </c>
      <c r="D74" s="7" t="n">
        <v>23375</v>
      </c>
      <c r="E74" s="7" t="n">
        <v>23004</v>
      </c>
      <c r="F74" s="7" t="n">
        <v>22503</v>
      </c>
      <c r="G74" s="7" t="n">
        <v>21625</v>
      </c>
      <c r="H74" s="7" t="n">
        <v>22363</v>
      </c>
      <c r="I74" s="7" t="n">
        <v>21682</v>
      </c>
      <c r="J74" s="7" t="n">
        <v>20790</v>
      </c>
      <c r="K74" s="7" t="n">
        <v>20669</v>
      </c>
      <c r="L74" s="7" t="n">
        <v>19721</v>
      </c>
      <c r="M74" s="7" t="n">
        <v>18055</v>
      </c>
      <c r="N74" s="7" t="n">
        <v>18615</v>
      </c>
      <c r="O74" s="7" t="n">
        <v>19418</v>
      </c>
      <c r="P74" s="7" t="n">
        <v>19976</v>
      </c>
      <c r="Q74" s="7" t="n">
        <v>19270</v>
      </c>
      <c r="R74" s="7" t="n">
        <v>18213</v>
      </c>
      <c r="S74" s="7" t="n">
        <v>18410</v>
      </c>
      <c r="T74" s="7" t="n">
        <v>18149</v>
      </c>
      <c r="U74" s="7" t="n">
        <v>17606</v>
      </c>
      <c r="V74" s="7" t="n">
        <v>18126</v>
      </c>
      <c r="W74" s="7" t="n">
        <v>16913</v>
      </c>
      <c r="X74" s="7" t="n">
        <v>17606</v>
      </c>
      <c r="Y74" s="7" t="n">
        <v>16339</v>
      </c>
      <c r="Z74" s="7" t="n">
        <v>15409</v>
      </c>
      <c r="AA74" s="7" t="n">
        <v>17040</v>
      </c>
      <c r="AB74" s="7" t="n">
        <v>17692</v>
      </c>
      <c r="AC74" s="7" t="n">
        <v>16537</v>
      </c>
      <c r="AD74" s="7" t="n">
        <v>18059</v>
      </c>
      <c r="AE74" s="7" t="n">
        <v>18038</v>
      </c>
      <c r="AF74" s="7" t="n">
        <v>19607</v>
      </c>
      <c r="AG74" s="7" t="n">
        <v>19192</v>
      </c>
      <c r="AH74" s="7" t="n">
        <v>19701</v>
      </c>
      <c r="AI74" s="7" t="n">
        <v>20718</v>
      </c>
      <c r="AJ74" s="7" t="n">
        <v>19921</v>
      </c>
      <c r="AK74" s="7" t="n">
        <v>20413</v>
      </c>
      <c r="AL74" s="7" t="n">
        <v>19421</v>
      </c>
      <c r="AM74" s="7" t="n">
        <v>20258</v>
      </c>
      <c r="AN74" s="7" t="n">
        <v>19764</v>
      </c>
      <c r="AO74" s="7" t="n">
        <v>19628</v>
      </c>
      <c r="AP74" s="7" t="n">
        <v>19373</v>
      </c>
      <c r="AQ74" s="7" t="n">
        <v>19076</v>
      </c>
      <c r="AR74" s="7" t="n">
        <v>18277</v>
      </c>
      <c r="AS74" s="7" t="n">
        <v>17802</v>
      </c>
      <c r="AT74" s="7" t="n">
        <v>17399</v>
      </c>
      <c r="AU74" s="7" t="n">
        <v>17478</v>
      </c>
      <c r="AV74" s="7" t="n">
        <v>16703</v>
      </c>
      <c r="AW74" s="7" t="n">
        <v>14870</v>
      </c>
      <c r="AX74" s="7" t="n">
        <v>15240</v>
      </c>
      <c r="AY74" s="7" t="n">
        <v>15748</v>
      </c>
      <c r="AZ74" s="7" t="n">
        <v>14840</v>
      </c>
      <c r="BA74" s="7" t="n">
        <v>14094</v>
      </c>
      <c r="BB74" s="7" t="n">
        <v>13658</v>
      </c>
      <c r="BC74" s="7" t="n">
        <v>13089</v>
      </c>
      <c r="BD74" s="7" t="n">
        <v>11822</v>
      </c>
      <c r="BE74" s="7" t="n">
        <v>13667</v>
      </c>
      <c r="BF74" s="7" t="n">
        <v>14868</v>
      </c>
      <c r="BG74" s="7" t="n">
        <v>15034</v>
      </c>
      <c r="BH74" s="7" t="n">
        <v>14523</v>
      </c>
      <c r="BI74" s="7" t="n">
        <v>14177</v>
      </c>
      <c r="BJ74" s="7" t="n">
        <v>13799</v>
      </c>
      <c r="BK74" s="7" t="n">
        <v>13515</v>
      </c>
      <c r="BL74" s="7" t="n">
        <v>13843</v>
      </c>
      <c r="BM74" s="7" t="n">
        <v>13803</v>
      </c>
      <c r="BN74" s="7" t="n">
        <v>12954</v>
      </c>
      <c r="BO74" s="7" t="n">
        <v>13771</v>
      </c>
      <c r="BP74" s="7" t="n">
        <v>13322</v>
      </c>
      <c r="BQ74" s="7" t="n">
        <v>13156</v>
      </c>
      <c r="BR74" s="7" t="n">
        <v>12813</v>
      </c>
      <c r="BS74" s="7" t="n">
        <v>11876</v>
      </c>
      <c r="BT74" s="7" t="n">
        <v>12776</v>
      </c>
      <c r="BU74" s="7" t="n">
        <v>12591</v>
      </c>
      <c r="BV74" s="7" t="n">
        <v>13611</v>
      </c>
      <c r="BW74" s="7" t="n">
        <v>13552</v>
      </c>
      <c r="BX74" s="7" t="n">
        <v>13447</v>
      </c>
      <c r="BY74" s="7" t="n">
        <v>13053</v>
      </c>
      <c r="BZ74" s="7" t="n">
        <v>13124</v>
      </c>
      <c r="CA74" s="7" t="n">
        <v>13108</v>
      </c>
      <c r="CB74" s="7" t="n">
        <v>12984</v>
      </c>
      <c r="CC74" s="7" t="n">
        <v>13268</v>
      </c>
      <c r="CD74" s="7" t="n">
        <v>13850</v>
      </c>
      <c r="CE74" s="7" t="n">
        <v>13110</v>
      </c>
      <c r="CF74" s="7" t="n">
        <v>12902</v>
      </c>
      <c r="CG74" s="7" t="n">
        <v>12657</v>
      </c>
      <c r="CH74" s="7" t="n">
        <v>12399</v>
      </c>
      <c r="CI74" s="7" t="n">
        <v>12164</v>
      </c>
      <c r="CJ74" s="7" t="n">
        <v>12118</v>
      </c>
      <c r="CK74" s="7" t="n">
        <v>11789</v>
      </c>
      <c r="CL74" s="7" t="n">
        <v>11735</v>
      </c>
      <c r="CM74" s="7" t="n">
        <v>11482</v>
      </c>
      <c r="CN74" s="7" t="n">
        <v>11305</v>
      </c>
      <c r="CO74" s="7" t="n">
        <v>11169</v>
      </c>
      <c r="CP74" s="7" t="n">
        <v>10864</v>
      </c>
      <c r="CQ74" s="7" t="n">
        <v>10575</v>
      </c>
      <c r="CR74" s="7" t="n">
        <v>10351</v>
      </c>
      <c r="CS74" s="7" t="n">
        <v>10273</v>
      </c>
      <c r="CT74" s="7" t="n">
        <v>10451</v>
      </c>
      <c r="CU74" s="7" t="n">
        <v>10387</v>
      </c>
      <c r="CV74" s="7" t="n">
        <v>10352</v>
      </c>
      <c r="CW74" s="7" t="n">
        <v>9924</v>
      </c>
      <c r="CX74" s="7" t="n">
        <v>9985</v>
      </c>
      <c r="CY74" s="7" t="n">
        <v>9972</v>
      </c>
      <c r="CZ74" s="7" t="n">
        <v>9827</v>
      </c>
      <c r="DA74" s="7" t="n">
        <v>9149</v>
      </c>
      <c r="DB74" s="7" t="n">
        <v>9213</v>
      </c>
      <c r="DC74" s="7" t="n">
        <v>9804</v>
      </c>
      <c r="DD74" s="7" t="n">
        <v>9984</v>
      </c>
      <c r="DE74" s="7" t="n">
        <v>10067</v>
      </c>
      <c r="DF74" s="7" t="n">
        <v>9334</v>
      </c>
      <c r="DG74" s="7" t="n">
        <v>9685</v>
      </c>
      <c r="DH74" s="7" t="n">
        <v>10398</v>
      </c>
      <c r="DI74" s="7" t="n">
        <v>10309</v>
      </c>
      <c r="DJ74" s="7" t="n">
        <v>10557</v>
      </c>
      <c r="DK74" s="7" t="n">
        <v>10571</v>
      </c>
      <c r="DL74" s="7" t="n">
        <v>10273</v>
      </c>
      <c r="DM74" s="7" t="n">
        <v>10435</v>
      </c>
      <c r="DN74" s="7" t="n">
        <v>9884</v>
      </c>
      <c r="DO74" s="7" t="n">
        <v>10041</v>
      </c>
      <c r="DP74" s="7" t="n">
        <v>10239</v>
      </c>
      <c r="DQ74" s="7" t="n">
        <v>10070</v>
      </c>
      <c r="DR74" s="7" t="n">
        <v>10000</v>
      </c>
    </row>
    <row r="75">
      <c r="A75" s="4" t="inlineStr">
        <is>
          <t>EATON VANCE Index: MSCI ACWI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MSCI ACWI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2452576</v>
      </c>
      <c r="C78" s="7" t="n">
        <v>2396894</v>
      </c>
      <c r="D78" s="7" t="n">
        <v>2337529</v>
      </c>
      <c r="E78" s="7" t="n">
        <v>2300429</v>
      </c>
      <c r="F78" s="7" t="n">
        <v>2250309</v>
      </c>
      <c r="G78" s="7" t="n">
        <v>2162483</v>
      </c>
      <c r="H78" s="7" t="n">
        <v>2236264</v>
      </c>
      <c r="I78" s="7" t="n">
        <v>2168190</v>
      </c>
      <c r="J78" s="7" t="n">
        <v>2078974</v>
      </c>
      <c r="K78" s="7" t="n">
        <v>2066858</v>
      </c>
      <c r="L78" s="7" t="n">
        <v>1972129</v>
      </c>
      <c r="M78" s="7" t="n">
        <v>1805489</v>
      </c>
      <c r="N78" s="7" t="n">
        <v>1861458</v>
      </c>
      <c r="O78" s="7" t="n">
        <v>1941751</v>
      </c>
      <c r="P78" s="7" t="n">
        <v>1997570</v>
      </c>
      <c r="Q78" s="7" t="n">
        <v>1927026</v>
      </c>
      <c r="R78" s="7" t="n">
        <v>1821281</v>
      </c>
      <c r="S78" s="7" t="n">
        <v>1840999</v>
      </c>
      <c r="T78" s="7" t="n">
        <v>1814914</v>
      </c>
      <c r="U78" s="7" t="n">
        <v>1760629</v>
      </c>
      <c r="V78" s="7" t="n">
        <v>1812578</v>
      </c>
      <c r="W78" s="7" t="n">
        <v>1691347</v>
      </c>
      <c r="X78" s="7" t="n">
        <v>1760630</v>
      </c>
      <c r="Y78" s="7" t="n">
        <v>1633899</v>
      </c>
      <c r="Z78" s="7" t="n">
        <v>1540910</v>
      </c>
      <c r="AA78" s="7" t="n">
        <v>1704036</v>
      </c>
      <c r="AB78" s="7" t="n">
        <v>1769167</v>
      </c>
      <c r="AC78" s="7" t="n">
        <v>1653686</v>
      </c>
      <c r="AD78" s="7" t="n">
        <v>1805919</v>
      </c>
      <c r="AE78" s="7" t="n">
        <v>1803808</v>
      </c>
      <c r="AF78" s="7" t="n">
        <v>1960750</v>
      </c>
      <c r="AG78" s="7" t="n">
        <v>1919182</v>
      </c>
      <c r="AH78" s="7" t="n">
        <v>1970063</v>
      </c>
      <c r="AI78" s="7" t="n">
        <v>2071815</v>
      </c>
      <c r="AJ78" s="7" t="n">
        <v>1992129</v>
      </c>
      <c r="AK78" s="7" t="n">
        <v>2041284</v>
      </c>
      <c r="AL78" s="7" t="n">
        <v>1942150</v>
      </c>
      <c r="AM78" s="7" t="n">
        <v>2025837</v>
      </c>
      <c r="AN78" s="7" t="n">
        <v>1976370</v>
      </c>
      <c r="AO78" s="7" t="n">
        <v>1962847</v>
      </c>
      <c r="AP78" s="7" t="n">
        <v>1937315</v>
      </c>
      <c r="AQ78" s="7" t="n">
        <v>1907628</v>
      </c>
      <c r="AR78" s="7" t="n">
        <v>1827716</v>
      </c>
      <c r="AS78" s="7" t="n">
        <v>1780169</v>
      </c>
      <c r="AT78" s="7" t="n">
        <v>1739867</v>
      </c>
      <c r="AU78" s="7" t="n">
        <v>1747816</v>
      </c>
      <c r="AV78" s="7" t="n">
        <v>1670267</v>
      </c>
      <c r="AW78" s="7" t="n">
        <v>1486978</v>
      </c>
      <c r="AX78" s="7" t="n">
        <v>1524025</v>
      </c>
      <c r="AY78" s="7" t="n">
        <v>1574801</v>
      </c>
      <c r="AZ78" s="7" t="n">
        <v>1483974</v>
      </c>
      <c r="BA78" s="7" t="n">
        <v>1409434</v>
      </c>
      <c r="BB78" s="7" t="n">
        <v>1365793</v>
      </c>
      <c r="BC78" s="7" t="n">
        <v>1308869</v>
      </c>
      <c r="BD78" s="7" t="n">
        <v>1182223</v>
      </c>
      <c r="BE78" s="7" t="n">
        <v>1366737</v>
      </c>
      <c r="BF78" s="7" t="n">
        <v>1486828</v>
      </c>
      <c r="BG78" s="7" t="n">
        <v>1503435</v>
      </c>
      <c r="BH78" s="7" t="n">
        <v>1452292</v>
      </c>
      <c r="BI78" s="7" t="n">
        <v>1417685</v>
      </c>
      <c r="BJ78" s="7" t="n">
        <v>1379918</v>
      </c>
      <c r="BK78" s="7" t="n">
        <v>1351481</v>
      </c>
      <c r="BL78" s="7" t="n">
        <v>1384320</v>
      </c>
      <c r="BM78" s="7" t="n">
        <v>1380276</v>
      </c>
      <c r="BN78" s="7" t="n">
        <v>1295450</v>
      </c>
      <c r="BO78" s="7" t="n">
        <v>1377141</v>
      </c>
      <c r="BP78" s="7" t="n">
        <v>1332159</v>
      </c>
      <c r="BQ78" s="7" t="n">
        <v>1315614</v>
      </c>
      <c r="BR78" s="7" t="n">
        <v>1281342</v>
      </c>
      <c r="BS78" s="7" t="n">
        <v>1187572</v>
      </c>
      <c r="BT78" s="7" t="n">
        <v>1277556</v>
      </c>
      <c r="BU78" s="7" t="n">
        <v>1259140</v>
      </c>
      <c r="BV78" s="7" t="n">
        <v>1361143</v>
      </c>
      <c r="BW78" s="7" t="n">
        <v>1355245</v>
      </c>
      <c r="BX78" s="7" t="n">
        <v>1344680</v>
      </c>
      <c r="BY78" s="7" t="n">
        <v>1305316</v>
      </c>
      <c r="BZ78" s="7" t="n">
        <v>1312423</v>
      </c>
      <c r="CA78" s="7" t="n">
        <v>1310787</v>
      </c>
      <c r="CB78" s="7" t="n">
        <v>1298388</v>
      </c>
      <c r="CC78" s="7" t="n">
        <v>1326790</v>
      </c>
      <c r="CD78" s="7" t="n">
        <v>1384956</v>
      </c>
      <c r="CE78" s="7" t="n">
        <v>1310994</v>
      </c>
      <c r="CF78" s="7" t="n">
        <v>1290194</v>
      </c>
      <c r="CG78" s="7" t="n">
        <v>1265692</v>
      </c>
      <c r="CH78" s="7" t="n">
        <v>1239945</v>
      </c>
      <c r="CI78" s="7" t="n">
        <v>1216443</v>
      </c>
      <c r="CJ78" s="7" t="n">
        <v>1211800</v>
      </c>
      <c r="CK78" s="7" t="n">
        <v>1178855</v>
      </c>
      <c r="CL78" s="7" t="n">
        <v>1173519</v>
      </c>
      <c r="CM78" s="7" t="n">
        <v>1148164</v>
      </c>
      <c r="CN78" s="7" t="n">
        <v>1130545</v>
      </c>
      <c r="CO78" s="7" t="n">
        <v>1116881</v>
      </c>
      <c r="CP78" s="7" t="n">
        <v>1086406</v>
      </c>
      <c r="CQ78" s="7" t="n">
        <v>1057491</v>
      </c>
      <c r="CR78" s="7" t="n">
        <v>1035131</v>
      </c>
      <c r="CS78" s="7" t="n">
        <v>1027323</v>
      </c>
      <c r="CT78" s="7" t="n">
        <v>1045061</v>
      </c>
      <c r="CU78" s="7" t="n">
        <v>1038695</v>
      </c>
      <c r="CV78" s="7" t="n">
        <v>1035214</v>
      </c>
      <c r="CW78" s="7" t="n">
        <v>992443</v>
      </c>
      <c r="CX78" s="7" t="n">
        <v>998492</v>
      </c>
      <c r="CY78" s="7" t="n">
        <v>997232</v>
      </c>
      <c r="CZ78" s="7" t="n">
        <v>982726</v>
      </c>
      <c r="DA78" s="7" t="n">
        <v>914921</v>
      </c>
      <c r="DB78" s="7" t="n">
        <v>921262</v>
      </c>
      <c r="DC78" s="7" t="n">
        <v>980390</v>
      </c>
      <c r="DD78" s="7" t="n">
        <v>998395</v>
      </c>
      <c r="DE78" s="7" t="n">
        <v>1006706</v>
      </c>
      <c r="DF78" s="7" t="n">
        <v>933447</v>
      </c>
      <c r="DG78" s="7" t="n">
        <v>968536</v>
      </c>
      <c r="DH78" s="7" t="n">
        <v>1039816</v>
      </c>
      <c r="DI78" s="7" t="n">
        <v>1030863</v>
      </c>
      <c r="DJ78" s="7" t="n">
        <v>1055718</v>
      </c>
      <c r="DK78" s="7" t="n">
        <v>1057098</v>
      </c>
      <c r="DL78" s="7" t="n">
        <v>1027288</v>
      </c>
      <c r="DM78" s="7" t="n">
        <v>1043460</v>
      </c>
      <c r="DN78" s="7" t="n">
        <v>988432</v>
      </c>
      <c r="DO78" s="7" t="n">
        <v>1004127</v>
      </c>
      <c r="DP78" s="7" t="n">
        <v>1023889</v>
      </c>
      <c r="DQ78" s="7" t="n">
        <v>1007043</v>
      </c>
      <c r="DR78" s="7" t="n">
        <v>1000000</v>
      </c>
    </row>
    <row r="79">
      <c r="A79" s="4" t="inlineStr">
        <is>
          <t>EATON VANCE Index: Bloomberg U.S. Universal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 xml:space="preserve">Bloomberg U.S. Universal Index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12373</v>
      </c>
      <c r="C82" s="7" t="n">
        <v>12205</v>
      </c>
      <c r="D82" s="7" t="n">
        <v>12028</v>
      </c>
      <c r="E82" s="7" t="n">
        <v>11761</v>
      </c>
      <c r="F82" s="7" t="n">
        <v>11655</v>
      </c>
      <c r="G82" s="7" t="n">
        <v>11465</v>
      </c>
      <c r="H82" s="7" t="n">
        <v>11739</v>
      </c>
      <c r="I82" s="7" t="n">
        <v>11625</v>
      </c>
      <c r="J82" s="7" t="n">
        <v>11766</v>
      </c>
      <c r="K82" s="7" t="n">
        <v>11794</v>
      </c>
      <c r="L82" s="7" t="n">
        <v>11363</v>
      </c>
      <c r="M82" s="7" t="n">
        <v>10874</v>
      </c>
      <c r="N82" s="7" t="n">
        <v>11040</v>
      </c>
      <c r="O82" s="7" t="n">
        <v>11309</v>
      </c>
      <c r="P82" s="7" t="n">
        <v>11378</v>
      </c>
      <c r="Q82" s="7" t="n">
        <v>11366</v>
      </c>
      <c r="R82" s="7" t="n">
        <v>11384</v>
      </c>
      <c r="S82" s="7" t="n">
        <v>11503</v>
      </c>
      <c r="T82" s="7" t="n">
        <v>11434</v>
      </c>
      <c r="U82" s="7" t="n">
        <v>11171</v>
      </c>
      <c r="V82" s="7" t="n">
        <v>11453</v>
      </c>
      <c r="W82" s="7" t="n">
        <v>11108</v>
      </c>
      <c r="X82" s="7" t="n">
        <v>11146</v>
      </c>
      <c r="Y82" s="7" t="n">
        <v>10745</v>
      </c>
      <c r="Z82" s="7" t="n">
        <v>10865</v>
      </c>
      <c r="AA82" s="7" t="n">
        <v>11354</v>
      </c>
      <c r="AB82" s="7" t="n">
        <v>11657</v>
      </c>
      <c r="AC82" s="7" t="n">
        <v>11371</v>
      </c>
      <c r="AD82" s="7" t="n">
        <v>11603</v>
      </c>
      <c r="AE82" s="7" t="n">
        <v>11539</v>
      </c>
      <c r="AF82" s="7" t="n">
        <v>11986</v>
      </c>
      <c r="AG82" s="7" t="n">
        <v>12317</v>
      </c>
      <c r="AH82" s="7" t="n">
        <v>12487</v>
      </c>
      <c r="AI82" s="7" t="n">
        <v>12767</v>
      </c>
      <c r="AJ82" s="7" t="n">
        <v>12776</v>
      </c>
      <c r="AK82" s="7" t="n">
        <v>12760</v>
      </c>
      <c r="AL82" s="7" t="n">
        <v>12771</v>
      </c>
      <c r="AM82" s="7" t="n">
        <v>12881</v>
      </c>
      <c r="AN82" s="7" t="n">
        <v>12889</v>
      </c>
      <c r="AO82" s="7" t="n">
        <v>12761</v>
      </c>
      <c r="AP82" s="7" t="n">
        <v>12669</v>
      </c>
      <c r="AQ82" s="7" t="n">
        <v>12621</v>
      </c>
      <c r="AR82" s="7" t="n">
        <v>12515</v>
      </c>
      <c r="AS82" s="7" t="n">
        <v>12663</v>
      </c>
      <c r="AT82" s="7" t="n">
        <v>12828</v>
      </c>
      <c r="AU82" s="7" t="n">
        <v>12909</v>
      </c>
      <c r="AV82" s="7" t="n">
        <v>12865</v>
      </c>
      <c r="AW82" s="7" t="n">
        <v>12699</v>
      </c>
      <c r="AX82" s="7" t="n">
        <v>12745</v>
      </c>
      <c r="AY82" s="7" t="n">
        <v>12768</v>
      </c>
      <c r="AZ82" s="7" t="n">
        <v>12842</v>
      </c>
      <c r="BA82" s="7" t="n">
        <v>12620</v>
      </c>
      <c r="BB82" s="7" t="n">
        <v>12516</v>
      </c>
      <c r="BC82" s="7" t="n">
        <v>12400</v>
      </c>
      <c r="BD82" s="7" t="n">
        <v>12156</v>
      </c>
      <c r="BE82" s="7" t="n">
        <v>12399</v>
      </c>
      <c r="BF82" s="7" t="n">
        <v>12216</v>
      </c>
      <c r="BG82" s="7" t="n">
        <v>12000</v>
      </c>
      <c r="BH82" s="7" t="n">
        <v>11982</v>
      </c>
      <c r="BI82" s="7" t="n">
        <v>11985</v>
      </c>
      <c r="BJ82" s="7" t="n">
        <v>11946</v>
      </c>
      <c r="BK82" s="7" t="n">
        <v>11998</v>
      </c>
      <c r="BL82" s="7" t="n">
        <v>11733</v>
      </c>
      <c r="BM82" s="7" t="n">
        <v>11698</v>
      </c>
      <c r="BN82" s="7" t="n">
        <v>11535</v>
      </c>
      <c r="BO82" s="7" t="n">
        <v>11361</v>
      </c>
      <c r="BP82" s="7" t="n">
        <v>11345</v>
      </c>
      <c r="BQ82" s="7" t="n">
        <v>11144</v>
      </c>
      <c r="BR82" s="7" t="n">
        <v>11132</v>
      </c>
      <c r="BS82" s="7" t="n">
        <v>10980</v>
      </c>
      <c r="BT82" s="7" t="n">
        <v>10811</v>
      </c>
      <c r="BU82" s="7" t="n">
        <v>10763</v>
      </c>
      <c r="BV82" s="7" t="n">
        <v>10853</v>
      </c>
      <c r="BW82" s="7" t="n">
        <v>10900</v>
      </c>
      <c r="BX82" s="7" t="n">
        <v>10847</v>
      </c>
      <c r="BY82" s="7" t="n">
        <v>10824</v>
      </c>
      <c r="BZ82" s="7" t="n">
        <v>10840</v>
      </c>
      <c r="CA82" s="7" t="n">
        <v>10781</v>
      </c>
      <c r="CB82" s="7" t="n">
        <v>10853</v>
      </c>
      <c r="CC82" s="7" t="n">
        <v>10799</v>
      </c>
      <c r="CD82" s="7" t="n">
        <v>10902</v>
      </c>
      <c r="CE82" s="7" t="n">
        <v>11008</v>
      </c>
      <c r="CF82" s="7" t="n">
        <v>10960</v>
      </c>
      <c r="CG82" s="7" t="n">
        <v>10976</v>
      </c>
      <c r="CH82" s="7" t="n">
        <v>10963</v>
      </c>
      <c r="CI82" s="7" t="n">
        <v>11002</v>
      </c>
      <c r="CJ82" s="7" t="n">
        <v>10908</v>
      </c>
      <c r="CK82" s="7" t="n">
        <v>10854</v>
      </c>
      <c r="CL82" s="7" t="n">
        <v>10863</v>
      </c>
      <c r="CM82" s="7" t="n">
        <v>10780</v>
      </c>
      <c r="CN82" s="7" t="n">
        <v>10691</v>
      </c>
      <c r="CO82" s="7" t="n">
        <v>10695</v>
      </c>
      <c r="CP82" s="7" t="n">
        <v>10613</v>
      </c>
      <c r="CQ82" s="7" t="n">
        <v>10576</v>
      </c>
      <c r="CR82" s="7" t="n">
        <v>10544</v>
      </c>
      <c r="CS82" s="7" t="n">
        <v>10787</v>
      </c>
      <c r="CT82" s="7" t="n">
        <v>10859</v>
      </c>
      <c r="CU82" s="7" t="n">
        <v>10856</v>
      </c>
      <c r="CV82" s="7" t="n">
        <v>10844</v>
      </c>
      <c r="CW82" s="7" t="n">
        <v>10756</v>
      </c>
      <c r="CX82" s="7" t="n">
        <v>10570</v>
      </c>
      <c r="CY82" s="7" t="n">
        <v>10562</v>
      </c>
      <c r="CZ82" s="7" t="n">
        <v>10490</v>
      </c>
      <c r="DA82" s="7" t="n">
        <v>10363</v>
      </c>
      <c r="DB82" s="7" t="n">
        <v>10290</v>
      </c>
      <c r="DC82" s="7" t="n">
        <v>10178</v>
      </c>
      <c r="DD82" s="7" t="n">
        <v>10229</v>
      </c>
      <c r="DE82" s="7" t="n">
        <v>10266</v>
      </c>
      <c r="DF82" s="7" t="n">
        <v>10233</v>
      </c>
      <c r="DG82" s="7" t="n">
        <v>10194</v>
      </c>
      <c r="DH82" s="7" t="n">
        <v>10224</v>
      </c>
      <c r="DI82" s="7" t="n">
        <v>10164</v>
      </c>
      <c r="DJ82" s="7" t="n">
        <v>10279</v>
      </c>
      <c r="DK82" s="7" t="n">
        <v>10297</v>
      </c>
      <c r="DL82" s="7" t="n">
        <v>10309</v>
      </c>
      <c r="DM82" s="7" t="n">
        <v>10267</v>
      </c>
      <c r="DN82" s="7" t="n">
        <v>10327</v>
      </c>
      <c r="DO82" s="7" t="n">
        <v>10134</v>
      </c>
      <c r="DP82" s="7" t="n">
        <v>10152</v>
      </c>
      <c r="DQ82" s="7" t="n">
        <v>10098</v>
      </c>
      <c r="DR82" s="7" t="n">
        <v>10000</v>
      </c>
    </row>
    <row r="83">
      <c r="A83" s="4" t="inlineStr">
        <is>
          <t>EATON VANCE Index: Bloomberg U.S. Universal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Bloomberg U.S. Universal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237255</v>
      </c>
      <c r="C86" s="7" t="n">
        <v>1220515</v>
      </c>
      <c r="D86" s="7" t="n">
        <v>1202809</v>
      </c>
      <c r="E86" s="7" t="n">
        <v>1176114</v>
      </c>
      <c r="F86" s="7" t="n">
        <v>1165459</v>
      </c>
      <c r="G86" s="7" t="n">
        <v>1146456</v>
      </c>
      <c r="H86" s="7" t="n">
        <v>1173887</v>
      </c>
      <c r="I86" s="7" t="n">
        <v>1162474</v>
      </c>
      <c r="J86" s="7" t="n">
        <v>1176580</v>
      </c>
      <c r="K86" s="7" t="n">
        <v>1179403</v>
      </c>
      <c r="L86" s="7" t="n">
        <v>1136287</v>
      </c>
      <c r="M86" s="7" t="n">
        <v>1087351</v>
      </c>
      <c r="N86" s="7" t="n">
        <v>1103953</v>
      </c>
      <c r="O86" s="7" t="n">
        <v>1130920</v>
      </c>
      <c r="P86" s="7" t="n">
        <v>1137771</v>
      </c>
      <c r="Q86" s="7" t="n">
        <v>1136641</v>
      </c>
      <c r="R86" s="7" t="n">
        <v>1138410</v>
      </c>
      <c r="S86" s="7" t="n">
        <v>1150337</v>
      </c>
      <c r="T86" s="7" t="n">
        <v>1143352</v>
      </c>
      <c r="U86" s="7" t="n">
        <v>1117145</v>
      </c>
      <c r="V86" s="7" t="n">
        <v>1145286</v>
      </c>
      <c r="W86" s="7" t="n">
        <v>1110828</v>
      </c>
      <c r="X86" s="7" t="n">
        <v>1114614</v>
      </c>
      <c r="Y86" s="7" t="n">
        <v>1074548</v>
      </c>
      <c r="Z86" s="7" t="n">
        <v>1086469</v>
      </c>
      <c r="AA86" s="7" t="n">
        <v>1135386</v>
      </c>
      <c r="AB86" s="7" t="n">
        <v>1165689</v>
      </c>
      <c r="AC86" s="7" t="n">
        <v>1137100</v>
      </c>
      <c r="AD86" s="7" t="n">
        <v>1160286</v>
      </c>
      <c r="AE86" s="7" t="n">
        <v>1153936</v>
      </c>
      <c r="AF86" s="7" t="n">
        <v>1198643</v>
      </c>
      <c r="AG86" s="7" t="n">
        <v>1231687</v>
      </c>
      <c r="AH86" s="7" t="n">
        <v>1248712</v>
      </c>
      <c r="AI86" s="7" t="n">
        <v>1276703</v>
      </c>
      <c r="AJ86" s="7" t="n">
        <v>1277564</v>
      </c>
      <c r="AK86" s="7" t="n">
        <v>1276023</v>
      </c>
      <c r="AL86" s="7" t="n">
        <v>1277067</v>
      </c>
      <c r="AM86" s="7" t="n">
        <v>1288066</v>
      </c>
      <c r="AN86" s="7" t="n">
        <v>1288927</v>
      </c>
      <c r="AO86" s="7" t="n">
        <v>1276113</v>
      </c>
      <c r="AP86" s="7" t="n">
        <v>1266877</v>
      </c>
      <c r="AQ86" s="7" t="n">
        <v>1262063</v>
      </c>
      <c r="AR86" s="7" t="n">
        <v>1251539</v>
      </c>
      <c r="AS86" s="7" t="n">
        <v>1266275</v>
      </c>
      <c r="AT86" s="7" t="n">
        <v>1282828</v>
      </c>
      <c r="AU86" s="7" t="n">
        <v>1290942</v>
      </c>
      <c r="AV86" s="7" t="n">
        <v>1286499</v>
      </c>
      <c r="AW86" s="7" t="n">
        <v>1269928</v>
      </c>
      <c r="AX86" s="7" t="n">
        <v>1274483</v>
      </c>
      <c r="AY86" s="7" t="n">
        <v>1276784</v>
      </c>
      <c r="AZ86" s="7" t="n">
        <v>1284189</v>
      </c>
      <c r="BA86" s="7" t="n">
        <v>1262020</v>
      </c>
      <c r="BB86" s="7" t="n">
        <v>1251577</v>
      </c>
      <c r="BC86" s="7" t="n">
        <v>1239996</v>
      </c>
      <c r="BD86" s="7" t="n">
        <v>1215645</v>
      </c>
      <c r="BE86" s="7" t="n">
        <v>1239864</v>
      </c>
      <c r="BF86" s="7" t="n">
        <v>1221573</v>
      </c>
      <c r="BG86" s="7" t="n">
        <v>1200035</v>
      </c>
      <c r="BH86" s="7" t="n">
        <v>1198249</v>
      </c>
      <c r="BI86" s="7" t="n">
        <v>1198489</v>
      </c>
      <c r="BJ86" s="7" t="n">
        <v>1194629</v>
      </c>
      <c r="BK86" s="7" t="n">
        <v>1199827</v>
      </c>
      <c r="BL86" s="7" t="n">
        <v>1173279</v>
      </c>
      <c r="BM86" s="7" t="n">
        <v>1169797</v>
      </c>
      <c r="BN86" s="7" t="n">
        <v>1153482</v>
      </c>
      <c r="BO86" s="7" t="n">
        <v>1136079</v>
      </c>
      <c r="BP86" s="7" t="n">
        <v>1134491</v>
      </c>
      <c r="BQ86" s="7" t="n">
        <v>1114368</v>
      </c>
      <c r="BR86" s="7" t="n">
        <v>1113155</v>
      </c>
      <c r="BS86" s="7" t="n">
        <v>1098015</v>
      </c>
      <c r="BT86" s="7" t="n">
        <v>1081101</v>
      </c>
      <c r="BU86" s="7" t="n">
        <v>1076261</v>
      </c>
      <c r="BV86" s="7" t="n">
        <v>1085340</v>
      </c>
      <c r="BW86" s="7" t="n">
        <v>1090010</v>
      </c>
      <c r="BX86" s="7" t="n">
        <v>1084667</v>
      </c>
      <c r="BY86" s="7" t="n">
        <v>1082401</v>
      </c>
      <c r="BZ86" s="7" t="n">
        <v>1083973</v>
      </c>
      <c r="CA86" s="7" t="n">
        <v>1078094</v>
      </c>
      <c r="CB86" s="7" t="n">
        <v>1085336</v>
      </c>
      <c r="CC86" s="7" t="n">
        <v>1079889</v>
      </c>
      <c r="CD86" s="7" t="n">
        <v>1090227</v>
      </c>
      <c r="CE86" s="7" t="n">
        <v>1100820</v>
      </c>
      <c r="CF86" s="7" t="n">
        <v>1095989</v>
      </c>
      <c r="CG86" s="7" t="n">
        <v>1097650</v>
      </c>
      <c r="CH86" s="7" t="n">
        <v>1096333</v>
      </c>
      <c r="CI86" s="7" t="n">
        <v>1100205</v>
      </c>
      <c r="CJ86" s="7" t="n">
        <v>1090794</v>
      </c>
      <c r="CK86" s="7" t="n">
        <v>1085388</v>
      </c>
      <c r="CL86" s="7" t="n">
        <v>1086309</v>
      </c>
      <c r="CM86" s="7" t="n">
        <v>1077992</v>
      </c>
      <c r="CN86" s="7" t="n">
        <v>1069121</v>
      </c>
      <c r="CO86" s="7" t="n">
        <v>1069479</v>
      </c>
      <c r="CP86" s="7" t="n">
        <v>1061291</v>
      </c>
      <c r="CQ86" s="7" t="n">
        <v>1057560</v>
      </c>
      <c r="CR86" s="7" t="n">
        <v>1054427</v>
      </c>
      <c r="CS86" s="7" t="n">
        <v>1078673</v>
      </c>
      <c r="CT86" s="7" t="n">
        <v>1085877</v>
      </c>
      <c r="CU86" s="7" t="n">
        <v>1085619</v>
      </c>
      <c r="CV86" s="7" t="n">
        <v>1084449</v>
      </c>
      <c r="CW86" s="7" t="n">
        <v>1075586</v>
      </c>
      <c r="CX86" s="7" t="n">
        <v>1056978</v>
      </c>
      <c r="CY86" s="7" t="n">
        <v>1056153</v>
      </c>
      <c r="CZ86" s="7" t="n">
        <v>1049006</v>
      </c>
      <c r="DA86" s="7" t="n">
        <v>1036306</v>
      </c>
      <c r="DB86" s="7" t="n">
        <v>1028996</v>
      </c>
      <c r="DC86" s="7" t="n">
        <v>1017761</v>
      </c>
      <c r="DD86" s="7" t="n">
        <v>1022871</v>
      </c>
      <c r="DE86" s="7" t="n">
        <v>1026615</v>
      </c>
      <c r="DF86" s="7" t="n">
        <v>1023344</v>
      </c>
      <c r="DG86" s="7" t="n">
        <v>1019354</v>
      </c>
      <c r="DH86" s="7" t="n">
        <v>1022366</v>
      </c>
      <c r="DI86" s="7" t="n">
        <v>1016447</v>
      </c>
      <c r="DJ86" s="7" t="n">
        <v>1027919</v>
      </c>
      <c r="DK86" s="7" t="n">
        <v>1029721</v>
      </c>
      <c r="DL86" s="7" t="n">
        <v>1030917</v>
      </c>
      <c r="DM86" s="7" t="n">
        <v>1026679</v>
      </c>
      <c r="DN86" s="7" t="n">
        <v>1032698</v>
      </c>
      <c r="DO86" s="7" t="n">
        <v>1013408</v>
      </c>
      <c r="DP86" s="7" t="n">
        <v>1015242</v>
      </c>
      <c r="DQ86" s="7" t="n">
        <v>1009792</v>
      </c>
      <c r="DR86" s="7" t="n">
        <v>1000000</v>
      </c>
    </row>
    <row r="87">
      <c r="A87" s="4" t="inlineStr">
        <is>
          <t>EATON VANCE Index: Bloomberg U.S. Universal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Bloomberg U.S. Universal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6186276</v>
      </c>
      <c r="C90" s="7" t="n">
        <v>6102576</v>
      </c>
      <c r="D90" s="7" t="n">
        <v>6014044</v>
      </c>
      <c r="E90" s="7" t="n">
        <v>5880568</v>
      </c>
      <c r="F90" s="7" t="n">
        <v>5827297</v>
      </c>
      <c r="G90" s="7" t="n">
        <v>5732278</v>
      </c>
      <c r="H90" s="7" t="n">
        <v>5869437</v>
      </c>
      <c r="I90" s="7" t="n">
        <v>5812368</v>
      </c>
      <c r="J90" s="7" t="n">
        <v>5882902</v>
      </c>
      <c r="K90" s="7" t="n">
        <v>5897014</v>
      </c>
      <c r="L90" s="7" t="n">
        <v>5681437</v>
      </c>
      <c r="M90" s="7" t="n">
        <v>5436756</v>
      </c>
      <c r="N90" s="7" t="n">
        <v>5519764</v>
      </c>
      <c r="O90" s="7" t="n">
        <v>5654598</v>
      </c>
      <c r="P90" s="7" t="n">
        <v>5688856</v>
      </c>
      <c r="Q90" s="7" t="n">
        <v>5683206</v>
      </c>
      <c r="R90" s="7" t="n">
        <v>5692052</v>
      </c>
      <c r="S90" s="7" t="n">
        <v>5751684</v>
      </c>
      <c r="T90" s="7" t="n">
        <v>5716761</v>
      </c>
      <c r="U90" s="7" t="n">
        <v>5585724</v>
      </c>
      <c r="V90" s="7" t="n">
        <v>5726432</v>
      </c>
      <c r="W90" s="7" t="n">
        <v>5554141</v>
      </c>
      <c r="X90" s="7" t="n">
        <v>5573070</v>
      </c>
      <c r="Y90" s="7" t="n">
        <v>5372739</v>
      </c>
      <c r="Z90" s="7" t="n">
        <v>5432344</v>
      </c>
      <c r="AA90" s="7" t="n">
        <v>5676928</v>
      </c>
      <c r="AB90" s="7" t="n">
        <v>5828446</v>
      </c>
      <c r="AC90" s="7" t="n">
        <v>5685501</v>
      </c>
      <c r="AD90" s="7" t="n">
        <v>5801428</v>
      </c>
      <c r="AE90" s="7" t="n">
        <v>5769682</v>
      </c>
      <c r="AF90" s="7" t="n">
        <v>5993214</v>
      </c>
      <c r="AG90" s="7" t="n">
        <v>6158437</v>
      </c>
      <c r="AH90" s="7" t="n">
        <v>6243562</v>
      </c>
      <c r="AI90" s="7" t="n">
        <v>6383515</v>
      </c>
      <c r="AJ90" s="7" t="n">
        <v>6387822</v>
      </c>
      <c r="AK90" s="7" t="n">
        <v>6380115</v>
      </c>
      <c r="AL90" s="7" t="n">
        <v>6385334</v>
      </c>
      <c r="AM90" s="7" t="n">
        <v>6440332</v>
      </c>
      <c r="AN90" s="7" t="n">
        <v>6444633</v>
      </c>
      <c r="AO90" s="7" t="n">
        <v>6380565</v>
      </c>
      <c r="AP90" s="7" t="n">
        <v>6334386</v>
      </c>
      <c r="AQ90" s="7" t="n">
        <v>6310316</v>
      </c>
      <c r="AR90" s="7" t="n">
        <v>6257696</v>
      </c>
      <c r="AS90" s="7" t="n">
        <v>6331377</v>
      </c>
      <c r="AT90" s="7" t="n">
        <v>6414139</v>
      </c>
      <c r="AU90" s="7" t="n">
        <v>6454709</v>
      </c>
      <c r="AV90" s="7" t="n">
        <v>6432497</v>
      </c>
      <c r="AW90" s="7" t="n">
        <v>6349638</v>
      </c>
      <c r="AX90" s="7" t="n">
        <v>6372414</v>
      </c>
      <c r="AY90" s="7" t="n">
        <v>6383919</v>
      </c>
      <c r="AZ90" s="7" t="n">
        <v>6420945</v>
      </c>
      <c r="BA90" s="7" t="n">
        <v>6310102</v>
      </c>
      <c r="BB90" s="7" t="n">
        <v>6257887</v>
      </c>
      <c r="BC90" s="7" t="n">
        <v>6199980</v>
      </c>
      <c r="BD90" s="7" t="n">
        <v>6078224</v>
      </c>
      <c r="BE90" s="7" t="n">
        <v>6199319</v>
      </c>
      <c r="BF90" s="7" t="n">
        <v>6107865</v>
      </c>
      <c r="BG90" s="7" t="n">
        <v>6000174</v>
      </c>
      <c r="BH90" s="7" t="n">
        <v>5991246</v>
      </c>
      <c r="BI90" s="7" t="n">
        <v>5992444</v>
      </c>
      <c r="BJ90" s="7" t="n">
        <v>5973146</v>
      </c>
      <c r="BK90" s="7" t="n">
        <v>5999137</v>
      </c>
      <c r="BL90" s="7" t="n">
        <v>5866395</v>
      </c>
      <c r="BM90" s="7" t="n">
        <v>5848985</v>
      </c>
      <c r="BN90" s="7" t="n">
        <v>5767409</v>
      </c>
      <c r="BO90" s="7" t="n">
        <v>5680394</v>
      </c>
      <c r="BP90" s="7" t="n">
        <v>5672454</v>
      </c>
      <c r="BQ90" s="7" t="n">
        <v>5571839</v>
      </c>
      <c r="BR90" s="7" t="n">
        <v>5565773</v>
      </c>
      <c r="BS90" s="7" t="n">
        <v>5490077</v>
      </c>
      <c r="BT90" s="7" t="n">
        <v>5405504</v>
      </c>
      <c r="BU90" s="7" t="n">
        <v>5381303</v>
      </c>
      <c r="BV90" s="7" t="n">
        <v>5426699</v>
      </c>
      <c r="BW90" s="7" t="n">
        <v>5450052</v>
      </c>
      <c r="BX90" s="7" t="n">
        <v>5423333</v>
      </c>
      <c r="BY90" s="7" t="n">
        <v>5412007</v>
      </c>
      <c r="BZ90" s="7" t="n">
        <v>5419867</v>
      </c>
      <c r="CA90" s="7" t="n">
        <v>5390471</v>
      </c>
      <c r="CB90" s="7" t="n">
        <v>5426680</v>
      </c>
      <c r="CC90" s="7" t="n">
        <v>5399447</v>
      </c>
      <c r="CD90" s="7" t="n">
        <v>5451135</v>
      </c>
      <c r="CE90" s="7" t="n">
        <v>5504100</v>
      </c>
      <c r="CF90" s="7" t="n">
        <v>5479943</v>
      </c>
      <c r="CG90" s="7" t="n">
        <v>5488248</v>
      </c>
      <c r="CH90" s="7" t="n">
        <v>5481666</v>
      </c>
      <c r="CI90" s="7" t="n">
        <v>5501026</v>
      </c>
      <c r="CJ90" s="7" t="n">
        <v>5453971</v>
      </c>
      <c r="CK90" s="7" t="n">
        <v>5426940</v>
      </c>
      <c r="CL90" s="7" t="n">
        <v>5431545</v>
      </c>
      <c r="CM90" s="7" t="n">
        <v>5389960</v>
      </c>
      <c r="CN90" s="7" t="n">
        <v>5345606</v>
      </c>
      <c r="CO90" s="7" t="n">
        <v>5347397</v>
      </c>
      <c r="CP90" s="7" t="n">
        <v>5306454</v>
      </c>
      <c r="CQ90" s="7" t="n">
        <v>5287798</v>
      </c>
      <c r="CR90" s="7" t="n">
        <v>5272137</v>
      </c>
      <c r="CS90" s="7" t="n">
        <v>5393365</v>
      </c>
      <c r="CT90" s="7" t="n">
        <v>5429384</v>
      </c>
      <c r="CU90" s="7" t="n">
        <v>5428094</v>
      </c>
      <c r="CV90" s="7" t="n">
        <v>5422245</v>
      </c>
      <c r="CW90" s="7" t="n">
        <v>5377929</v>
      </c>
      <c r="CX90" s="7" t="n">
        <v>5284889</v>
      </c>
      <c r="CY90" s="7" t="n">
        <v>5280765</v>
      </c>
      <c r="CZ90" s="7" t="n">
        <v>5245029</v>
      </c>
      <c r="DA90" s="7" t="n">
        <v>5181528</v>
      </c>
      <c r="DB90" s="7" t="n">
        <v>5144980</v>
      </c>
      <c r="DC90" s="7" t="n">
        <v>5088805</v>
      </c>
      <c r="DD90" s="7" t="n">
        <v>5114355</v>
      </c>
      <c r="DE90" s="7" t="n">
        <v>5133074</v>
      </c>
      <c r="DF90" s="7" t="n">
        <v>5116718</v>
      </c>
      <c r="DG90" s="7" t="n">
        <v>5096768</v>
      </c>
      <c r="DH90" s="7" t="n">
        <v>5111830</v>
      </c>
      <c r="DI90" s="7" t="n">
        <v>5082236</v>
      </c>
      <c r="DJ90" s="7" t="n">
        <v>5139597</v>
      </c>
      <c r="DK90" s="7" t="n">
        <v>5148604</v>
      </c>
      <c r="DL90" s="7" t="n">
        <v>5154585</v>
      </c>
      <c r="DM90" s="7" t="n">
        <v>5133397</v>
      </c>
      <c r="DN90" s="7" t="n">
        <v>5163490</v>
      </c>
      <c r="DO90" s="7" t="n">
        <v>5067038</v>
      </c>
      <c r="DP90" s="7" t="n">
        <v>5076209</v>
      </c>
      <c r="DQ90" s="7" t="n">
        <v>5048962</v>
      </c>
      <c r="DR90" s="7" t="n">
        <v>5000000</v>
      </c>
    </row>
    <row r="91">
      <c r="A91" s="4" t="inlineStr">
        <is>
          <t>EATON VANCE Index: Russell 300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 xml:space="preserve">Russell 3000&amp;lt;sup style="box-sizing: border-box; color: rgb(0, 0, 0); display: inline; flex-wrap: nowrap; font-size: 12px; font-weight: 700; grid-area: auto; line-height: 0px; margin: 0px; overflow: visible; position: relative; text-align: center;"&gt;®&amp;lt;/sup&gt; Index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33432</v>
      </c>
      <c r="C94" s="7" t="n">
        <v>32754</v>
      </c>
      <c r="D94" s="7" t="n">
        <v>32056</v>
      </c>
      <c r="E94" s="7" t="n">
        <v>31471</v>
      </c>
      <c r="F94" s="7" t="n">
        <v>30526</v>
      </c>
      <c r="G94" s="7" t="n">
        <v>29149</v>
      </c>
      <c r="H94" s="7" t="n">
        <v>30491</v>
      </c>
      <c r="I94" s="7" t="n">
        <v>29538</v>
      </c>
      <c r="J94" s="7" t="n">
        <v>28021</v>
      </c>
      <c r="K94" s="7" t="n">
        <v>27714</v>
      </c>
      <c r="L94" s="7" t="n">
        <v>26318</v>
      </c>
      <c r="M94" s="7" t="n">
        <v>24073</v>
      </c>
      <c r="N94" s="7" t="n">
        <v>24729</v>
      </c>
      <c r="O94" s="7" t="n">
        <v>25966</v>
      </c>
      <c r="P94" s="7" t="n">
        <v>26477</v>
      </c>
      <c r="Q94" s="7" t="n">
        <v>25560</v>
      </c>
      <c r="R94" s="7" t="n">
        <v>23927</v>
      </c>
      <c r="S94" s="7" t="n">
        <v>23834</v>
      </c>
      <c r="T94" s="7" t="n">
        <v>23583</v>
      </c>
      <c r="U94" s="7" t="n">
        <v>22968</v>
      </c>
      <c r="V94" s="7" t="n">
        <v>23518</v>
      </c>
      <c r="W94" s="7" t="n">
        <v>22003</v>
      </c>
      <c r="X94" s="7" t="n">
        <v>23371</v>
      </c>
      <c r="Y94" s="7" t="n">
        <v>22212</v>
      </c>
      <c r="Z94" s="7" t="n">
        <v>20528</v>
      </c>
      <c r="AA94" s="7" t="n">
        <v>22627</v>
      </c>
      <c r="AB94" s="7" t="n">
        <v>23504</v>
      </c>
      <c r="AC94" s="7" t="n">
        <v>21488</v>
      </c>
      <c r="AD94" s="7" t="n">
        <v>23450</v>
      </c>
      <c r="AE94" s="7" t="n">
        <v>23481</v>
      </c>
      <c r="AF94" s="7" t="n">
        <v>25796</v>
      </c>
      <c r="AG94" s="7" t="n">
        <v>24986</v>
      </c>
      <c r="AH94" s="7" t="n">
        <v>25631</v>
      </c>
      <c r="AI94" s="7" t="n">
        <v>27234</v>
      </c>
      <c r="AJ94" s="7" t="n">
        <v>26202</v>
      </c>
      <c r="AK94" s="7" t="n">
        <v>26607</v>
      </c>
      <c r="AL94" s="7" t="n">
        <v>24921</v>
      </c>
      <c r="AM94" s="7" t="n">
        <v>26092</v>
      </c>
      <c r="AN94" s="7" t="n">
        <v>25369</v>
      </c>
      <c r="AO94" s="7" t="n">
        <v>24947</v>
      </c>
      <c r="AP94" s="7" t="n">
        <v>24346</v>
      </c>
      <c r="AQ94" s="7" t="n">
        <v>24236</v>
      </c>
      <c r="AR94" s="7" t="n">
        <v>23048</v>
      </c>
      <c r="AS94" s="7" t="n">
        <v>22250</v>
      </c>
      <c r="AT94" s="7" t="n">
        <v>21576</v>
      </c>
      <c r="AU94" s="7" t="n">
        <v>21672</v>
      </c>
      <c r="AV94" s="7" t="n">
        <v>20739</v>
      </c>
      <c r="AW94" s="7" t="n">
        <v>18490</v>
      </c>
      <c r="AX94" s="7" t="n">
        <v>18898</v>
      </c>
      <c r="AY94" s="7" t="n">
        <v>19612</v>
      </c>
      <c r="AZ94" s="7" t="n">
        <v>18287</v>
      </c>
      <c r="BA94" s="7" t="n">
        <v>17304</v>
      </c>
      <c r="BB94" s="7" t="n">
        <v>16918</v>
      </c>
      <c r="BC94" s="7" t="n">
        <v>16059</v>
      </c>
      <c r="BD94" s="7" t="n">
        <v>14181</v>
      </c>
      <c r="BE94" s="7" t="n">
        <v>16442</v>
      </c>
      <c r="BF94" s="7" t="n">
        <v>17908</v>
      </c>
      <c r="BG94" s="7" t="n">
        <v>17928</v>
      </c>
      <c r="BH94" s="7" t="n">
        <v>17424</v>
      </c>
      <c r="BI94" s="7" t="n">
        <v>16786</v>
      </c>
      <c r="BJ94" s="7" t="n">
        <v>16433</v>
      </c>
      <c r="BK94" s="7" t="n">
        <v>16149</v>
      </c>
      <c r="BL94" s="7" t="n">
        <v>16485</v>
      </c>
      <c r="BM94" s="7" t="n">
        <v>16244</v>
      </c>
      <c r="BN94" s="7" t="n">
        <v>15178</v>
      </c>
      <c r="BO94" s="7" t="n">
        <v>16228</v>
      </c>
      <c r="BP94" s="7" t="n">
        <v>15605</v>
      </c>
      <c r="BQ94" s="7" t="n">
        <v>15380</v>
      </c>
      <c r="BR94" s="7" t="n">
        <v>14858</v>
      </c>
      <c r="BS94" s="7" t="n">
        <v>13683</v>
      </c>
      <c r="BT94" s="7" t="n">
        <v>15087</v>
      </c>
      <c r="BU94" s="7" t="n">
        <v>14791</v>
      </c>
      <c r="BV94" s="7" t="n">
        <v>15967</v>
      </c>
      <c r="BW94" s="7" t="n">
        <v>15940</v>
      </c>
      <c r="BX94" s="7" t="n">
        <v>15400</v>
      </c>
      <c r="BY94" s="7" t="n">
        <v>14905</v>
      </c>
      <c r="BZ94" s="7" t="n">
        <v>14808</v>
      </c>
      <c r="CA94" s="7" t="n">
        <v>14402</v>
      </c>
      <c r="CB94" s="7" t="n">
        <v>14347</v>
      </c>
      <c r="CC94" s="7" t="n">
        <v>14641</v>
      </c>
      <c r="CD94" s="7" t="n">
        <v>15201</v>
      </c>
      <c r="CE94" s="7" t="n">
        <v>14440</v>
      </c>
      <c r="CF94" s="7" t="n">
        <v>14297</v>
      </c>
      <c r="CG94" s="7" t="n">
        <v>13876</v>
      </c>
      <c r="CH94" s="7" t="n">
        <v>13579</v>
      </c>
      <c r="CI94" s="7" t="n">
        <v>13256</v>
      </c>
      <c r="CJ94" s="7" t="n">
        <v>13231</v>
      </c>
      <c r="CK94" s="7" t="n">
        <v>12986</v>
      </c>
      <c r="CL94" s="7" t="n">
        <v>12870</v>
      </c>
      <c r="CM94" s="7" t="n">
        <v>12739</v>
      </c>
      <c r="CN94" s="7" t="n">
        <v>12606</v>
      </c>
      <c r="CO94" s="7" t="n">
        <v>12597</v>
      </c>
      <c r="CP94" s="7" t="n">
        <v>12145</v>
      </c>
      <c r="CQ94" s="7" t="n">
        <v>11921</v>
      </c>
      <c r="CR94" s="7" t="n">
        <v>11693</v>
      </c>
      <c r="CS94" s="7" t="n">
        <v>11192</v>
      </c>
      <c r="CT94" s="7" t="n">
        <v>11440</v>
      </c>
      <c r="CU94" s="7" t="n">
        <v>11422</v>
      </c>
      <c r="CV94" s="7" t="n">
        <v>11393</v>
      </c>
      <c r="CW94" s="7" t="n">
        <v>10958</v>
      </c>
      <c r="CX94" s="7" t="n">
        <v>10935</v>
      </c>
      <c r="CY94" s="7" t="n">
        <v>10743</v>
      </c>
      <c r="CZ94" s="7" t="n">
        <v>10677</v>
      </c>
      <c r="DA94" s="7" t="n">
        <v>9975</v>
      </c>
      <c r="DB94" s="7" t="n">
        <v>9978</v>
      </c>
      <c r="DC94" s="7" t="n">
        <v>10574</v>
      </c>
      <c r="DD94" s="7" t="n">
        <v>10796</v>
      </c>
      <c r="DE94" s="7" t="n">
        <v>10736</v>
      </c>
      <c r="DF94" s="7" t="n">
        <v>9951</v>
      </c>
      <c r="DG94" s="7" t="n">
        <v>10249</v>
      </c>
      <c r="DH94" s="7" t="n">
        <v>10908</v>
      </c>
      <c r="DI94" s="7" t="n">
        <v>10728</v>
      </c>
      <c r="DJ94" s="7" t="n">
        <v>10911</v>
      </c>
      <c r="DK94" s="7" t="n">
        <v>10762</v>
      </c>
      <c r="DL94" s="7" t="n">
        <v>10713</v>
      </c>
      <c r="DM94" s="7" t="n">
        <v>10824</v>
      </c>
      <c r="DN94" s="7" t="n">
        <v>10231</v>
      </c>
      <c r="DO94" s="7" t="n">
        <v>10524</v>
      </c>
      <c r="DP94" s="7" t="n">
        <v>10524</v>
      </c>
      <c r="DQ94" s="7" t="n">
        <v>10275</v>
      </c>
      <c r="DR94" s="7" t="n">
        <v>10000</v>
      </c>
    </row>
    <row r="95">
      <c r="A95" s="4" t="inlineStr">
        <is>
          <t>EATON VANCE Index: Russell 300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 xml:space="preserve">Russell 3000&amp;lt;sup style="box-sizing: border-box; color: rgb(0, 0, 0); display: inline; flex-wrap: nowrap; font-size: 12px; font-weight: 700; grid-area: auto; line-height: 0px; margin: 0px; overflow: visible; position: relative; text-align: center;"&gt;®&amp;lt;/sup&gt; Index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33432</v>
      </c>
      <c r="C98" s="7" t="n">
        <v>32754</v>
      </c>
      <c r="D98" s="7" t="n">
        <v>32056</v>
      </c>
      <c r="E98" s="7" t="n">
        <v>31471</v>
      </c>
      <c r="F98" s="7" t="n">
        <v>30526</v>
      </c>
      <c r="G98" s="7" t="n">
        <v>29149</v>
      </c>
      <c r="H98" s="7" t="n">
        <v>30491</v>
      </c>
      <c r="I98" s="7" t="n">
        <v>29538</v>
      </c>
      <c r="J98" s="7" t="n">
        <v>28021</v>
      </c>
      <c r="K98" s="7" t="n">
        <v>27714</v>
      </c>
      <c r="L98" s="7" t="n">
        <v>26318</v>
      </c>
      <c r="M98" s="7" t="n">
        <v>24073</v>
      </c>
      <c r="N98" s="7" t="n">
        <v>24729</v>
      </c>
      <c r="O98" s="7" t="n">
        <v>25966</v>
      </c>
      <c r="P98" s="7" t="n">
        <v>26477</v>
      </c>
      <c r="Q98" s="7" t="n">
        <v>25560</v>
      </c>
      <c r="R98" s="7" t="n">
        <v>23927</v>
      </c>
      <c r="S98" s="7" t="n">
        <v>23834</v>
      </c>
      <c r="T98" s="7" t="n">
        <v>23583</v>
      </c>
      <c r="U98" s="7" t="n">
        <v>22968</v>
      </c>
      <c r="V98" s="7" t="n">
        <v>23518</v>
      </c>
      <c r="W98" s="7" t="n">
        <v>22003</v>
      </c>
      <c r="X98" s="7" t="n">
        <v>23371</v>
      </c>
      <c r="Y98" s="7" t="n">
        <v>22212</v>
      </c>
      <c r="Z98" s="7" t="n">
        <v>20528</v>
      </c>
      <c r="AA98" s="7" t="n">
        <v>22627</v>
      </c>
      <c r="AB98" s="7" t="n">
        <v>23504</v>
      </c>
      <c r="AC98" s="7" t="n">
        <v>21488</v>
      </c>
      <c r="AD98" s="7" t="n">
        <v>23450</v>
      </c>
      <c r="AE98" s="7" t="n">
        <v>23481</v>
      </c>
      <c r="AF98" s="7" t="n">
        <v>25796</v>
      </c>
      <c r="AG98" s="7" t="n">
        <v>24986</v>
      </c>
      <c r="AH98" s="7" t="n">
        <v>25631</v>
      </c>
      <c r="AI98" s="7" t="n">
        <v>27234</v>
      </c>
      <c r="AJ98" s="7" t="n">
        <v>26202</v>
      </c>
      <c r="AK98" s="7" t="n">
        <v>26607</v>
      </c>
      <c r="AL98" s="7" t="n">
        <v>24921</v>
      </c>
      <c r="AM98" s="7" t="n">
        <v>26092</v>
      </c>
      <c r="AN98" s="7" t="n">
        <v>25369</v>
      </c>
      <c r="AO98" s="7" t="n">
        <v>24947</v>
      </c>
      <c r="AP98" s="7" t="n">
        <v>24346</v>
      </c>
      <c r="AQ98" s="7" t="n">
        <v>24236</v>
      </c>
      <c r="AR98" s="7" t="n">
        <v>23048</v>
      </c>
      <c r="AS98" s="7" t="n">
        <v>22250</v>
      </c>
      <c r="AT98" s="7" t="n">
        <v>21576</v>
      </c>
      <c r="AU98" s="7" t="n">
        <v>21672</v>
      </c>
      <c r="AV98" s="7" t="n">
        <v>20739</v>
      </c>
      <c r="AW98" s="7" t="n">
        <v>18490</v>
      </c>
      <c r="AX98" s="7" t="n">
        <v>18898</v>
      </c>
      <c r="AY98" s="7" t="n">
        <v>19612</v>
      </c>
      <c r="AZ98" s="7" t="n">
        <v>18287</v>
      </c>
      <c r="BA98" s="7" t="n">
        <v>17304</v>
      </c>
      <c r="BB98" s="7" t="n">
        <v>16918</v>
      </c>
      <c r="BC98" s="7" t="n">
        <v>16059</v>
      </c>
      <c r="BD98" s="7" t="n">
        <v>14181</v>
      </c>
      <c r="BE98" s="7" t="n">
        <v>16442</v>
      </c>
      <c r="BF98" s="7" t="n">
        <v>17908</v>
      </c>
      <c r="BG98" s="7" t="n">
        <v>17928</v>
      </c>
      <c r="BH98" s="7" t="n">
        <v>17424</v>
      </c>
      <c r="BI98" s="7" t="n">
        <v>16786</v>
      </c>
      <c r="BJ98" s="7" t="n">
        <v>16433</v>
      </c>
      <c r="BK98" s="7" t="n">
        <v>16149</v>
      </c>
      <c r="BL98" s="7" t="n">
        <v>16485</v>
      </c>
      <c r="BM98" s="7" t="n">
        <v>16244</v>
      </c>
      <c r="BN98" s="7" t="n">
        <v>15178</v>
      </c>
      <c r="BO98" s="7" t="n">
        <v>16228</v>
      </c>
      <c r="BP98" s="7" t="n">
        <v>15605</v>
      </c>
      <c r="BQ98" s="7" t="n">
        <v>15380</v>
      </c>
      <c r="BR98" s="7" t="n">
        <v>14858</v>
      </c>
      <c r="BS98" s="7" t="n">
        <v>13683</v>
      </c>
      <c r="BT98" s="7" t="n">
        <v>15087</v>
      </c>
      <c r="BU98" s="7" t="n">
        <v>14791</v>
      </c>
      <c r="BV98" s="7" t="n">
        <v>15967</v>
      </c>
      <c r="BW98" s="7" t="n">
        <v>15940</v>
      </c>
      <c r="BX98" s="7" t="n">
        <v>15400</v>
      </c>
      <c r="BY98" s="7" t="n">
        <v>14905</v>
      </c>
      <c r="BZ98" s="7" t="n">
        <v>14808</v>
      </c>
      <c r="CA98" s="7" t="n">
        <v>14402</v>
      </c>
      <c r="CB98" s="7" t="n">
        <v>14347</v>
      </c>
      <c r="CC98" s="7" t="n">
        <v>14641</v>
      </c>
      <c r="CD98" s="7" t="n">
        <v>15201</v>
      </c>
      <c r="CE98" s="7" t="n">
        <v>14440</v>
      </c>
      <c r="CF98" s="7" t="n">
        <v>14297</v>
      </c>
      <c r="CG98" s="7" t="n">
        <v>13876</v>
      </c>
      <c r="CH98" s="7" t="n">
        <v>13579</v>
      </c>
      <c r="CI98" s="7" t="n">
        <v>13256</v>
      </c>
      <c r="CJ98" s="7" t="n">
        <v>13231</v>
      </c>
      <c r="CK98" s="7" t="n">
        <v>12986</v>
      </c>
      <c r="CL98" s="7" t="n">
        <v>12870</v>
      </c>
      <c r="CM98" s="7" t="n">
        <v>12739</v>
      </c>
      <c r="CN98" s="7" t="n">
        <v>12606</v>
      </c>
      <c r="CO98" s="7" t="n">
        <v>12597</v>
      </c>
      <c r="CP98" s="7" t="n">
        <v>12145</v>
      </c>
      <c r="CQ98" s="7" t="n">
        <v>11921</v>
      </c>
      <c r="CR98" s="7" t="n">
        <v>11693</v>
      </c>
      <c r="CS98" s="7" t="n">
        <v>11192</v>
      </c>
      <c r="CT98" s="7" t="n">
        <v>11440</v>
      </c>
      <c r="CU98" s="7" t="n">
        <v>11422</v>
      </c>
      <c r="CV98" s="7" t="n">
        <v>11393</v>
      </c>
      <c r="CW98" s="7" t="n">
        <v>10958</v>
      </c>
      <c r="CX98" s="7" t="n">
        <v>10935</v>
      </c>
      <c r="CY98" s="7" t="n">
        <v>10743</v>
      </c>
      <c r="CZ98" s="7" t="n">
        <v>10677</v>
      </c>
      <c r="DA98" s="7" t="n">
        <v>9975</v>
      </c>
      <c r="DB98" s="7" t="n">
        <v>9978</v>
      </c>
      <c r="DC98" s="7" t="n">
        <v>10574</v>
      </c>
      <c r="DD98" s="7" t="n">
        <v>10796</v>
      </c>
      <c r="DE98" s="7" t="n">
        <v>10736</v>
      </c>
      <c r="DF98" s="7" t="n">
        <v>9951</v>
      </c>
      <c r="DG98" s="7" t="n">
        <v>10249</v>
      </c>
      <c r="DH98" s="7" t="n">
        <v>10908</v>
      </c>
      <c r="DI98" s="7" t="n">
        <v>10728</v>
      </c>
      <c r="DJ98" s="7" t="n">
        <v>10911</v>
      </c>
      <c r="DK98" s="7" t="n">
        <v>10762</v>
      </c>
      <c r="DL98" s="7" t="n">
        <v>10713</v>
      </c>
      <c r="DM98" s="7" t="n">
        <v>10824</v>
      </c>
      <c r="DN98" s="7" t="n">
        <v>10231</v>
      </c>
      <c r="DO98" s="7" t="n">
        <v>10524</v>
      </c>
      <c r="DP98" s="7" t="n">
        <v>10524</v>
      </c>
      <c r="DQ98" s="7" t="n">
        <v>10275</v>
      </c>
      <c r="DR98" s="7" t="n">
        <v>10000</v>
      </c>
    </row>
    <row r="99">
      <c r="A99" s="4" t="inlineStr">
        <is>
          <t>EATON VANCE Index: Russell 300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Russell 30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3343175</v>
      </c>
      <c r="C102" s="7" t="n">
        <v>3275420</v>
      </c>
      <c r="D102" s="7" t="n">
        <v>3205637</v>
      </c>
      <c r="E102" s="7" t="n">
        <v>3147135</v>
      </c>
      <c r="F102" s="7" t="n">
        <v>3052634</v>
      </c>
      <c r="G102" s="7" t="n">
        <v>2914913</v>
      </c>
      <c r="H102" s="7" t="n">
        <v>3049077</v>
      </c>
      <c r="I102" s="7" t="n">
        <v>2953796</v>
      </c>
      <c r="J102" s="7" t="n">
        <v>2802116</v>
      </c>
      <c r="K102" s="7" t="n">
        <v>2771401</v>
      </c>
      <c r="L102" s="7" t="n">
        <v>2631805</v>
      </c>
      <c r="M102" s="7" t="n">
        <v>2407326</v>
      </c>
      <c r="N102" s="7" t="n">
        <v>2472879</v>
      </c>
      <c r="O102" s="7" t="n">
        <v>2596564</v>
      </c>
      <c r="P102" s="7" t="n">
        <v>2647674</v>
      </c>
      <c r="Q102" s="7" t="n">
        <v>2556048</v>
      </c>
      <c r="R102" s="7" t="n">
        <v>2392664</v>
      </c>
      <c r="S102" s="7" t="n">
        <v>2383391</v>
      </c>
      <c r="T102" s="7" t="n">
        <v>2358265</v>
      </c>
      <c r="U102" s="7" t="n">
        <v>2296849</v>
      </c>
      <c r="V102" s="7" t="n">
        <v>2351818</v>
      </c>
      <c r="W102" s="7" t="n">
        <v>2200278</v>
      </c>
      <c r="X102" s="7" t="n">
        <v>2337125</v>
      </c>
      <c r="Y102" s="7" t="n">
        <v>2221188</v>
      </c>
      <c r="Z102" s="7" t="n">
        <v>2052842</v>
      </c>
      <c r="AA102" s="7" t="n">
        <v>2262656</v>
      </c>
      <c r="AB102" s="7" t="n">
        <v>2350370</v>
      </c>
      <c r="AC102" s="7" t="n">
        <v>2148777</v>
      </c>
      <c r="AD102" s="7" t="n">
        <v>2344952</v>
      </c>
      <c r="AE102" s="7" t="n">
        <v>2348100</v>
      </c>
      <c r="AF102" s="7" t="n">
        <v>2579600</v>
      </c>
      <c r="AG102" s="7" t="n">
        <v>2498556</v>
      </c>
      <c r="AH102" s="7" t="n">
        <v>2563119</v>
      </c>
      <c r="AI102" s="7" t="n">
        <v>2723350</v>
      </c>
      <c r="AJ102" s="7" t="n">
        <v>2620172</v>
      </c>
      <c r="AK102" s="7" t="n">
        <v>2660670</v>
      </c>
      <c r="AL102" s="7" t="n">
        <v>2492141</v>
      </c>
      <c r="AM102" s="7" t="n">
        <v>2609210</v>
      </c>
      <c r="AN102" s="7" t="n">
        <v>2536865</v>
      </c>
      <c r="AO102" s="7" t="n">
        <v>2494678</v>
      </c>
      <c r="AP102" s="7" t="n">
        <v>2434642</v>
      </c>
      <c r="AQ102" s="7" t="n">
        <v>2423579</v>
      </c>
      <c r="AR102" s="7" t="n">
        <v>2304770</v>
      </c>
      <c r="AS102" s="7" t="n">
        <v>2225019</v>
      </c>
      <c r="AT102" s="7" t="n">
        <v>2157579</v>
      </c>
      <c r="AU102" s="7" t="n">
        <v>2167218</v>
      </c>
      <c r="AV102" s="7" t="n">
        <v>2073917</v>
      </c>
      <c r="AW102" s="7" t="n">
        <v>1848982</v>
      </c>
      <c r="AX102" s="7" t="n">
        <v>1889770</v>
      </c>
      <c r="AY102" s="7" t="n">
        <v>1961178</v>
      </c>
      <c r="AZ102" s="7" t="n">
        <v>1828699</v>
      </c>
      <c r="BA102" s="7" t="n">
        <v>1730439</v>
      </c>
      <c r="BB102" s="7" t="n">
        <v>1691762</v>
      </c>
      <c r="BC102" s="7" t="n">
        <v>1605882</v>
      </c>
      <c r="BD102" s="7" t="n">
        <v>1418072</v>
      </c>
      <c r="BE102" s="7" t="n">
        <v>1644176</v>
      </c>
      <c r="BF102" s="7" t="n">
        <v>1790794</v>
      </c>
      <c r="BG102" s="7" t="n">
        <v>1792752</v>
      </c>
      <c r="BH102" s="7" t="n">
        <v>1742441</v>
      </c>
      <c r="BI102" s="7" t="n">
        <v>1678633</v>
      </c>
      <c r="BJ102" s="7" t="n">
        <v>1643259</v>
      </c>
      <c r="BK102" s="7" t="n">
        <v>1614916</v>
      </c>
      <c r="BL102" s="7" t="n">
        <v>1648522</v>
      </c>
      <c r="BM102" s="7" t="n">
        <v>1624375</v>
      </c>
      <c r="BN102" s="7" t="n">
        <v>1517772</v>
      </c>
      <c r="BO102" s="7" t="n">
        <v>1622785</v>
      </c>
      <c r="BP102" s="7" t="n">
        <v>1560473</v>
      </c>
      <c r="BQ102" s="7" t="n">
        <v>1538015</v>
      </c>
      <c r="BR102" s="7" t="n">
        <v>1485762</v>
      </c>
      <c r="BS102" s="7" t="n">
        <v>1368314</v>
      </c>
      <c r="BT102" s="7" t="n">
        <v>1508731</v>
      </c>
      <c r="BU102" s="7" t="n">
        <v>1479106</v>
      </c>
      <c r="BV102" s="7" t="n">
        <v>1596674</v>
      </c>
      <c r="BW102" s="7" t="n">
        <v>1594035</v>
      </c>
      <c r="BX102" s="7" t="n">
        <v>1539955</v>
      </c>
      <c r="BY102" s="7" t="n">
        <v>1490492</v>
      </c>
      <c r="BZ102" s="7" t="n">
        <v>1480808</v>
      </c>
      <c r="CA102" s="7" t="n">
        <v>1440152</v>
      </c>
      <c r="CB102" s="7" t="n">
        <v>1434699</v>
      </c>
      <c r="CC102" s="7" t="n">
        <v>1464089</v>
      </c>
      <c r="CD102" s="7" t="n">
        <v>1520120</v>
      </c>
      <c r="CE102" s="7" t="n">
        <v>1444006</v>
      </c>
      <c r="CF102" s="7" t="n">
        <v>1429716</v>
      </c>
      <c r="CG102" s="7" t="n">
        <v>1387582</v>
      </c>
      <c r="CH102" s="7" t="n">
        <v>1357949</v>
      </c>
      <c r="CI102" s="7" t="n">
        <v>1325620</v>
      </c>
      <c r="CJ102" s="7" t="n">
        <v>1323070</v>
      </c>
      <c r="CK102" s="7" t="n">
        <v>1298586</v>
      </c>
      <c r="CL102" s="7" t="n">
        <v>1286971</v>
      </c>
      <c r="CM102" s="7" t="n">
        <v>1273934</v>
      </c>
      <c r="CN102" s="7" t="n">
        <v>1260572</v>
      </c>
      <c r="CO102" s="7" t="n">
        <v>1259715</v>
      </c>
      <c r="CP102" s="7" t="n">
        <v>1214544</v>
      </c>
      <c r="CQ102" s="7" t="n">
        <v>1192107</v>
      </c>
      <c r="CR102" s="7" t="n">
        <v>1169290</v>
      </c>
      <c r="CS102" s="7" t="n">
        <v>1119203</v>
      </c>
      <c r="CT102" s="7" t="n">
        <v>1143953</v>
      </c>
      <c r="CU102" s="7" t="n">
        <v>1142158</v>
      </c>
      <c r="CV102" s="7" t="n">
        <v>1139252</v>
      </c>
      <c r="CW102" s="7" t="n">
        <v>1095764</v>
      </c>
      <c r="CX102" s="7" t="n">
        <v>1093516</v>
      </c>
      <c r="CY102" s="7" t="n">
        <v>1074296</v>
      </c>
      <c r="CZ102" s="7" t="n">
        <v>1067679</v>
      </c>
      <c r="DA102" s="7" t="n">
        <v>997453</v>
      </c>
      <c r="DB102" s="7" t="n">
        <v>997774</v>
      </c>
      <c r="DC102" s="7" t="n">
        <v>1057440</v>
      </c>
      <c r="DD102" s="7" t="n">
        <v>1079600</v>
      </c>
      <c r="DE102" s="7" t="n">
        <v>1073648</v>
      </c>
      <c r="DF102" s="7" t="n">
        <v>995053</v>
      </c>
      <c r="DG102" s="7" t="n">
        <v>1024919</v>
      </c>
      <c r="DH102" s="7" t="n">
        <v>1090768</v>
      </c>
      <c r="DI102" s="7" t="n">
        <v>1072825</v>
      </c>
      <c r="DJ102" s="7" t="n">
        <v>1091079</v>
      </c>
      <c r="DK102" s="7" t="n">
        <v>1076194</v>
      </c>
      <c r="DL102" s="7" t="n">
        <v>1071348</v>
      </c>
      <c r="DM102" s="7" t="n">
        <v>1082351</v>
      </c>
      <c r="DN102" s="7" t="n">
        <v>1023112</v>
      </c>
      <c r="DO102" s="7" t="n">
        <v>1052402</v>
      </c>
      <c r="DP102" s="7" t="n">
        <v>1052414</v>
      </c>
      <c r="DQ102" s="7" t="n">
        <v>1027513</v>
      </c>
      <c r="DR102" s="7" t="n">
        <v>1000000</v>
      </c>
    </row>
    <row r="103">
      <c r="A103" s="4" t="inlineStr">
        <is>
          <t>EATON VANCE Index: Russell 300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Russell 30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16715874</v>
      </c>
      <c r="C106" s="7" t="n">
        <v>16377100</v>
      </c>
      <c r="D106" s="7" t="n">
        <v>16028187</v>
      </c>
      <c r="E106" s="7" t="n">
        <v>15735677</v>
      </c>
      <c r="F106" s="7" t="n">
        <v>15263169</v>
      </c>
      <c r="G106" s="7" t="n">
        <v>14574564</v>
      </c>
      <c r="H106" s="7" t="n">
        <v>15245387</v>
      </c>
      <c r="I106" s="7" t="n">
        <v>14768978</v>
      </c>
      <c r="J106" s="7" t="n">
        <v>14010578</v>
      </c>
      <c r="K106" s="7" t="n">
        <v>13857005</v>
      </c>
      <c r="L106" s="7" t="n">
        <v>13159025</v>
      </c>
      <c r="M106" s="7" t="n">
        <v>12036630</v>
      </c>
      <c r="N106" s="7" t="n">
        <v>12364394</v>
      </c>
      <c r="O106" s="7" t="n">
        <v>12982821</v>
      </c>
      <c r="P106" s="7" t="n">
        <v>13238371</v>
      </c>
      <c r="Q106" s="7" t="n">
        <v>12780241</v>
      </c>
      <c r="R106" s="7" t="n">
        <v>11963320</v>
      </c>
      <c r="S106" s="7" t="n">
        <v>11916954</v>
      </c>
      <c r="T106" s="7" t="n">
        <v>11791325</v>
      </c>
      <c r="U106" s="7" t="n">
        <v>11484246</v>
      </c>
      <c r="V106" s="7" t="n">
        <v>11759088</v>
      </c>
      <c r="W106" s="7" t="n">
        <v>11001392</v>
      </c>
      <c r="X106" s="7" t="n">
        <v>11685626</v>
      </c>
      <c r="Y106" s="7" t="n">
        <v>11105938</v>
      </c>
      <c r="Z106" s="7" t="n">
        <v>10264211</v>
      </c>
      <c r="AA106" s="7" t="n">
        <v>11313282</v>
      </c>
      <c r="AB106" s="7" t="n">
        <v>11751852</v>
      </c>
      <c r="AC106" s="7" t="n">
        <v>10743883</v>
      </c>
      <c r="AD106" s="7" t="n">
        <v>11724761</v>
      </c>
      <c r="AE106" s="7" t="n">
        <v>11740502</v>
      </c>
      <c r="AF106" s="7" t="n">
        <v>12897998</v>
      </c>
      <c r="AG106" s="7" t="n">
        <v>12492779</v>
      </c>
      <c r="AH106" s="7" t="n">
        <v>12815595</v>
      </c>
      <c r="AI106" s="7" t="n">
        <v>13616752</v>
      </c>
      <c r="AJ106" s="7" t="n">
        <v>13100858</v>
      </c>
      <c r="AK106" s="7" t="n">
        <v>13303352</v>
      </c>
      <c r="AL106" s="7" t="n">
        <v>12460703</v>
      </c>
      <c r="AM106" s="7" t="n">
        <v>13046052</v>
      </c>
      <c r="AN106" s="7" t="n">
        <v>12684323</v>
      </c>
      <c r="AO106" s="7" t="n">
        <v>12473390</v>
      </c>
      <c r="AP106" s="7" t="n">
        <v>12173212</v>
      </c>
      <c r="AQ106" s="7" t="n">
        <v>12117894</v>
      </c>
      <c r="AR106" s="7" t="n">
        <v>11523849</v>
      </c>
      <c r="AS106" s="7" t="n">
        <v>11125094</v>
      </c>
      <c r="AT106" s="7" t="n">
        <v>10787894</v>
      </c>
      <c r="AU106" s="7" t="n">
        <v>10836092</v>
      </c>
      <c r="AV106" s="7" t="n">
        <v>10369585</v>
      </c>
      <c r="AW106" s="7" t="n">
        <v>9244912</v>
      </c>
      <c r="AX106" s="7" t="n">
        <v>9448848</v>
      </c>
      <c r="AY106" s="7" t="n">
        <v>9805891</v>
      </c>
      <c r="AZ106" s="7" t="n">
        <v>9143496</v>
      </c>
      <c r="BA106" s="7" t="n">
        <v>8652195</v>
      </c>
      <c r="BB106" s="7" t="n">
        <v>8458811</v>
      </c>
      <c r="BC106" s="7" t="n">
        <v>8029411</v>
      </c>
      <c r="BD106" s="7" t="n">
        <v>7090362</v>
      </c>
      <c r="BE106" s="7" t="n">
        <v>8220879</v>
      </c>
      <c r="BF106" s="7" t="n">
        <v>8953970</v>
      </c>
      <c r="BG106" s="7" t="n">
        <v>8963761</v>
      </c>
      <c r="BH106" s="7" t="n">
        <v>8712206</v>
      </c>
      <c r="BI106" s="7" t="n">
        <v>8393167</v>
      </c>
      <c r="BJ106" s="7" t="n">
        <v>8216296</v>
      </c>
      <c r="BK106" s="7" t="n">
        <v>8074580</v>
      </c>
      <c r="BL106" s="7" t="n">
        <v>8242608</v>
      </c>
      <c r="BM106" s="7" t="n">
        <v>8121876</v>
      </c>
      <c r="BN106" s="7" t="n">
        <v>7588860</v>
      </c>
      <c r="BO106" s="7" t="n">
        <v>8113927</v>
      </c>
      <c r="BP106" s="7" t="n">
        <v>7802364</v>
      </c>
      <c r="BQ106" s="7" t="n">
        <v>7690075</v>
      </c>
      <c r="BR106" s="7" t="n">
        <v>7428810</v>
      </c>
      <c r="BS106" s="7" t="n">
        <v>6841571</v>
      </c>
      <c r="BT106" s="7" t="n">
        <v>7543654</v>
      </c>
      <c r="BU106" s="7" t="n">
        <v>7395532</v>
      </c>
      <c r="BV106" s="7" t="n">
        <v>7983369</v>
      </c>
      <c r="BW106" s="7" t="n">
        <v>7970176</v>
      </c>
      <c r="BX106" s="7" t="n">
        <v>7699777</v>
      </c>
      <c r="BY106" s="7" t="n">
        <v>7452460</v>
      </c>
      <c r="BZ106" s="7" t="n">
        <v>7404039</v>
      </c>
      <c r="CA106" s="7" t="n">
        <v>7200759</v>
      </c>
      <c r="CB106" s="7" t="n">
        <v>7173495</v>
      </c>
      <c r="CC106" s="7" t="n">
        <v>7320446</v>
      </c>
      <c r="CD106" s="7" t="n">
        <v>7600601</v>
      </c>
      <c r="CE106" s="7" t="n">
        <v>7220030</v>
      </c>
      <c r="CF106" s="7" t="n">
        <v>7148580</v>
      </c>
      <c r="CG106" s="7" t="n">
        <v>6937910</v>
      </c>
      <c r="CH106" s="7" t="n">
        <v>6789743</v>
      </c>
      <c r="CI106" s="7" t="n">
        <v>6628098</v>
      </c>
      <c r="CJ106" s="7" t="n">
        <v>6615352</v>
      </c>
      <c r="CK106" s="7" t="n">
        <v>6492928</v>
      </c>
      <c r="CL106" s="7" t="n">
        <v>6434857</v>
      </c>
      <c r="CM106" s="7" t="n">
        <v>6369670</v>
      </c>
      <c r="CN106" s="7" t="n">
        <v>6302861</v>
      </c>
      <c r="CO106" s="7" t="n">
        <v>6298576</v>
      </c>
      <c r="CP106" s="7" t="n">
        <v>6072722</v>
      </c>
      <c r="CQ106" s="7" t="n">
        <v>5960533</v>
      </c>
      <c r="CR106" s="7" t="n">
        <v>5846451</v>
      </c>
      <c r="CS106" s="7" t="n">
        <v>5596017</v>
      </c>
      <c r="CT106" s="7" t="n">
        <v>5719767</v>
      </c>
      <c r="CU106" s="7" t="n">
        <v>5710790</v>
      </c>
      <c r="CV106" s="7" t="n">
        <v>5696260</v>
      </c>
      <c r="CW106" s="7" t="n">
        <v>5478822</v>
      </c>
      <c r="CX106" s="7" t="n">
        <v>5467580</v>
      </c>
      <c r="CY106" s="7" t="n">
        <v>5371482</v>
      </c>
      <c r="CZ106" s="7" t="n">
        <v>5338397</v>
      </c>
      <c r="DA106" s="7" t="n">
        <v>4987263</v>
      </c>
      <c r="DB106" s="7" t="n">
        <v>4988870</v>
      </c>
      <c r="DC106" s="7" t="n">
        <v>5287202</v>
      </c>
      <c r="DD106" s="7" t="n">
        <v>5397998</v>
      </c>
      <c r="DE106" s="7" t="n">
        <v>5368239</v>
      </c>
      <c r="DF106" s="7" t="n">
        <v>4975266</v>
      </c>
      <c r="DG106" s="7" t="n">
        <v>5124596</v>
      </c>
      <c r="DH106" s="7" t="n">
        <v>5453842</v>
      </c>
      <c r="DI106" s="7" t="n">
        <v>5364125</v>
      </c>
      <c r="DJ106" s="7" t="n">
        <v>5455396</v>
      </c>
      <c r="DK106" s="7" t="n">
        <v>5380970</v>
      </c>
      <c r="DL106" s="7" t="n">
        <v>5356740</v>
      </c>
      <c r="DM106" s="7" t="n">
        <v>5411756</v>
      </c>
      <c r="DN106" s="7" t="n">
        <v>5115560</v>
      </c>
      <c r="DO106" s="7" t="n">
        <v>5262010</v>
      </c>
      <c r="DP106" s="7" t="n">
        <v>5262069</v>
      </c>
      <c r="DQ106" s="7" t="n">
        <v>5137566</v>
      </c>
      <c r="DR106" s="7" t="n">
        <v>5000000</v>
      </c>
    </row>
    <row r="107">
      <c r="A107" s="4" t="inlineStr">
        <is>
          <t>EATON VANCE Index: Calvert Global Energy Research Spliced Benchmar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Calvert Global Energy Research Spliced Benchmar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21138</v>
      </c>
      <c r="C110" s="7" t="n">
        <v>20075</v>
      </c>
      <c r="D110" s="7" t="n">
        <v>19912</v>
      </c>
      <c r="E110" s="7" t="n">
        <v>19302</v>
      </c>
      <c r="F110" s="7" t="n">
        <v>20516</v>
      </c>
      <c r="G110" s="7" t="n">
        <v>18973</v>
      </c>
      <c r="H110" s="7" t="n">
        <v>19565</v>
      </c>
      <c r="I110" s="7" t="n">
        <v>18755</v>
      </c>
      <c r="J110" s="7" t="n">
        <v>18543</v>
      </c>
      <c r="K110" s="7" t="n">
        <v>20141</v>
      </c>
      <c r="L110" s="7" t="n">
        <v>18599</v>
      </c>
      <c r="M110" s="7" t="n">
        <v>16734</v>
      </c>
      <c r="N110" s="7" t="n">
        <v>18467</v>
      </c>
      <c r="O110" s="7" t="n">
        <v>19941</v>
      </c>
      <c r="P110" s="7" t="n">
        <v>21686</v>
      </c>
      <c r="Q110" s="7" t="n">
        <v>20921</v>
      </c>
      <c r="R110" s="7" t="n">
        <v>19926</v>
      </c>
      <c r="S110" s="7" t="n">
        <v>20170</v>
      </c>
      <c r="T110" s="7" t="n">
        <v>20586</v>
      </c>
      <c r="U110" s="7" t="n">
        <v>19973</v>
      </c>
      <c r="V110" s="7" t="n">
        <v>20683</v>
      </c>
      <c r="W110" s="7" t="n">
        <v>18935</v>
      </c>
      <c r="X110" s="7" t="n">
        <v>19795</v>
      </c>
      <c r="Y110" s="7" t="n">
        <v>17754</v>
      </c>
      <c r="Z110" s="7" t="n">
        <v>17045</v>
      </c>
      <c r="AA110" s="7" t="n">
        <v>19538</v>
      </c>
      <c r="AB110" s="7" t="n">
        <v>20112</v>
      </c>
      <c r="AC110" s="7" t="n">
        <v>18106</v>
      </c>
      <c r="AD110" s="7" t="n">
        <v>19998</v>
      </c>
      <c r="AE110" s="7" t="n">
        <v>19434</v>
      </c>
      <c r="AF110" s="7" t="n">
        <v>21369</v>
      </c>
      <c r="AG110" s="7" t="n">
        <v>20935</v>
      </c>
      <c r="AH110" s="7" t="n">
        <v>20522</v>
      </c>
      <c r="AI110" s="7" t="n">
        <v>22713</v>
      </c>
      <c r="AJ110" s="7" t="n">
        <v>22658</v>
      </c>
      <c r="AK110" s="7" t="n">
        <v>23505</v>
      </c>
      <c r="AL110" s="7" t="n">
        <v>21750</v>
      </c>
      <c r="AM110" s="7" t="n">
        <v>22772</v>
      </c>
      <c r="AN110" s="7" t="n">
        <v>22402</v>
      </c>
      <c r="AO110" s="7" t="n">
        <v>22197</v>
      </c>
      <c r="AP110" s="7" t="n">
        <v>21777</v>
      </c>
      <c r="AQ110" s="7" t="n">
        <v>21529</v>
      </c>
      <c r="AR110" s="7" t="n">
        <v>21331</v>
      </c>
      <c r="AS110" s="7" t="n">
        <v>21199</v>
      </c>
      <c r="AT110" s="7" t="n">
        <v>21640</v>
      </c>
      <c r="AU110" s="7" t="n">
        <v>20988</v>
      </c>
      <c r="AV110" s="7" t="n">
        <v>18915</v>
      </c>
      <c r="AW110" s="7" t="n">
        <v>15899</v>
      </c>
      <c r="AX110" s="7" t="n">
        <v>15769</v>
      </c>
      <c r="AY110" s="7" t="n">
        <v>15617</v>
      </c>
      <c r="AZ110" s="7" t="n">
        <v>13967</v>
      </c>
      <c r="BA110" s="7" t="n">
        <v>12581</v>
      </c>
      <c r="BB110" s="7" t="n">
        <v>11829</v>
      </c>
      <c r="BC110" s="7" t="n">
        <v>11145</v>
      </c>
      <c r="BD110" s="7" t="n">
        <v>9852</v>
      </c>
      <c r="BE110" s="7" t="n">
        <v>12188</v>
      </c>
      <c r="BF110" s="7" t="n">
        <v>12793</v>
      </c>
      <c r="BG110" s="7" t="n">
        <v>12903</v>
      </c>
      <c r="BH110" s="7" t="n">
        <v>12196</v>
      </c>
      <c r="BI110" s="7" t="n">
        <v>11871</v>
      </c>
      <c r="BJ110" s="7" t="n">
        <v>11473</v>
      </c>
      <c r="BK110" s="7" t="n">
        <v>11101</v>
      </c>
      <c r="BL110" s="7" t="n">
        <v>11345</v>
      </c>
      <c r="BM110" s="7" t="n">
        <v>11434</v>
      </c>
      <c r="BN110" s="7" t="n">
        <v>10582</v>
      </c>
      <c r="BO110" s="7" t="n">
        <v>11365</v>
      </c>
      <c r="BP110" s="7" t="n">
        <v>10881</v>
      </c>
      <c r="BQ110" s="7" t="n">
        <v>11001</v>
      </c>
      <c r="BR110" s="7" t="n">
        <v>10591</v>
      </c>
      <c r="BS110" s="7" t="n">
        <v>9503</v>
      </c>
      <c r="BT110" s="7" t="n">
        <v>10199</v>
      </c>
      <c r="BU110" s="7" t="n">
        <v>9848</v>
      </c>
      <c r="BV110" s="7" t="n">
        <v>10978</v>
      </c>
      <c r="BW110" s="7" t="n">
        <v>11172</v>
      </c>
      <c r="BX110" s="7" t="n">
        <v>11247</v>
      </c>
      <c r="BY110" s="7" t="n">
        <v>10979</v>
      </c>
      <c r="BZ110" s="7" t="n">
        <v>11507</v>
      </c>
      <c r="CA110" s="7" t="n">
        <v>11410</v>
      </c>
      <c r="CB110" s="7" t="n">
        <v>11429</v>
      </c>
      <c r="CC110" s="7" t="n">
        <v>11616</v>
      </c>
      <c r="CD110" s="7" t="n">
        <v>12268</v>
      </c>
      <c r="CE110" s="7" t="n">
        <v>11810</v>
      </c>
      <c r="CF110" s="7" t="n">
        <v>11550</v>
      </c>
      <c r="CG110" s="7" t="n">
        <v>11601</v>
      </c>
      <c r="CH110" s="7" t="n">
        <v>11152</v>
      </c>
      <c r="CI110" s="7" t="n">
        <v>10738</v>
      </c>
      <c r="CJ110" s="7" t="n">
        <v>10681</v>
      </c>
      <c r="CK110" s="7" t="n">
        <v>10397</v>
      </c>
      <c r="CL110" s="7" t="n">
        <v>10222</v>
      </c>
      <c r="CM110" s="7" t="n">
        <v>9934</v>
      </c>
      <c r="CN110" s="7" t="n">
        <v>9666</v>
      </c>
      <c r="CO110" s="7" t="n">
        <v>9551</v>
      </c>
      <c r="CP110" s="7" t="n">
        <v>9346</v>
      </c>
      <c r="CQ110" s="7" t="n">
        <v>9018</v>
      </c>
      <c r="CR110" s="7" t="n">
        <v>8766</v>
      </c>
      <c r="CS110" s="7" t="n">
        <v>8881</v>
      </c>
      <c r="CT110" s="7" t="n">
        <v>9183</v>
      </c>
      <c r="CU110" s="7" t="n">
        <v>9096</v>
      </c>
      <c r="CV110" s="7" t="n">
        <v>8987</v>
      </c>
      <c r="CW110" s="7" t="n">
        <v>8621</v>
      </c>
      <c r="CX110" s="7" t="n">
        <v>8813</v>
      </c>
      <c r="CY110" s="7" t="n">
        <v>8969</v>
      </c>
      <c r="CZ110" s="7" t="n">
        <v>8991</v>
      </c>
      <c r="DA110" s="7" t="n">
        <v>8372</v>
      </c>
      <c r="DB110" s="7" t="n">
        <v>8196</v>
      </c>
      <c r="DC110" s="7" t="n">
        <v>9118</v>
      </c>
      <c r="DD110" s="7" t="n">
        <v>8878</v>
      </c>
      <c r="DE110" s="7" t="n">
        <v>8805</v>
      </c>
      <c r="DF110" s="7" t="n">
        <v>8268</v>
      </c>
      <c r="DG110" s="7" t="n">
        <v>8635</v>
      </c>
      <c r="DH110" s="7" t="n">
        <v>9466</v>
      </c>
      <c r="DI110" s="7" t="n">
        <v>9915</v>
      </c>
      <c r="DJ110" s="7" t="n">
        <v>10276</v>
      </c>
      <c r="DK110" s="7" t="n">
        <v>10086</v>
      </c>
      <c r="DL110" s="7" t="n">
        <v>9494</v>
      </c>
      <c r="DM110" s="7" t="n">
        <v>9508</v>
      </c>
      <c r="DN110" s="7" t="n">
        <v>8667</v>
      </c>
      <c r="DO110" s="7" t="n">
        <v>9008</v>
      </c>
      <c r="DP110" s="7" t="n">
        <v>9477</v>
      </c>
      <c r="DQ110" s="7" t="n">
        <v>9637</v>
      </c>
      <c r="DR110" s="7" t="n">
        <v>10000</v>
      </c>
    </row>
    <row r="111">
      <c r="A111" s="4" t="inlineStr">
        <is>
          <t>EATON VANCE Index: Calvert Global Energy Research Spliced Benchmar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Calvert Global Energy Research Spliced Benchmar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21138</v>
      </c>
      <c r="C114" s="7" t="n">
        <v>20075</v>
      </c>
      <c r="D114" s="7" t="n">
        <v>19912</v>
      </c>
      <c r="E114" s="7" t="n">
        <v>19302</v>
      </c>
      <c r="F114" s="7" t="n">
        <v>20516</v>
      </c>
      <c r="G114" s="7" t="n">
        <v>18973</v>
      </c>
      <c r="H114" s="7" t="n">
        <v>19565</v>
      </c>
      <c r="I114" s="7" t="n">
        <v>18755</v>
      </c>
      <c r="J114" s="7" t="n">
        <v>18543</v>
      </c>
      <c r="K114" s="7" t="n">
        <v>20141</v>
      </c>
      <c r="L114" s="7" t="n">
        <v>18599</v>
      </c>
      <c r="M114" s="7" t="n">
        <v>16734</v>
      </c>
      <c r="N114" s="7" t="n">
        <v>18467</v>
      </c>
      <c r="O114" s="7" t="n">
        <v>19941</v>
      </c>
      <c r="P114" s="7" t="n">
        <v>21686</v>
      </c>
      <c r="Q114" s="7" t="n">
        <v>20921</v>
      </c>
      <c r="R114" s="7" t="n">
        <v>19926</v>
      </c>
      <c r="S114" s="7" t="n">
        <v>20170</v>
      </c>
      <c r="T114" s="7" t="n">
        <v>20586</v>
      </c>
      <c r="U114" s="7" t="n">
        <v>19973</v>
      </c>
      <c r="V114" s="7" t="n">
        <v>20683</v>
      </c>
      <c r="W114" s="7" t="n">
        <v>18935</v>
      </c>
      <c r="X114" s="7" t="n">
        <v>19795</v>
      </c>
      <c r="Y114" s="7" t="n">
        <v>17754</v>
      </c>
      <c r="Z114" s="7" t="n">
        <v>17045</v>
      </c>
      <c r="AA114" s="7" t="n">
        <v>19538</v>
      </c>
      <c r="AB114" s="7" t="n">
        <v>20112</v>
      </c>
      <c r="AC114" s="7" t="n">
        <v>18106</v>
      </c>
      <c r="AD114" s="7" t="n">
        <v>19998</v>
      </c>
      <c r="AE114" s="7" t="n">
        <v>19434</v>
      </c>
      <c r="AF114" s="7" t="n">
        <v>21369</v>
      </c>
      <c r="AG114" s="7" t="n">
        <v>20935</v>
      </c>
      <c r="AH114" s="7" t="n">
        <v>20522</v>
      </c>
      <c r="AI114" s="7" t="n">
        <v>22713</v>
      </c>
      <c r="AJ114" s="7" t="n">
        <v>22658</v>
      </c>
      <c r="AK114" s="7" t="n">
        <v>23505</v>
      </c>
      <c r="AL114" s="7" t="n">
        <v>21750</v>
      </c>
      <c r="AM114" s="7" t="n">
        <v>22772</v>
      </c>
      <c r="AN114" s="7" t="n">
        <v>22402</v>
      </c>
      <c r="AO114" s="7" t="n">
        <v>22197</v>
      </c>
      <c r="AP114" s="7" t="n">
        <v>21777</v>
      </c>
      <c r="AQ114" s="7" t="n">
        <v>21529</v>
      </c>
      <c r="AR114" s="7" t="n">
        <v>21331</v>
      </c>
      <c r="AS114" s="7" t="n">
        <v>21199</v>
      </c>
      <c r="AT114" s="7" t="n">
        <v>21640</v>
      </c>
      <c r="AU114" s="7" t="n">
        <v>20988</v>
      </c>
      <c r="AV114" s="7" t="n">
        <v>18915</v>
      </c>
      <c r="AW114" s="7" t="n">
        <v>15899</v>
      </c>
      <c r="AX114" s="7" t="n">
        <v>15769</v>
      </c>
      <c r="AY114" s="7" t="n">
        <v>15617</v>
      </c>
      <c r="AZ114" s="7" t="n">
        <v>13967</v>
      </c>
      <c r="BA114" s="7" t="n">
        <v>12581</v>
      </c>
      <c r="BB114" s="7" t="n">
        <v>11829</v>
      </c>
      <c r="BC114" s="7" t="n">
        <v>11145</v>
      </c>
      <c r="BD114" s="7" t="n">
        <v>9852</v>
      </c>
      <c r="BE114" s="7" t="n">
        <v>12188</v>
      </c>
      <c r="BF114" s="7" t="n">
        <v>12793</v>
      </c>
      <c r="BG114" s="7" t="n">
        <v>12903</v>
      </c>
      <c r="BH114" s="7" t="n">
        <v>12196</v>
      </c>
      <c r="BI114" s="7" t="n">
        <v>11871</v>
      </c>
      <c r="BJ114" s="7" t="n">
        <v>11473</v>
      </c>
      <c r="BK114" s="7" t="n">
        <v>11101</v>
      </c>
      <c r="BL114" s="7" t="n">
        <v>11345</v>
      </c>
      <c r="BM114" s="7" t="n">
        <v>11434</v>
      </c>
      <c r="BN114" s="7" t="n">
        <v>10582</v>
      </c>
      <c r="BO114" s="7" t="n">
        <v>11365</v>
      </c>
      <c r="BP114" s="7" t="n">
        <v>10881</v>
      </c>
      <c r="BQ114" s="7" t="n">
        <v>11001</v>
      </c>
      <c r="BR114" s="7" t="n">
        <v>10591</v>
      </c>
      <c r="BS114" s="7" t="n">
        <v>9503</v>
      </c>
      <c r="BT114" s="7" t="n">
        <v>10199</v>
      </c>
      <c r="BU114" s="7" t="n">
        <v>9848</v>
      </c>
      <c r="BV114" s="7" t="n">
        <v>10978</v>
      </c>
      <c r="BW114" s="7" t="n">
        <v>11172</v>
      </c>
      <c r="BX114" s="7" t="n">
        <v>11247</v>
      </c>
      <c r="BY114" s="7" t="n">
        <v>10979</v>
      </c>
      <c r="BZ114" s="7" t="n">
        <v>11507</v>
      </c>
      <c r="CA114" s="7" t="n">
        <v>11410</v>
      </c>
      <c r="CB114" s="7" t="n">
        <v>11429</v>
      </c>
      <c r="CC114" s="7" t="n">
        <v>11616</v>
      </c>
      <c r="CD114" s="7" t="n">
        <v>12268</v>
      </c>
      <c r="CE114" s="7" t="n">
        <v>11810</v>
      </c>
      <c r="CF114" s="7" t="n">
        <v>11550</v>
      </c>
      <c r="CG114" s="7" t="n">
        <v>11601</v>
      </c>
      <c r="CH114" s="7" t="n">
        <v>11152</v>
      </c>
      <c r="CI114" s="7" t="n">
        <v>10738</v>
      </c>
      <c r="CJ114" s="7" t="n">
        <v>10681</v>
      </c>
      <c r="CK114" s="7" t="n">
        <v>10397</v>
      </c>
      <c r="CL114" s="7" t="n">
        <v>10222</v>
      </c>
      <c r="CM114" s="7" t="n">
        <v>9934</v>
      </c>
      <c r="CN114" s="7" t="n">
        <v>9666</v>
      </c>
      <c r="CO114" s="7" t="n">
        <v>9551</v>
      </c>
      <c r="CP114" s="7" t="n">
        <v>9346</v>
      </c>
      <c r="CQ114" s="7" t="n">
        <v>9018</v>
      </c>
      <c r="CR114" s="7" t="n">
        <v>8766</v>
      </c>
      <c r="CS114" s="7" t="n">
        <v>8881</v>
      </c>
      <c r="CT114" s="7" t="n">
        <v>9183</v>
      </c>
      <c r="CU114" s="7" t="n">
        <v>9096</v>
      </c>
      <c r="CV114" s="7" t="n">
        <v>8987</v>
      </c>
      <c r="CW114" s="7" t="n">
        <v>8621</v>
      </c>
      <c r="CX114" s="7" t="n">
        <v>8813</v>
      </c>
      <c r="CY114" s="7" t="n">
        <v>8969</v>
      </c>
      <c r="CZ114" s="7" t="n">
        <v>8991</v>
      </c>
      <c r="DA114" s="7" t="n">
        <v>8372</v>
      </c>
      <c r="DB114" s="7" t="n">
        <v>8196</v>
      </c>
      <c r="DC114" s="7" t="n">
        <v>9118</v>
      </c>
      <c r="DD114" s="7" t="n">
        <v>8878</v>
      </c>
      <c r="DE114" s="7" t="n">
        <v>8805</v>
      </c>
      <c r="DF114" s="7" t="n">
        <v>8268</v>
      </c>
      <c r="DG114" s="7" t="n">
        <v>8635</v>
      </c>
      <c r="DH114" s="7" t="n">
        <v>9466</v>
      </c>
      <c r="DI114" s="7" t="n">
        <v>9915</v>
      </c>
      <c r="DJ114" s="7" t="n">
        <v>10276</v>
      </c>
      <c r="DK114" s="7" t="n">
        <v>10086</v>
      </c>
      <c r="DL114" s="7" t="n">
        <v>9494</v>
      </c>
      <c r="DM114" s="7" t="n">
        <v>9508</v>
      </c>
      <c r="DN114" s="7" t="n">
        <v>8667</v>
      </c>
      <c r="DO114" s="7" t="n">
        <v>9008</v>
      </c>
      <c r="DP114" s="7" t="n">
        <v>9477</v>
      </c>
      <c r="DQ114" s="7" t="n">
        <v>9637</v>
      </c>
      <c r="DR114" s="7" t="n">
        <v>10000</v>
      </c>
    </row>
    <row r="115">
      <c r="A115" s="4" t="inlineStr">
        <is>
          <t>EATON VANCE Index: Calvert Global Energy Research Spliced Benchmar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Calvert Global Energy Research Spliced Benchmar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2113793</v>
      </c>
      <c r="C118" s="7" t="n">
        <v>2007461</v>
      </c>
      <c r="D118" s="7" t="n">
        <v>1991225</v>
      </c>
      <c r="E118" s="7" t="n">
        <v>1930163</v>
      </c>
      <c r="F118" s="7" t="n">
        <v>2051583</v>
      </c>
      <c r="G118" s="7" t="n">
        <v>1897274</v>
      </c>
      <c r="H118" s="7" t="n">
        <v>1956527</v>
      </c>
      <c r="I118" s="7" t="n">
        <v>1875529</v>
      </c>
      <c r="J118" s="7" t="n">
        <v>1854294</v>
      </c>
      <c r="K118" s="7" t="n">
        <v>2014074</v>
      </c>
      <c r="L118" s="7" t="n">
        <v>1859884</v>
      </c>
      <c r="M118" s="7" t="n">
        <v>1673357</v>
      </c>
      <c r="N118" s="7" t="n">
        <v>1846709</v>
      </c>
      <c r="O118" s="7" t="n">
        <v>1994075</v>
      </c>
      <c r="P118" s="7" t="n">
        <v>2168602</v>
      </c>
      <c r="Q118" s="7" t="n">
        <v>2092129</v>
      </c>
      <c r="R118" s="7" t="n">
        <v>1992631</v>
      </c>
      <c r="S118" s="7" t="n">
        <v>2017036</v>
      </c>
      <c r="T118" s="7" t="n">
        <v>2058622</v>
      </c>
      <c r="U118" s="7" t="n">
        <v>1997299</v>
      </c>
      <c r="V118" s="7" t="n">
        <v>2068276</v>
      </c>
      <c r="W118" s="7" t="n">
        <v>1893486</v>
      </c>
      <c r="X118" s="7" t="n">
        <v>1979475</v>
      </c>
      <c r="Y118" s="7" t="n">
        <v>1775394</v>
      </c>
      <c r="Z118" s="7" t="n">
        <v>1704537</v>
      </c>
      <c r="AA118" s="7" t="n">
        <v>1953752</v>
      </c>
      <c r="AB118" s="7" t="n">
        <v>2011166</v>
      </c>
      <c r="AC118" s="7" t="n">
        <v>1810554</v>
      </c>
      <c r="AD118" s="7" t="n">
        <v>1999796</v>
      </c>
      <c r="AE118" s="7" t="n">
        <v>1943413</v>
      </c>
      <c r="AF118" s="7" t="n">
        <v>2136908</v>
      </c>
      <c r="AG118" s="7" t="n">
        <v>2093537</v>
      </c>
      <c r="AH118" s="7" t="n">
        <v>2052202</v>
      </c>
      <c r="AI118" s="7" t="n">
        <v>2271306</v>
      </c>
      <c r="AJ118" s="7" t="n">
        <v>2265757</v>
      </c>
      <c r="AK118" s="7" t="n">
        <v>2350475</v>
      </c>
      <c r="AL118" s="7" t="n">
        <v>2174976</v>
      </c>
      <c r="AM118" s="7" t="n">
        <v>2277195</v>
      </c>
      <c r="AN118" s="7" t="n">
        <v>2240216</v>
      </c>
      <c r="AO118" s="7" t="n">
        <v>2219721</v>
      </c>
      <c r="AP118" s="7" t="n">
        <v>2177739</v>
      </c>
      <c r="AQ118" s="7" t="n">
        <v>2152915</v>
      </c>
      <c r="AR118" s="7" t="n">
        <v>2133079</v>
      </c>
      <c r="AS118" s="7" t="n">
        <v>2119936</v>
      </c>
      <c r="AT118" s="7" t="n">
        <v>2164011</v>
      </c>
      <c r="AU118" s="7" t="n">
        <v>2098781</v>
      </c>
      <c r="AV118" s="7" t="n">
        <v>1891495</v>
      </c>
      <c r="AW118" s="7" t="n">
        <v>1589881</v>
      </c>
      <c r="AX118" s="7" t="n">
        <v>1576948</v>
      </c>
      <c r="AY118" s="7" t="n">
        <v>1561716</v>
      </c>
      <c r="AZ118" s="7" t="n">
        <v>1396734</v>
      </c>
      <c r="BA118" s="7" t="n">
        <v>1258059</v>
      </c>
      <c r="BB118" s="7" t="n">
        <v>1182891</v>
      </c>
      <c r="BC118" s="7" t="n">
        <v>1114514</v>
      </c>
      <c r="BD118" s="7" t="n">
        <v>985199</v>
      </c>
      <c r="BE118" s="7" t="n">
        <v>1218836</v>
      </c>
      <c r="BF118" s="7" t="n">
        <v>1279330</v>
      </c>
      <c r="BG118" s="7" t="n">
        <v>1290299</v>
      </c>
      <c r="BH118" s="7" t="n">
        <v>1219611</v>
      </c>
      <c r="BI118" s="7" t="n">
        <v>1187127</v>
      </c>
      <c r="BJ118" s="7" t="n">
        <v>1147273</v>
      </c>
      <c r="BK118" s="7" t="n">
        <v>1110133</v>
      </c>
      <c r="BL118" s="7" t="n">
        <v>1134546</v>
      </c>
      <c r="BM118" s="7" t="n">
        <v>1143400</v>
      </c>
      <c r="BN118" s="7" t="n">
        <v>1058225</v>
      </c>
      <c r="BO118" s="7" t="n">
        <v>1136464</v>
      </c>
      <c r="BP118" s="7" t="n">
        <v>1088053</v>
      </c>
      <c r="BQ118" s="7" t="n">
        <v>1100141</v>
      </c>
      <c r="BR118" s="7" t="n">
        <v>1059146</v>
      </c>
      <c r="BS118" s="7" t="n">
        <v>950298</v>
      </c>
      <c r="BT118" s="7" t="n">
        <v>1019902</v>
      </c>
      <c r="BU118" s="7" t="n">
        <v>984751</v>
      </c>
      <c r="BV118" s="7" t="n">
        <v>1097826</v>
      </c>
      <c r="BW118" s="7" t="n">
        <v>1117173</v>
      </c>
      <c r="BX118" s="7" t="n">
        <v>1124742</v>
      </c>
      <c r="BY118" s="7" t="n">
        <v>1097932</v>
      </c>
      <c r="BZ118" s="7" t="n">
        <v>1150713</v>
      </c>
      <c r="CA118" s="7" t="n">
        <v>1140988</v>
      </c>
      <c r="CB118" s="7" t="n">
        <v>1142926</v>
      </c>
      <c r="CC118" s="7" t="n">
        <v>1161571</v>
      </c>
      <c r="CD118" s="7" t="n">
        <v>1226775</v>
      </c>
      <c r="CE118" s="7" t="n">
        <v>1180953</v>
      </c>
      <c r="CF118" s="7" t="n">
        <v>1155030</v>
      </c>
      <c r="CG118" s="7" t="n">
        <v>1160098</v>
      </c>
      <c r="CH118" s="7" t="n">
        <v>1115229</v>
      </c>
      <c r="CI118" s="7" t="n">
        <v>1073789</v>
      </c>
      <c r="CJ118" s="7" t="n">
        <v>1068142</v>
      </c>
      <c r="CK118" s="7" t="n">
        <v>1039709</v>
      </c>
      <c r="CL118" s="7" t="n">
        <v>1022192</v>
      </c>
      <c r="CM118" s="7" t="n">
        <v>993399</v>
      </c>
      <c r="CN118" s="7" t="n">
        <v>966576</v>
      </c>
      <c r="CO118" s="7" t="n">
        <v>955104</v>
      </c>
      <c r="CP118" s="7" t="n">
        <v>934616</v>
      </c>
      <c r="CQ118" s="7" t="n">
        <v>901827</v>
      </c>
      <c r="CR118" s="7" t="n">
        <v>876552</v>
      </c>
      <c r="CS118" s="7" t="n">
        <v>888139</v>
      </c>
      <c r="CT118" s="7" t="n">
        <v>918291</v>
      </c>
      <c r="CU118" s="7" t="n">
        <v>909640</v>
      </c>
      <c r="CV118" s="7" t="n">
        <v>898748</v>
      </c>
      <c r="CW118" s="7" t="n">
        <v>862061</v>
      </c>
      <c r="CX118" s="7" t="n">
        <v>881332</v>
      </c>
      <c r="CY118" s="7" t="n">
        <v>896913</v>
      </c>
      <c r="CZ118" s="7" t="n">
        <v>899098</v>
      </c>
      <c r="DA118" s="7" t="n">
        <v>837165</v>
      </c>
      <c r="DB118" s="7" t="n">
        <v>819633</v>
      </c>
      <c r="DC118" s="7" t="n">
        <v>911775</v>
      </c>
      <c r="DD118" s="7" t="n">
        <v>887809</v>
      </c>
      <c r="DE118" s="7" t="n">
        <v>880536</v>
      </c>
      <c r="DF118" s="7" t="n">
        <v>826809</v>
      </c>
      <c r="DG118" s="7" t="n">
        <v>863550</v>
      </c>
      <c r="DH118" s="7" t="n">
        <v>946648</v>
      </c>
      <c r="DI118" s="7" t="n">
        <v>991520</v>
      </c>
      <c r="DJ118" s="7" t="n">
        <v>1027584</v>
      </c>
      <c r="DK118" s="7" t="n">
        <v>1008612</v>
      </c>
      <c r="DL118" s="7" t="n">
        <v>949397</v>
      </c>
      <c r="DM118" s="7" t="n">
        <v>950753</v>
      </c>
      <c r="DN118" s="7" t="n">
        <v>866738</v>
      </c>
      <c r="DO118" s="7" t="n">
        <v>900751</v>
      </c>
      <c r="DP118" s="7" t="n">
        <v>947692</v>
      </c>
      <c r="DQ118" s="7" t="n">
        <v>963746</v>
      </c>
      <c r="DR118" s="7" t="n">
        <v>1000000</v>
      </c>
    </row>
    <row r="119">
      <c r="A119" s="4" t="inlineStr">
        <is>
          <t>EATON VANCE Index: Calvert Global Water Research Spliced Benchmar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Calvert Global Water Research Spliced Benchmar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26534</v>
      </c>
      <c r="C122" s="7" t="n">
        <v>25425</v>
      </c>
      <c r="D122" s="7" t="n">
        <v>24877</v>
      </c>
      <c r="E122" s="7" t="n">
        <v>23387</v>
      </c>
      <c r="F122" s="7" t="n">
        <v>23981</v>
      </c>
      <c r="G122" s="7" t="n">
        <v>23051</v>
      </c>
      <c r="H122" s="7" t="n">
        <v>23859</v>
      </c>
      <c r="I122" s="7" t="n">
        <v>23112</v>
      </c>
      <c r="J122" s="7" t="n">
        <v>22167</v>
      </c>
      <c r="K122" s="7" t="n">
        <v>22954</v>
      </c>
      <c r="L122" s="7" t="n">
        <v>21364</v>
      </c>
      <c r="M122" s="7" t="n">
        <v>19188</v>
      </c>
      <c r="N122" s="7" t="n">
        <v>19935</v>
      </c>
      <c r="O122" s="7" t="n">
        <v>21444</v>
      </c>
      <c r="P122" s="7" t="n">
        <v>22247</v>
      </c>
      <c r="Q122" s="7" t="n">
        <v>21606</v>
      </c>
      <c r="R122" s="7" t="n">
        <v>20390</v>
      </c>
      <c r="S122" s="7" t="n">
        <v>20760</v>
      </c>
      <c r="T122" s="7" t="n">
        <v>20730</v>
      </c>
      <c r="U122" s="7" t="n">
        <v>20465</v>
      </c>
      <c r="V122" s="7" t="n">
        <v>20830</v>
      </c>
      <c r="W122" s="7" t="n">
        <v>19190</v>
      </c>
      <c r="X122" s="7" t="n">
        <v>19838</v>
      </c>
      <c r="Y122" s="7" t="n">
        <v>18377</v>
      </c>
      <c r="Z122" s="7" t="n">
        <v>17039</v>
      </c>
      <c r="AA122" s="7" t="n">
        <v>18888</v>
      </c>
      <c r="AB122" s="7" t="n">
        <v>19843</v>
      </c>
      <c r="AC122" s="7" t="n">
        <v>18159</v>
      </c>
      <c r="AD122" s="7" t="n">
        <v>19688</v>
      </c>
      <c r="AE122" s="7" t="n">
        <v>19745</v>
      </c>
      <c r="AF122" s="7" t="n">
        <v>21331</v>
      </c>
      <c r="AG122" s="7" t="n">
        <v>21250</v>
      </c>
      <c r="AH122" s="7" t="n">
        <v>21747</v>
      </c>
      <c r="AI122" s="7" t="n">
        <v>23679</v>
      </c>
      <c r="AJ122" s="7" t="n">
        <v>22430</v>
      </c>
      <c r="AK122" s="7" t="n">
        <v>22716</v>
      </c>
      <c r="AL122" s="7" t="n">
        <v>21794</v>
      </c>
      <c r="AM122" s="7" t="n">
        <v>23061</v>
      </c>
      <c r="AN122" s="7" t="n">
        <v>22303</v>
      </c>
      <c r="AO122" s="7" t="n">
        <v>21562</v>
      </c>
      <c r="AP122" s="7" t="n">
        <v>21614</v>
      </c>
      <c r="AQ122" s="7" t="n">
        <v>21294</v>
      </c>
      <c r="AR122" s="7" t="n">
        <v>20380</v>
      </c>
      <c r="AS122" s="7" t="n">
        <v>19525</v>
      </c>
      <c r="AT122" s="7" t="n">
        <v>18934</v>
      </c>
      <c r="AU122" s="7" t="n">
        <v>19065</v>
      </c>
      <c r="AV122" s="7" t="n">
        <v>18090</v>
      </c>
      <c r="AW122" s="7" t="n">
        <v>16131</v>
      </c>
      <c r="AX122" s="7" t="n">
        <v>16122</v>
      </c>
      <c r="AY122" s="7" t="n">
        <v>16234</v>
      </c>
      <c r="AZ122" s="7" t="n">
        <v>15454</v>
      </c>
      <c r="BA122" s="7" t="n">
        <v>14723</v>
      </c>
      <c r="BB122" s="7" t="n">
        <v>14502</v>
      </c>
      <c r="BC122" s="7" t="n">
        <v>13795</v>
      </c>
      <c r="BD122" s="7" t="n">
        <v>12706</v>
      </c>
      <c r="BE122" s="7" t="n">
        <v>15016</v>
      </c>
      <c r="BF122" s="7" t="n">
        <v>16310</v>
      </c>
      <c r="BG122" s="7" t="n">
        <v>16444</v>
      </c>
      <c r="BH122" s="7" t="n">
        <v>15841</v>
      </c>
      <c r="BI122" s="7" t="n">
        <v>15817</v>
      </c>
      <c r="BJ122" s="7" t="n">
        <v>15106</v>
      </c>
      <c r="BK122" s="7" t="n">
        <v>14717</v>
      </c>
      <c r="BL122" s="7" t="n">
        <v>14990</v>
      </c>
      <c r="BM122" s="7" t="n">
        <v>14952</v>
      </c>
      <c r="BN122" s="7" t="n">
        <v>13773</v>
      </c>
      <c r="BO122" s="7" t="n">
        <v>14708</v>
      </c>
      <c r="BP122" s="7" t="n">
        <v>14193</v>
      </c>
      <c r="BQ122" s="7" t="n">
        <v>14214</v>
      </c>
      <c r="BR122" s="7" t="n">
        <v>13746</v>
      </c>
      <c r="BS122" s="7" t="n">
        <v>12615</v>
      </c>
      <c r="BT122" s="7" t="n">
        <v>13328</v>
      </c>
      <c r="BU122" s="7" t="n">
        <v>13041</v>
      </c>
      <c r="BV122" s="7" t="n">
        <v>14225</v>
      </c>
      <c r="BW122" s="7" t="n">
        <v>14331</v>
      </c>
      <c r="BX122" s="7" t="n">
        <v>14386</v>
      </c>
      <c r="BY122" s="7" t="n">
        <v>13957</v>
      </c>
      <c r="BZ122" s="7" t="n">
        <v>14099</v>
      </c>
      <c r="CA122" s="7" t="n">
        <v>14059</v>
      </c>
      <c r="CB122" s="7" t="n">
        <v>14002</v>
      </c>
      <c r="CC122" s="7" t="n">
        <v>13967</v>
      </c>
      <c r="CD122" s="7" t="n">
        <v>14757</v>
      </c>
      <c r="CE122" s="7" t="n">
        <v>14457</v>
      </c>
      <c r="CF122" s="7" t="n">
        <v>14388</v>
      </c>
      <c r="CG122" s="7" t="n">
        <v>14028</v>
      </c>
      <c r="CH122" s="7" t="n">
        <v>13816</v>
      </c>
      <c r="CI122" s="7" t="n">
        <v>13286</v>
      </c>
      <c r="CJ122" s="7" t="n">
        <v>13463</v>
      </c>
      <c r="CK122" s="7" t="n">
        <v>13118</v>
      </c>
      <c r="CL122" s="7" t="n">
        <v>13052</v>
      </c>
      <c r="CM122" s="7" t="n">
        <v>13022</v>
      </c>
      <c r="CN122" s="7" t="n">
        <v>12750</v>
      </c>
      <c r="CO122" s="7" t="n">
        <v>12577</v>
      </c>
      <c r="CP122" s="7" t="n">
        <v>12320</v>
      </c>
      <c r="CQ122" s="7" t="n">
        <v>11997</v>
      </c>
      <c r="CR122" s="7" t="n">
        <v>11897</v>
      </c>
      <c r="CS122" s="7" t="n">
        <v>11657</v>
      </c>
      <c r="CT122" s="7" t="n">
        <v>12069</v>
      </c>
      <c r="CU122" s="7" t="n">
        <v>11865</v>
      </c>
      <c r="CV122" s="7" t="n">
        <v>11826</v>
      </c>
      <c r="CW122" s="7" t="n">
        <v>11516</v>
      </c>
      <c r="CX122" s="7" t="n">
        <v>11327</v>
      </c>
      <c r="CY122" s="7" t="n">
        <v>11246</v>
      </c>
      <c r="CZ122" s="7" t="n">
        <v>10777</v>
      </c>
      <c r="DA122" s="7" t="n">
        <v>9970</v>
      </c>
      <c r="DB122" s="7" t="n">
        <v>9889</v>
      </c>
      <c r="DC122" s="7" t="n">
        <v>10086</v>
      </c>
      <c r="DD122" s="7" t="n">
        <v>10357</v>
      </c>
      <c r="DE122" s="7" t="n">
        <v>10218</v>
      </c>
      <c r="DF122" s="7" t="n">
        <v>9556</v>
      </c>
      <c r="DG122" s="7" t="n">
        <v>9576</v>
      </c>
      <c r="DH122" s="7" t="n">
        <v>10083</v>
      </c>
      <c r="DI122" s="7" t="n">
        <v>10288</v>
      </c>
      <c r="DJ122" s="7" t="n">
        <v>10567</v>
      </c>
      <c r="DK122" s="7" t="n">
        <v>10624</v>
      </c>
      <c r="DL122" s="7" t="n">
        <v>10128</v>
      </c>
      <c r="DM122" s="7" t="n">
        <v>10282</v>
      </c>
      <c r="DN122" s="7" t="n">
        <v>9986</v>
      </c>
      <c r="DO122" s="7" t="n">
        <v>10201</v>
      </c>
      <c r="DP122" s="7" t="n">
        <v>10266</v>
      </c>
      <c r="DQ122" s="7" t="n">
        <v>10304</v>
      </c>
      <c r="DR122" s="7" t="n">
        <v>10000</v>
      </c>
    </row>
    <row r="123">
      <c r="A123" s="4" t="inlineStr">
        <is>
          <t>EATON VANCE Index: Calvert Global Water Research Spliced Benchmar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Calvert Global Water Research Spliced Benchmar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26534</v>
      </c>
      <c r="C126" s="7" t="n">
        <v>25425</v>
      </c>
      <c r="D126" s="7" t="n">
        <v>24877</v>
      </c>
      <c r="E126" s="7" t="n">
        <v>23387</v>
      </c>
      <c r="F126" s="7" t="n">
        <v>23981</v>
      </c>
      <c r="G126" s="7" t="n">
        <v>23051</v>
      </c>
      <c r="H126" s="7" t="n">
        <v>23859</v>
      </c>
      <c r="I126" s="7" t="n">
        <v>23112</v>
      </c>
      <c r="J126" s="7" t="n">
        <v>22167</v>
      </c>
      <c r="K126" s="7" t="n">
        <v>22954</v>
      </c>
      <c r="L126" s="7" t="n">
        <v>21364</v>
      </c>
      <c r="M126" s="7" t="n">
        <v>19188</v>
      </c>
      <c r="N126" s="7" t="n">
        <v>19935</v>
      </c>
      <c r="O126" s="7" t="n">
        <v>21444</v>
      </c>
      <c r="P126" s="7" t="n">
        <v>22247</v>
      </c>
      <c r="Q126" s="7" t="n">
        <v>21606</v>
      </c>
      <c r="R126" s="7" t="n">
        <v>20390</v>
      </c>
      <c r="S126" s="7" t="n">
        <v>20760</v>
      </c>
      <c r="T126" s="7" t="n">
        <v>20730</v>
      </c>
      <c r="U126" s="7" t="n">
        <v>20465</v>
      </c>
      <c r="V126" s="7" t="n">
        <v>20830</v>
      </c>
      <c r="W126" s="7" t="n">
        <v>19190</v>
      </c>
      <c r="X126" s="7" t="n">
        <v>19838</v>
      </c>
      <c r="Y126" s="7" t="n">
        <v>18377</v>
      </c>
      <c r="Z126" s="7" t="n">
        <v>17039</v>
      </c>
      <c r="AA126" s="7" t="n">
        <v>18888</v>
      </c>
      <c r="AB126" s="7" t="n">
        <v>19843</v>
      </c>
      <c r="AC126" s="7" t="n">
        <v>18159</v>
      </c>
      <c r="AD126" s="7" t="n">
        <v>19688</v>
      </c>
      <c r="AE126" s="7" t="n">
        <v>19745</v>
      </c>
      <c r="AF126" s="7" t="n">
        <v>21331</v>
      </c>
      <c r="AG126" s="7" t="n">
        <v>21250</v>
      </c>
      <c r="AH126" s="7" t="n">
        <v>21747</v>
      </c>
      <c r="AI126" s="7" t="n">
        <v>23679</v>
      </c>
      <c r="AJ126" s="7" t="n">
        <v>22430</v>
      </c>
      <c r="AK126" s="7" t="n">
        <v>22716</v>
      </c>
      <c r="AL126" s="7" t="n">
        <v>21794</v>
      </c>
      <c r="AM126" s="7" t="n">
        <v>23061</v>
      </c>
      <c r="AN126" s="7" t="n">
        <v>22303</v>
      </c>
      <c r="AO126" s="7" t="n">
        <v>21562</v>
      </c>
      <c r="AP126" s="7" t="n">
        <v>21614</v>
      </c>
      <c r="AQ126" s="7" t="n">
        <v>21294</v>
      </c>
      <c r="AR126" s="7" t="n">
        <v>20380</v>
      </c>
      <c r="AS126" s="7" t="n">
        <v>19525</v>
      </c>
      <c r="AT126" s="7" t="n">
        <v>18934</v>
      </c>
      <c r="AU126" s="7" t="n">
        <v>19065</v>
      </c>
      <c r="AV126" s="7" t="n">
        <v>18090</v>
      </c>
      <c r="AW126" s="7" t="n">
        <v>16131</v>
      </c>
      <c r="AX126" s="7" t="n">
        <v>16122</v>
      </c>
      <c r="AY126" s="7" t="n">
        <v>16234</v>
      </c>
      <c r="AZ126" s="7" t="n">
        <v>15454</v>
      </c>
      <c r="BA126" s="7" t="n">
        <v>14723</v>
      </c>
      <c r="BB126" s="7" t="n">
        <v>14502</v>
      </c>
      <c r="BC126" s="7" t="n">
        <v>13795</v>
      </c>
      <c r="BD126" s="7" t="n">
        <v>12706</v>
      </c>
      <c r="BE126" s="7" t="n">
        <v>15016</v>
      </c>
      <c r="BF126" s="7" t="n">
        <v>16310</v>
      </c>
      <c r="BG126" s="7" t="n">
        <v>16444</v>
      </c>
      <c r="BH126" s="7" t="n">
        <v>15841</v>
      </c>
      <c r="BI126" s="7" t="n">
        <v>15817</v>
      </c>
      <c r="BJ126" s="7" t="n">
        <v>15106</v>
      </c>
      <c r="BK126" s="7" t="n">
        <v>14717</v>
      </c>
      <c r="BL126" s="7" t="n">
        <v>14990</v>
      </c>
      <c r="BM126" s="7" t="n">
        <v>14952</v>
      </c>
      <c r="BN126" s="7" t="n">
        <v>13773</v>
      </c>
      <c r="BO126" s="7" t="n">
        <v>14708</v>
      </c>
      <c r="BP126" s="7" t="n">
        <v>14193</v>
      </c>
      <c r="BQ126" s="7" t="n">
        <v>14214</v>
      </c>
      <c r="BR126" s="7" t="n">
        <v>13746</v>
      </c>
      <c r="BS126" s="7" t="n">
        <v>12615</v>
      </c>
      <c r="BT126" s="7" t="n">
        <v>13328</v>
      </c>
      <c r="BU126" s="7" t="n">
        <v>13041</v>
      </c>
      <c r="BV126" s="7" t="n">
        <v>14225</v>
      </c>
      <c r="BW126" s="7" t="n">
        <v>14331</v>
      </c>
      <c r="BX126" s="7" t="n">
        <v>14386</v>
      </c>
      <c r="BY126" s="7" t="n">
        <v>13957</v>
      </c>
      <c r="BZ126" s="7" t="n">
        <v>14099</v>
      </c>
      <c r="CA126" s="7" t="n">
        <v>14059</v>
      </c>
      <c r="CB126" s="7" t="n">
        <v>14002</v>
      </c>
      <c r="CC126" s="7" t="n">
        <v>13967</v>
      </c>
      <c r="CD126" s="7" t="n">
        <v>14757</v>
      </c>
      <c r="CE126" s="7" t="n">
        <v>14457</v>
      </c>
      <c r="CF126" s="7" t="n">
        <v>14388</v>
      </c>
      <c r="CG126" s="7" t="n">
        <v>14028</v>
      </c>
      <c r="CH126" s="7" t="n">
        <v>13816</v>
      </c>
      <c r="CI126" s="7" t="n">
        <v>13286</v>
      </c>
      <c r="CJ126" s="7" t="n">
        <v>13463</v>
      </c>
      <c r="CK126" s="7" t="n">
        <v>13118</v>
      </c>
      <c r="CL126" s="7" t="n">
        <v>13052</v>
      </c>
      <c r="CM126" s="7" t="n">
        <v>13022</v>
      </c>
      <c r="CN126" s="7" t="n">
        <v>12750</v>
      </c>
      <c r="CO126" s="7" t="n">
        <v>12577</v>
      </c>
      <c r="CP126" s="7" t="n">
        <v>12320</v>
      </c>
      <c r="CQ126" s="7" t="n">
        <v>11997</v>
      </c>
      <c r="CR126" s="7" t="n">
        <v>11897</v>
      </c>
      <c r="CS126" s="7" t="n">
        <v>11657</v>
      </c>
      <c r="CT126" s="7" t="n">
        <v>12069</v>
      </c>
      <c r="CU126" s="7" t="n">
        <v>11865</v>
      </c>
      <c r="CV126" s="7" t="n">
        <v>11826</v>
      </c>
      <c r="CW126" s="7" t="n">
        <v>11516</v>
      </c>
      <c r="CX126" s="7" t="n">
        <v>11327</v>
      </c>
      <c r="CY126" s="7" t="n">
        <v>11246</v>
      </c>
      <c r="CZ126" s="7" t="n">
        <v>10777</v>
      </c>
      <c r="DA126" s="7" t="n">
        <v>9970</v>
      </c>
      <c r="DB126" s="7" t="n">
        <v>9889</v>
      </c>
      <c r="DC126" s="7" t="n">
        <v>10086</v>
      </c>
      <c r="DD126" s="7" t="n">
        <v>10357</v>
      </c>
      <c r="DE126" s="7" t="n">
        <v>10218</v>
      </c>
      <c r="DF126" s="7" t="n">
        <v>9556</v>
      </c>
      <c r="DG126" s="7" t="n">
        <v>9576</v>
      </c>
      <c r="DH126" s="7" t="n">
        <v>10083</v>
      </c>
      <c r="DI126" s="7" t="n">
        <v>10288</v>
      </c>
      <c r="DJ126" s="7" t="n">
        <v>10567</v>
      </c>
      <c r="DK126" s="7" t="n">
        <v>10624</v>
      </c>
      <c r="DL126" s="7" t="n">
        <v>10128</v>
      </c>
      <c r="DM126" s="7" t="n">
        <v>10282</v>
      </c>
      <c r="DN126" s="7" t="n">
        <v>9986</v>
      </c>
      <c r="DO126" s="7" t="n">
        <v>10201</v>
      </c>
      <c r="DP126" s="7" t="n">
        <v>10266</v>
      </c>
      <c r="DQ126" s="7" t="n">
        <v>10304</v>
      </c>
      <c r="DR126" s="7" t="n">
        <v>10000</v>
      </c>
    </row>
    <row r="127">
      <c r="A127" s="4" t="inlineStr">
        <is>
          <t>EATON VANCE Index: Calvert Global Water Research Spliced Benchmar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Calvert Global Water Research Spliced Benchmar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2653403</v>
      </c>
      <c r="C130" s="7" t="n">
        <v>2542507</v>
      </c>
      <c r="D130" s="7" t="n">
        <v>2487671</v>
      </c>
      <c r="E130" s="7" t="n">
        <v>2338708</v>
      </c>
      <c r="F130" s="7" t="n">
        <v>2398064</v>
      </c>
      <c r="G130" s="7" t="n">
        <v>2305134</v>
      </c>
      <c r="H130" s="7" t="n">
        <v>2385856</v>
      </c>
      <c r="I130" s="7" t="n">
        <v>2311225</v>
      </c>
      <c r="J130" s="7" t="n">
        <v>2216665</v>
      </c>
      <c r="K130" s="7" t="n">
        <v>2295428</v>
      </c>
      <c r="L130" s="7" t="n">
        <v>2136384</v>
      </c>
      <c r="M130" s="7" t="n">
        <v>1918786</v>
      </c>
      <c r="N130" s="7" t="n">
        <v>1993511</v>
      </c>
      <c r="O130" s="7" t="n">
        <v>2144446</v>
      </c>
      <c r="P130" s="7" t="n">
        <v>2224730</v>
      </c>
      <c r="Q130" s="7" t="n">
        <v>2160638</v>
      </c>
      <c r="R130" s="7" t="n">
        <v>2039035</v>
      </c>
      <c r="S130" s="7" t="n">
        <v>2076017</v>
      </c>
      <c r="T130" s="7" t="n">
        <v>2072973</v>
      </c>
      <c r="U130" s="7" t="n">
        <v>2046460</v>
      </c>
      <c r="V130" s="7" t="n">
        <v>2083000</v>
      </c>
      <c r="W130" s="7" t="n">
        <v>1918994</v>
      </c>
      <c r="X130" s="7" t="n">
        <v>1983758</v>
      </c>
      <c r="Y130" s="7" t="n">
        <v>1837683</v>
      </c>
      <c r="Z130" s="7" t="n">
        <v>1703891</v>
      </c>
      <c r="AA130" s="7" t="n">
        <v>1888825</v>
      </c>
      <c r="AB130" s="7" t="n">
        <v>1984341</v>
      </c>
      <c r="AC130" s="7" t="n">
        <v>1815917</v>
      </c>
      <c r="AD130" s="7" t="n">
        <v>1968790</v>
      </c>
      <c r="AE130" s="7" t="n">
        <v>1974530</v>
      </c>
      <c r="AF130" s="7" t="n">
        <v>2133104</v>
      </c>
      <c r="AG130" s="7" t="n">
        <v>2124974</v>
      </c>
      <c r="AH130" s="7" t="n">
        <v>2174688</v>
      </c>
      <c r="AI130" s="7" t="n">
        <v>2367866</v>
      </c>
      <c r="AJ130" s="7" t="n">
        <v>2242992</v>
      </c>
      <c r="AK130" s="7" t="n">
        <v>2271570</v>
      </c>
      <c r="AL130" s="7" t="n">
        <v>2179377</v>
      </c>
      <c r="AM130" s="7" t="n">
        <v>2306085</v>
      </c>
      <c r="AN130" s="7" t="n">
        <v>2230334</v>
      </c>
      <c r="AO130" s="7" t="n">
        <v>2156202</v>
      </c>
      <c r="AP130" s="7" t="n">
        <v>2161395</v>
      </c>
      <c r="AQ130" s="7" t="n">
        <v>2129437</v>
      </c>
      <c r="AR130" s="7" t="n">
        <v>2038007</v>
      </c>
      <c r="AS130" s="7" t="n">
        <v>1952461</v>
      </c>
      <c r="AT130" s="7" t="n">
        <v>1893420</v>
      </c>
      <c r="AU130" s="7" t="n">
        <v>1906463</v>
      </c>
      <c r="AV130" s="7" t="n">
        <v>1808978</v>
      </c>
      <c r="AW130" s="7" t="n">
        <v>1613106</v>
      </c>
      <c r="AX130" s="7" t="n">
        <v>1612163</v>
      </c>
      <c r="AY130" s="7" t="n">
        <v>1623397</v>
      </c>
      <c r="AZ130" s="7" t="n">
        <v>1545363</v>
      </c>
      <c r="BA130" s="7" t="n">
        <v>1472315</v>
      </c>
      <c r="BB130" s="7" t="n">
        <v>1450212</v>
      </c>
      <c r="BC130" s="7" t="n">
        <v>1379458</v>
      </c>
      <c r="BD130" s="7" t="n">
        <v>1270589</v>
      </c>
      <c r="BE130" s="7" t="n">
        <v>1501592</v>
      </c>
      <c r="BF130" s="7" t="n">
        <v>1630993</v>
      </c>
      <c r="BG130" s="7" t="n">
        <v>1644417</v>
      </c>
      <c r="BH130" s="7" t="n">
        <v>1584082</v>
      </c>
      <c r="BI130" s="7" t="n">
        <v>1581675</v>
      </c>
      <c r="BJ130" s="7" t="n">
        <v>1510649</v>
      </c>
      <c r="BK130" s="7" t="n">
        <v>1471706</v>
      </c>
      <c r="BL130" s="7" t="n">
        <v>1499002</v>
      </c>
      <c r="BM130" s="7" t="n">
        <v>1495178</v>
      </c>
      <c r="BN130" s="7" t="n">
        <v>1377334</v>
      </c>
      <c r="BO130" s="7" t="n">
        <v>1470801</v>
      </c>
      <c r="BP130" s="7" t="n">
        <v>1419350</v>
      </c>
      <c r="BQ130" s="7" t="n">
        <v>1421407</v>
      </c>
      <c r="BR130" s="7" t="n">
        <v>1374573</v>
      </c>
      <c r="BS130" s="7" t="n">
        <v>1261507</v>
      </c>
      <c r="BT130" s="7" t="n">
        <v>1332843</v>
      </c>
      <c r="BU130" s="7" t="n">
        <v>1304092</v>
      </c>
      <c r="BV130" s="7" t="n">
        <v>1422480</v>
      </c>
      <c r="BW130" s="7" t="n">
        <v>1433121</v>
      </c>
      <c r="BX130" s="7" t="n">
        <v>1438643</v>
      </c>
      <c r="BY130" s="7" t="n">
        <v>1395701</v>
      </c>
      <c r="BZ130" s="7" t="n">
        <v>1409896</v>
      </c>
      <c r="CA130" s="7" t="n">
        <v>1405893</v>
      </c>
      <c r="CB130" s="7" t="n">
        <v>1400239</v>
      </c>
      <c r="CC130" s="7" t="n">
        <v>1396722</v>
      </c>
      <c r="CD130" s="7" t="n">
        <v>1475660</v>
      </c>
      <c r="CE130" s="7" t="n">
        <v>1445708</v>
      </c>
      <c r="CF130" s="7" t="n">
        <v>1438817</v>
      </c>
      <c r="CG130" s="7" t="n">
        <v>1402836</v>
      </c>
      <c r="CH130" s="7" t="n">
        <v>1381634</v>
      </c>
      <c r="CI130" s="7" t="n">
        <v>1328551</v>
      </c>
      <c r="CJ130" s="7" t="n">
        <v>1346340</v>
      </c>
      <c r="CK130" s="7" t="n">
        <v>1311811</v>
      </c>
      <c r="CL130" s="7" t="n">
        <v>1305155</v>
      </c>
      <c r="CM130" s="7" t="n">
        <v>1302242</v>
      </c>
      <c r="CN130" s="7" t="n">
        <v>1275015</v>
      </c>
      <c r="CO130" s="7" t="n">
        <v>1257673</v>
      </c>
      <c r="CP130" s="7" t="n">
        <v>1232015</v>
      </c>
      <c r="CQ130" s="7" t="n">
        <v>1199699</v>
      </c>
      <c r="CR130" s="7" t="n">
        <v>1189690</v>
      </c>
      <c r="CS130" s="7" t="n">
        <v>1165671</v>
      </c>
      <c r="CT130" s="7" t="n">
        <v>1206917</v>
      </c>
      <c r="CU130" s="7" t="n">
        <v>1186508</v>
      </c>
      <c r="CV130" s="7" t="n">
        <v>1182615</v>
      </c>
      <c r="CW130" s="7" t="n">
        <v>1151565</v>
      </c>
      <c r="CX130" s="7" t="n">
        <v>1132651</v>
      </c>
      <c r="CY130" s="7" t="n">
        <v>1124634</v>
      </c>
      <c r="CZ130" s="7" t="n">
        <v>1077705</v>
      </c>
      <c r="DA130" s="7" t="n">
        <v>996987</v>
      </c>
      <c r="DB130" s="7" t="n">
        <v>988901</v>
      </c>
      <c r="DC130" s="7" t="n">
        <v>1008648</v>
      </c>
      <c r="DD130" s="7" t="n">
        <v>1035708</v>
      </c>
      <c r="DE130" s="7" t="n">
        <v>1021817</v>
      </c>
      <c r="DF130" s="7" t="n">
        <v>955649</v>
      </c>
      <c r="DG130" s="7" t="n">
        <v>957643</v>
      </c>
      <c r="DH130" s="7" t="n">
        <v>1008289</v>
      </c>
      <c r="DI130" s="7" t="n">
        <v>1028824</v>
      </c>
      <c r="DJ130" s="7" t="n">
        <v>1056713</v>
      </c>
      <c r="DK130" s="7" t="n">
        <v>1062434</v>
      </c>
      <c r="DL130" s="7" t="n">
        <v>1012836</v>
      </c>
      <c r="DM130" s="7" t="n">
        <v>1028243</v>
      </c>
      <c r="DN130" s="7" t="n">
        <v>998568</v>
      </c>
      <c r="DO130" s="7" t="n">
        <v>1020073</v>
      </c>
      <c r="DP130" s="7" t="n">
        <v>1026601</v>
      </c>
      <c r="DQ130" s="7" t="n">
        <v>1030386</v>
      </c>
      <c r="DR130" s="7" t="n">
        <v>1000000</v>
      </c>
    </row>
    <row r="131">
      <c r="A131" s="4" t="inlineStr">
        <is>
          <t>EATON VANCE Index: ICE BofA FI ESG Indices - ICE USD Green Bond Index TR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ICE BofA USD Green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12403</v>
      </c>
      <c r="C134" s="7" t="n">
        <v>12239</v>
      </c>
      <c r="D134" s="7" t="n">
        <v>12054</v>
      </c>
      <c r="E134" s="7" t="n">
        <v>11828</v>
      </c>
      <c r="F134" s="7" t="n">
        <v>11736</v>
      </c>
      <c r="G134" s="7" t="n">
        <v>11559</v>
      </c>
      <c r="H134" s="7" t="n">
        <v>11773</v>
      </c>
      <c r="I134" s="7" t="n">
        <v>11667</v>
      </c>
      <c r="J134" s="7" t="n">
        <v>11769</v>
      </c>
      <c r="K134" s="7" t="n">
        <v>11778</v>
      </c>
      <c r="L134" s="7" t="n">
        <v>11387</v>
      </c>
      <c r="M134" s="7" t="n">
        <v>10944</v>
      </c>
      <c r="N134" s="7" t="n">
        <v>11090</v>
      </c>
      <c r="O134" s="7" t="n">
        <v>11296</v>
      </c>
      <c r="P134" s="7" t="n">
        <v>11350</v>
      </c>
      <c r="Q134" s="7" t="n">
        <v>11311</v>
      </c>
      <c r="R134" s="7" t="n">
        <v>11326</v>
      </c>
      <c r="S134" s="7" t="n">
        <v>11449</v>
      </c>
      <c r="T134" s="7" t="n">
        <v>11330</v>
      </c>
      <c r="U134" s="7" t="n">
        <v>11105</v>
      </c>
      <c r="V134" s="7" t="n">
        <v>11359</v>
      </c>
      <c r="W134" s="7" t="n">
        <v>11051</v>
      </c>
      <c r="X134" s="7" t="n">
        <v>11039</v>
      </c>
      <c r="Y134" s="7" t="n">
        <v>10653</v>
      </c>
      <c r="Z134" s="7" t="n">
        <v>10783</v>
      </c>
      <c r="AA134" s="7" t="n">
        <v>11267</v>
      </c>
      <c r="AB134" s="7" t="n">
        <v>11498</v>
      </c>
      <c r="AC134" s="7" t="n">
        <v>11262</v>
      </c>
      <c r="AD134" s="7" t="n">
        <v>11469</v>
      </c>
      <c r="AE134" s="7" t="n">
        <v>11444</v>
      </c>
      <c r="AF134" s="7" t="n">
        <v>11883</v>
      </c>
      <c r="AG134" s="7" t="n">
        <v>12173</v>
      </c>
      <c r="AH134" s="7" t="n">
        <v>12370</v>
      </c>
      <c r="AI134" s="7" t="n">
        <v>12667</v>
      </c>
      <c r="AJ134" s="7" t="n">
        <v>12691</v>
      </c>
      <c r="AK134" s="7" t="n">
        <v>12694</v>
      </c>
      <c r="AL134" s="7" t="n">
        <v>12702</v>
      </c>
      <c r="AM134" s="7" t="n">
        <v>12839</v>
      </c>
      <c r="AN134" s="7" t="n">
        <v>12853</v>
      </c>
      <c r="AO134" s="7" t="n">
        <v>12719</v>
      </c>
      <c r="AP134" s="7" t="n">
        <v>12596</v>
      </c>
      <c r="AQ134" s="7" t="n">
        <v>12547</v>
      </c>
      <c r="AR134" s="7" t="n">
        <v>12424</v>
      </c>
      <c r="AS134" s="7" t="n">
        <v>12546</v>
      </c>
      <c r="AT134" s="7" t="n">
        <v>12769</v>
      </c>
      <c r="AU134" s="7" t="n">
        <v>12870</v>
      </c>
      <c r="AV134" s="7" t="n">
        <v>12796</v>
      </c>
      <c r="AW134" s="7" t="n">
        <v>12584</v>
      </c>
      <c r="AX134" s="7" t="n">
        <v>12600</v>
      </c>
      <c r="AY134" s="7" t="n">
        <v>12637</v>
      </c>
      <c r="AZ134" s="7" t="n">
        <v>12709</v>
      </c>
      <c r="BA134" s="7" t="n">
        <v>12468</v>
      </c>
      <c r="BB134" s="7" t="n">
        <v>12276</v>
      </c>
      <c r="BC134" s="7" t="n">
        <v>12157</v>
      </c>
      <c r="BD134" s="7" t="n">
        <v>11811</v>
      </c>
      <c r="BE134" s="7" t="n">
        <v>12306</v>
      </c>
      <c r="BF134" s="7" t="n">
        <v>12123</v>
      </c>
      <c r="BG134" s="7" t="n">
        <v>11863</v>
      </c>
      <c r="BH134" s="7" t="n">
        <v>11850</v>
      </c>
      <c r="BI134" s="7" t="n">
        <v>11860</v>
      </c>
      <c r="BJ134" s="7" t="n">
        <v>11801</v>
      </c>
      <c r="BK134" s="7" t="n">
        <v>11871</v>
      </c>
      <c r="BL134" s="7" t="n">
        <v>11598</v>
      </c>
      <c r="BM134" s="7" t="n">
        <v>11551</v>
      </c>
      <c r="BN134" s="7" t="n">
        <v>11372</v>
      </c>
      <c r="BO134" s="7" t="n">
        <v>11201</v>
      </c>
      <c r="BP134" s="7" t="n">
        <v>11162</v>
      </c>
      <c r="BQ134" s="7" t="n">
        <v>10945</v>
      </c>
      <c r="BR134" s="7" t="n">
        <v>10923</v>
      </c>
      <c r="BS134" s="7" t="n">
        <v>10799</v>
      </c>
      <c r="BT134" s="7" t="n">
        <v>10535</v>
      </c>
      <c r="BU134" s="7" t="n">
        <v>10527</v>
      </c>
      <c r="BV134" s="7" t="n">
        <v>10637</v>
      </c>
      <c r="BW134" s="7" t="n">
        <v>10674</v>
      </c>
      <c r="BX134" s="7" t="n">
        <v>10631</v>
      </c>
      <c r="BY134" s="7" t="n">
        <v>10606</v>
      </c>
      <c r="BZ134" s="7" t="n">
        <v>10591</v>
      </c>
      <c r="CA134" s="7" t="n">
        <v>10560</v>
      </c>
      <c r="CB134" s="7" t="n">
        <v>10636</v>
      </c>
      <c r="CC134" s="7" t="n">
        <v>10618</v>
      </c>
      <c r="CD134" s="7" t="n">
        <v>10706</v>
      </c>
      <c r="CE134" s="7" t="n">
        <v>10811</v>
      </c>
      <c r="CF134" s="7" t="n">
        <v>10809</v>
      </c>
      <c r="CG134" s="7" t="n">
        <v>10807</v>
      </c>
      <c r="CH134" s="7" t="n">
        <v>10821</v>
      </c>
      <c r="CI134" s="7" t="n">
        <v>10872</v>
      </c>
      <c r="CJ134" s="7" t="n">
        <v>10784</v>
      </c>
      <c r="CK134" s="7" t="n">
        <v>10727</v>
      </c>
      <c r="CL134" s="7" t="n">
        <v>10738</v>
      </c>
      <c r="CM134" s="7" t="n">
        <v>10655</v>
      </c>
      <c r="CN134" s="7" t="n">
        <v>10577</v>
      </c>
      <c r="CO134" s="7" t="n">
        <v>10558</v>
      </c>
      <c r="CP134" s="7" t="n">
        <v>10471</v>
      </c>
      <c r="CQ134" s="7" t="n">
        <v>10435</v>
      </c>
      <c r="CR134" s="7" t="n">
        <v>10433</v>
      </c>
      <c r="CS134" s="7" t="n">
        <v>10697</v>
      </c>
      <c r="CT134" s="7" t="n">
        <v>10770</v>
      </c>
      <c r="CU134" s="7" t="n">
        <v>10757</v>
      </c>
      <c r="CV134" s="7" t="n">
        <v>10771</v>
      </c>
      <c r="CW134" s="7" t="n">
        <v>10724</v>
      </c>
      <c r="CX134" s="7" t="n">
        <v>10572</v>
      </c>
      <c r="CY134" s="7" t="n">
        <v>10563</v>
      </c>
      <c r="CZ134" s="7" t="n">
        <v>10533</v>
      </c>
      <c r="DA134" s="7" t="n">
        <v>10463</v>
      </c>
      <c r="DB134" s="7" t="n">
        <v>10421</v>
      </c>
      <c r="DC134" s="7" t="n">
        <v>10281</v>
      </c>
      <c r="DD134" s="7" t="n">
        <v>10314</v>
      </c>
      <c r="DE134" s="7" t="n">
        <v>10320</v>
      </c>
      <c r="DF134" s="7" t="n">
        <v>10338</v>
      </c>
      <c r="DG134" s="7" t="n">
        <v>10264</v>
      </c>
      <c r="DH134" s="7" t="n">
        <v>10261</v>
      </c>
      <c r="DI134" s="7" t="n">
        <v>10205</v>
      </c>
      <c r="DJ134" s="7" t="n">
        <v>10285</v>
      </c>
      <c r="DK134" s="7" t="n">
        <v>10294</v>
      </c>
      <c r="DL134" s="7" t="n">
        <v>10317</v>
      </c>
      <c r="DM134" s="7" t="n">
        <v>10266</v>
      </c>
      <c r="DN134" s="7" t="n">
        <v>10348</v>
      </c>
      <c r="DO134" s="7" t="n">
        <v>10186</v>
      </c>
      <c r="DP134" s="7" t="n">
        <v>10133</v>
      </c>
      <c r="DQ134" s="7" t="n">
        <v>10058</v>
      </c>
      <c r="DR134" s="7" t="n">
        <v>10000</v>
      </c>
    </row>
    <row r="135">
      <c r="A135" s="4" t="inlineStr">
        <is>
          <t>EATON VANCE Index: ICE BofA FI ESG Indices - ICE USD Green Bond Index TR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ICE BofA USD Green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1240251</v>
      </c>
      <c r="C138" s="7" t="n">
        <v>1223892</v>
      </c>
      <c r="D138" s="7" t="n">
        <v>1205414</v>
      </c>
      <c r="E138" s="7" t="n">
        <v>1182821</v>
      </c>
      <c r="F138" s="7" t="n">
        <v>1173562</v>
      </c>
      <c r="G138" s="7" t="n">
        <v>1155879</v>
      </c>
      <c r="H138" s="7" t="n">
        <v>1177311</v>
      </c>
      <c r="I138" s="7" t="n">
        <v>1166666</v>
      </c>
      <c r="J138" s="7" t="n">
        <v>1176852</v>
      </c>
      <c r="K138" s="7" t="n">
        <v>1177830</v>
      </c>
      <c r="L138" s="7" t="n">
        <v>1138664</v>
      </c>
      <c r="M138" s="7" t="n">
        <v>1094415</v>
      </c>
      <c r="N138" s="7" t="n">
        <v>1109012</v>
      </c>
      <c r="O138" s="7" t="n">
        <v>1129619</v>
      </c>
      <c r="P138" s="7" t="n">
        <v>1135048</v>
      </c>
      <c r="Q138" s="7" t="n">
        <v>1131076</v>
      </c>
      <c r="R138" s="7" t="n">
        <v>1132614</v>
      </c>
      <c r="S138" s="7" t="n">
        <v>1144878</v>
      </c>
      <c r="T138" s="7" t="n">
        <v>1132991</v>
      </c>
      <c r="U138" s="7" t="n">
        <v>1110489</v>
      </c>
      <c r="V138" s="7" t="n">
        <v>1135853</v>
      </c>
      <c r="W138" s="7" t="n">
        <v>1105050</v>
      </c>
      <c r="X138" s="7" t="n">
        <v>1103868</v>
      </c>
      <c r="Y138" s="7" t="n">
        <v>1065283</v>
      </c>
      <c r="Z138" s="7" t="n">
        <v>1078321</v>
      </c>
      <c r="AA138" s="7" t="n">
        <v>1126706</v>
      </c>
      <c r="AB138" s="7" t="n">
        <v>1149808</v>
      </c>
      <c r="AC138" s="7" t="n">
        <v>1126247</v>
      </c>
      <c r="AD138" s="7" t="n">
        <v>1146874</v>
      </c>
      <c r="AE138" s="7" t="n">
        <v>1144369</v>
      </c>
      <c r="AF138" s="7" t="n">
        <v>1188312</v>
      </c>
      <c r="AG138" s="7" t="n">
        <v>1217271</v>
      </c>
      <c r="AH138" s="7" t="n">
        <v>1237022</v>
      </c>
      <c r="AI138" s="7" t="n">
        <v>1266654</v>
      </c>
      <c r="AJ138" s="7" t="n">
        <v>1269119</v>
      </c>
      <c r="AK138" s="7" t="n">
        <v>1269363</v>
      </c>
      <c r="AL138" s="7" t="n">
        <v>1270229</v>
      </c>
      <c r="AM138" s="7" t="n">
        <v>1283909</v>
      </c>
      <c r="AN138" s="7" t="n">
        <v>1285264</v>
      </c>
      <c r="AO138" s="7" t="n">
        <v>1271879</v>
      </c>
      <c r="AP138" s="7" t="n">
        <v>1259554</v>
      </c>
      <c r="AQ138" s="7" t="n">
        <v>1254736</v>
      </c>
      <c r="AR138" s="7" t="n">
        <v>1242360</v>
      </c>
      <c r="AS138" s="7" t="n">
        <v>1254573</v>
      </c>
      <c r="AT138" s="7" t="n">
        <v>1276932</v>
      </c>
      <c r="AU138" s="7" t="n">
        <v>1286996</v>
      </c>
      <c r="AV138" s="7" t="n">
        <v>1279611</v>
      </c>
      <c r="AW138" s="7" t="n">
        <v>1258434</v>
      </c>
      <c r="AX138" s="7" t="n">
        <v>1260023</v>
      </c>
      <c r="AY138" s="7" t="n">
        <v>1263690</v>
      </c>
      <c r="AZ138" s="7" t="n">
        <v>1270871</v>
      </c>
      <c r="BA138" s="7" t="n">
        <v>1246750</v>
      </c>
      <c r="BB138" s="7" t="n">
        <v>1227610</v>
      </c>
      <c r="BC138" s="7" t="n">
        <v>1215682</v>
      </c>
      <c r="BD138" s="7" t="n">
        <v>1181080</v>
      </c>
      <c r="BE138" s="7" t="n">
        <v>1230554</v>
      </c>
      <c r="BF138" s="7" t="n">
        <v>1212310</v>
      </c>
      <c r="BG138" s="7" t="n">
        <v>1186325</v>
      </c>
      <c r="BH138" s="7" t="n">
        <v>1184981</v>
      </c>
      <c r="BI138" s="7" t="n">
        <v>1186030</v>
      </c>
      <c r="BJ138" s="7" t="n">
        <v>1180112</v>
      </c>
      <c r="BK138" s="7" t="n">
        <v>1187089</v>
      </c>
      <c r="BL138" s="7" t="n">
        <v>1159770</v>
      </c>
      <c r="BM138" s="7" t="n">
        <v>1155105</v>
      </c>
      <c r="BN138" s="7" t="n">
        <v>1137248</v>
      </c>
      <c r="BO138" s="7" t="n">
        <v>1120095</v>
      </c>
      <c r="BP138" s="7" t="n">
        <v>1116193</v>
      </c>
      <c r="BQ138" s="7" t="n">
        <v>1094487</v>
      </c>
      <c r="BR138" s="7" t="n">
        <v>1092297</v>
      </c>
      <c r="BS138" s="7" t="n">
        <v>1079870</v>
      </c>
      <c r="BT138" s="7" t="n">
        <v>1053477</v>
      </c>
      <c r="BU138" s="7" t="n">
        <v>1052652</v>
      </c>
      <c r="BV138" s="7" t="n">
        <v>1063684</v>
      </c>
      <c r="BW138" s="7" t="n">
        <v>1067361</v>
      </c>
      <c r="BX138" s="7" t="n">
        <v>1063123</v>
      </c>
      <c r="BY138" s="7" t="n">
        <v>1060577</v>
      </c>
      <c r="BZ138" s="7" t="n">
        <v>1059079</v>
      </c>
      <c r="CA138" s="7" t="n">
        <v>1056024</v>
      </c>
      <c r="CB138" s="7" t="n">
        <v>1063612</v>
      </c>
      <c r="CC138" s="7" t="n">
        <v>1061809</v>
      </c>
      <c r="CD138" s="7" t="n">
        <v>1070641</v>
      </c>
      <c r="CE138" s="7" t="n">
        <v>1081061</v>
      </c>
      <c r="CF138" s="7" t="n">
        <v>1080868</v>
      </c>
      <c r="CG138" s="7" t="n">
        <v>1080674</v>
      </c>
      <c r="CH138" s="7" t="n">
        <v>1082100</v>
      </c>
      <c r="CI138" s="7" t="n">
        <v>1087183</v>
      </c>
      <c r="CJ138" s="7" t="n">
        <v>1078443</v>
      </c>
      <c r="CK138" s="7" t="n">
        <v>1072678</v>
      </c>
      <c r="CL138" s="7" t="n">
        <v>1073819</v>
      </c>
      <c r="CM138" s="7" t="n">
        <v>1065538</v>
      </c>
      <c r="CN138" s="7" t="n">
        <v>1057684</v>
      </c>
      <c r="CO138" s="7" t="n">
        <v>1055800</v>
      </c>
      <c r="CP138" s="7" t="n">
        <v>1047090</v>
      </c>
      <c r="CQ138" s="7" t="n">
        <v>1043525</v>
      </c>
      <c r="CR138" s="7" t="n">
        <v>1043301</v>
      </c>
      <c r="CS138" s="7" t="n">
        <v>1069673</v>
      </c>
      <c r="CT138" s="7" t="n">
        <v>1076987</v>
      </c>
      <c r="CU138" s="7" t="n">
        <v>1075673</v>
      </c>
      <c r="CV138" s="7" t="n">
        <v>1077089</v>
      </c>
      <c r="CW138" s="7" t="n">
        <v>1072383</v>
      </c>
      <c r="CX138" s="7" t="n">
        <v>1057195</v>
      </c>
      <c r="CY138" s="7" t="n">
        <v>1056319</v>
      </c>
      <c r="CZ138" s="7" t="n">
        <v>1053345</v>
      </c>
      <c r="DA138" s="7" t="n">
        <v>1046255</v>
      </c>
      <c r="DB138" s="7" t="n">
        <v>1042099</v>
      </c>
      <c r="DC138" s="7" t="n">
        <v>1028052</v>
      </c>
      <c r="DD138" s="7" t="n">
        <v>1031393</v>
      </c>
      <c r="DE138" s="7" t="n">
        <v>1032025</v>
      </c>
      <c r="DF138" s="7" t="n">
        <v>1033797</v>
      </c>
      <c r="DG138" s="7" t="n">
        <v>1026433</v>
      </c>
      <c r="DH138" s="7" t="n">
        <v>1026117</v>
      </c>
      <c r="DI138" s="7" t="n">
        <v>1020464</v>
      </c>
      <c r="DJ138" s="7" t="n">
        <v>1028511</v>
      </c>
      <c r="DK138" s="7" t="n">
        <v>1029366</v>
      </c>
      <c r="DL138" s="7" t="n">
        <v>1031668</v>
      </c>
      <c r="DM138" s="7" t="n">
        <v>1026636</v>
      </c>
      <c r="DN138" s="7" t="n">
        <v>1034826</v>
      </c>
      <c r="DO138" s="7" t="n">
        <v>1018620</v>
      </c>
      <c r="DP138" s="7" t="n">
        <v>1013327</v>
      </c>
      <c r="DQ138" s="7" t="n">
        <v>1005794</v>
      </c>
      <c r="DR138" s="7" t="n">
        <v>1000000</v>
      </c>
    </row>
    <row r="139">
      <c r="A139" s="4" t="inlineStr">
        <is>
          <t>EATON VANCE Index: ICE BofA FI ESG Indices - ICE USD Green Bond Index TR 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ICE BofA USD Green Bon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6201255</v>
      </c>
      <c r="C142" s="7" t="n">
        <v>6119460</v>
      </c>
      <c r="D142" s="7" t="n">
        <v>6027070</v>
      </c>
      <c r="E142" s="7" t="n">
        <v>5914105</v>
      </c>
      <c r="F142" s="7" t="n">
        <v>5867810</v>
      </c>
      <c r="G142" s="7" t="n">
        <v>5779395</v>
      </c>
      <c r="H142" s="7" t="n">
        <v>5886555</v>
      </c>
      <c r="I142" s="7" t="n">
        <v>5833330</v>
      </c>
      <c r="J142" s="7" t="n">
        <v>5884260</v>
      </c>
      <c r="K142" s="7" t="n">
        <v>5889150</v>
      </c>
      <c r="L142" s="7" t="n">
        <v>5693320</v>
      </c>
      <c r="M142" s="7" t="n">
        <v>5472075</v>
      </c>
      <c r="N142" s="7" t="n">
        <v>5545060</v>
      </c>
      <c r="O142" s="7" t="n">
        <v>5648095</v>
      </c>
      <c r="P142" s="7" t="n">
        <v>5675240</v>
      </c>
      <c r="Q142" s="7" t="n">
        <v>5655380</v>
      </c>
      <c r="R142" s="7" t="n">
        <v>5663070</v>
      </c>
      <c r="S142" s="7" t="n">
        <v>5724390</v>
      </c>
      <c r="T142" s="7" t="n">
        <v>5664955</v>
      </c>
      <c r="U142" s="7" t="n">
        <v>5552445</v>
      </c>
      <c r="V142" s="7" t="n">
        <v>5679265</v>
      </c>
      <c r="W142" s="7" t="n">
        <v>5525250</v>
      </c>
      <c r="X142" s="7" t="n">
        <v>5519340</v>
      </c>
      <c r="Y142" s="7" t="n">
        <v>5326415</v>
      </c>
      <c r="Z142" s="7" t="n">
        <v>5391605</v>
      </c>
      <c r="AA142" s="7" t="n">
        <v>5633530</v>
      </c>
      <c r="AB142" s="7" t="n">
        <v>5749040</v>
      </c>
      <c r="AC142" s="7" t="n">
        <v>5631235</v>
      </c>
      <c r="AD142" s="7" t="n">
        <v>5734370</v>
      </c>
      <c r="AE142" s="7" t="n">
        <v>5721845</v>
      </c>
      <c r="AF142" s="7" t="n">
        <v>5941560</v>
      </c>
      <c r="AG142" s="7" t="n">
        <v>6086355</v>
      </c>
      <c r="AH142" s="7" t="n">
        <v>6185110</v>
      </c>
      <c r="AI142" s="7" t="n">
        <v>6333270</v>
      </c>
      <c r="AJ142" s="7" t="n">
        <v>6345595</v>
      </c>
      <c r="AK142" s="7" t="n">
        <v>6346815</v>
      </c>
      <c r="AL142" s="7" t="n">
        <v>6351145</v>
      </c>
      <c r="AM142" s="7" t="n">
        <v>6419545</v>
      </c>
      <c r="AN142" s="7" t="n">
        <v>6426320</v>
      </c>
      <c r="AO142" s="7" t="n">
        <v>6359395</v>
      </c>
      <c r="AP142" s="7" t="n">
        <v>6297770</v>
      </c>
      <c r="AQ142" s="7" t="n">
        <v>6273680</v>
      </c>
      <c r="AR142" s="7" t="n">
        <v>6211800</v>
      </c>
      <c r="AS142" s="7" t="n">
        <v>6272865</v>
      </c>
      <c r="AT142" s="7" t="n">
        <v>6384660</v>
      </c>
      <c r="AU142" s="7" t="n">
        <v>6434980</v>
      </c>
      <c r="AV142" s="7" t="n">
        <v>6398055</v>
      </c>
      <c r="AW142" s="7" t="n">
        <v>6292170</v>
      </c>
      <c r="AX142" s="7" t="n">
        <v>6300115</v>
      </c>
      <c r="AY142" s="7" t="n">
        <v>6318450</v>
      </c>
      <c r="AZ142" s="7" t="n">
        <v>6354355</v>
      </c>
      <c r="BA142" s="7" t="n">
        <v>6233750</v>
      </c>
      <c r="BB142" s="7" t="n">
        <v>6138050</v>
      </c>
      <c r="BC142" s="7" t="n">
        <v>6078410</v>
      </c>
      <c r="BD142" s="7" t="n">
        <v>5905400</v>
      </c>
      <c r="BE142" s="7" t="n">
        <v>6152770</v>
      </c>
      <c r="BF142" s="7" t="n">
        <v>6061550</v>
      </c>
      <c r="BG142" s="7" t="n">
        <v>5931625</v>
      </c>
      <c r="BH142" s="7" t="n">
        <v>5924905</v>
      </c>
      <c r="BI142" s="7" t="n">
        <v>5930150</v>
      </c>
      <c r="BJ142" s="7" t="n">
        <v>5900560</v>
      </c>
      <c r="BK142" s="7" t="n">
        <v>5935445</v>
      </c>
      <c r="BL142" s="7" t="n">
        <v>5798850</v>
      </c>
      <c r="BM142" s="7" t="n">
        <v>5775525</v>
      </c>
      <c r="BN142" s="7" t="n">
        <v>5686240</v>
      </c>
      <c r="BO142" s="7" t="n">
        <v>5600475</v>
      </c>
      <c r="BP142" s="7" t="n">
        <v>5580965</v>
      </c>
      <c r="BQ142" s="7" t="n">
        <v>5472435</v>
      </c>
      <c r="BR142" s="7" t="n">
        <v>5461485</v>
      </c>
      <c r="BS142" s="7" t="n">
        <v>5399350</v>
      </c>
      <c r="BT142" s="7" t="n">
        <v>5267385</v>
      </c>
      <c r="BU142" s="7" t="n">
        <v>5263260</v>
      </c>
      <c r="BV142" s="7" t="n">
        <v>5318420</v>
      </c>
      <c r="BW142" s="7" t="n">
        <v>5336805</v>
      </c>
      <c r="BX142" s="7" t="n">
        <v>5315615</v>
      </c>
      <c r="BY142" s="7" t="n">
        <v>5302885</v>
      </c>
      <c r="BZ142" s="7" t="n">
        <v>5295395</v>
      </c>
      <c r="CA142" s="7" t="n">
        <v>5280120</v>
      </c>
      <c r="CB142" s="7" t="n">
        <v>5318060</v>
      </c>
      <c r="CC142" s="7" t="n">
        <v>5309045</v>
      </c>
      <c r="CD142" s="7" t="n">
        <v>5353205</v>
      </c>
      <c r="CE142" s="7" t="n">
        <v>5405305</v>
      </c>
      <c r="CF142" s="7" t="n">
        <v>5404340</v>
      </c>
      <c r="CG142" s="7" t="n">
        <v>5403370</v>
      </c>
      <c r="CH142" s="7" t="n">
        <v>5410500</v>
      </c>
      <c r="CI142" s="7" t="n">
        <v>5435915</v>
      </c>
      <c r="CJ142" s="7" t="n">
        <v>5392215</v>
      </c>
      <c r="CK142" s="7" t="n">
        <v>5363390</v>
      </c>
      <c r="CL142" s="7" t="n">
        <v>5369095</v>
      </c>
      <c r="CM142" s="7" t="n">
        <v>5327690</v>
      </c>
      <c r="CN142" s="7" t="n">
        <v>5288420</v>
      </c>
      <c r="CO142" s="7" t="n">
        <v>5279000</v>
      </c>
      <c r="CP142" s="7" t="n">
        <v>5235450</v>
      </c>
      <c r="CQ142" s="7" t="n">
        <v>5217625</v>
      </c>
      <c r="CR142" s="7" t="n">
        <v>5216505</v>
      </c>
      <c r="CS142" s="7" t="n">
        <v>5348365</v>
      </c>
      <c r="CT142" s="7" t="n">
        <v>5384935</v>
      </c>
      <c r="CU142" s="7" t="n">
        <v>5378365</v>
      </c>
      <c r="CV142" s="7" t="n">
        <v>5385445</v>
      </c>
      <c r="CW142" s="7" t="n">
        <v>5361915</v>
      </c>
      <c r="CX142" s="7" t="n">
        <v>5285975</v>
      </c>
      <c r="CY142" s="7" t="n">
        <v>5281595</v>
      </c>
      <c r="CZ142" s="7" t="n">
        <v>5266725</v>
      </c>
      <c r="DA142" s="7" t="n">
        <v>5231275</v>
      </c>
      <c r="DB142" s="7" t="n">
        <v>5210495</v>
      </c>
      <c r="DC142" s="7" t="n">
        <v>5140260</v>
      </c>
      <c r="DD142" s="7" t="n">
        <v>5156965</v>
      </c>
      <c r="DE142" s="7" t="n">
        <v>5160125</v>
      </c>
      <c r="DF142" s="7" t="n">
        <v>5168985</v>
      </c>
      <c r="DG142" s="7" t="n">
        <v>5132165</v>
      </c>
      <c r="DH142" s="7" t="n">
        <v>5130585</v>
      </c>
      <c r="DI142" s="7" t="n">
        <v>5102320</v>
      </c>
      <c r="DJ142" s="7" t="n">
        <v>5142555</v>
      </c>
      <c r="DK142" s="7" t="n">
        <v>5146830</v>
      </c>
      <c r="DL142" s="7" t="n">
        <v>5158340</v>
      </c>
      <c r="DM142" s="7" t="n">
        <v>5133180</v>
      </c>
      <c r="DN142" s="7" t="n">
        <v>5174130</v>
      </c>
      <c r="DO142" s="7" t="n">
        <v>5093100</v>
      </c>
      <c r="DP142" s="7" t="n">
        <v>5066635</v>
      </c>
      <c r="DQ142" s="7" t="n">
        <v>5028970</v>
      </c>
      <c r="DR142" s="7" t="n">
        <v>5000000</v>
      </c>
    </row>
    <row r="143">
      <c r="A143" s="4" t="inlineStr">
        <is>
          <t>EATON VANCE Index: Russell 2000</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Russell 20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23210</v>
      </c>
      <c r="C146" s="7" t="n">
        <v>23049</v>
      </c>
      <c r="D146" s="7" t="n">
        <v>23399</v>
      </c>
      <c r="E146" s="7" t="n">
        <v>21241</v>
      </c>
      <c r="F146" s="7" t="n">
        <v>21439</v>
      </c>
      <c r="G146" s="7" t="n">
        <v>20415</v>
      </c>
      <c r="H146" s="7" t="n">
        <v>21960</v>
      </c>
      <c r="I146" s="7" t="n">
        <v>21201</v>
      </c>
      <c r="J146" s="7" t="n">
        <v>20067</v>
      </c>
      <c r="K146" s="7" t="n">
        <v>20879</v>
      </c>
      <c r="L146" s="7" t="n">
        <v>18606</v>
      </c>
      <c r="M146" s="7" t="n">
        <v>17061</v>
      </c>
      <c r="N146" s="7" t="n">
        <v>18310</v>
      </c>
      <c r="O146" s="7" t="n">
        <v>19455</v>
      </c>
      <c r="P146" s="7" t="n">
        <v>20480</v>
      </c>
      <c r="Q146" s="7" t="n">
        <v>19300</v>
      </c>
      <c r="R146" s="7" t="n">
        <v>17849</v>
      </c>
      <c r="S146" s="7" t="n">
        <v>18015</v>
      </c>
      <c r="T146" s="7" t="n">
        <v>18345</v>
      </c>
      <c r="U146" s="7" t="n">
        <v>19265</v>
      </c>
      <c r="V146" s="7" t="n">
        <v>19596</v>
      </c>
      <c r="W146" s="7" t="n">
        <v>17856</v>
      </c>
      <c r="X146" s="7" t="n">
        <v>19095</v>
      </c>
      <c r="Y146" s="7" t="n">
        <v>18659</v>
      </c>
      <c r="Z146" s="7" t="n">
        <v>16809</v>
      </c>
      <c r="AA146" s="7" t="n">
        <v>18591</v>
      </c>
      <c r="AB146" s="7" t="n">
        <v>18979</v>
      </c>
      <c r="AC146" s="7" t="n">
        <v>17185</v>
      </c>
      <c r="AD146" s="7" t="n">
        <v>18725</v>
      </c>
      <c r="AE146" s="7" t="n">
        <v>18697</v>
      </c>
      <c r="AF146" s="7" t="n">
        <v>20753</v>
      </c>
      <c r="AG146" s="7" t="n">
        <v>20498</v>
      </c>
      <c r="AH146" s="7" t="n">
        <v>20282</v>
      </c>
      <c r="AI146" s="7" t="n">
        <v>22442</v>
      </c>
      <c r="AJ146" s="7" t="n">
        <v>21952</v>
      </c>
      <c r="AK146" s="7" t="n">
        <v>22907</v>
      </c>
      <c r="AL146" s="7" t="n">
        <v>21972</v>
      </c>
      <c r="AM146" s="7" t="n">
        <v>22639</v>
      </c>
      <c r="AN146" s="7" t="n">
        <v>22144</v>
      </c>
      <c r="AO146" s="7" t="n">
        <v>22974</v>
      </c>
      <c r="AP146" s="7" t="n">
        <v>22537</v>
      </c>
      <c r="AQ146" s="7" t="n">
        <v>22491</v>
      </c>
      <c r="AR146" s="7" t="n">
        <v>22028</v>
      </c>
      <c r="AS146" s="7" t="n">
        <v>21809</v>
      </c>
      <c r="AT146" s="7" t="n">
        <v>20529</v>
      </c>
      <c r="AU146" s="7" t="n">
        <v>19546</v>
      </c>
      <c r="AV146" s="7" t="n">
        <v>17990</v>
      </c>
      <c r="AW146" s="7" t="n">
        <v>15190</v>
      </c>
      <c r="AX146" s="7" t="n">
        <v>14878</v>
      </c>
      <c r="AY146" s="7" t="n">
        <v>15392</v>
      </c>
      <c r="AZ146" s="7" t="n">
        <v>14571</v>
      </c>
      <c r="BA146" s="7" t="n">
        <v>14179</v>
      </c>
      <c r="BB146" s="7" t="n">
        <v>13695</v>
      </c>
      <c r="BC146" s="7" t="n">
        <v>12858</v>
      </c>
      <c r="BD146" s="7" t="n">
        <v>11305</v>
      </c>
      <c r="BE146" s="7" t="n">
        <v>14443</v>
      </c>
      <c r="BF146" s="7" t="n">
        <v>15771</v>
      </c>
      <c r="BG146" s="7" t="n">
        <v>16294</v>
      </c>
      <c r="BH146" s="7" t="n">
        <v>15837</v>
      </c>
      <c r="BI146" s="7" t="n">
        <v>15211</v>
      </c>
      <c r="BJ146" s="7" t="n">
        <v>14820</v>
      </c>
      <c r="BK146" s="7" t="n">
        <v>14518</v>
      </c>
      <c r="BL146" s="7" t="n">
        <v>15272</v>
      </c>
      <c r="BM146" s="7" t="n">
        <v>15185</v>
      </c>
      <c r="BN146" s="7" t="n">
        <v>14183</v>
      </c>
      <c r="BO146" s="7" t="n">
        <v>15379</v>
      </c>
      <c r="BP146" s="7" t="n">
        <v>14873</v>
      </c>
      <c r="BQ146" s="7" t="n">
        <v>15191</v>
      </c>
      <c r="BR146" s="7" t="n">
        <v>14441</v>
      </c>
      <c r="BS146" s="7" t="n">
        <v>12980</v>
      </c>
      <c r="BT146" s="7" t="n">
        <v>14730</v>
      </c>
      <c r="BU146" s="7" t="n">
        <v>14500</v>
      </c>
      <c r="BV146" s="7" t="n">
        <v>16266</v>
      </c>
      <c r="BW146" s="7" t="n">
        <v>16667</v>
      </c>
      <c r="BX146" s="7" t="n">
        <v>15978</v>
      </c>
      <c r="BY146" s="7" t="n">
        <v>15705</v>
      </c>
      <c r="BZ146" s="7" t="n">
        <v>15593</v>
      </c>
      <c r="CA146" s="7" t="n">
        <v>14701</v>
      </c>
      <c r="CB146" s="7" t="n">
        <v>14575</v>
      </c>
      <c r="CC146" s="7" t="n">
        <v>14389</v>
      </c>
      <c r="CD146" s="7" t="n">
        <v>14968</v>
      </c>
      <c r="CE146" s="7" t="n">
        <v>14587</v>
      </c>
      <c r="CF146" s="7" t="n">
        <v>14646</v>
      </c>
      <c r="CG146" s="7" t="n">
        <v>14236</v>
      </c>
      <c r="CH146" s="7" t="n">
        <v>14115</v>
      </c>
      <c r="CI146" s="7" t="n">
        <v>13286</v>
      </c>
      <c r="CJ146" s="7" t="n">
        <v>13457</v>
      </c>
      <c r="CK146" s="7" t="n">
        <v>13358</v>
      </c>
      <c r="CL146" s="7" t="n">
        <v>12912</v>
      </c>
      <c r="CM146" s="7" t="n">
        <v>13180</v>
      </c>
      <c r="CN146" s="7" t="n">
        <v>13037</v>
      </c>
      <c r="CO146" s="7" t="n">
        <v>13020</v>
      </c>
      <c r="CP146" s="7" t="n">
        <v>12774</v>
      </c>
      <c r="CQ146" s="7" t="n">
        <v>12723</v>
      </c>
      <c r="CR146" s="7" t="n">
        <v>12377</v>
      </c>
      <c r="CS146" s="7" t="n">
        <v>11135</v>
      </c>
      <c r="CT146" s="7" t="n">
        <v>11691</v>
      </c>
      <c r="CU146" s="7" t="n">
        <v>11562</v>
      </c>
      <c r="CV146" s="7" t="n">
        <v>11361</v>
      </c>
      <c r="CW146" s="7" t="n">
        <v>10721</v>
      </c>
      <c r="CX146" s="7" t="n">
        <v>10728</v>
      </c>
      <c r="CY146" s="7" t="n">
        <v>10491</v>
      </c>
      <c r="CZ146" s="7" t="n">
        <v>10329</v>
      </c>
      <c r="DA146" s="7" t="n">
        <v>9566</v>
      </c>
      <c r="DB146" s="7" t="n">
        <v>9566</v>
      </c>
      <c r="DC146" s="7" t="n">
        <v>10488</v>
      </c>
      <c r="DD146" s="7" t="n">
        <v>11043</v>
      </c>
      <c r="DE146" s="7" t="n">
        <v>10695</v>
      </c>
      <c r="DF146" s="7" t="n">
        <v>10125</v>
      </c>
      <c r="DG146" s="7" t="n">
        <v>10647</v>
      </c>
      <c r="DH146" s="7" t="n">
        <v>11361</v>
      </c>
      <c r="DI146" s="7" t="n">
        <v>11494</v>
      </c>
      <c r="DJ146" s="7" t="n">
        <v>11409</v>
      </c>
      <c r="DK146" s="7" t="n">
        <v>11154</v>
      </c>
      <c r="DL146" s="7" t="n">
        <v>11446</v>
      </c>
      <c r="DM146" s="7" t="n">
        <v>11250</v>
      </c>
      <c r="DN146" s="7" t="n">
        <v>10620</v>
      </c>
      <c r="DO146" s="7" t="n">
        <v>10973</v>
      </c>
      <c r="DP146" s="7" t="n">
        <v>10669</v>
      </c>
      <c r="DQ146" s="7" t="n">
        <v>10659</v>
      </c>
      <c r="DR146" s="7" t="n">
        <v>10000</v>
      </c>
    </row>
    <row r="147">
      <c r="A147" s="4" t="inlineStr">
        <is>
          <t>EATON VANCE Index: Russell 200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Russell 20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23210</v>
      </c>
      <c r="C150" s="7" t="n">
        <v>23049</v>
      </c>
      <c r="D150" s="7" t="n">
        <v>23399</v>
      </c>
      <c r="E150" s="7" t="n">
        <v>21241</v>
      </c>
      <c r="F150" s="7" t="n">
        <v>21439</v>
      </c>
      <c r="G150" s="7" t="n">
        <v>20415</v>
      </c>
      <c r="H150" s="7" t="n">
        <v>21960</v>
      </c>
      <c r="I150" s="7" t="n">
        <v>21201</v>
      </c>
      <c r="J150" s="7" t="n">
        <v>20067</v>
      </c>
      <c r="K150" s="7" t="n">
        <v>20879</v>
      </c>
      <c r="L150" s="7" t="n">
        <v>18606</v>
      </c>
      <c r="M150" s="7" t="n">
        <v>17061</v>
      </c>
      <c r="N150" s="7" t="n">
        <v>18310</v>
      </c>
      <c r="O150" s="7" t="n">
        <v>19455</v>
      </c>
      <c r="P150" s="7" t="n">
        <v>20480</v>
      </c>
      <c r="Q150" s="7" t="n">
        <v>19300</v>
      </c>
      <c r="R150" s="7" t="n">
        <v>17849</v>
      </c>
      <c r="S150" s="7" t="n">
        <v>18015</v>
      </c>
      <c r="T150" s="7" t="n">
        <v>18345</v>
      </c>
      <c r="U150" s="7" t="n">
        <v>19265</v>
      </c>
      <c r="V150" s="7" t="n">
        <v>19596</v>
      </c>
      <c r="W150" s="7" t="n">
        <v>17856</v>
      </c>
      <c r="X150" s="7" t="n">
        <v>19095</v>
      </c>
      <c r="Y150" s="7" t="n">
        <v>18659</v>
      </c>
      <c r="Z150" s="7" t="n">
        <v>16809</v>
      </c>
      <c r="AA150" s="7" t="n">
        <v>18591</v>
      </c>
      <c r="AB150" s="7" t="n">
        <v>18979</v>
      </c>
      <c r="AC150" s="7" t="n">
        <v>17185</v>
      </c>
      <c r="AD150" s="7" t="n">
        <v>18725</v>
      </c>
      <c r="AE150" s="7" t="n">
        <v>18697</v>
      </c>
      <c r="AF150" s="7" t="n">
        <v>20753</v>
      </c>
      <c r="AG150" s="7" t="n">
        <v>20498</v>
      </c>
      <c r="AH150" s="7" t="n">
        <v>20282</v>
      </c>
      <c r="AI150" s="7" t="n">
        <v>22442</v>
      </c>
      <c r="AJ150" s="7" t="n">
        <v>21952</v>
      </c>
      <c r="AK150" s="7" t="n">
        <v>22907</v>
      </c>
      <c r="AL150" s="7" t="n">
        <v>21972</v>
      </c>
      <c r="AM150" s="7" t="n">
        <v>22639</v>
      </c>
      <c r="AN150" s="7" t="n">
        <v>22144</v>
      </c>
      <c r="AO150" s="7" t="n">
        <v>22974</v>
      </c>
      <c r="AP150" s="7" t="n">
        <v>22537</v>
      </c>
      <c r="AQ150" s="7" t="n">
        <v>22491</v>
      </c>
      <c r="AR150" s="7" t="n">
        <v>22028</v>
      </c>
      <c r="AS150" s="7" t="n">
        <v>21809</v>
      </c>
      <c r="AT150" s="7" t="n">
        <v>20529</v>
      </c>
      <c r="AU150" s="7" t="n">
        <v>19546</v>
      </c>
      <c r="AV150" s="7" t="n">
        <v>17990</v>
      </c>
      <c r="AW150" s="7" t="n">
        <v>15190</v>
      </c>
      <c r="AX150" s="7" t="n">
        <v>14878</v>
      </c>
      <c r="AY150" s="7" t="n">
        <v>15392</v>
      </c>
      <c r="AZ150" s="7" t="n">
        <v>14571</v>
      </c>
      <c r="BA150" s="7" t="n">
        <v>14179</v>
      </c>
      <c r="BB150" s="7" t="n">
        <v>13695</v>
      </c>
      <c r="BC150" s="7" t="n">
        <v>12858</v>
      </c>
      <c r="BD150" s="7" t="n">
        <v>11305</v>
      </c>
      <c r="BE150" s="7" t="n">
        <v>14443</v>
      </c>
      <c r="BF150" s="7" t="n">
        <v>15771</v>
      </c>
      <c r="BG150" s="7" t="n">
        <v>16294</v>
      </c>
      <c r="BH150" s="7" t="n">
        <v>15837</v>
      </c>
      <c r="BI150" s="7" t="n">
        <v>15211</v>
      </c>
      <c r="BJ150" s="7" t="n">
        <v>14820</v>
      </c>
      <c r="BK150" s="7" t="n">
        <v>14518</v>
      </c>
      <c r="BL150" s="7" t="n">
        <v>15272</v>
      </c>
      <c r="BM150" s="7" t="n">
        <v>15185</v>
      </c>
      <c r="BN150" s="7" t="n">
        <v>14183</v>
      </c>
      <c r="BO150" s="7" t="n">
        <v>15379</v>
      </c>
      <c r="BP150" s="7" t="n">
        <v>14873</v>
      </c>
      <c r="BQ150" s="7" t="n">
        <v>15191</v>
      </c>
      <c r="BR150" s="7" t="n">
        <v>14441</v>
      </c>
      <c r="BS150" s="7" t="n">
        <v>12980</v>
      </c>
      <c r="BT150" s="7" t="n">
        <v>14730</v>
      </c>
      <c r="BU150" s="7" t="n">
        <v>14500</v>
      </c>
      <c r="BV150" s="7" t="n">
        <v>16266</v>
      </c>
      <c r="BW150" s="7" t="n">
        <v>16667</v>
      </c>
      <c r="BX150" s="7" t="n">
        <v>15978</v>
      </c>
      <c r="BY150" s="7" t="n">
        <v>15705</v>
      </c>
      <c r="BZ150" s="7" t="n">
        <v>15593</v>
      </c>
      <c r="CA150" s="7" t="n">
        <v>14701</v>
      </c>
      <c r="CB150" s="7" t="n">
        <v>14575</v>
      </c>
      <c r="CC150" s="7" t="n">
        <v>14389</v>
      </c>
      <c r="CD150" s="7" t="n">
        <v>14968</v>
      </c>
      <c r="CE150" s="7" t="n">
        <v>14587</v>
      </c>
      <c r="CF150" s="7" t="n">
        <v>14646</v>
      </c>
      <c r="CG150" s="7" t="n">
        <v>14236</v>
      </c>
      <c r="CH150" s="7" t="n">
        <v>14115</v>
      </c>
      <c r="CI150" s="7" t="n">
        <v>13286</v>
      </c>
      <c r="CJ150" s="7" t="n">
        <v>13457</v>
      </c>
      <c r="CK150" s="7" t="n">
        <v>13358</v>
      </c>
      <c r="CL150" s="7" t="n">
        <v>12912</v>
      </c>
      <c r="CM150" s="7" t="n">
        <v>13180</v>
      </c>
      <c r="CN150" s="7" t="n">
        <v>13037</v>
      </c>
      <c r="CO150" s="7" t="n">
        <v>13020</v>
      </c>
      <c r="CP150" s="7" t="n">
        <v>12774</v>
      </c>
      <c r="CQ150" s="7" t="n">
        <v>12723</v>
      </c>
      <c r="CR150" s="7" t="n">
        <v>12377</v>
      </c>
      <c r="CS150" s="7" t="n">
        <v>11135</v>
      </c>
      <c r="CT150" s="7" t="n">
        <v>11691</v>
      </c>
      <c r="CU150" s="7" t="n">
        <v>11562</v>
      </c>
      <c r="CV150" s="7" t="n">
        <v>11361</v>
      </c>
      <c r="CW150" s="7" t="n">
        <v>10721</v>
      </c>
      <c r="CX150" s="7" t="n">
        <v>10728</v>
      </c>
      <c r="CY150" s="7" t="n">
        <v>10491</v>
      </c>
      <c r="CZ150" s="7" t="n">
        <v>10329</v>
      </c>
      <c r="DA150" s="7" t="n">
        <v>9566</v>
      </c>
      <c r="DB150" s="7" t="n">
        <v>9566</v>
      </c>
      <c r="DC150" s="7" t="n">
        <v>10488</v>
      </c>
      <c r="DD150" s="7" t="n">
        <v>11043</v>
      </c>
      <c r="DE150" s="7" t="n">
        <v>10695</v>
      </c>
      <c r="DF150" s="7" t="n">
        <v>10125</v>
      </c>
      <c r="DG150" s="7" t="n">
        <v>10647</v>
      </c>
      <c r="DH150" s="7" t="n">
        <v>11361</v>
      </c>
      <c r="DI150" s="7" t="n">
        <v>11494</v>
      </c>
      <c r="DJ150" s="7" t="n">
        <v>11409</v>
      </c>
      <c r="DK150" s="7" t="n">
        <v>11154</v>
      </c>
      <c r="DL150" s="7" t="n">
        <v>11446</v>
      </c>
      <c r="DM150" s="7" t="n">
        <v>11250</v>
      </c>
      <c r="DN150" s="7" t="n">
        <v>10620</v>
      </c>
      <c r="DO150" s="7" t="n">
        <v>10973</v>
      </c>
      <c r="DP150" s="7" t="n">
        <v>10669</v>
      </c>
      <c r="DQ150" s="7" t="n">
        <v>10659</v>
      </c>
      <c r="DR150" s="7" t="n">
        <v>10000</v>
      </c>
    </row>
    <row r="151">
      <c r="A151" s="4" t="inlineStr">
        <is>
          <t>EATON VANCE Index: Russell 200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Russell 2000&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2321014</v>
      </c>
      <c r="C154" s="7" t="n">
        <v>2304905</v>
      </c>
      <c r="D154" s="7" t="n">
        <v>2339857</v>
      </c>
      <c r="E154" s="7" t="n">
        <v>2124055</v>
      </c>
      <c r="F154" s="7" t="n">
        <v>2143887</v>
      </c>
      <c r="G154" s="7" t="n">
        <v>2041472</v>
      </c>
      <c r="H154" s="7" t="n">
        <v>2196034</v>
      </c>
      <c r="I154" s="7" t="n">
        <v>2120136</v>
      </c>
      <c r="J154" s="7" t="n">
        <v>2006675</v>
      </c>
      <c r="K154" s="7" t="n">
        <v>2087880</v>
      </c>
      <c r="L154" s="7" t="n">
        <v>1860551</v>
      </c>
      <c r="M154" s="7" t="n">
        <v>1706130</v>
      </c>
      <c r="N154" s="7" t="n">
        <v>1831002</v>
      </c>
      <c r="O154" s="7" t="n">
        <v>1945541</v>
      </c>
      <c r="P154" s="7" t="n">
        <v>2047998</v>
      </c>
      <c r="Q154" s="7" t="n">
        <v>1929974</v>
      </c>
      <c r="R154" s="7" t="n">
        <v>1784861</v>
      </c>
      <c r="S154" s="7" t="n">
        <v>1801503</v>
      </c>
      <c r="T154" s="7" t="n">
        <v>1834484</v>
      </c>
      <c r="U154" s="7" t="n">
        <v>1926533</v>
      </c>
      <c r="V154" s="7" t="n">
        <v>1959633</v>
      </c>
      <c r="W154" s="7" t="n">
        <v>1785598</v>
      </c>
      <c r="X154" s="7" t="n">
        <v>1909531</v>
      </c>
      <c r="Y154" s="7" t="n">
        <v>1865946</v>
      </c>
      <c r="Z154" s="7" t="n">
        <v>1680898</v>
      </c>
      <c r="AA154" s="7" t="n">
        <v>1859062</v>
      </c>
      <c r="AB154" s="7" t="n">
        <v>1897898</v>
      </c>
      <c r="AC154" s="7" t="n">
        <v>1718484</v>
      </c>
      <c r="AD154" s="7" t="n">
        <v>1872483</v>
      </c>
      <c r="AE154" s="7" t="n">
        <v>1869657</v>
      </c>
      <c r="AF154" s="7" t="n">
        <v>2075343</v>
      </c>
      <c r="AG154" s="7" t="n">
        <v>2049831</v>
      </c>
      <c r="AH154" s="7" t="n">
        <v>2028180</v>
      </c>
      <c r="AI154" s="7" t="n">
        <v>2244241</v>
      </c>
      <c r="AJ154" s="7" t="n">
        <v>2195204</v>
      </c>
      <c r="AK154" s="7" t="n">
        <v>2290655</v>
      </c>
      <c r="AL154" s="7" t="n">
        <v>2197188</v>
      </c>
      <c r="AM154" s="7" t="n">
        <v>2263940</v>
      </c>
      <c r="AN154" s="7" t="n">
        <v>2214407</v>
      </c>
      <c r="AO154" s="7" t="n">
        <v>2297362</v>
      </c>
      <c r="AP154" s="7" t="n">
        <v>2253698</v>
      </c>
      <c r="AQ154" s="7" t="n">
        <v>2249061</v>
      </c>
      <c r="AR154" s="7" t="n">
        <v>2202805</v>
      </c>
      <c r="AS154" s="7" t="n">
        <v>2180900</v>
      </c>
      <c r="AT154" s="7" t="n">
        <v>2052950</v>
      </c>
      <c r="AU154" s="7" t="n">
        <v>1954590</v>
      </c>
      <c r="AV154" s="7" t="n">
        <v>1798978</v>
      </c>
      <c r="AW154" s="7" t="n">
        <v>1518990</v>
      </c>
      <c r="AX154" s="7" t="n">
        <v>1487830</v>
      </c>
      <c r="AY154" s="7" t="n">
        <v>1539245</v>
      </c>
      <c r="AZ154" s="7" t="n">
        <v>1457145</v>
      </c>
      <c r="BA154" s="7" t="n">
        <v>1417900</v>
      </c>
      <c r="BB154" s="7" t="n">
        <v>1369492</v>
      </c>
      <c r="BC154" s="7" t="n">
        <v>1285818</v>
      </c>
      <c r="BD154" s="7" t="n">
        <v>1130534</v>
      </c>
      <c r="BE154" s="7" t="n">
        <v>1444338</v>
      </c>
      <c r="BF154" s="7" t="n">
        <v>1577101</v>
      </c>
      <c r="BG154" s="7" t="n">
        <v>1629357</v>
      </c>
      <c r="BH154" s="7" t="n">
        <v>1583692</v>
      </c>
      <c r="BI154" s="7" t="n">
        <v>1521078</v>
      </c>
      <c r="BJ154" s="7" t="n">
        <v>1482046</v>
      </c>
      <c r="BK154" s="7" t="n">
        <v>1451838</v>
      </c>
      <c r="BL154" s="7" t="n">
        <v>1527245</v>
      </c>
      <c r="BM154" s="7" t="n">
        <v>1518502</v>
      </c>
      <c r="BN154" s="7" t="n">
        <v>1418263</v>
      </c>
      <c r="BO154" s="7" t="n">
        <v>1537867</v>
      </c>
      <c r="BP154" s="7" t="n">
        <v>1487341</v>
      </c>
      <c r="BQ154" s="7" t="n">
        <v>1519136</v>
      </c>
      <c r="BR154" s="7" t="n">
        <v>1444062</v>
      </c>
      <c r="BS154" s="7" t="n">
        <v>1298035</v>
      </c>
      <c r="BT154" s="7" t="n">
        <v>1473008</v>
      </c>
      <c r="BU154" s="7" t="n">
        <v>1449961</v>
      </c>
      <c r="BV154" s="7" t="n">
        <v>1626641</v>
      </c>
      <c r="BW154" s="7" t="n">
        <v>1666729</v>
      </c>
      <c r="BX154" s="7" t="n">
        <v>1597846</v>
      </c>
      <c r="BY154" s="7" t="n">
        <v>1570475</v>
      </c>
      <c r="BZ154" s="7" t="n">
        <v>1559302</v>
      </c>
      <c r="CA154" s="7" t="n">
        <v>1470068</v>
      </c>
      <c r="CB154" s="7" t="n">
        <v>1457468</v>
      </c>
      <c r="CC154" s="7" t="n">
        <v>1438858</v>
      </c>
      <c r="CD154" s="7" t="n">
        <v>1496817</v>
      </c>
      <c r="CE154" s="7" t="n">
        <v>1458695</v>
      </c>
      <c r="CF154" s="7" t="n">
        <v>1464606</v>
      </c>
      <c r="CG154" s="7" t="n">
        <v>1423580</v>
      </c>
      <c r="CH154" s="7" t="n">
        <v>1411547</v>
      </c>
      <c r="CI154" s="7" t="n">
        <v>1328629</v>
      </c>
      <c r="CJ154" s="7" t="n">
        <v>1345750</v>
      </c>
      <c r="CK154" s="7" t="n">
        <v>1335825</v>
      </c>
      <c r="CL154" s="7" t="n">
        <v>1291191</v>
      </c>
      <c r="CM154" s="7" t="n">
        <v>1318004</v>
      </c>
      <c r="CN154" s="7" t="n">
        <v>1303707</v>
      </c>
      <c r="CO154" s="7" t="n">
        <v>1302003</v>
      </c>
      <c r="CP154" s="7" t="n">
        <v>1277352</v>
      </c>
      <c r="CQ154" s="7" t="n">
        <v>1272333</v>
      </c>
      <c r="CR154" s="7" t="n">
        <v>1237655</v>
      </c>
      <c r="CS154" s="7" t="n">
        <v>1113487</v>
      </c>
      <c r="CT154" s="7" t="n">
        <v>1169065</v>
      </c>
      <c r="CU154" s="7" t="n">
        <v>1156187</v>
      </c>
      <c r="CV154" s="7" t="n">
        <v>1136096</v>
      </c>
      <c r="CW154" s="7" t="n">
        <v>1072085</v>
      </c>
      <c r="CX154" s="7" t="n">
        <v>1072762</v>
      </c>
      <c r="CY154" s="7" t="n">
        <v>1049130</v>
      </c>
      <c r="CZ154" s="7" t="n">
        <v>1032919</v>
      </c>
      <c r="DA154" s="7" t="n">
        <v>956573</v>
      </c>
      <c r="DB154" s="7" t="n">
        <v>956616</v>
      </c>
      <c r="DC154" s="7" t="n">
        <v>1048846</v>
      </c>
      <c r="DD154" s="7" t="n">
        <v>1104292</v>
      </c>
      <c r="DE154" s="7" t="n">
        <v>1069502</v>
      </c>
      <c r="DF154" s="7" t="n">
        <v>1012460</v>
      </c>
      <c r="DG154" s="7" t="n">
        <v>1064697</v>
      </c>
      <c r="DH154" s="7" t="n">
        <v>1136090</v>
      </c>
      <c r="DI154" s="7" t="n">
        <v>1149449</v>
      </c>
      <c r="DJ154" s="7" t="n">
        <v>1140905</v>
      </c>
      <c r="DK154" s="7" t="n">
        <v>1115440</v>
      </c>
      <c r="DL154" s="7" t="n">
        <v>1144631</v>
      </c>
      <c r="DM154" s="7" t="n">
        <v>1125032</v>
      </c>
      <c r="DN154" s="7" t="n">
        <v>1061985</v>
      </c>
      <c r="DO154" s="7" t="n">
        <v>1097281</v>
      </c>
      <c r="DP154" s="7" t="n">
        <v>1066875</v>
      </c>
      <c r="DQ154" s="7" t="n">
        <v>1065919</v>
      </c>
      <c r="DR154" s="7" t="n">
        <v>1000000</v>
      </c>
    </row>
    <row r="155">
      <c r="A155" s="4" t="inlineStr">
        <is>
          <t>EATON VANCE Index: Russell 200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Russell 20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11605069</v>
      </c>
      <c r="C158" s="5" t="n">
        <v>11524524</v>
      </c>
      <c r="D158" s="5" t="n">
        <v>11699286</v>
      </c>
      <c r="E158" s="5" t="n">
        <v>10620275</v>
      </c>
      <c r="F158" s="5" t="n">
        <v>10719434</v>
      </c>
      <c r="G158" s="5" t="n">
        <v>10207359</v>
      </c>
      <c r="H158" s="5" t="n">
        <v>10980172</v>
      </c>
      <c r="I158" s="5" t="n">
        <v>10600679</v>
      </c>
      <c r="J158" s="5" t="n">
        <v>10033375</v>
      </c>
      <c r="K158" s="5" t="n">
        <v>10439400</v>
      </c>
      <c r="L158" s="5" t="n">
        <v>9302756</v>
      </c>
      <c r="M158" s="5" t="n">
        <v>8530650</v>
      </c>
      <c r="N158" s="5" t="n">
        <v>9155012</v>
      </c>
      <c r="O158" s="5" t="n">
        <v>9727703</v>
      </c>
      <c r="P158" s="5" t="n">
        <v>10239992</v>
      </c>
      <c r="Q158" s="5" t="n">
        <v>9649868</v>
      </c>
      <c r="R158" s="5" t="n">
        <v>8924307</v>
      </c>
      <c r="S158" s="5" t="n">
        <v>9007513</v>
      </c>
      <c r="T158" s="5" t="n">
        <v>9172418</v>
      </c>
      <c r="U158" s="5" t="n">
        <v>9632665</v>
      </c>
      <c r="V158" s="5" t="n">
        <v>9798165</v>
      </c>
      <c r="W158" s="5" t="n">
        <v>8927989</v>
      </c>
      <c r="X158" s="5" t="n">
        <v>9547654</v>
      </c>
      <c r="Y158" s="5" t="n">
        <v>9329732</v>
      </c>
      <c r="Z158" s="5" t="n">
        <v>8404490</v>
      </c>
      <c r="AA158" s="5" t="n">
        <v>9295311</v>
      </c>
      <c r="AB158" s="5" t="n">
        <v>9489492</v>
      </c>
      <c r="AC158" s="5" t="n">
        <v>8592420</v>
      </c>
      <c r="AD158" s="5" t="n">
        <v>9362413</v>
      </c>
      <c r="AE158" s="5" t="n">
        <v>9348286</v>
      </c>
      <c r="AF158" s="5" t="n">
        <v>10376715</v>
      </c>
      <c r="AG158" s="5" t="n">
        <v>10249153</v>
      </c>
      <c r="AH158" s="5" t="n">
        <v>10140899</v>
      </c>
      <c r="AI158" s="5" t="n">
        <v>11221206</v>
      </c>
      <c r="AJ158" s="5" t="n">
        <v>10976020</v>
      </c>
      <c r="AK158" s="5" t="n">
        <v>11453275</v>
      </c>
      <c r="AL158" s="5" t="n">
        <v>10985940</v>
      </c>
      <c r="AM158" s="5" t="n">
        <v>11319699</v>
      </c>
      <c r="AN158" s="5" t="n">
        <v>11072036</v>
      </c>
      <c r="AO158" s="5" t="n">
        <v>11486810</v>
      </c>
      <c r="AP158" s="5" t="n">
        <v>11268489</v>
      </c>
      <c r="AQ158" s="5" t="n">
        <v>11245305</v>
      </c>
      <c r="AR158" s="5" t="n">
        <v>11014023</v>
      </c>
      <c r="AS158" s="5" t="n">
        <v>10904501</v>
      </c>
      <c r="AT158" s="5" t="n">
        <v>10264749</v>
      </c>
      <c r="AU158" s="5" t="n">
        <v>9772952</v>
      </c>
      <c r="AV158" s="5" t="n">
        <v>8994890</v>
      </c>
      <c r="AW158" s="5" t="n">
        <v>7594952</v>
      </c>
      <c r="AX158" s="5" t="n">
        <v>7439148</v>
      </c>
      <c r="AY158" s="5" t="n">
        <v>7696227</v>
      </c>
      <c r="AZ158" s="5" t="n">
        <v>7285725</v>
      </c>
      <c r="BA158" s="5" t="n">
        <v>7089499</v>
      </c>
      <c r="BB158" s="5" t="n">
        <v>6847459</v>
      </c>
      <c r="BC158" s="5" t="n">
        <v>6429088</v>
      </c>
      <c r="BD158" s="5" t="n">
        <v>5652669</v>
      </c>
      <c r="BE158" s="5" t="n">
        <v>7221688</v>
      </c>
      <c r="BF158" s="5" t="n">
        <v>7885507</v>
      </c>
      <c r="BG158" s="5" t="n">
        <v>8146787</v>
      </c>
      <c r="BH158" s="5" t="n">
        <v>7918462</v>
      </c>
      <c r="BI158" s="5" t="n">
        <v>7605388</v>
      </c>
      <c r="BJ158" s="5" t="n">
        <v>7410229</v>
      </c>
      <c r="BK158" s="5" t="n">
        <v>7259191</v>
      </c>
      <c r="BL158" s="5" t="n">
        <v>7636223</v>
      </c>
      <c r="BM158" s="5" t="n">
        <v>7592511</v>
      </c>
      <c r="BN158" s="5" t="n">
        <v>7091316</v>
      </c>
      <c r="BO158" s="5" t="n">
        <v>7689336</v>
      </c>
      <c r="BP158" s="5" t="n">
        <v>7436707</v>
      </c>
      <c r="BQ158" s="5" t="n">
        <v>7595679</v>
      </c>
      <c r="BR158" s="5" t="n">
        <v>7220311</v>
      </c>
      <c r="BS158" s="5" t="n">
        <v>6490176</v>
      </c>
      <c r="BT158" s="5" t="n">
        <v>7365039</v>
      </c>
      <c r="BU158" s="5" t="n">
        <v>7249804</v>
      </c>
      <c r="BV158" s="5" t="n">
        <v>8133204</v>
      </c>
      <c r="BW158" s="5" t="n">
        <v>8333647</v>
      </c>
      <c r="BX158" s="5" t="n">
        <v>7989232</v>
      </c>
      <c r="BY158" s="5" t="n">
        <v>7852377</v>
      </c>
      <c r="BZ158" s="5" t="n">
        <v>7796509</v>
      </c>
      <c r="CA158" s="5" t="n">
        <v>7350339</v>
      </c>
      <c r="CB158" s="5" t="n">
        <v>7287338</v>
      </c>
      <c r="CC158" s="5" t="n">
        <v>7194289</v>
      </c>
      <c r="CD158" s="5" t="n">
        <v>7484085</v>
      </c>
      <c r="CE158" s="5" t="n">
        <v>7293476</v>
      </c>
      <c r="CF158" s="5" t="n">
        <v>7323032</v>
      </c>
      <c r="CG158" s="5" t="n">
        <v>7117899</v>
      </c>
      <c r="CH158" s="5" t="n">
        <v>7057736</v>
      </c>
      <c r="CI158" s="5" t="n">
        <v>6643145</v>
      </c>
      <c r="CJ158" s="5" t="n">
        <v>6728748</v>
      </c>
      <c r="CK158" s="5" t="n">
        <v>6679125</v>
      </c>
      <c r="CL158" s="5" t="n">
        <v>6455954</v>
      </c>
      <c r="CM158" s="5" t="n">
        <v>6590021</v>
      </c>
      <c r="CN158" s="5" t="n">
        <v>6518536</v>
      </c>
      <c r="CO158" s="5" t="n">
        <v>6510017</v>
      </c>
      <c r="CP158" s="5" t="n">
        <v>6386760</v>
      </c>
      <c r="CQ158" s="5" t="n">
        <v>6361667</v>
      </c>
      <c r="CR158" s="5" t="n">
        <v>6188274</v>
      </c>
      <c r="CS158" s="5" t="n">
        <v>5567437</v>
      </c>
      <c r="CT158" s="5" t="n">
        <v>5845324</v>
      </c>
      <c r="CU158" s="5" t="n">
        <v>5780934</v>
      </c>
      <c r="CV158" s="5" t="n">
        <v>5680480</v>
      </c>
      <c r="CW158" s="5" t="n">
        <v>5360426</v>
      </c>
      <c r="CX158" s="5" t="n">
        <v>5363808</v>
      </c>
      <c r="CY158" s="5" t="n">
        <v>5245650</v>
      </c>
      <c r="CZ158" s="5" t="n">
        <v>5164594</v>
      </c>
      <c r="DA158" s="5" t="n">
        <v>4782865</v>
      </c>
      <c r="DB158" s="5" t="n">
        <v>4783079</v>
      </c>
      <c r="DC158" s="5" t="n">
        <v>5244228</v>
      </c>
      <c r="DD158" s="5" t="n">
        <v>5521460</v>
      </c>
      <c r="DE158" s="5" t="n">
        <v>5347511</v>
      </c>
      <c r="DF158" s="5" t="n">
        <v>5062300</v>
      </c>
      <c r="DG158" s="5" t="n">
        <v>5323487</v>
      </c>
      <c r="DH158" s="5" t="n">
        <v>5680451</v>
      </c>
      <c r="DI158" s="5" t="n">
        <v>5747245</v>
      </c>
      <c r="DJ158" s="5" t="n">
        <v>5704527</v>
      </c>
      <c r="DK158" s="5" t="n">
        <v>5577199</v>
      </c>
      <c r="DL158" s="5" t="n">
        <v>5723155</v>
      </c>
      <c r="DM158" s="5" t="n">
        <v>5625158</v>
      </c>
      <c r="DN158" s="5" t="n">
        <v>5309927</v>
      </c>
      <c r="DO158" s="5" t="n">
        <v>5486403</v>
      </c>
      <c r="DP158" s="5" t="n">
        <v>5334373</v>
      </c>
      <c r="DQ158" s="5" t="n">
        <v>5329596</v>
      </c>
      <c r="DR158"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77"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4759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row>
    <row r="6">
      <c r="A6" s="4" t="inlineStr">
        <is>
          <t>Average Annual Return, Percent</t>
        </is>
      </c>
      <c r="B6" s="6" t="n">
        <v>0.0757</v>
      </c>
      <c r="C6" s="6" t="n">
        <v>0.104</v>
      </c>
      <c r="D6" s="6" t="n">
        <v>0.0548</v>
      </c>
    </row>
    <row r="7">
      <c r="A7" s="4" t="inlineStr">
        <is>
          <t>C000047595</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1158</v>
      </c>
      <c r="C10" s="6" t="n">
        <v>0.1073</v>
      </c>
      <c r="D10" s="6" t="n">
        <v>0.0536</v>
      </c>
    </row>
    <row r="11">
      <c r="A11" s="4" t="inlineStr">
        <is>
          <t>C000047596</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I</t>
        </is>
      </c>
      <c r="C13" s="4" t="inlineStr">
        <is>
          <t xml:space="preserve"> </t>
        </is>
      </c>
      <c r="D13" s="4" t="inlineStr">
        <is>
          <t xml:space="preserve"> </t>
        </is>
      </c>
    </row>
    <row r="14">
      <c r="A14" s="4" t="inlineStr">
        <is>
          <t>C000070983</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A with Maximum Sales Charge</t>
        </is>
      </c>
      <c r="C16" s="4" t="inlineStr">
        <is>
          <t xml:space="preserve"> </t>
        </is>
      </c>
      <c r="D16" s="4" t="inlineStr">
        <is>
          <t xml:space="preserve"> </t>
        </is>
      </c>
    </row>
    <row r="17">
      <c r="A17" s="4" t="inlineStr">
        <is>
          <t>Average Annual Return, Percent</t>
        </is>
      </c>
      <c r="B17" s="6" t="n">
        <v>0.2481</v>
      </c>
      <c r="C17" s="6" t="n">
        <v>0.0948</v>
      </c>
      <c r="D17" s="6" t="n">
        <v>0.0622</v>
      </c>
    </row>
    <row r="18">
      <c r="A18" s="4" t="inlineStr">
        <is>
          <t>C00007098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C</t>
        </is>
      </c>
      <c r="C20" s="4" t="inlineStr">
        <is>
          <t xml:space="preserve"> </t>
        </is>
      </c>
      <c r="D20" s="4" t="inlineStr">
        <is>
          <t xml:space="preserve"> </t>
        </is>
      </c>
    </row>
    <row r="21">
      <c r="A21" s="4" t="inlineStr">
        <is>
          <t>Average Annual Return, Percent</t>
        </is>
      </c>
      <c r="B21" s="6" t="n">
        <v>0.2972</v>
      </c>
      <c r="C21" s="6" t="n">
        <v>0.0983</v>
      </c>
      <c r="D21" s="6" t="n">
        <v>0.0617</v>
      </c>
    </row>
    <row r="22">
      <c r="A22" s="4" t="inlineStr">
        <is>
          <t>C000139783</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Line Graph and Table Measure Name</t>
        </is>
      </c>
      <c r="B24" s="4" t="inlineStr">
        <is>
          <t>Class I</t>
        </is>
      </c>
      <c r="C24" s="4" t="inlineStr">
        <is>
          <t xml:space="preserve"> </t>
        </is>
      </c>
      <c r="D24" s="4" t="inlineStr">
        <is>
          <t xml:space="preserve"> </t>
        </is>
      </c>
    </row>
    <row r="25">
      <c r="A25" s="4" t="inlineStr">
        <is>
          <t>C000131729</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Class A with Maximum Sales Charge</t>
        </is>
      </c>
      <c r="C27" s="4" t="inlineStr">
        <is>
          <t xml:space="preserve"> </t>
        </is>
      </c>
      <c r="D27" s="4" t="inlineStr">
        <is>
          <t xml:space="preserve"> </t>
        </is>
      </c>
    </row>
    <row r="28">
      <c r="A28" s="4" t="inlineStr">
        <is>
          <t>Average Annual Return, Percent</t>
        </is>
      </c>
      <c r="B28" s="6" t="n">
        <v>0.0771</v>
      </c>
      <c r="C28" s="4" t="inlineStr">
        <is>
          <t>(0.32%)</t>
        </is>
      </c>
      <c r="D28" s="6" t="n">
        <v>0.0144</v>
      </c>
    </row>
    <row r="29">
      <c r="A29" s="4" t="inlineStr">
        <is>
          <t>C000131731</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Class I</t>
        </is>
      </c>
      <c r="C31" s="4" t="inlineStr">
        <is>
          <t xml:space="preserve"> </t>
        </is>
      </c>
      <c r="D31" s="4" t="inlineStr">
        <is>
          <t xml:space="preserve"> </t>
        </is>
      </c>
    </row>
    <row r="32">
      <c r="A32" s="4" t="inlineStr">
        <is>
          <t>C000211124</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Line Graph and Table Measure Name</t>
        </is>
      </c>
      <c r="B34" s="4" t="inlineStr">
        <is>
          <t>Class R6</t>
        </is>
      </c>
      <c r="C34" s="4" t="inlineStr">
        <is>
          <t xml:space="preserve"> </t>
        </is>
      </c>
      <c r="D34" s="4" t="inlineStr">
        <is>
          <t xml:space="preserve"> </t>
        </is>
      </c>
    </row>
    <row r="35">
      <c r="A35" s="4" t="inlineStr">
        <is>
          <t>C000023745</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A with Maximum Sales Charge</t>
        </is>
      </c>
      <c r="C37" s="4" t="inlineStr">
        <is>
          <t xml:space="preserve"> </t>
        </is>
      </c>
      <c r="D37" s="4" t="inlineStr">
        <is>
          <t xml:space="preserve"> </t>
        </is>
      </c>
    </row>
    <row r="38">
      <c r="A38" s="4" t="inlineStr">
        <is>
          <t>Average Annual Return, Percent</t>
        </is>
      </c>
      <c r="B38" s="6" t="n">
        <v>0.1788</v>
      </c>
      <c r="C38" s="6" t="n">
        <v>0.0704</v>
      </c>
      <c r="D38" s="6" t="n">
        <v>0.0886</v>
      </c>
    </row>
    <row r="39">
      <c r="A39" s="4" t="inlineStr">
        <is>
          <t>C000023746</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C</t>
        </is>
      </c>
      <c r="C41" s="4" t="inlineStr">
        <is>
          <t xml:space="preserve"> </t>
        </is>
      </c>
      <c r="D41" s="4" t="inlineStr">
        <is>
          <t xml:space="preserve"> </t>
        </is>
      </c>
    </row>
    <row r="42">
      <c r="A42" s="4" t="inlineStr">
        <is>
          <t>Average Annual Return, Percent</t>
        </is>
      </c>
      <c r="B42" s="6" t="n">
        <v>0.2255</v>
      </c>
      <c r="C42" s="6" t="n">
        <v>0.07389999999999999</v>
      </c>
      <c r="D42" s="6" t="n">
        <v>0.08790000000000001</v>
      </c>
    </row>
    <row r="43">
      <c r="A43" s="4" t="inlineStr">
        <is>
          <t>C000023747</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Class I</t>
        </is>
      </c>
      <c r="C45" s="4" t="inlineStr">
        <is>
          <t xml:space="preserve"> </t>
        </is>
      </c>
      <c r="D45" s="4" t="inlineStr">
        <is>
          <t xml:space="preserve"> </t>
        </is>
      </c>
    </row>
    <row r="46">
      <c r="A46" s="4" t="inlineStr">
        <is>
          <t>C000211123</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Line Graph and Table Measure Name</t>
        </is>
      </c>
      <c r="B48" s="4" t="inlineStr">
        <is>
          <t>Class R6</t>
        </is>
      </c>
      <c r="C48" s="4" t="inlineStr">
        <is>
          <t xml:space="preserve"> </t>
        </is>
      </c>
      <c r="D48" s="4" t="inlineStr">
        <is>
          <t xml:space="preserve"> </t>
        </is>
      </c>
    </row>
    <row r="49">
      <c r="A49" s="4" t="inlineStr">
        <is>
          <t>Without Sales Load [Member] | C000047593</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Average Annual Return, Percent</t>
        </is>
      </c>
      <c r="B51" s="6" t="n">
        <v>0.135</v>
      </c>
      <c r="C51" s="6" t="n">
        <v>0.1159</v>
      </c>
      <c r="D51" s="6" t="n">
        <v>0.0604</v>
      </c>
    </row>
    <row r="52">
      <c r="A52" s="4" t="inlineStr">
        <is>
          <t>Without Sales Load [Member] | C000047595</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Average Annual Return, Percent</t>
        </is>
      </c>
      <c r="B54" s="6" t="n">
        <v>0.1258</v>
      </c>
      <c r="C54" s="6" t="n">
        <v>0.1073</v>
      </c>
      <c r="D54" s="6" t="n">
        <v>0.0536</v>
      </c>
    </row>
    <row r="55">
      <c r="A55" s="4" t="inlineStr">
        <is>
          <t>Without Sales Load [Member] | C000047596</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Average Annual Return, Percent</t>
        </is>
      </c>
      <c r="B57" s="6" t="n">
        <v>0.1383</v>
      </c>
      <c r="C57" s="6" t="n">
        <v>0.1186</v>
      </c>
      <c r="D57" s="6" t="n">
        <v>0.06370000000000001</v>
      </c>
    </row>
    <row r="58">
      <c r="A58" s="4" t="inlineStr">
        <is>
          <t>Without Sales Load [Member] | C000070983</t>
        </is>
      </c>
      <c r="B58" s="4" t="inlineStr">
        <is>
          <t xml:space="preserve"> </t>
        </is>
      </c>
      <c r="C58" s="4" t="inlineStr">
        <is>
          <t xml:space="preserve"> </t>
        </is>
      </c>
      <c r="D58" s="4" t="inlineStr">
        <is>
          <t xml:space="preserve"> </t>
        </is>
      </c>
    </row>
    <row r="59">
      <c r="A59" s="3" t="inlineStr">
        <is>
          <t>Average Annual Return [Line Items]</t>
        </is>
      </c>
      <c r="B59" s="4" t="inlineStr">
        <is>
          <t xml:space="preserve"> </t>
        </is>
      </c>
      <c r="C59" s="4" t="inlineStr">
        <is>
          <t xml:space="preserve"> </t>
        </is>
      </c>
      <c r="D59" s="4" t="inlineStr">
        <is>
          <t xml:space="preserve"> </t>
        </is>
      </c>
    </row>
    <row r="60">
      <c r="A60" s="4" t="inlineStr">
        <is>
          <t>Average Annual Return, Percent</t>
        </is>
      </c>
      <c r="B60" s="6" t="n">
        <v>0.3173</v>
      </c>
      <c r="C60" s="6" t="n">
        <v>0.1067</v>
      </c>
      <c r="D60" s="6" t="n">
        <v>0.068</v>
      </c>
    </row>
    <row r="61">
      <c r="A61" s="4" t="inlineStr">
        <is>
          <t>Without Sales Load [Member] | C000070984</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Average Annual Return, Percent</t>
        </is>
      </c>
      <c r="B63" s="6" t="n">
        <v>0.3072</v>
      </c>
      <c r="C63" s="6" t="n">
        <v>0.0983</v>
      </c>
      <c r="D63" s="6" t="n">
        <v>0.0617</v>
      </c>
    </row>
    <row r="64">
      <c r="A64" s="4" t="inlineStr">
        <is>
          <t>Without Sales Load [Member] | C000139783</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Average Annual Return, Percent</t>
        </is>
      </c>
      <c r="B66" s="6" t="n">
        <v>0.3202</v>
      </c>
      <c r="C66" s="6" t="n">
        <v>0.1094</v>
      </c>
      <c r="D66" s="6" t="n">
        <v>0.07140000000000001</v>
      </c>
    </row>
    <row r="67">
      <c r="A67" s="4" t="inlineStr">
        <is>
          <t>Without Sales Load [Member] | C000131729</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Average Annual Return, Percent</t>
        </is>
      </c>
      <c r="B69" s="6" t="n">
        <v>0.1133</v>
      </c>
      <c r="C69" s="6" t="n">
        <v>0.0033</v>
      </c>
      <c r="D69" s="6" t="n">
        <v>0.0178</v>
      </c>
    </row>
    <row r="70">
      <c r="A70" s="4" t="inlineStr">
        <is>
          <t>Without Sales Load [Member] | C000131731</t>
        </is>
      </c>
      <c r="B70" s="4" t="inlineStr">
        <is>
          <t xml:space="preserve"> </t>
        </is>
      </c>
      <c r="C70" s="4" t="inlineStr">
        <is>
          <t xml:space="preserve"> </t>
        </is>
      </c>
      <c r="D70" s="4" t="inlineStr">
        <is>
          <t xml:space="preserve"> </t>
        </is>
      </c>
    </row>
    <row r="71">
      <c r="A71" s="3" t="inlineStr">
        <is>
          <t>Average Annual Return [Line Items]</t>
        </is>
      </c>
      <c r="B71" s="4" t="inlineStr">
        <is>
          <t xml:space="preserve"> </t>
        </is>
      </c>
      <c r="C71" s="4" t="inlineStr">
        <is>
          <t xml:space="preserve"> </t>
        </is>
      </c>
      <c r="D71" s="4" t="inlineStr">
        <is>
          <t xml:space="preserve"> </t>
        </is>
      </c>
    </row>
    <row r="72">
      <c r="A72" s="4" t="inlineStr">
        <is>
          <t>Average Annual Return, Percent</t>
        </is>
      </c>
      <c r="B72" s="6" t="n">
        <v>0.1168</v>
      </c>
      <c r="C72" s="6" t="n">
        <v>0.0058</v>
      </c>
      <c r="D72" s="6" t="n">
        <v>0.021</v>
      </c>
    </row>
    <row r="73">
      <c r="A73" s="4" t="inlineStr">
        <is>
          <t>Without Sales Load [Member] | C000211124</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Average Annual Return, Percent</t>
        </is>
      </c>
      <c r="B75" s="6" t="n">
        <v>0.1173</v>
      </c>
      <c r="C75" s="6" t="n">
        <v>0.0064</v>
      </c>
      <c r="D75" s="6" t="n">
        <v>0.0213</v>
      </c>
    </row>
    <row r="76">
      <c r="A76" s="4" t="inlineStr">
        <is>
          <t>Without Sales Load [Member] | C000023745</t>
        </is>
      </c>
      <c r="B76" s="4" t="inlineStr">
        <is>
          <t xml:space="preserve"> </t>
        </is>
      </c>
      <c r="C76" s="4" t="inlineStr">
        <is>
          <t xml:space="preserve"> </t>
        </is>
      </c>
      <c r="D76" s="4" t="inlineStr">
        <is>
          <t xml:space="preserve"> </t>
        </is>
      </c>
    </row>
    <row r="77">
      <c r="A77" s="3" t="inlineStr">
        <is>
          <t>Average Annual Return [Line Items]</t>
        </is>
      </c>
      <c r="B77" s="4" t="inlineStr">
        <is>
          <t xml:space="preserve"> </t>
        </is>
      </c>
      <c r="C77" s="4" t="inlineStr">
        <is>
          <t xml:space="preserve"> </t>
        </is>
      </c>
      <c r="D77" s="4" t="inlineStr">
        <is>
          <t xml:space="preserve"> </t>
        </is>
      </c>
    </row>
    <row r="78">
      <c r="A78" s="4" t="inlineStr">
        <is>
          <t>Average Annual Return, Percent</t>
        </is>
      </c>
      <c r="B78" s="6" t="n">
        <v>0.2442</v>
      </c>
      <c r="C78" s="6" t="n">
        <v>0.082</v>
      </c>
      <c r="D78" s="6" t="n">
        <v>0.0945</v>
      </c>
    </row>
    <row r="79">
      <c r="A79" s="4" t="inlineStr">
        <is>
          <t>Without Sales Load [Member] | C000023746</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Average Annual Return, Percent</t>
        </is>
      </c>
      <c r="B81" s="6" t="n">
        <v>0.2355</v>
      </c>
      <c r="C81" s="6" t="n">
        <v>0.07389999999999999</v>
      </c>
      <c r="D81" s="6" t="n">
        <v>0.08790000000000001</v>
      </c>
    </row>
    <row r="82">
      <c r="A82" s="4" t="inlineStr">
        <is>
          <t>Without Sales Load [Member] | C000023747</t>
        </is>
      </c>
      <c r="B82" s="4" t="inlineStr">
        <is>
          <t xml:space="preserve"> </t>
        </is>
      </c>
      <c r="C82" s="4" t="inlineStr">
        <is>
          <t xml:space="preserve"> </t>
        </is>
      </c>
      <c r="D82" s="4" t="inlineStr">
        <is>
          <t xml:space="preserve"> </t>
        </is>
      </c>
    </row>
    <row r="83">
      <c r="A83" s="3" t="inlineStr">
        <is>
          <t>Average Annual Return [Line Items]</t>
        </is>
      </c>
      <c r="B83" s="4" t="inlineStr">
        <is>
          <t xml:space="preserve"> </t>
        </is>
      </c>
      <c r="C83" s="4" t="inlineStr">
        <is>
          <t xml:space="preserve"> </t>
        </is>
      </c>
      <c r="D83" s="4" t="inlineStr">
        <is>
          <t xml:space="preserve"> </t>
        </is>
      </c>
    </row>
    <row r="84">
      <c r="A84" s="4" t="inlineStr">
        <is>
          <t>Average Annual Return, Percent</t>
        </is>
      </c>
      <c r="B84" s="6" t="n">
        <v>0.2474</v>
      </c>
      <c r="C84" s="6" t="n">
        <v>0.0847</v>
      </c>
      <c r="D84" s="6" t="n">
        <v>0.09810000000000001</v>
      </c>
    </row>
    <row r="85">
      <c r="A85" s="4" t="inlineStr">
        <is>
          <t>Without Sales Load [Member] | C000211123</t>
        </is>
      </c>
      <c r="B85" s="4" t="inlineStr">
        <is>
          <t xml:space="preserve"> </t>
        </is>
      </c>
      <c r="C85" s="4" t="inlineStr">
        <is>
          <t xml:space="preserve"> </t>
        </is>
      </c>
      <c r="D85" s="4" t="inlineStr">
        <is>
          <t xml:space="preserve"> </t>
        </is>
      </c>
    </row>
    <row r="86">
      <c r="A86" s="3" t="inlineStr">
        <is>
          <t>Average Annual Return [Line Items]</t>
        </is>
      </c>
      <c r="B86" s="4" t="inlineStr">
        <is>
          <t xml:space="preserve"> </t>
        </is>
      </c>
      <c r="C86" s="4" t="inlineStr">
        <is>
          <t xml:space="preserve"> </t>
        </is>
      </c>
      <c r="D86" s="4" t="inlineStr">
        <is>
          <t xml:space="preserve"> </t>
        </is>
      </c>
    </row>
    <row r="87">
      <c r="A87" s="4" t="inlineStr">
        <is>
          <t>Average Annual Return, Percent</t>
        </is>
      </c>
      <c r="B87" s="6" t="n">
        <v>0.2489</v>
      </c>
      <c r="C87" s="6" t="n">
        <v>0.0856</v>
      </c>
      <c r="D87" s="6" t="n">
        <v>0.0985</v>
      </c>
    </row>
    <row r="88">
      <c r="A88" s="4" t="inlineStr">
        <is>
          <t>EATON VANCE Index: MSCI ACWI Index</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 xml:space="preserve">MSCI ACWI Index </t>
        </is>
      </c>
      <c r="C90" s="4" t="inlineStr">
        <is>
          <t xml:space="preserve"> </t>
        </is>
      </c>
      <c r="D90" s="4" t="inlineStr">
        <is>
          <t xml:space="preserve"> </t>
        </is>
      </c>
    </row>
    <row r="91">
      <c r="A91" s="4" t="inlineStr">
        <is>
          <t>Average Annual Return, Percent</t>
        </is>
      </c>
      <c r="B91" s="6" t="n">
        <v>0.3176</v>
      </c>
      <c r="C91" s="6" t="n">
        <v>0.1218</v>
      </c>
      <c r="D91" s="6" t="n">
        <v>0.09379999999999999</v>
      </c>
    </row>
    <row r="92">
      <c r="A92" s="4" t="inlineStr">
        <is>
          <t>EATON VANCE Index: MSCI ACWI Index</t>
        </is>
      </c>
      <c r="B92" s="4" t="inlineStr">
        <is>
          <t xml:space="preserve"> </t>
        </is>
      </c>
      <c r="C92" s="4" t="inlineStr">
        <is>
          <t xml:space="preserve"> </t>
        </is>
      </c>
      <c r="D92" s="4" t="inlineStr">
        <is>
          <t xml:space="preserve"> </t>
        </is>
      </c>
    </row>
    <row r="93">
      <c r="A93" s="3" t="inlineStr">
        <is>
          <t>Average Annual Return [Line Items]</t>
        </is>
      </c>
      <c r="B93" s="4" t="inlineStr">
        <is>
          <t xml:space="preserve"> </t>
        </is>
      </c>
      <c r="C93" s="4" t="inlineStr">
        <is>
          <t xml:space="preserve"> </t>
        </is>
      </c>
      <c r="D93" s="4" t="inlineStr">
        <is>
          <t xml:space="preserve"> </t>
        </is>
      </c>
    </row>
    <row r="94">
      <c r="A94" s="4" t="inlineStr">
        <is>
          <t>Line Graph and Table Measure Name</t>
        </is>
      </c>
      <c r="B94" s="4" t="inlineStr">
        <is>
          <t xml:space="preserve">MSCI ACWI Index </t>
        </is>
      </c>
      <c r="C94" s="4" t="inlineStr">
        <is>
          <t xml:space="preserve"> </t>
        </is>
      </c>
      <c r="D94" s="4" t="inlineStr">
        <is>
          <t xml:space="preserve"> </t>
        </is>
      </c>
    </row>
    <row r="95">
      <c r="A95" s="4" t="inlineStr">
        <is>
          <t>Average Annual Return, Percent</t>
        </is>
      </c>
      <c r="B95" s="6" t="n">
        <v>0.3176</v>
      </c>
      <c r="C95" s="6" t="n">
        <v>0.1218</v>
      </c>
      <c r="D95" s="6" t="n">
        <v>0.09379999999999999</v>
      </c>
    </row>
    <row r="96">
      <c r="A96" s="4" t="inlineStr">
        <is>
          <t>EATON VANCE Index: MSCI ACWI Index</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Line Graph and Table Measure Name</t>
        </is>
      </c>
      <c r="B98" s="4" t="inlineStr">
        <is>
          <t>MSCI ACWI Index</t>
        </is>
      </c>
      <c r="C98" s="4" t="inlineStr">
        <is>
          <t xml:space="preserve"> </t>
        </is>
      </c>
      <c r="D98" s="4" t="inlineStr">
        <is>
          <t xml:space="preserve"> </t>
        </is>
      </c>
    </row>
    <row r="99">
      <c r="A99" s="4" t="inlineStr">
        <is>
          <t>Average Annual Return, Percent</t>
        </is>
      </c>
      <c r="B99" s="6" t="n">
        <v>0.3176</v>
      </c>
      <c r="C99" s="6" t="n">
        <v>0.1218</v>
      </c>
      <c r="D99" s="6" t="n">
        <v>0.09379999999999999</v>
      </c>
    </row>
    <row r="100">
      <c r="A100" s="4" t="inlineStr">
        <is>
          <t>EATON VANCE Index: MSCI ACWI Index</t>
        </is>
      </c>
      <c r="B100" s="4" t="inlineStr">
        <is>
          <t xml:space="preserve"> </t>
        </is>
      </c>
      <c r="C100" s="4" t="inlineStr">
        <is>
          <t xml:space="preserve"> </t>
        </is>
      </c>
      <c r="D100" s="4" t="inlineStr">
        <is>
          <t xml:space="preserve"> </t>
        </is>
      </c>
    </row>
    <row r="101">
      <c r="A101" s="3" t="inlineStr">
        <is>
          <t>Average Annual Return [Line Items]</t>
        </is>
      </c>
      <c r="B101" s="4" t="inlineStr">
        <is>
          <t xml:space="preserve"> </t>
        </is>
      </c>
      <c r="C101" s="4" t="inlineStr">
        <is>
          <t xml:space="preserve"> </t>
        </is>
      </c>
      <c r="D101" s="4" t="inlineStr">
        <is>
          <t xml:space="preserve"> </t>
        </is>
      </c>
    </row>
    <row r="102">
      <c r="A102" s="4" t="inlineStr">
        <is>
          <t>Line Graph and Table Measure Name</t>
        </is>
      </c>
      <c r="B102" s="4" t="inlineStr">
        <is>
          <t xml:space="preserve">MSCI ACWI Index </t>
        </is>
      </c>
      <c r="C102" s="4" t="inlineStr">
        <is>
          <t xml:space="preserve"> </t>
        </is>
      </c>
      <c r="D102" s="4" t="inlineStr">
        <is>
          <t xml:space="preserve"> </t>
        </is>
      </c>
    </row>
    <row r="103">
      <c r="A103" s="4" t="inlineStr">
        <is>
          <t>Average Annual Return, Percent</t>
        </is>
      </c>
      <c r="B103" s="6" t="n">
        <v>0.3176</v>
      </c>
      <c r="C103" s="6" t="n">
        <v>0.1218</v>
      </c>
      <c r="D103" s="6" t="n">
        <v>0.09379999999999999</v>
      </c>
    </row>
    <row r="104">
      <c r="A104" s="4" t="inlineStr">
        <is>
          <t>EATON VANCE Index: MSCI ACWI Index</t>
        </is>
      </c>
      <c r="B104" s="4" t="inlineStr">
        <is>
          <t xml:space="preserve"> </t>
        </is>
      </c>
      <c r="C104" s="4" t="inlineStr">
        <is>
          <t xml:space="preserve"> </t>
        </is>
      </c>
      <c r="D104" s="4" t="inlineStr">
        <is>
          <t xml:space="preserve"> </t>
        </is>
      </c>
    </row>
    <row r="105">
      <c r="A105" s="3" t="inlineStr">
        <is>
          <t>Average Annual Return [Line Items]</t>
        </is>
      </c>
      <c r="B105" s="4" t="inlineStr">
        <is>
          <t xml:space="preserve"> </t>
        </is>
      </c>
      <c r="C105" s="4" t="inlineStr">
        <is>
          <t xml:space="preserve"> </t>
        </is>
      </c>
      <c r="D105" s="4" t="inlineStr">
        <is>
          <t xml:space="preserve"> </t>
        </is>
      </c>
    </row>
    <row r="106">
      <c r="A106" s="4" t="inlineStr">
        <is>
          <t>Line Graph and Table Measure Name</t>
        </is>
      </c>
      <c r="B106" s="4" t="inlineStr">
        <is>
          <t xml:space="preserve">MSCI ACWI Index </t>
        </is>
      </c>
      <c r="C106" s="4" t="inlineStr">
        <is>
          <t xml:space="preserve"> </t>
        </is>
      </c>
      <c r="D106" s="4" t="inlineStr">
        <is>
          <t xml:space="preserve"> </t>
        </is>
      </c>
    </row>
    <row r="107">
      <c r="A107" s="4" t="inlineStr">
        <is>
          <t>Average Annual Return, Percent</t>
        </is>
      </c>
      <c r="B107" s="6" t="n">
        <v>0.3176</v>
      </c>
      <c r="C107" s="6" t="n">
        <v>0.1218</v>
      </c>
      <c r="D107" s="6" t="n">
        <v>0.09379999999999999</v>
      </c>
    </row>
    <row r="108">
      <c r="A108" s="4" t="inlineStr">
        <is>
          <t>EATON VANCE Index: MSCI ACWI Index</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Line Graph and Table Measure Name</t>
        </is>
      </c>
      <c r="B110" s="4" t="inlineStr">
        <is>
          <t>MSCI ACWI Index</t>
        </is>
      </c>
      <c r="C110" s="4" t="inlineStr">
        <is>
          <t xml:space="preserve"> </t>
        </is>
      </c>
      <c r="D110" s="4" t="inlineStr">
        <is>
          <t xml:space="preserve"> </t>
        </is>
      </c>
    </row>
    <row r="111">
      <c r="A111" s="4" t="inlineStr">
        <is>
          <t>Average Annual Return, Percent</t>
        </is>
      </c>
      <c r="B111" s="6" t="n">
        <v>0.3176</v>
      </c>
      <c r="C111" s="6" t="n">
        <v>0.1218</v>
      </c>
      <c r="D111" s="6" t="n">
        <v>0.09379999999999999</v>
      </c>
    </row>
    <row r="112">
      <c r="A112" s="4" t="inlineStr">
        <is>
          <t>EATON VANCE Index: Bloomberg U.S. Universal Index</t>
        </is>
      </c>
      <c r="B112" s="4" t="inlineStr">
        <is>
          <t xml:space="preserve"> </t>
        </is>
      </c>
      <c r="C112" s="4" t="inlineStr">
        <is>
          <t xml:space="preserve"> </t>
        </is>
      </c>
      <c r="D112" s="4" t="inlineStr">
        <is>
          <t xml:space="preserve"> </t>
        </is>
      </c>
    </row>
    <row r="113">
      <c r="A113" s="3" t="inlineStr">
        <is>
          <t>Average Annual Return [Line Items]</t>
        </is>
      </c>
      <c r="B113" s="4" t="inlineStr">
        <is>
          <t xml:space="preserve"> </t>
        </is>
      </c>
      <c r="C113" s="4" t="inlineStr">
        <is>
          <t xml:space="preserve"> </t>
        </is>
      </c>
      <c r="D113" s="4" t="inlineStr">
        <is>
          <t xml:space="preserve"> </t>
        </is>
      </c>
    </row>
    <row r="114">
      <c r="A114" s="4" t="inlineStr">
        <is>
          <t>Line Graph and Table Measure Name</t>
        </is>
      </c>
      <c r="B114" s="4" t="inlineStr">
        <is>
          <t xml:space="preserve">Bloomberg U.S. Universal Index </t>
        </is>
      </c>
      <c r="C114" s="4" t="inlineStr">
        <is>
          <t xml:space="preserve"> </t>
        </is>
      </c>
      <c r="D114" s="4" t="inlineStr">
        <is>
          <t xml:space="preserve"> </t>
        </is>
      </c>
    </row>
    <row r="115">
      <c r="A115" s="4" t="inlineStr">
        <is>
          <t>Average Annual Return, Percent</t>
        </is>
      </c>
      <c r="B115" s="6" t="n">
        <v>0.1208</v>
      </c>
      <c r="C115" s="6" t="n">
        <v>0.007</v>
      </c>
      <c r="D115" s="6" t="n">
        <v>0.0215</v>
      </c>
    </row>
    <row r="116">
      <c r="A116" s="4" t="inlineStr">
        <is>
          <t>EATON VANCE Index: Bloomberg U.S. Universal Index</t>
        </is>
      </c>
      <c r="B116" s="4" t="inlineStr">
        <is>
          <t xml:space="preserve"> </t>
        </is>
      </c>
      <c r="C116" s="4" t="inlineStr">
        <is>
          <t xml:space="preserve"> </t>
        </is>
      </c>
      <c r="D116" s="4" t="inlineStr">
        <is>
          <t xml:space="preserve"> </t>
        </is>
      </c>
    </row>
    <row r="117">
      <c r="A117" s="3" t="inlineStr">
        <is>
          <t>Average Annual Return [Line Items]</t>
        </is>
      </c>
      <c r="B117" s="4" t="inlineStr">
        <is>
          <t xml:space="preserve"> </t>
        </is>
      </c>
      <c r="C117" s="4" t="inlineStr">
        <is>
          <t xml:space="preserve"> </t>
        </is>
      </c>
      <c r="D117" s="4" t="inlineStr">
        <is>
          <t xml:space="preserve"> </t>
        </is>
      </c>
    </row>
    <row r="118">
      <c r="A118" s="4" t="inlineStr">
        <is>
          <t>Line Graph and Table Measure Name</t>
        </is>
      </c>
      <c r="B118" s="4" t="inlineStr">
        <is>
          <t>Bloomberg U.S. Universal Index</t>
        </is>
      </c>
      <c r="C118" s="4" t="inlineStr">
        <is>
          <t xml:space="preserve"> </t>
        </is>
      </c>
      <c r="D118" s="4" t="inlineStr">
        <is>
          <t xml:space="preserve"> </t>
        </is>
      </c>
    </row>
    <row r="119">
      <c r="A119" s="4" t="inlineStr">
        <is>
          <t>Average Annual Return, Percent</t>
        </is>
      </c>
      <c r="B119" s="6" t="n">
        <v>0.1208</v>
      </c>
      <c r="C119" s="6" t="n">
        <v>0.007</v>
      </c>
      <c r="D119" s="6" t="n">
        <v>0.0215</v>
      </c>
    </row>
    <row r="120">
      <c r="A120" s="4" t="inlineStr">
        <is>
          <t>EATON VANCE Index: Bloomberg U.S. Universal Index</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Line Graph and Table Measure Name</t>
        </is>
      </c>
      <c r="B122" s="4" t="inlineStr">
        <is>
          <t>Bloomberg U.S. Universal Index</t>
        </is>
      </c>
      <c r="C122" s="4" t="inlineStr">
        <is>
          <t xml:space="preserve"> </t>
        </is>
      </c>
      <c r="D122" s="4" t="inlineStr">
        <is>
          <t xml:space="preserve"> </t>
        </is>
      </c>
    </row>
    <row r="123">
      <c r="A123" s="4" t="inlineStr">
        <is>
          <t>Average Annual Return, Percent</t>
        </is>
      </c>
      <c r="B123" s="6" t="n">
        <v>0.1208</v>
      </c>
      <c r="C123" s="6" t="n">
        <v>0.007</v>
      </c>
      <c r="D123" s="6" t="n">
        <v>0.0215</v>
      </c>
    </row>
    <row r="124">
      <c r="A124" s="4" t="inlineStr">
        <is>
          <t>EATON VANCE Index: Russell 3000</t>
        </is>
      </c>
      <c r="B124" s="4" t="inlineStr">
        <is>
          <t xml:space="preserve"> </t>
        </is>
      </c>
      <c r="C124" s="4" t="inlineStr">
        <is>
          <t xml:space="preserve"> </t>
        </is>
      </c>
      <c r="D124" s="4" t="inlineStr">
        <is>
          <t xml:space="preserve"> </t>
        </is>
      </c>
    </row>
    <row r="125">
      <c r="A125" s="3" t="inlineStr">
        <is>
          <t>Average Annual Return [Line Items]</t>
        </is>
      </c>
      <c r="B125" s="4" t="inlineStr">
        <is>
          <t xml:space="preserve"> </t>
        </is>
      </c>
      <c r="C125" s="4" t="inlineStr">
        <is>
          <t xml:space="preserve"> </t>
        </is>
      </c>
      <c r="D125" s="4" t="inlineStr">
        <is>
          <t xml:space="preserve"> </t>
        </is>
      </c>
    </row>
    <row r="126">
      <c r="A126" s="4" t="inlineStr">
        <is>
          <t>Line Graph and Table Measure Name</t>
        </is>
      </c>
      <c r="B126" s="4" t="inlineStr">
        <is>
          <t xml:space="preserve">Russell 3000&amp;lt;sup style="box-sizing: border-box; color: rgb(0, 0, 0); display: inline; flex-wrap: nowrap; font-size: 12px; font-weight: 700; grid-area: auto; line-height: 0px; margin: 0px; overflow: visible; position: relative; text-align: center;"&gt;®&amp;lt;/sup&gt; Index </t>
        </is>
      </c>
      <c r="C126" s="4" t="inlineStr">
        <is>
          <t xml:space="preserve"> </t>
        </is>
      </c>
      <c r="D126" s="4" t="inlineStr">
        <is>
          <t xml:space="preserve"> </t>
        </is>
      </c>
    </row>
    <row r="127">
      <c r="A127" s="4" t="inlineStr">
        <is>
          <t>Average Annual Return, Percent</t>
        </is>
      </c>
      <c r="B127" s="6" t="n">
        <v>0.3519</v>
      </c>
      <c r="C127" s="6" t="n">
        <v>0.1525</v>
      </c>
      <c r="D127" s="6" t="n">
        <v>0.1282</v>
      </c>
    </row>
    <row r="128">
      <c r="A128" s="4" t="inlineStr">
        <is>
          <t>EATON VANCE Index: Russell 3000</t>
        </is>
      </c>
      <c r="B128" s="4" t="inlineStr">
        <is>
          <t xml:space="preserve"> </t>
        </is>
      </c>
      <c r="C128" s="4" t="inlineStr">
        <is>
          <t xml:space="preserve"> </t>
        </is>
      </c>
      <c r="D128" s="4" t="inlineStr">
        <is>
          <t xml:space="preserve"> </t>
        </is>
      </c>
    </row>
    <row r="129">
      <c r="A129" s="3" t="inlineStr">
        <is>
          <t>Average Annual Return [Line Items]</t>
        </is>
      </c>
      <c r="B129" s="4" t="inlineStr">
        <is>
          <t xml:space="preserve"> </t>
        </is>
      </c>
      <c r="C129" s="4" t="inlineStr">
        <is>
          <t xml:space="preserve"> </t>
        </is>
      </c>
      <c r="D129" s="4" t="inlineStr">
        <is>
          <t xml:space="preserve"> </t>
        </is>
      </c>
    </row>
    <row r="130">
      <c r="A130" s="4" t="inlineStr">
        <is>
          <t>Line Graph and Table Measure Name</t>
        </is>
      </c>
      <c r="B130" s="4" t="inlineStr">
        <is>
          <t xml:space="preserve">Russell 3000&amp;lt;sup style="box-sizing: border-box; color: rgb(0, 0, 0); display: inline; flex-wrap: nowrap; font-size: 12px; font-weight: 700; grid-area: auto; line-height: 0px; margin: 0px; overflow: visible; position: relative; text-align: center;"&gt;®&amp;lt;/sup&gt; Index </t>
        </is>
      </c>
      <c r="C130" s="4" t="inlineStr">
        <is>
          <t xml:space="preserve"> </t>
        </is>
      </c>
      <c r="D130" s="4" t="inlineStr">
        <is>
          <t xml:space="preserve"> </t>
        </is>
      </c>
    </row>
    <row r="131">
      <c r="A131" s="4" t="inlineStr">
        <is>
          <t>Average Annual Return, Percent</t>
        </is>
      </c>
      <c r="B131" s="6" t="n">
        <v>0.3519</v>
      </c>
      <c r="C131" s="6" t="n">
        <v>0.1525</v>
      </c>
      <c r="D131" s="6" t="n">
        <v>0.1282</v>
      </c>
    </row>
    <row r="132">
      <c r="A132" s="4" t="inlineStr">
        <is>
          <t>EATON VANCE Index: Russell 3000</t>
        </is>
      </c>
      <c r="B132" s="4" t="inlineStr">
        <is>
          <t xml:space="preserve"> </t>
        </is>
      </c>
      <c r="C132" s="4" t="inlineStr">
        <is>
          <t xml:space="preserve"> </t>
        </is>
      </c>
      <c r="D132" s="4" t="inlineStr">
        <is>
          <t xml:space="preserve"> </t>
        </is>
      </c>
    </row>
    <row r="133">
      <c r="A133" s="3" t="inlineStr">
        <is>
          <t>Average Annual Return [Line Items]</t>
        </is>
      </c>
      <c r="B133" s="4" t="inlineStr">
        <is>
          <t xml:space="preserve"> </t>
        </is>
      </c>
      <c r="C133" s="4" t="inlineStr">
        <is>
          <t xml:space="preserve"> </t>
        </is>
      </c>
      <c r="D133" s="4" t="inlineStr">
        <is>
          <t xml:space="preserve"> </t>
        </is>
      </c>
    </row>
    <row r="134">
      <c r="A134" s="4" t="inlineStr">
        <is>
          <t>Line Graph and Table Measure Name</t>
        </is>
      </c>
      <c r="B134" s="4" t="inlineStr">
        <is>
          <t>Russell 3000&amp;lt;sup style="box-sizing: border-box; color: rgb(0, 0, 0); display: inline; flex-wrap: nowrap; font-size: 12px; font-weight: 700; grid-area: auto; line-height: 0px; margin: 0px; overflow: visible; position: relative; text-align: center;"&gt;®&amp;lt;/sup&gt; Index</t>
        </is>
      </c>
      <c r="C134" s="4" t="inlineStr">
        <is>
          <t xml:space="preserve"> </t>
        </is>
      </c>
      <c r="D134" s="4" t="inlineStr">
        <is>
          <t xml:space="preserve"> </t>
        </is>
      </c>
    </row>
    <row r="135">
      <c r="A135" s="4" t="inlineStr">
        <is>
          <t>Average Annual Return, Percent</t>
        </is>
      </c>
      <c r="B135" s="6" t="n">
        <v>0.3519</v>
      </c>
      <c r="C135" s="6" t="n">
        <v>0.1525</v>
      </c>
      <c r="D135" s="6" t="n">
        <v>0.1282</v>
      </c>
    </row>
    <row r="136">
      <c r="A136" s="4" t="inlineStr">
        <is>
          <t>EATON VANCE Index: Russell 3000</t>
        </is>
      </c>
      <c r="B136" s="4" t="inlineStr">
        <is>
          <t xml:space="preserve"> </t>
        </is>
      </c>
      <c r="C136" s="4" t="inlineStr">
        <is>
          <t xml:space="preserve"> </t>
        </is>
      </c>
      <c r="D136" s="4" t="inlineStr">
        <is>
          <t xml:space="preserve"> </t>
        </is>
      </c>
    </row>
    <row r="137">
      <c r="A137" s="3" t="inlineStr">
        <is>
          <t>Average Annual Return [Line Items]</t>
        </is>
      </c>
      <c r="B137" s="4" t="inlineStr">
        <is>
          <t xml:space="preserve"> </t>
        </is>
      </c>
      <c r="C137" s="4" t="inlineStr">
        <is>
          <t xml:space="preserve"> </t>
        </is>
      </c>
      <c r="D137" s="4" t="inlineStr">
        <is>
          <t xml:space="preserve"> </t>
        </is>
      </c>
    </row>
    <row r="138">
      <c r="A138" s="4" t="inlineStr">
        <is>
          <t>Line Graph and Table Measure Name</t>
        </is>
      </c>
      <c r="B138" s="4" t="inlineStr">
        <is>
          <t>Russell 3000&amp;lt;sup style="box-sizing: border-box; color: rgb(0, 0, 0); display: inline; flex-wrap: nowrap; font-size: 12px; font-weight: 700; grid-area: auto; line-height: 0px; margin: 0px; overflow: visible; position: relative; text-align: center;"&gt;®&amp;lt;/sup&gt; Index</t>
        </is>
      </c>
      <c r="C138" s="4" t="inlineStr">
        <is>
          <t xml:space="preserve"> </t>
        </is>
      </c>
      <c r="D138" s="4" t="inlineStr">
        <is>
          <t xml:space="preserve"> </t>
        </is>
      </c>
    </row>
    <row r="139">
      <c r="A139" s="4" t="inlineStr">
        <is>
          <t>Average Annual Return, Percent</t>
        </is>
      </c>
      <c r="B139" s="6" t="n">
        <v>0.3519</v>
      </c>
      <c r="C139" s="6" t="n">
        <v>0.1525</v>
      </c>
      <c r="D139" s="6" t="n">
        <v>0.1282</v>
      </c>
    </row>
    <row r="140">
      <c r="A140" s="4" t="inlineStr">
        <is>
          <t>EATON VANCE Index: Calvert Global Energy Research Spliced Benchmark</t>
        </is>
      </c>
      <c r="B140" s="4" t="inlineStr">
        <is>
          <t xml:space="preserve"> </t>
        </is>
      </c>
      <c r="C140" s="4" t="inlineStr">
        <is>
          <t xml:space="preserve"> </t>
        </is>
      </c>
      <c r="D140" s="4" t="inlineStr">
        <is>
          <t xml:space="preserve"> </t>
        </is>
      </c>
    </row>
    <row r="141">
      <c r="A141" s="3" t="inlineStr">
        <is>
          <t>Average Annual Return [Line Items]</t>
        </is>
      </c>
      <c r="B141" s="4" t="inlineStr">
        <is>
          <t xml:space="preserve"> </t>
        </is>
      </c>
      <c r="C141" s="4" t="inlineStr">
        <is>
          <t xml:space="preserve"> </t>
        </is>
      </c>
      <c r="D141" s="4" t="inlineStr">
        <is>
          <t xml:space="preserve"> </t>
        </is>
      </c>
    </row>
    <row r="142">
      <c r="A142" s="4" t="inlineStr">
        <is>
          <t>Line Graph and Table Measure Name</t>
        </is>
      </c>
      <c r="B142" s="4" t="inlineStr">
        <is>
          <t>Calvert Global Energy Research Spliced Benchmark</t>
        </is>
      </c>
      <c r="C142" s="4" t="inlineStr">
        <is>
          <t xml:space="preserve"> </t>
        </is>
      </c>
      <c r="D142" s="4" t="inlineStr">
        <is>
          <t xml:space="preserve"> </t>
        </is>
      </c>
    </row>
    <row r="143">
      <c r="A143" s="4" t="inlineStr">
        <is>
          <t>Average Annual Return, Percent</t>
        </is>
      </c>
      <c r="B143" s="6" t="n">
        <v>0.1446</v>
      </c>
      <c r="C143" s="6" t="n">
        <v>0.1299</v>
      </c>
      <c r="D143" s="6" t="n">
        <v>0.07770000000000001</v>
      </c>
    </row>
    <row r="144">
      <c r="A144" s="4" t="inlineStr">
        <is>
          <t>EATON VANCE Index: Calvert Global Energy Research Spliced Benchmark</t>
        </is>
      </c>
      <c r="B144" s="4" t="inlineStr">
        <is>
          <t xml:space="preserve"> </t>
        </is>
      </c>
      <c r="C144" s="4" t="inlineStr">
        <is>
          <t xml:space="preserve"> </t>
        </is>
      </c>
      <c r="D144" s="4" t="inlineStr">
        <is>
          <t xml:space="preserve"> </t>
        </is>
      </c>
    </row>
    <row r="145">
      <c r="A145" s="3" t="inlineStr">
        <is>
          <t>Average Annual Return [Line Items]</t>
        </is>
      </c>
      <c r="B145" s="4" t="inlineStr">
        <is>
          <t xml:space="preserve"> </t>
        </is>
      </c>
      <c r="C145" s="4" t="inlineStr">
        <is>
          <t xml:space="preserve"> </t>
        </is>
      </c>
      <c r="D145" s="4" t="inlineStr">
        <is>
          <t xml:space="preserve"> </t>
        </is>
      </c>
    </row>
    <row r="146">
      <c r="A146" s="4" t="inlineStr">
        <is>
          <t>Line Graph and Table Measure Name</t>
        </is>
      </c>
      <c r="B146" s="4" t="inlineStr">
        <is>
          <t>Calvert Global Energy Research Spliced Benchmark</t>
        </is>
      </c>
      <c r="C146" s="4" t="inlineStr">
        <is>
          <t xml:space="preserve"> </t>
        </is>
      </c>
      <c r="D146" s="4" t="inlineStr">
        <is>
          <t xml:space="preserve"> </t>
        </is>
      </c>
    </row>
    <row r="147">
      <c r="A147" s="4" t="inlineStr">
        <is>
          <t>Average Annual Return, Percent</t>
        </is>
      </c>
      <c r="B147" s="6" t="n">
        <v>0.1446</v>
      </c>
      <c r="C147" s="6" t="n">
        <v>0.1299</v>
      </c>
      <c r="D147" s="6" t="n">
        <v>0.07770000000000001</v>
      </c>
    </row>
    <row r="148">
      <c r="A148" s="4" t="inlineStr">
        <is>
          <t>EATON VANCE Index: Calvert Global Energy Research Spliced Benchmark</t>
        </is>
      </c>
      <c r="B148" s="4" t="inlineStr">
        <is>
          <t xml:space="preserve"> </t>
        </is>
      </c>
      <c r="C148" s="4" t="inlineStr">
        <is>
          <t xml:space="preserve"> </t>
        </is>
      </c>
      <c r="D148" s="4" t="inlineStr">
        <is>
          <t xml:space="preserve"> </t>
        </is>
      </c>
    </row>
    <row r="149">
      <c r="A149" s="3" t="inlineStr">
        <is>
          <t>Average Annual Return [Line Items]</t>
        </is>
      </c>
      <c r="B149" s="4" t="inlineStr">
        <is>
          <t xml:space="preserve"> </t>
        </is>
      </c>
      <c r="C149" s="4" t="inlineStr">
        <is>
          <t xml:space="preserve"> </t>
        </is>
      </c>
      <c r="D149" s="4" t="inlineStr">
        <is>
          <t xml:space="preserve"> </t>
        </is>
      </c>
    </row>
    <row r="150">
      <c r="A150" s="4" t="inlineStr">
        <is>
          <t>Line Graph and Table Measure Name</t>
        </is>
      </c>
      <c r="B150" s="4" t="inlineStr">
        <is>
          <t>Calvert Global Energy Research Spliced Benchmark</t>
        </is>
      </c>
      <c r="C150" s="4" t="inlineStr">
        <is>
          <t xml:space="preserve"> </t>
        </is>
      </c>
      <c r="D150" s="4" t="inlineStr">
        <is>
          <t xml:space="preserve"> </t>
        </is>
      </c>
    </row>
    <row r="151">
      <c r="A151" s="4" t="inlineStr">
        <is>
          <t>Average Annual Return, Percent</t>
        </is>
      </c>
      <c r="B151" s="6" t="n">
        <v>0.1446</v>
      </c>
      <c r="C151" s="6" t="n">
        <v>0.1299</v>
      </c>
      <c r="D151" s="6" t="n">
        <v>0.07770000000000001</v>
      </c>
    </row>
    <row r="152">
      <c r="A152" s="4" t="inlineStr">
        <is>
          <t>EATON VANCE Index: Calvert Global Water Research Spliced Benchmark</t>
        </is>
      </c>
      <c r="B152" s="4" t="inlineStr">
        <is>
          <t xml:space="preserve"> </t>
        </is>
      </c>
      <c r="C152" s="4" t="inlineStr">
        <is>
          <t xml:space="preserve"> </t>
        </is>
      </c>
      <c r="D152" s="4" t="inlineStr">
        <is>
          <t xml:space="preserve"> </t>
        </is>
      </c>
    </row>
    <row r="153">
      <c r="A153" s="3" t="inlineStr">
        <is>
          <t>Average Annual Return [Line Items]</t>
        </is>
      </c>
      <c r="B153" s="4" t="inlineStr">
        <is>
          <t xml:space="preserve"> </t>
        </is>
      </c>
      <c r="C153" s="4" t="inlineStr">
        <is>
          <t xml:space="preserve"> </t>
        </is>
      </c>
      <c r="D153" s="4" t="inlineStr">
        <is>
          <t xml:space="preserve"> </t>
        </is>
      </c>
    </row>
    <row r="154">
      <c r="A154" s="4" t="inlineStr">
        <is>
          <t>Line Graph and Table Measure Name</t>
        </is>
      </c>
      <c r="B154" s="4" t="inlineStr">
        <is>
          <t>Calvert Global Water Research Spliced Benchmark</t>
        </is>
      </c>
      <c r="C154" s="4" t="inlineStr">
        <is>
          <t xml:space="preserve"> </t>
        </is>
      </c>
      <c r="D154" s="4" t="inlineStr">
        <is>
          <t xml:space="preserve"> </t>
        </is>
      </c>
    </row>
    <row r="155">
      <c r="A155" s="4" t="inlineStr">
        <is>
          <t>Average Annual Return, Percent</t>
        </is>
      </c>
      <c r="B155" s="6" t="n">
        <v>0.331</v>
      </c>
      <c r="C155" s="6" t="n">
        <v>0.1191</v>
      </c>
      <c r="D155" s="6" t="n">
        <v>0.1024</v>
      </c>
    </row>
    <row r="156">
      <c r="A156" s="4" t="inlineStr">
        <is>
          <t>EATON VANCE Index: Calvert Global Water Research Spliced Benchmark</t>
        </is>
      </c>
      <c r="B156" s="4" t="inlineStr">
        <is>
          <t xml:space="preserve"> </t>
        </is>
      </c>
      <c r="C156" s="4" t="inlineStr">
        <is>
          <t xml:space="preserve"> </t>
        </is>
      </c>
      <c r="D156" s="4" t="inlineStr">
        <is>
          <t xml:space="preserve"> </t>
        </is>
      </c>
    </row>
    <row r="157">
      <c r="A157" s="3" t="inlineStr">
        <is>
          <t>Average Annual Return [Line Items]</t>
        </is>
      </c>
      <c r="B157" s="4" t="inlineStr">
        <is>
          <t xml:space="preserve"> </t>
        </is>
      </c>
      <c r="C157" s="4" t="inlineStr">
        <is>
          <t xml:space="preserve"> </t>
        </is>
      </c>
      <c r="D157" s="4" t="inlineStr">
        <is>
          <t xml:space="preserve"> </t>
        </is>
      </c>
    </row>
    <row r="158">
      <c r="A158" s="4" t="inlineStr">
        <is>
          <t>Line Graph and Table Measure Name</t>
        </is>
      </c>
      <c r="B158" s="4" t="inlineStr">
        <is>
          <t>Calvert Global Water Research Spliced Benchmark</t>
        </is>
      </c>
      <c r="C158" s="4" t="inlineStr">
        <is>
          <t xml:space="preserve"> </t>
        </is>
      </c>
      <c r="D158" s="4" t="inlineStr">
        <is>
          <t xml:space="preserve"> </t>
        </is>
      </c>
    </row>
    <row r="159">
      <c r="A159" s="4" t="inlineStr">
        <is>
          <t>Average Annual Return, Percent</t>
        </is>
      </c>
      <c r="B159" s="6" t="n">
        <v>0.331</v>
      </c>
      <c r="C159" s="6" t="n">
        <v>0.1191</v>
      </c>
      <c r="D159" s="6" t="n">
        <v>0.1024</v>
      </c>
    </row>
    <row r="160">
      <c r="A160" s="4" t="inlineStr">
        <is>
          <t>EATON VANCE Index: Calvert Global Water Research Spliced Benchmark</t>
        </is>
      </c>
      <c r="B160" s="4" t="inlineStr">
        <is>
          <t xml:space="preserve"> </t>
        </is>
      </c>
      <c r="C160" s="4" t="inlineStr">
        <is>
          <t xml:space="preserve"> </t>
        </is>
      </c>
      <c r="D160" s="4" t="inlineStr">
        <is>
          <t xml:space="preserve"> </t>
        </is>
      </c>
    </row>
    <row r="161">
      <c r="A161" s="3" t="inlineStr">
        <is>
          <t>Average Annual Return [Line Items]</t>
        </is>
      </c>
      <c r="B161" s="4" t="inlineStr">
        <is>
          <t xml:space="preserve"> </t>
        </is>
      </c>
      <c r="C161" s="4" t="inlineStr">
        <is>
          <t xml:space="preserve"> </t>
        </is>
      </c>
      <c r="D161" s="4" t="inlineStr">
        <is>
          <t xml:space="preserve"> </t>
        </is>
      </c>
    </row>
    <row r="162">
      <c r="A162" s="4" t="inlineStr">
        <is>
          <t>Line Graph and Table Measure Name</t>
        </is>
      </c>
      <c r="B162" s="4" t="inlineStr">
        <is>
          <t>Calvert Global Water Research Spliced Benchmark</t>
        </is>
      </c>
      <c r="C162" s="4" t="inlineStr">
        <is>
          <t xml:space="preserve"> </t>
        </is>
      </c>
      <c r="D162" s="4" t="inlineStr">
        <is>
          <t xml:space="preserve"> </t>
        </is>
      </c>
    </row>
    <row r="163">
      <c r="A163" s="4" t="inlineStr">
        <is>
          <t>Average Annual Return, Percent</t>
        </is>
      </c>
      <c r="B163" s="6" t="n">
        <v>0.331</v>
      </c>
      <c r="C163" s="6" t="n">
        <v>0.1191</v>
      </c>
      <c r="D163" s="6" t="n">
        <v>0.1024</v>
      </c>
    </row>
    <row r="164">
      <c r="A164" s="4" t="inlineStr">
        <is>
          <t>EATON VANCE Index: ICE BofA FI ESG Indices - ICE USD Green Bond Index TR USD</t>
        </is>
      </c>
      <c r="B164" s="4" t="inlineStr">
        <is>
          <t xml:space="preserve"> </t>
        </is>
      </c>
      <c r="C164" s="4" t="inlineStr">
        <is>
          <t xml:space="preserve"> </t>
        </is>
      </c>
      <c r="D164" s="4" t="inlineStr">
        <is>
          <t xml:space="preserve"> </t>
        </is>
      </c>
    </row>
    <row r="165">
      <c r="A165" s="3" t="inlineStr">
        <is>
          <t>Average Annual Return [Line Items]</t>
        </is>
      </c>
      <c r="B165" s="4" t="inlineStr">
        <is>
          <t xml:space="preserve"> </t>
        </is>
      </c>
      <c r="C165" s="4" t="inlineStr">
        <is>
          <t xml:space="preserve"> </t>
        </is>
      </c>
      <c r="D165" s="4" t="inlineStr">
        <is>
          <t xml:space="preserve"> </t>
        </is>
      </c>
    </row>
    <row r="166">
      <c r="A166" s="4" t="inlineStr">
        <is>
          <t>Line Graph and Table Measure Name</t>
        </is>
      </c>
      <c r="B166" s="4" t="inlineStr">
        <is>
          <t>ICE BofA USD Green Bond Index</t>
        </is>
      </c>
      <c r="C166" s="4" t="inlineStr">
        <is>
          <t xml:space="preserve"> </t>
        </is>
      </c>
      <c r="D166" s="4" t="inlineStr">
        <is>
          <t xml:space="preserve"> </t>
        </is>
      </c>
    </row>
    <row r="167">
      <c r="A167" s="4" t="inlineStr">
        <is>
          <t>Average Annual Return, Percent</t>
        </is>
      </c>
      <c r="B167" s="6" t="n">
        <v>0.1183</v>
      </c>
      <c r="C167" s="8" t="n">
        <v>0.01</v>
      </c>
      <c r="D167" s="6" t="n">
        <v>0.0217</v>
      </c>
    </row>
    <row r="168">
      <c r="A168" s="4" t="inlineStr">
        <is>
          <t>EATON VANCE Index: ICE BofA FI ESG Indices - ICE USD Green Bond Index TR USD</t>
        </is>
      </c>
      <c r="B168" s="4" t="inlineStr">
        <is>
          <t xml:space="preserve"> </t>
        </is>
      </c>
      <c r="C168" s="4" t="inlineStr">
        <is>
          <t xml:space="preserve"> </t>
        </is>
      </c>
      <c r="D168" s="4" t="inlineStr">
        <is>
          <t xml:space="preserve"> </t>
        </is>
      </c>
    </row>
    <row r="169">
      <c r="A169" s="3" t="inlineStr">
        <is>
          <t>Average Annual Return [Line Items]</t>
        </is>
      </c>
      <c r="B169" s="4" t="inlineStr">
        <is>
          <t xml:space="preserve"> </t>
        </is>
      </c>
      <c r="C169" s="4" t="inlineStr">
        <is>
          <t xml:space="preserve"> </t>
        </is>
      </c>
      <c r="D169" s="4" t="inlineStr">
        <is>
          <t xml:space="preserve"> </t>
        </is>
      </c>
    </row>
    <row r="170">
      <c r="A170" s="4" t="inlineStr">
        <is>
          <t>Line Graph and Table Measure Name</t>
        </is>
      </c>
      <c r="B170" s="4" t="inlineStr">
        <is>
          <t>ICE BofA USD Green Bond Index</t>
        </is>
      </c>
      <c r="C170" s="4" t="inlineStr">
        <is>
          <t xml:space="preserve"> </t>
        </is>
      </c>
      <c r="D170" s="4" t="inlineStr">
        <is>
          <t xml:space="preserve"> </t>
        </is>
      </c>
    </row>
    <row r="171">
      <c r="A171" s="4" t="inlineStr">
        <is>
          <t>Average Annual Return, Percent</t>
        </is>
      </c>
      <c r="B171" s="6" t="n">
        <v>0.1183</v>
      </c>
      <c r="C171" s="8" t="n">
        <v>0.01</v>
      </c>
      <c r="D171" s="6" t="n">
        <v>0.0217</v>
      </c>
    </row>
    <row r="172">
      <c r="A172" s="4" t="inlineStr">
        <is>
          <t>EATON VANCE Index: ICE BofA FI ESG Indices - ICE USD Green Bond Index TR USD</t>
        </is>
      </c>
      <c r="B172" s="4" t="inlineStr">
        <is>
          <t xml:space="preserve"> </t>
        </is>
      </c>
      <c r="C172" s="4" t="inlineStr">
        <is>
          <t xml:space="preserve"> </t>
        </is>
      </c>
      <c r="D172" s="4" t="inlineStr">
        <is>
          <t xml:space="preserve"> </t>
        </is>
      </c>
    </row>
    <row r="173">
      <c r="A173" s="3" t="inlineStr">
        <is>
          <t>Average Annual Return [Line Items]</t>
        </is>
      </c>
      <c r="B173" s="4" t="inlineStr">
        <is>
          <t xml:space="preserve"> </t>
        </is>
      </c>
      <c r="C173" s="4" t="inlineStr">
        <is>
          <t xml:space="preserve"> </t>
        </is>
      </c>
      <c r="D173" s="4" t="inlineStr">
        <is>
          <t xml:space="preserve"> </t>
        </is>
      </c>
    </row>
    <row r="174">
      <c r="A174" s="4" t="inlineStr">
        <is>
          <t>Line Graph and Table Measure Name</t>
        </is>
      </c>
      <c r="B174" s="4" t="inlineStr">
        <is>
          <t>ICE BofA USD Green Bond Index</t>
        </is>
      </c>
      <c r="C174" s="4" t="inlineStr">
        <is>
          <t xml:space="preserve"> </t>
        </is>
      </c>
      <c r="D174" s="4" t="inlineStr">
        <is>
          <t xml:space="preserve"> </t>
        </is>
      </c>
    </row>
    <row r="175">
      <c r="A175" s="4" t="inlineStr">
        <is>
          <t>Average Annual Return, Percent</t>
        </is>
      </c>
      <c r="B175" s="6" t="n">
        <v>0.1183</v>
      </c>
      <c r="C175" s="8" t="n">
        <v>0.01</v>
      </c>
      <c r="D175" s="6" t="n">
        <v>0.0217</v>
      </c>
    </row>
    <row r="176">
      <c r="A176" s="4" t="inlineStr">
        <is>
          <t>EATON VANCE Index: Russell 2000</t>
        </is>
      </c>
      <c r="B176" s="4" t="inlineStr">
        <is>
          <t xml:space="preserve"> </t>
        </is>
      </c>
      <c r="C176" s="4" t="inlineStr">
        <is>
          <t xml:space="preserve"> </t>
        </is>
      </c>
      <c r="D176" s="4" t="inlineStr">
        <is>
          <t xml:space="preserve"> </t>
        </is>
      </c>
    </row>
    <row r="177">
      <c r="A177" s="3" t="inlineStr">
        <is>
          <t>Average Annual Return [Line Items]</t>
        </is>
      </c>
      <c r="B177" s="4" t="inlineStr">
        <is>
          <t xml:space="preserve"> </t>
        </is>
      </c>
      <c r="C177" s="4" t="inlineStr">
        <is>
          <t xml:space="preserve"> </t>
        </is>
      </c>
      <c r="D177" s="4" t="inlineStr">
        <is>
          <t xml:space="preserve"> </t>
        </is>
      </c>
    </row>
    <row r="178">
      <c r="A178" s="4" t="inlineStr">
        <is>
          <t>Line Graph and Table Measure Name</t>
        </is>
      </c>
      <c r="B178" s="4" t="inlineStr">
        <is>
          <t>Russell 2000&amp;lt;sup style="box-sizing: border-box; color: rgb(0, 0, 0); display: inline; flex-wrap: nowrap; font-size: 12px; font-weight: 700; grid-area: auto; line-height: 0px; margin: 0px; overflow: visible; position: relative; text-align: center;"&gt;®&amp;lt;/sup&gt; Index</t>
        </is>
      </c>
      <c r="C178" s="4" t="inlineStr">
        <is>
          <t xml:space="preserve"> </t>
        </is>
      </c>
      <c r="D178" s="4" t="inlineStr">
        <is>
          <t xml:space="preserve"> </t>
        </is>
      </c>
    </row>
    <row r="179">
      <c r="A179" s="4" t="inlineStr">
        <is>
          <t>Average Annual Return, Percent</t>
        </is>
      </c>
      <c r="B179" s="6" t="n">
        <v>0.2676</v>
      </c>
      <c r="C179" s="6" t="n">
        <v>0.09379999999999999</v>
      </c>
      <c r="D179" s="6" t="n">
        <v>0.0878</v>
      </c>
    </row>
    <row r="180">
      <c r="A180" s="4" t="inlineStr">
        <is>
          <t>EATON VANCE Index: Russell 2000</t>
        </is>
      </c>
      <c r="B180" s="4" t="inlineStr">
        <is>
          <t xml:space="preserve"> </t>
        </is>
      </c>
      <c r="C180" s="4" t="inlineStr">
        <is>
          <t xml:space="preserve"> </t>
        </is>
      </c>
      <c r="D180" s="4" t="inlineStr">
        <is>
          <t xml:space="preserve"> </t>
        </is>
      </c>
    </row>
    <row r="181">
      <c r="A181" s="3" t="inlineStr">
        <is>
          <t>Average Annual Return [Line Items]</t>
        </is>
      </c>
      <c r="B181" s="4" t="inlineStr">
        <is>
          <t xml:space="preserve"> </t>
        </is>
      </c>
      <c r="C181" s="4" t="inlineStr">
        <is>
          <t xml:space="preserve"> </t>
        </is>
      </c>
      <c r="D181" s="4" t="inlineStr">
        <is>
          <t xml:space="preserve"> </t>
        </is>
      </c>
    </row>
    <row r="182">
      <c r="A182" s="4" t="inlineStr">
        <is>
          <t>Line Graph and Table Measure Name</t>
        </is>
      </c>
      <c r="B182" s="4" t="inlineStr">
        <is>
          <t>Russell 2000&amp;lt;sup style="box-sizing: border-box; color: rgb(0, 0, 0); display: inline; flex-wrap: nowrap; font-size: 12px; font-weight: 700; grid-area: auto; line-height: 0px; margin: 0px; overflow: visible; position: relative; text-align: center;"&gt;®&amp;lt;/sup&gt; Index</t>
        </is>
      </c>
      <c r="C182" s="4" t="inlineStr">
        <is>
          <t xml:space="preserve"> </t>
        </is>
      </c>
      <c r="D182" s="4" t="inlineStr">
        <is>
          <t xml:space="preserve"> </t>
        </is>
      </c>
    </row>
    <row r="183">
      <c r="A183" s="4" t="inlineStr">
        <is>
          <t>Average Annual Return, Percent</t>
        </is>
      </c>
      <c r="B183" s="6" t="n">
        <v>0.2676</v>
      </c>
      <c r="C183" s="6" t="n">
        <v>0.09379999999999999</v>
      </c>
      <c r="D183" s="6" t="n">
        <v>0.0878</v>
      </c>
    </row>
    <row r="184">
      <c r="A184" s="4" t="inlineStr">
        <is>
          <t>EATON VANCE Index: Russell 2000</t>
        </is>
      </c>
      <c r="B184" s="4" t="inlineStr">
        <is>
          <t xml:space="preserve"> </t>
        </is>
      </c>
      <c r="C184" s="4" t="inlineStr">
        <is>
          <t xml:space="preserve"> </t>
        </is>
      </c>
      <c r="D184" s="4" t="inlineStr">
        <is>
          <t xml:space="preserve"> </t>
        </is>
      </c>
    </row>
    <row r="185">
      <c r="A185" s="3" t="inlineStr">
        <is>
          <t>Average Annual Return [Line Items]</t>
        </is>
      </c>
      <c r="B185" s="4" t="inlineStr">
        <is>
          <t xml:space="preserve"> </t>
        </is>
      </c>
      <c r="C185" s="4" t="inlineStr">
        <is>
          <t xml:space="preserve"> </t>
        </is>
      </c>
      <c r="D185" s="4" t="inlineStr">
        <is>
          <t xml:space="preserve"> </t>
        </is>
      </c>
    </row>
    <row r="186">
      <c r="A186" s="4" t="inlineStr">
        <is>
          <t>Line Graph and Table Measure Name</t>
        </is>
      </c>
      <c r="B186" s="4" t="inlineStr">
        <is>
          <t>Russell 2000&amp;lt;sup style="box-sizing: border-box; color: rgb(0, 0, 0); display: inline; flex-wrap: nowrap; font-size: 12px; font-weight: 700; grid-area: auto; line-height: 0px; margin: 0px; overflow: visible; position: relative; text-align: center;"&gt;®&amp;lt;/sup&gt; Index</t>
        </is>
      </c>
      <c r="C186" s="4" t="inlineStr">
        <is>
          <t xml:space="preserve"> </t>
        </is>
      </c>
      <c r="D186" s="4" t="inlineStr">
        <is>
          <t xml:space="preserve"> </t>
        </is>
      </c>
    </row>
    <row r="187">
      <c r="A187" s="4" t="inlineStr">
        <is>
          <t>Average Annual Return, Percent</t>
        </is>
      </c>
      <c r="B187" s="6" t="n">
        <v>0.2676</v>
      </c>
      <c r="C187" s="6" t="n">
        <v>0.09379999999999999</v>
      </c>
      <c r="D187" s="6" t="n">
        <v>0.0878</v>
      </c>
    </row>
    <row r="188">
      <c r="A188" s="4" t="inlineStr">
        <is>
          <t>EATON VANCE Index: Russell 2000</t>
        </is>
      </c>
      <c r="B188" s="4" t="inlineStr">
        <is>
          <t xml:space="preserve"> </t>
        </is>
      </c>
      <c r="C188" s="4" t="inlineStr">
        <is>
          <t xml:space="preserve"> </t>
        </is>
      </c>
      <c r="D188" s="4" t="inlineStr">
        <is>
          <t xml:space="preserve"> </t>
        </is>
      </c>
    </row>
    <row r="189">
      <c r="A189" s="3" t="inlineStr">
        <is>
          <t>Average Annual Return [Line Items]</t>
        </is>
      </c>
      <c r="B189" s="4" t="inlineStr">
        <is>
          <t xml:space="preserve"> </t>
        </is>
      </c>
      <c r="C189" s="4" t="inlineStr">
        <is>
          <t xml:space="preserve"> </t>
        </is>
      </c>
      <c r="D189" s="4" t="inlineStr">
        <is>
          <t xml:space="preserve"> </t>
        </is>
      </c>
    </row>
    <row r="190">
      <c r="A190" s="4" t="inlineStr">
        <is>
          <t>Line Graph and Table Measure Name</t>
        </is>
      </c>
      <c r="B190" s="4" t="inlineStr">
        <is>
          <t>Russell 2000&amp;lt;sup style="box-sizing: border-box; color: rgb(0, 0, 0); display: inline; flex-wrap: nowrap; font-size: 12px; font-weight: 700; grid-area: auto; line-height: 0px; margin: 0px; overflow: visible; position: relative; text-align: center;"&gt;®&amp;lt;/sup&gt; Index</t>
        </is>
      </c>
      <c r="C190" s="4" t="inlineStr">
        <is>
          <t xml:space="preserve"> </t>
        </is>
      </c>
      <c r="D190" s="4" t="inlineStr">
        <is>
          <t xml:space="preserve"> </t>
        </is>
      </c>
    </row>
    <row r="191">
      <c r="A191" s="4" t="inlineStr">
        <is>
          <t>Average Annual Return, Percent</t>
        </is>
      </c>
      <c r="B191" s="6" t="n">
        <v>0.2676</v>
      </c>
      <c r="C191" s="6" t="n">
        <v>0.09379999999999999</v>
      </c>
      <c r="D191" s="6" t="n">
        <v>0.08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66"/>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Sep. 30, 2024</t>
        </is>
      </c>
    </row>
    <row r="2">
      <c r="A2" s="4" t="inlineStr">
        <is>
          <t>C000047593 | FR_88160R101</t>
        </is>
      </c>
      <c r="B2" s="4" t="inlineStr">
        <is>
          <t xml:space="preserve"> </t>
        </is>
      </c>
    </row>
    <row r="3">
      <c r="A3" s="3" t="inlineStr">
        <is>
          <t>Holdings [Line Items]</t>
        </is>
      </c>
      <c r="B3" s="4" t="inlineStr">
        <is>
          <t xml:space="preserve"> </t>
        </is>
      </c>
    </row>
    <row r="4">
      <c r="A4" s="4" t="inlineStr">
        <is>
          <t>Percent of Total Investments</t>
        </is>
      </c>
      <c r="B4" s="6" t="n">
        <v>0.008999999999999999</v>
      </c>
    </row>
    <row r="5">
      <c r="A5" s="4" t="inlineStr">
        <is>
          <t>C000047593 | FR_62914V106</t>
        </is>
      </c>
      <c r="B5" s="4" t="inlineStr">
        <is>
          <t xml:space="preserve"> </t>
        </is>
      </c>
    </row>
    <row r="6">
      <c r="A6" s="3" t="inlineStr">
        <is>
          <t>Holdings [Line Items]</t>
        </is>
      </c>
      <c r="B6" s="4" t="inlineStr">
        <is>
          <t xml:space="preserve"> </t>
        </is>
      </c>
    </row>
    <row r="7">
      <c r="A7" s="4" t="inlineStr">
        <is>
          <t>Percent of Total Investments</t>
        </is>
      </c>
      <c r="B7" s="6" t="n">
        <v>0.008</v>
      </c>
    </row>
    <row r="8">
      <c r="A8" s="4" t="inlineStr">
        <is>
          <t>C000047593 | FR_BYT16L900</t>
        </is>
      </c>
      <c r="B8" s="4" t="inlineStr">
        <is>
          <t xml:space="preserve"> </t>
        </is>
      </c>
    </row>
    <row r="9">
      <c r="A9" s="3" t="inlineStr">
        <is>
          <t>Holdings [Line Items]</t>
        </is>
      </c>
      <c r="B9" s="4" t="inlineStr">
        <is>
          <t xml:space="preserve"> </t>
        </is>
      </c>
    </row>
    <row r="10">
      <c r="A10" s="4" t="inlineStr">
        <is>
          <t>Percent of Total Investments</t>
        </is>
      </c>
      <c r="B10" s="6" t="n">
        <v>0.008</v>
      </c>
    </row>
    <row r="11">
      <c r="A11" s="4" t="inlineStr">
        <is>
          <t>C000047593 | FR_079087003</t>
        </is>
      </c>
      <c r="B11" s="4" t="inlineStr">
        <is>
          <t xml:space="preserve"> </t>
        </is>
      </c>
    </row>
    <row r="12">
      <c r="A12" s="3" t="inlineStr">
        <is>
          <t>Holdings [Line Items]</t>
        </is>
      </c>
      <c r="B12" s="4" t="inlineStr">
        <is>
          <t xml:space="preserve"> </t>
        </is>
      </c>
    </row>
    <row r="13">
      <c r="A13" s="4" t="inlineStr">
        <is>
          <t>Percent of Total Investments</t>
        </is>
      </c>
      <c r="B13" s="6" t="n">
        <v>0.008</v>
      </c>
    </row>
    <row r="14">
      <c r="A14" s="4" t="inlineStr">
        <is>
          <t>C000047593 | FR_410359905</t>
        </is>
      </c>
      <c r="B14" s="4" t="inlineStr">
        <is>
          <t xml:space="preserve"> </t>
        </is>
      </c>
    </row>
    <row r="15">
      <c r="A15" s="3" t="inlineStr">
        <is>
          <t>Holdings [Line Items]</t>
        </is>
      </c>
      <c r="B15" s="4" t="inlineStr">
        <is>
          <t xml:space="preserve"> </t>
        </is>
      </c>
    </row>
    <row r="16">
      <c r="A16" s="4" t="inlineStr">
        <is>
          <t>Percent of Total Investments</t>
        </is>
      </c>
      <c r="B16" s="6" t="n">
        <v>0.008</v>
      </c>
    </row>
    <row r="17">
      <c r="A17" s="4" t="inlineStr">
        <is>
          <t>C000047593 | FR_G16258108</t>
        </is>
      </c>
      <c r="B17" s="4" t="inlineStr">
        <is>
          <t xml:space="preserve"> </t>
        </is>
      </c>
    </row>
    <row r="18">
      <c r="A18" s="3" t="inlineStr">
        <is>
          <t>Holdings [Line Items]</t>
        </is>
      </c>
      <c r="B18" s="4" t="inlineStr">
        <is>
          <t xml:space="preserve"> </t>
        </is>
      </c>
    </row>
    <row r="19">
      <c r="A19" s="4" t="inlineStr">
        <is>
          <t>Percent of Total Investments</t>
        </is>
      </c>
      <c r="B19" s="6" t="n">
        <v>0.008</v>
      </c>
    </row>
    <row r="20">
      <c r="A20" s="4" t="inlineStr">
        <is>
          <t>C000047593 | FR_98422D105</t>
        </is>
      </c>
      <c r="B20" s="4" t="inlineStr">
        <is>
          <t xml:space="preserve"> </t>
        </is>
      </c>
    </row>
    <row r="21">
      <c r="A21" s="3" t="inlineStr">
        <is>
          <t>Holdings [Line Items]</t>
        </is>
      </c>
      <c r="B21" s="4" t="inlineStr">
        <is>
          <t xml:space="preserve"> </t>
        </is>
      </c>
    </row>
    <row r="22">
      <c r="A22" s="4" t="inlineStr">
        <is>
          <t>Percent of Total Investments</t>
        </is>
      </c>
      <c r="B22" s="6" t="n">
        <v>0.007</v>
      </c>
    </row>
    <row r="23">
      <c r="A23" s="4" t="inlineStr">
        <is>
          <t>C000047593 | FR_11284V105</t>
        </is>
      </c>
      <c r="B23" s="4" t="inlineStr">
        <is>
          <t xml:space="preserve"> </t>
        </is>
      </c>
    </row>
    <row r="24">
      <c r="A24" s="3" t="inlineStr">
        <is>
          <t>Holdings [Line Items]</t>
        </is>
      </c>
      <c r="B24" s="4" t="inlineStr">
        <is>
          <t xml:space="preserve"> </t>
        </is>
      </c>
    </row>
    <row r="25">
      <c r="A25" s="4" t="inlineStr">
        <is>
          <t>Percent of Total Investments</t>
        </is>
      </c>
      <c r="B25" s="6" t="n">
        <v>0.007</v>
      </c>
    </row>
    <row r="26">
      <c r="A26" s="4" t="inlineStr">
        <is>
          <t>C000047593 | FR_B39GNW904</t>
        </is>
      </c>
      <c r="B26" s="4" t="inlineStr">
        <is>
          <t xml:space="preserve"> </t>
        </is>
      </c>
    </row>
    <row r="27">
      <c r="A27" s="3" t="inlineStr">
        <is>
          <t>Holdings [Line Items]</t>
        </is>
      </c>
      <c r="B27" s="4" t="inlineStr">
        <is>
          <t xml:space="preserve"> </t>
        </is>
      </c>
    </row>
    <row r="28">
      <c r="A28" s="4" t="inlineStr">
        <is>
          <t>Percent of Total Investments</t>
        </is>
      </c>
      <c r="B28" s="6" t="n">
        <v>0.007</v>
      </c>
    </row>
    <row r="29">
      <c r="A29" s="4" t="inlineStr">
        <is>
          <t>C000047593 | FR_572797900</t>
        </is>
      </c>
      <c r="B29" s="4" t="inlineStr">
        <is>
          <t xml:space="preserve"> </t>
        </is>
      </c>
    </row>
    <row r="30">
      <c r="A30" s="3" t="inlineStr">
        <is>
          <t>Holdings [Line Items]</t>
        </is>
      </c>
      <c r="B30" s="4" t="inlineStr">
        <is>
          <t xml:space="preserve"> </t>
        </is>
      </c>
    </row>
    <row r="31">
      <c r="A31" s="4" t="inlineStr">
        <is>
          <t>Percent of Total Investments</t>
        </is>
      </c>
      <c r="B31" s="6" t="n">
        <v>0.007</v>
      </c>
    </row>
    <row r="32">
      <c r="A32" s="4" t="inlineStr">
        <is>
          <t>C000047593 | South Korea</t>
        </is>
      </c>
      <c r="B32" s="4" t="inlineStr">
        <is>
          <t xml:space="preserve"> </t>
        </is>
      </c>
    </row>
    <row r="33">
      <c r="A33" s="3" t="inlineStr">
        <is>
          <t>Holdings [Line Items]</t>
        </is>
      </c>
      <c r="B33" s="4" t="inlineStr">
        <is>
          <t xml:space="preserve"> </t>
        </is>
      </c>
    </row>
    <row r="34">
      <c r="A34" s="4" t="inlineStr">
        <is>
          <t>Percent of Total Investments</t>
        </is>
      </c>
      <c r="B34" s="6" t="n">
        <v>0.033</v>
      </c>
    </row>
    <row r="35">
      <c r="A35" s="4" t="inlineStr">
        <is>
          <t>C000047593 | Taiwan</t>
        </is>
      </c>
      <c r="B35" s="4" t="inlineStr">
        <is>
          <t xml:space="preserve"> </t>
        </is>
      </c>
    </row>
    <row r="36">
      <c r="A36" s="3" t="inlineStr">
        <is>
          <t>Holdings [Line Items]</t>
        </is>
      </c>
      <c r="B36" s="4" t="inlineStr">
        <is>
          <t xml:space="preserve"> </t>
        </is>
      </c>
    </row>
    <row r="37">
      <c r="A37" s="4" t="inlineStr">
        <is>
          <t>Percent of Total Investments</t>
        </is>
      </c>
      <c r="B37" s="6" t="n">
        <v>0.036</v>
      </c>
    </row>
    <row r="38">
      <c r="A38" s="4" t="inlineStr">
        <is>
          <t>C000047593 | United Kingdom</t>
        </is>
      </c>
      <c r="B38" s="4" t="inlineStr">
        <is>
          <t xml:space="preserve"> </t>
        </is>
      </c>
    </row>
    <row r="39">
      <c r="A39" s="3" t="inlineStr">
        <is>
          <t>Holdings [Line Items]</t>
        </is>
      </c>
      <c r="B39" s="4" t="inlineStr">
        <is>
          <t xml:space="preserve"> </t>
        </is>
      </c>
    </row>
    <row r="40">
      <c r="A40" s="4" t="inlineStr">
        <is>
          <t>Percent of Total Investments</t>
        </is>
      </c>
      <c r="B40" s="6" t="n">
        <v>0.039</v>
      </c>
    </row>
    <row r="41">
      <c r="A41" s="4" t="inlineStr">
        <is>
          <t>C000047593 | Spain</t>
        </is>
      </c>
      <c r="B41" s="4" t="inlineStr">
        <is>
          <t xml:space="preserve"> </t>
        </is>
      </c>
    </row>
    <row r="42">
      <c r="A42" s="3" t="inlineStr">
        <is>
          <t>Holdings [Line Items]</t>
        </is>
      </c>
      <c r="B42" s="4" t="inlineStr">
        <is>
          <t xml:space="preserve"> </t>
        </is>
      </c>
    </row>
    <row r="43">
      <c r="A43" s="4" t="inlineStr">
        <is>
          <t>Percent of Total Investments</t>
        </is>
      </c>
      <c r="B43" s="6" t="n">
        <v>0.048</v>
      </c>
    </row>
    <row r="44">
      <c r="A44" s="4" t="inlineStr">
        <is>
          <t>C000047593 | France</t>
        </is>
      </c>
      <c r="B44" s="4" t="inlineStr">
        <is>
          <t xml:space="preserve"> </t>
        </is>
      </c>
    </row>
    <row r="45">
      <c r="A45" s="3" t="inlineStr">
        <is>
          <t>Holdings [Line Items]</t>
        </is>
      </c>
      <c r="B45" s="4" t="inlineStr">
        <is>
          <t xml:space="preserve"> </t>
        </is>
      </c>
    </row>
    <row r="46">
      <c r="A46" s="4" t="inlineStr">
        <is>
          <t>Percent of Total Investments</t>
        </is>
      </c>
      <c r="B46" s="6" t="n">
        <v>0.049</v>
      </c>
    </row>
    <row r="47">
      <c r="A47" s="4" t="inlineStr">
        <is>
          <t>C000047593 | Japan</t>
        </is>
      </c>
      <c r="B47" s="4" t="inlineStr">
        <is>
          <t xml:space="preserve"> </t>
        </is>
      </c>
    </row>
    <row r="48">
      <c r="A48" s="3" t="inlineStr">
        <is>
          <t>Holdings [Line Items]</t>
        </is>
      </c>
      <c r="B48" s="4" t="inlineStr">
        <is>
          <t xml:space="preserve"> </t>
        </is>
      </c>
    </row>
    <row r="49">
      <c r="A49" s="4" t="inlineStr">
        <is>
          <t>Percent of Total Investments</t>
        </is>
      </c>
      <c r="B49" s="6" t="n">
        <v>0.049</v>
      </c>
    </row>
    <row r="50">
      <c r="A50" s="4" t="inlineStr">
        <is>
          <t>C000047593 | China</t>
        </is>
      </c>
      <c r="B50" s="4" t="inlineStr">
        <is>
          <t xml:space="preserve"> </t>
        </is>
      </c>
    </row>
    <row r="51">
      <c r="A51" s="3" t="inlineStr">
        <is>
          <t>Holdings [Line Items]</t>
        </is>
      </c>
      <c r="B51" s="4" t="inlineStr">
        <is>
          <t xml:space="preserve"> </t>
        </is>
      </c>
    </row>
    <row r="52">
      <c r="A52" s="4" t="inlineStr">
        <is>
          <t>Percent of Total Investments</t>
        </is>
      </c>
      <c r="B52" s="6" t="n">
        <v>0.053</v>
      </c>
    </row>
    <row r="53">
      <c r="A53" s="4" t="inlineStr">
        <is>
          <t>C000047593 | Canada</t>
        </is>
      </c>
      <c r="B53" s="4" t="inlineStr">
        <is>
          <t xml:space="preserve"> </t>
        </is>
      </c>
    </row>
    <row r="54">
      <c r="A54" s="3" t="inlineStr">
        <is>
          <t>Holdings [Line Items]</t>
        </is>
      </c>
      <c r="B54" s="4" t="inlineStr">
        <is>
          <t xml:space="preserve"> </t>
        </is>
      </c>
    </row>
    <row r="55">
      <c r="A55" s="4" t="inlineStr">
        <is>
          <t>Percent of Total Investments</t>
        </is>
      </c>
      <c r="B55" s="6" t="n">
        <v>0.054</v>
      </c>
    </row>
    <row r="56">
      <c r="A56" s="4" t="inlineStr">
        <is>
          <t>C000047593 | Germany</t>
        </is>
      </c>
      <c r="B56" s="4" t="inlineStr">
        <is>
          <t xml:space="preserve"> </t>
        </is>
      </c>
    </row>
    <row r="57">
      <c r="A57" s="3" t="inlineStr">
        <is>
          <t>Holdings [Line Items]</t>
        </is>
      </c>
      <c r="B57" s="4" t="inlineStr">
        <is>
          <t xml:space="preserve"> </t>
        </is>
      </c>
    </row>
    <row r="58">
      <c r="A58" s="4" t="inlineStr">
        <is>
          <t>Percent of Total Investments</t>
        </is>
      </c>
      <c r="B58" s="6" t="n">
        <v>0.06900000000000001</v>
      </c>
    </row>
    <row r="59">
      <c r="A59" s="4" t="inlineStr">
        <is>
          <t>C000047593 | United States</t>
        </is>
      </c>
      <c r="B59" s="4" t="inlineStr">
        <is>
          <t xml:space="preserve"> </t>
        </is>
      </c>
    </row>
    <row r="60">
      <c r="A60" s="3" t="inlineStr">
        <is>
          <t>Holdings [Line Items]</t>
        </is>
      </c>
      <c r="B60" s="4" t="inlineStr">
        <is>
          <t xml:space="preserve"> </t>
        </is>
      </c>
    </row>
    <row r="61">
      <c r="A61" s="4" t="inlineStr">
        <is>
          <t>Percent of Total Investments</t>
        </is>
      </c>
      <c r="B61" s="6" t="n">
        <v>0.336</v>
      </c>
    </row>
    <row r="62">
      <c r="A62" s="4" t="inlineStr">
        <is>
          <t>C000047595 | FR_88160R101</t>
        </is>
      </c>
      <c r="B62" s="4" t="inlineStr">
        <is>
          <t xml:space="preserve"> </t>
        </is>
      </c>
    </row>
    <row r="63">
      <c r="A63" s="3" t="inlineStr">
        <is>
          <t>Holdings [Line Items]</t>
        </is>
      </c>
      <c r="B63" s="4" t="inlineStr">
        <is>
          <t xml:space="preserve"> </t>
        </is>
      </c>
    </row>
    <row r="64">
      <c r="A64" s="4" t="inlineStr">
        <is>
          <t>Percent of Total Investments</t>
        </is>
      </c>
      <c r="B64" s="6" t="n">
        <v>0.008999999999999999</v>
      </c>
    </row>
    <row r="65">
      <c r="A65" s="4" t="inlineStr">
        <is>
          <t>C000047595 | FR_62914V106</t>
        </is>
      </c>
      <c r="B65" s="4" t="inlineStr">
        <is>
          <t xml:space="preserve"> </t>
        </is>
      </c>
    </row>
    <row r="66">
      <c r="A66" s="3" t="inlineStr">
        <is>
          <t>Holdings [Line Items]</t>
        </is>
      </c>
      <c r="B66" s="4" t="inlineStr">
        <is>
          <t xml:space="preserve"> </t>
        </is>
      </c>
    </row>
    <row r="67">
      <c r="A67" s="4" t="inlineStr">
        <is>
          <t>Percent of Total Investments</t>
        </is>
      </c>
      <c r="B67" s="6" t="n">
        <v>0.008</v>
      </c>
    </row>
    <row r="68">
      <c r="A68" s="4" t="inlineStr">
        <is>
          <t>C000047595 | FR_BYT16L900</t>
        </is>
      </c>
      <c r="B68" s="4" t="inlineStr">
        <is>
          <t xml:space="preserve"> </t>
        </is>
      </c>
    </row>
    <row r="69">
      <c r="A69" s="3" t="inlineStr">
        <is>
          <t>Holdings [Line Items]</t>
        </is>
      </c>
      <c r="B69" s="4" t="inlineStr">
        <is>
          <t xml:space="preserve"> </t>
        </is>
      </c>
    </row>
    <row r="70">
      <c r="A70" s="4" t="inlineStr">
        <is>
          <t>Percent of Total Investments</t>
        </is>
      </c>
      <c r="B70" s="6" t="n">
        <v>0.008</v>
      </c>
    </row>
    <row r="71">
      <c r="A71" s="4" t="inlineStr">
        <is>
          <t>C000047595 | FR_079087003</t>
        </is>
      </c>
      <c r="B71" s="4" t="inlineStr">
        <is>
          <t xml:space="preserve"> </t>
        </is>
      </c>
    </row>
    <row r="72">
      <c r="A72" s="3" t="inlineStr">
        <is>
          <t>Holdings [Line Items]</t>
        </is>
      </c>
      <c r="B72" s="4" t="inlineStr">
        <is>
          <t xml:space="preserve"> </t>
        </is>
      </c>
    </row>
    <row r="73">
      <c r="A73" s="4" t="inlineStr">
        <is>
          <t>Percent of Total Investments</t>
        </is>
      </c>
      <c r="B73" s="6" t="n">
        <v>0.008</v>
      </c>
    </row>
    <row r="74">
      <c r="A74" s="4" t="inlineStr">
        <is>
          <t>C000047595 | FR_410359905</t>
        </is>
      </c>
      <c r="B74" s="4" t="inlineStr">
        <is>
          <t xml:space="preserve"> </t>
        </is>
      </c>
    </row>
    <row r="75">
      <c r="A75" s="3" t="inlineStr">
        <is>
          <t>Holdings [Line Items]</t>
        </is>
      </c>
      <c r="B75" s="4" t="inlineStr">
        <is>
          <t xml:space="preserve"> </t>
        </is>
      </c>
    </row>
    <row r="76">
      <c r="A76" s="4" t="inlineStr">
        <is>
          <t>Percent of Total Investments</t>
        </is>
      </c>
      <c r="B76" s="6" t="n">
        <v>0.008</v>
      </c>
    </row>
    <row r="77">
      <c r="A77" s="4" t="inlineStr">
        <is>
          <t>C000047595 | FR_G16258108</t>
        </is>
      </c>
      <c r="B77" s="4" t="inlineStr">
        <is>
          <t xml:space="preserve"> </t>
        </is>
      </c>
    </row>
    <row r="78">
      <c r="A78" s="3" t="inlineStr">
        <is>
          <t>Holdings [Line Items]</t>
        </is>
      </c>
      <c r="B78" s="4" t="inlineStr">
        <is>
          <t xml:space="preserve"> </t>
        </is>
      </c>
    </row>
    <row r="79">
      <c r="A79" s="4" t="inlineStr">
        <is>
          <t>Percent of Total Investments</t>
        </is>
      </c>
      <c r="B79" s="6" t="n">
        <v>0.008</v>
      </c>
    </row>
    <row r="80">
      <c r="A80" s="4" t="inlineStr">
        <is>
          <t>C000047595 | FR_98422D105</t>
        </is>
      </c>
      <c r="B80" s="4" t="inlineStr">
        <is>
          <t xml:space="preserve"> </t>
        </is>
      </c>
    </row>
    <row r="81">
      <c r="A81" s="3" t="inlineStr">
        <is>
          <t>Holdings [Line Items]</t>
        </is>
      </c>
      <c r="B81" s="4" t="inlineStr">
        <is>
          <t xml:space="preserve"> </t>
        </is>
      </c>
    </row>
    <row r="82">
      <c r="A82" s="4" t="inlineStr">
        <is>
          <t>Percent of Total Investments</t>
        </is>
      </c>
      <c r="B82" s="6" t="n">
        <v>0.007</v>
      </c>
    </row>
    <row r="83">
      <c r="A83" s="4" t="inlineStr">
        <is>
          <t>C000047595 | FR_11284V105</t>
        </is>
      </c>
      <c r="B83" s="4" t="inlineStr">
        <is>
          <t xml:space="preserve"> </t>
        </is>
      </c>
    </row>
    <row r="84">
      <c r="A84" s="3" t="inlineStr">
        <is>
          <t>Holdings [Line Items]</t>
        </is>
      </c>
      <c r="B84" s="4" t="inlineStr">
        <is>
          <t xml:space="preserve"> </t>
        </is>
      </c>
    </row>
    <row r="85">
      <c r="A85" s="4" t="inlineStr">
        <is>
          <t>Percent of Total Investments</t>
        </is>
      </c>
      <c r="B85" s="6" t="n">
        <v>0.007</v>
      </c>
    </row>
    <row r="86">
      <c r="A86" s="4" t="inlineStr">
        <is>
          <t>C000047595 | FR_B39GNW904</t>
        </is>
      </c>
      <c r="B86" s="4" t="inlineStr">
        <is>
          <t xml:space="preserve"> </t>
        </is>
      </c>
    </row>
    <row r="87">
      <c r="A87" s="3" t="inlineStr">
        <is>
          <t>Holdings [Line Items]</t>
        </is>
      </c>
      <c r="B87" s="4" t="inlineStr">
        <is>
          <t xml:space="preserve"> </t>
        </is>
      </c>
    </row>
    <row r="88">
      <c r="A88" s="4" t="inlineStr">
        <is>
          <t>Percent of Total Investments</t>
        </is>
      </c>
      <c r="B88" s="6" t="n">
        <v>0.007</v>
      </c>
    </row>
    <row r="89">
      <c r="A89" s="4" t="inlineStr">
        <is>
          <t>C000047595 | FR_572797900</t>
        </is>
      </c>
      <c r="B89" s="4" t="inlineStr">
        <is>
          <t xml:space="preserve"> </t>
        </is>
      </c>
    </row>
    <row r="90">
      <c r="A90" s="3" t="inlineStr">
        <is>
          <t>Holdings [Line Items]</t>
        </is>
      </c>
      <c r="B90" s="4" t="inlineStr">
        <is>
          <t xml:space="preserve"> </t>
        </is>
      </c>
    </row>
    <row r="91">
      <c r="A91" s="4" t="inlineStr">
        <is>
          <t>Percent of Total Investments</t>
        </is>
      </c>
      <c r="B91" s="6" t="n">
        <v>0.007</v>
      </c>
    </row>
    <row r="92">
      <c r="A92" s="4" t="inlineStr">
        <is>
          <t>C000047595 | South Korea</t>
        </is>
      </c>
      <c r="B92" s="4" t="inlineStr">
        <is>
          <t xml:space="preserve"> </t>
        </is>
      </c>
    </row>
    <row r="93">
      <c r="A93" s="3" t="inlineStr">
        <is>
          <t>Holdings [Line Items]</t>
        </is>
      </c>
      <c r="B93" s="4" t="inlineStr">
        <is>
          <t xml:space="preserve"> </t>
        </is>
      </c>
    </row>
    <row r="94">
      <c r="A94" s="4" t="inlineStr">
        <is>
          <t>Percent of Total Investments</t>
        </is>
      </c>
      <c r="B94" s="6" t="n">
        <v>0.033</v>
      </c>
    </row>
    <row r="95">
      <c r="A95" s="4" t="inlineStr">
        <is>
          <t>C000047595 | Taiwan</t>
        </is>
      </c>
      <c r="B95" s="4" t="inlineStr">
        <is>
          <t xml:space="preserve"> </t>
        </is>
      </c>
    </row>
    <row r="96">
      <c r="A96" s="3" t="inlineStr">
        <is>
          <t>Holdings [Line Items]</t>
        </is>
      </c>
      <c r="B96" s="4" t="inlineStr">
        <is>
          <t xml:space="preserve"> </t>
        </is>
      </c>
    </row>
    <row r="97">
      <c r="A97" s="4" t="inlineStr">
        <is>
          <t>Percent of Total Investments</t>
        </is>
      </c>
      <c r="B97" s="6" t="n">
        <v>0.036</v>
      </c>
    </row>
    <row r="98">
      <c r="A98" s="4" t="inlineStr">
        <is>
          <t>C000047595 | United Kingdom</t>
        </is>
      </c>
      <c r="B98" s="4" t="inlineStr">
        <is>
          <t xml:space="preserve"> </t>
        </is>
      </c>
    </row>
    <row r="99">
      <c r="A99" s="3" t="inlineStr">
        <is>
          <t>Holdings [Line Items]</t>
        </is>
      </c>
      <c r="B99" s="4" t="inlineStr">
        <is>
          <t xml:space="preserve"> </t>
        </is>
      </c>
    </row>
    <row r="100">
      <c r="A100" s="4" t="inlineStr">
        <is>
          <t>Percent of Total Investments</t>
        </is>
      </c>
      <c r="B100" s="6" t="n">
        <v>0.039</v>
      </c>
    </row>
    <row r="101">
      <c r="A101" s="4" t="inlineStr">
        <is>
          <t>C000047595 | Spain</t>
        </is>
      </c>
      <c r="B101" s="4" t="inlineStr">
        <is>
          <t xml:space="preserve"> </t>
        </is>
      </c>
    </row>
    <row r="102">
      <c r="A102" s="3" t="inlineStr">
        <is>
          <t>Holdings [Line Items]</t>
        </is>
      </c>
      <c r="B102" s="4" t="inlineStr">
        <is>
          <t xml:space="preserve"> </t>
        </is>
      </c>
    </row>
    <row r="103">
      <c r="A103" s="4" t="inlineStr">
        <is>
          <t>Percent of Total Investments</t>
        </is>
      </c>
      <c r="B103" s="6" t="n">
        <v>0.048</v>
      </c>
    </row>
    <row r="104">
      <c r="A104" s="4" t="inlineStr">
        <is>
          <t>C000047595 | France</t>
        </is>
      </c>
      <c r="B104" s="4" t="inlineStr">
        <is>
          <t xml:space="preserve"> </t>
        </is>
      </c>
    </row>
    <row r="105">
      <c r="A105" s="3" t="inlineStr">
        <is>
          <t>Holdings [Line Items]</t>
        </is>
      </c>
      <c r="B105" s="4" t="inlineStr">
        <is>
          <t xml:space="preserve"> </t>
        </is>
      </c>
    </row>
    <row r="106">
      <c r="A106" s="4" t="inlineStr">
        <is>
          <t>Percent of Total Investments</t>
        </is>
      </c>
      <c r="B106" s="6" t="n">
        <v>0.049</v>
      </c>
    </row>
    <row r="107">
      <c r="A107" s="4" t="inlineStr">
        <is>
          <t>C000047595 | Japan</t>
        </is>
      </c>
      <c r="B107" s="4" t="inlineStr">
        <is>
          <t xml:space="preserve"> </t>
        </is>
      </c>
    </row>
    <row r="108">
      <c r="A108" s="3" t="inlineStr">
        <is>
          <t>Holdings [Line Items]</t>
        </is>
      </c>
      <c r="B108" s="4" t="inlineStr">
        <is>
          <t xml:space="preserve"> </t>
        </is>
      </c>
    </row>
    <row r="109">
      <c r="A109" s="4" t="inlineStr">
        <is>
          <t>Percent of Total Investments</t>
        </is>
      </c>
      <c r="B109" s="6" t="n">
        <v>0.049</v>
      </c>
    </row>
    <row r="110">
      <c r="A110" s="4" t="inlineStr">
        <is>
          <t>C000047595 | China</t>
        </is>
      </c>
      <c r="B110" s="4" t="inlineStr">
        <is>
          <t xml:space="preserve"> </t>
        </is>
      </c>
    </row>
    <row r="111">
      <c r="A111" s="3" t="inlineStr">
        <is>
          <t>Holdings [Line Items]</t>
        </is>
      </c>
      <c r="B111" s="4" t="inlineStr">
        <is>
          <t xml:space="preserve"> </t>
        </is>
      </c>
    </row>
    <row r="112">
      <c r="A112" s="4" t="inlineStr">
        <is>
          <t>Percent of Total Investments</t>
        </is>
      </c>
      <c r="B112" s="6" t="n">
        <v>0.053</v>
      </c>
    </row>
    <row r="113">
      <c r="A113" s="4" t="inlineStr">
        <is>
          <t>C000047595 | Canada</t>
        </is>
      </c>
      <c r="B113" s="4" t="inlineStr">
        <is>
          <t xml:space="preserve"> </t>
        </is>
      </c>
    </row>
    <row r="114">
      <c r="A114" s="3" t="inlineStr">
        <is>
          <t>Holdings [Line Items]</t>
        </is>
      </c>
      <c r="B114" s="4" t="inlineStr">
        <is>
          <t xml:space="preserve"> </t>
        </is>
      </c>
    </row>
    <row r="115">
      <c r="A115" s="4" t="inlineStr">
        <is>
          <t>Percent of Total Investments</t>
        </is>
      </c>
      <c r="B115" s="6" t="n">
        <v>0.054</v>
      </c>
    </row>
    <row r="116">
      <c r="A116" s="4" t="inlineStr">
        <is>
          <t>C000047595 | Germany</t>
        </is>
      </c>
      <c r="B116" s="4" t="inlineStr">
        <is>
          <t xml:space="preserve"> </t>
        </is>
      </c>
    </row>
    <row r="117">
      <c r="A117" s="3" t="inlineStr">
        <is>
          <t>Holdings [Line Items]</t>
        </is>
      </c>
      <c r="B117" s="4" t="inlineStr">
        <is>
          <t xml:space="preserve"> </t>
        </is>
      </c>
    </row>
    <row r="118">
      <c r="A118" s="4" t="inlineStr">
        <is>
          <t>Percent of Total Investments</t>
        </is>
      </c>
      <c r="B118" s="6" t="n">
        <v>0.06900000000000001</v>
      </c>
    </row>
    <row r="119">
      <c r="A119" s="4" t="inlineStr">
        <is>
          <t>C000047595 | United States</t>
        </is>
      </c>
      <c r="B119" s="4" t="inlineStr">
        <is>
          <t xml:space="preserve"> </t>
        </is>
      </c>
    </row>
    <row r="120">
      <c r="A120" s="3" t="inlineStr">
        <is>
          <t>Holdings [Line Items]</t>
        </is>
      </c>
      <c r="B120" s="4" t="inlineStr">
        <is>
          <t xml:space="preserve"> </t>
        </is>
      </c>
    </row>
    <row r="121">
      <c r="A121" s="4" t="inlineStr">
        <is>
          <t>Percent of Total Investments</t>
        </is>
      </c>
      <c r="B121" s="6" t="n">
        <v>0.336</v>
      </c>
    </row>
    <row r="122">
      <c r="A122" s="4" t="inlineStr">
        <is>
          <t>C000047596 | FR_88160R101</t>
        </is>
      </c>
      <c r="B122" s="4" t="inlineStr">
        <is>
          <t xml:space="preserve"> </t>
        </is>
      </c>
    </row>
    <row r="123">
      <c r="A123" s="3" t="inlineStr">
        <is>
          <t>Holdings [Line Items]</t>
        </is>
      </c>
      <c r="B123" s="4" t="inlineStr">
        <is>
          <t xml:space="preserve"> </t>
        </is>
      </c>
    </row>
    <row r="124">
      <c r="A124" s="4" t="inlineStr">
        <is>
          <t>Percent of Total Investments</t>
        </is>
      </c>
      <c r="B124" s="6" t="n">
        <v>0.008999999999999999</v>
      </c>
    </row>
    <row r="125">
      <c r="A125" s="4" t="inlineStr">
        <is>
          <t>C000047596 | FR_62914V106</t>
        </is>
      </c>
      <c r="B125" s="4" t="inlineStr">
        <is>
          <t xml:space="preserve"> </t>
        </is>
      </c>
    </row>
    <row r="126">
      <c r="A126" s="3" t="inlineStr">
        <is>
          <t>Holdings [Line Items]</t>
        </is>
      </c>
      <c r="B126" s="4" t="inlineStr">
        <is>
          <t xml:space="preserve"> </t>
        </is>
      </c>
    </row>
    <row r="127">
      <c r="A127" s="4" t="inlineStr">
        <is>
          <t>Percent of Total Investments</t>
        </is>
      </c>
      <c r="B127" s="6" t="n">
        <v>0.008</v>
      </c>
    </row>
    <row r="128">
      <c r="A128" s="4" t="inlineStr">
        <is>
          <t>C000047596 | FR_BYT16L900</t>
        </is>
      </c>
      <c r="B128" s="4" t="inlineStr">
        <is>
          <t xml:space="preserve"> </t>
        </is>
      </c>
    </row>
    <row r="129">
      <c r="A129" s="3" t="inlineStr">
        <is>
          <t>Holdings [Line Items]</t>
        </is>
      </c>
      <c r="B129" s="4" t="inlineStr">
        <is>
          <t xml:space="preserve"> </t>
        </is>
      </c>
    </row>
    <row r="130">
      <c r="A130" s="4" t="inlineStr">
        <is>
          <t>Percent of Total Investments</t>
        </is>
      </c>
      <c r="B130" s="6" t="n">
        <v>0.008</v>
      </c>
    </row>
    <row r="131">
      <c r="A131" s="4" t="inlineStr">
        <is>
          <t>C000047596 | FR_079087003</t>
        </is>
      </c>
      <c r="B131" s="4" t="inlineStr">
        <is>
          <t xml:space="preserve"> </t>
        </is>
      </c>
    </row>
    <row r="132">
      <c r="A132" s="3" t="inlineStr">
        <is>
          <t>Holdings [Line Items]</t>
        </is>
      </c>
      <c r="B132" s="4" t="inlineStr">
        <is>
          <t xml:space="preserve"> </t>
        </is>
      </c>
    </row>
    <row r="133">
      <c r="A133" s="4" t="inlineStr">
        <is>
          <t>Percent of Total Investments</t>
        </is>
      </c>
      <c r="B133" s="6" t="n">
        <v>0.008</v>
      </c>
    </row>
    <row r="134">
      <c r="A134" s="4" t="inlineStr">
        <is>
          <t>C000047596 | FR_410359905</t>
        </is>
      </c>
      <c r="B134" s="4" t="inlineStr">
        <is>
          <t xml:space="preserve"> </t>
        </is>
      </c>
    </row>
    <row r="135">
      <c r="A135" s="3" t="inlineStr">
        <is>
          <t>Holdings [Line Items]</t>
        </is>
      </c>
      <c r="B135" s="4" t="inlineStr">
        <is>
          <t xml:space="preserve"> </t>
        </is>
      </c>
    </row>
    <row r="136">
      <c r="A136" s="4" t="inlineStr">
        <is>
          <t>Percent of Total Investments</t>
        </is>
      </c>
      <c r="B136" s="6" t="n">
        <v>0.008</v>
      </c>
    </row>
    <row r="137">
      <c r="A137" s="4" t="inlineStr">
        <is>
          <t>C000047596 | FR_G16258108</t>
        </is>
      </c>
      <c r="B137" s="4" t="inlineStr">
        <is>
          <t xml:space="preserve"> </t>
        </is>
      </c>
    </row>
    <row r="138">
      <c r="A138" s="3" t="inlineStr">
        <is>
          <t>Holdings [Line Items]</t>
        </is>
      </c>
      <c r="B138" s="4" t="inlineStr">
        <is>
          <t xml:space="preserve"> </t>
        </is>
      </c>
    </row>
    <row r="139">
      <c r="A139" s="4" t="inlineStr">
        <is>
          <t>Percent of Total Investments</t>
        </is>
      </c>
      <c r="B139" s="6" t="n">
        <v>0.008</v>
      </c>
    </row>
    <row r="140">
      <c r="A140" s="4" t="inlineStr">
        <is>
          <t>C000047596 | FR_98422D105</t>
        </is>
      </c>
      <c r="B140" s="4" t="inlineStr">
        <is>
          <t xml:space="preserve"> </t>
        </is>
      </c>
    </row>
    <row r="141">
      <c r="A141" s="3" t="inlineStr">
        <is>
          <t>Holdings [Line Items]</t>
        </is>
      </c>
      <c r="B141" s="4" t="inlineStr">
        <is>
          <t xml:space="preserve"> </t>
        </is>
      </c>
    </row>
    <row r="142">
      <c r="A142" s="4" t="inlineStr">
        <is>
          <t>Percent of Total Investments</t>
        </is>
      </c>
      <c r="B142" s="6" t="n">
        <v>0.007</v>
      </c>
    </row>
    <row r="143">
      <c r="A143" s="4" t="inlineStr">
        <is>
          <t>C000047596 | FR_11284V105</t>
        </is>
      </c>
      <c r="B143" s="4" t="inlineStr">
        <is>
          <t xml:space="preserve"> </t>
        </is>
      </c>
    </row>
    <row r="144">
      <c r="A144" s="3" t="inlineStr">
        <is>
          <t>Holdings [Line Items]</t>
        </is>
      </c>
      <c r="B144" s="4" t="inlineStr">
        <is>
          <t xml:space="preserve"> </t>
        </is>
      </c>
    </row>
    <row r="145">
      <c r="A145" s="4" t="inlineStr">
        <is>
          <t>Percent of Total Investments</t>
        </is>
      </c>
      <c r="B145" s="6" t="n">
        <v>0.007</v>
      </c>
    </row>
    <row r="146">
      <c r="A146" s="4" t="inlineStr">
        <is>
          <t>C000047596 | FR_B39GNW904</t>
        </is>
      </c>
      <c r="B146" s="4" t="inlineStr">
        <is>
          <t xml:space="preserve"> </t>
        </is>
      </c>
    </row>
    <row r="147">
      <c r="A147" s="3" t="inlineStr">
        <is>
          <t>Holdings [Line Items]</t>
        </is>
      </c>
      <c r="B147" s="4" t="inlineStr">
        <is>
          <t xml:space="preserve"> </t>
        </is>
      </c>
    </row>
    <row r="148">
      <c r="A148" s="4" t="inlineStr">
        <is>
          <t>Percent of Total Investments</t>
        </is>
      </c>
      <c r="B148" s="6" t="n">
        <v>0.007</v>
      </c>
    </row>
    <row r="149">
      <c r="A149" s="4" t="inlineStr">
        <is>
          <t>C000047596 | FR_572797900</t>
        </is>
      </c>
      <c r="B149" s="4" t="inlineStr">
        <is>
          <t xml:space="preserve"> </t>
        </is>
      </c>
    </row>
    <row r="150">
      <c r="A150" s="3" t="inlineStr">
        <is>
          <t>Holdings [Line Items]</t>
        </is>
      </c>
      <c r="B150" s="4" t="inlineStr">
        <is>
          <t xml:space="preserve"> </t>
        </is>
      </c>
    </row>
    <row r="151">
      <c r="A151" s="4" t="inlineStr">
        <is>
          <t>Percent of Total Investments</t>
        </is>
      </c>
      <c r="B151" s="6" t="n">
        <v>0.007</v>
      </c>
    </row>
    <row r="152">
      <c r="A152" s="4" t="inlineStr">
        <is>
          <t>C000047596 | South Korea</t>
        </is>
      </c>
      <c r="B152" s="4" t="inlineStr">
        <is>
          <t xml:space="preserve"> </t>
        </is>
      </c>
    </row>
    <row r="153">
      <c r="A153" s="3" t="inlineStr">
        <is>
          <t>Holdings [Line Items]</t>
        </is>
      </c>
      <c r="B153" s="4" t="inlineStr">
        <is>
          <t xml:space="preserve"> </t>
        </is>
      </c>
    </row>
    <row r="154">
      <c r="A154" s="4" t="inlineStr">
        <is>
          <t>Percent of Total Investments</t>
        </is>
      </c>
      <c r="B154" s="6" t="n">
        <v>0.033</v>
      </c>
    </row>
    <row r="155">
      <c r="A155" s="4" t="inlineStr">
        <is>
          <t>C000047596 | Taiwan</t>
        </is>
      </c>
      <c r="B155" s="4" t="inlineStr">
        <is>
          <t xml:space="preserve"> </t>
        </is>
      </c>
    </row>
    <row r="156">
      <c r="A156" s="3" t="inlineStr">
        <is>
          <t>Holdings [Line Items]</t>
        </is>
      </c>
      <c r="B156" s="4" t="inlineStr">
        <is>
          <t xml:space="preserve"> </t>
        </is>
      </c>
    </row>
    <row r="157">
      <c r="A157" s="4" t="inlineStr">
        <is>
          <t>Percent of Total Investments</t>
        </is>
      </c>
      <c r="B157" s="6" t="n">
        <v>0.036</v>
      </c>
    </row>
    <row r="158">
      <c r="A158" s="4" t="inlineStr">
        <is>
          <t>C000047596 | United Kingdom</t>
        </is>
      </c>
      <c r="B158" s="4" t="inlineStr">
        <is>
          <t xml:space="preserve"> </t>
        </is>
      </c>
    </row>
    <row r="159">
      <c r="A159" s="3" t="inlineStr">
        <is>
          <t>Holdings [Line Items]</t>
        </is>
      </c>
      <c r="B159" s="4" t="inlineStr">
        <is>
          <t xml:space="preserve"> </t>
        </is>
      </c>
    </row>
    <row r="160">
      <c r="A160" s="4" t="inlineStr">
        <is>
          <t>Percent of Total Investments</t>
        </is>
      </c>
      <c r="B160" s="6" t="n">
        <v>0.039</v>
      </c>
    </row>
    <row r="161">
      <c r="A161" s="4" t="inlineStr">
        <is>
          <t>C000047596 | Spain</t>
        </is>
      </c>
      <c r="B161" s="4" t="inlineStr">
        <is>
          <t xml:space="preserve"> </t>
        </is>
      </c>
    </row>
    <row r="162">
      <c r="A162" s="3" t="inlineStr">
        <is>
          <t>Holdings [Line Items]</t>
        </is>
      </c>
      <c r="B162" s="4" t="inlineStr">
        <is>
          <t xml:space="preserve"> </t>
        </is>
      </c>
    </row>
    <row r="163">
      <c r="A163" s="4" t="inlineStr">
        <is>
          <t>Percent of Total Investments</t>
        </is>
      </c>
      <c r="B163" s="6" t="n">
        <v>0.048</v>
      </c>
    </row>
    <row r="164">
      <c r="A164" s="4" t="inlineStr">
        <is>
          <t>C000047596 | France</t>
        </is>
      </c>
      <c r="B164" s="4" t="inlineStr">
        <is>
          <t xml:space="preserve"> </t>
        </is>
      </c>
    </row>
    <row r="165">
      <c r="A165" s="3" t="inlineStr">
        <is>
          <t>Holdings [Line Items]</t>
        </is>
      </c>
      <c r="B165" s="4" t="inlineStr">
        <is>
          <t xml:space="preserve"> </t>
        </is>
      </c>
    </row>
    <row r="166">
      <c r="A166" s="4" t="inlineStr">
        <is>
          <t>Percent of Total Investments</t>
        </is>
      </c>
      <c r="B166" s="6" t="n">
        <v>0.049</v>
      </c>
    </row>
    <row r="167">
      <c r="A167" s="4" t="inlineStr">
        <is>
          <t>C000047596 | Japan</t>
        </is>
      </c>
      <c r="B167" s="4" t="inlineStr">
        <is>
          <t xml:space="preserve"> </t>
        </is>
      </c>
    </row>
    <row r="168">
      <c r="A168" s="3" t="inlineStr">
        <is>
          <t>Holdings [Line Items]</t>
        </is>
      </c>
      <c r="B168" s="4" t="inlineStr">
        <is>
          <t xml:space="preserve"> </t>
        </is>
      </c>
    </row>
    <row r="169">
      <c r="A169" s="4" t="inlineStr">
        <is>
          <t>Percent of Total Investments</t>
        </is>
      </c>
      <c r="B169" s="6" t="n">
        <v>0.049</v>
      </c>
    </row>
    <row r="170">
      <c r="A170" s="4" t="inlineStr">
        <is>
          <t>C000047596 | China</t>
        </is>
      </c>
      <c r="B170" s="4" t="inlineStr">
        <is>
          <t xml:space="preserve"> </t>
        </is>
      </c>
    </row>
    <row r="171">
      <c r="A171" s="3" t="inlineStr">
        <is>
          <t>Holdings [Line Items]</t>
        </is>
      </c>
      <c r="B171" s="4" t="inlineStr">
        <is>
          <t xml:space="preserve"> </t>
        </is>
      </c>
    </row>
    <row r="172">
      <c r="A172" s="4" t="inlineStr">
        <is>
          <t>Percent of Total Investments</t>
        </is>
      </c>
      <c r="B172" s="6" t="n">
        <v>0.053</v>
      </c>
    </row>
    <row r="173">
      <c r="A173" s="4" t="inlineStr">
        <is>
          <t>C000047596 | Canada</t>
        </is>
      </c>
      <c r="B173" s="4" t="inlineStr">
        <is>
          <t xml:space="preserve"> </t>
        </is>
      </c>
    </row>
    <row r="174">
      <c r="A174" s="3" t="inlineStr">
        <is>
          <t>Holdings [Line Items]</t>
        </is>
      </c>
      <c r="B174" s="4" t="inlineStr">
        <is>
          <t xml:space="preserve"> </t>
        </is>
      </c>
    </row>
    <row r="175">
      <c r="A175" s="4" t="inlineStr">
        <is>
          <t>Percent of Total Investments</t>
        </is>
      </c>
      <c r="B175" s="6" t="n">
        <v>0.054</v>
      </c>
    </row>
    <row r="176">
      <c r="A176" s="4" t="inlineStr">
        <is>
          <t>C000047596 | Germany</t>
        </is>
      </c>
      <c r="B176" s="4" t="inlineStr">
        <is>
          <t xml:space="preserve"> </t>
        </is>
      </c>
    </row>
    <row r="177">
      <c r="A177" s="3" t="inlineStr">
        <is>
          <t>Holdings [Line Items]</t>
        </is>
      </c>
      <c r="B177" s="4" t="inlineStr">
        <is>
          <t xml:space="preserve"> </t>
        </is>
      </c>
    </row>
    <row r="178">
      <c r="A178" s="4" t="inlineStr">
        <is>
          <t>Percent of Total Investments</t>
        </is>
      </c>
      <c r="B178" s="6" t="n">
        <v>0.06900000000000001</v>
      </c>
    </row>
    <row r="179">
      <c r="A179" s="4" t="inlineStr">
        <is>
          <t>C000047596 | United States</t>
        </is>
      </c>
      <c r="B179" s="4" t="inlineStr">
        <is>
          <t xml:space="preserve"> </t>
        </is>
      </c>
    </row>
    <row r="180">
      <c r="A180" s="3" t="inlineStr">
        <is>
          <t>Holdings [Line Items]</t>
        </is>
      </c>
      <c r="B180" s="4" t="inlineStr">
        <is>
          <t xml:space="preserve"> </t>
        </is>
      </c>
    </row>
    <row r="181">
      <c r="A181" s="4" t="inlineStr">
        <is>
          <t>Percent of Total Investments</t>
        </is>
      </c>
      <c r="B181" s="6" t="n">
        <v>0.336</v>
      </c>
    </row>
    <row r="182">
      <c r="A182" s="4" t="inlineStr">
        <is>
          <t>C000070983 | FR_278865100</t>
        </is>
      </c>
      <c r="B182" s="4" t="inlineStr">
        <is>
          <t xml:space="preserve"> </t>
        </is>
      </c>
    </row>
    <row r="183">
      <c r="A183" s="3" t="inlineStr">
        <is>
          <t>Holdings [Line Items]</t>
        </is>
      </c>
      <c r="B183" s="4" t="inlineStr">
        <is>
          <t xml:space="preserve"> </t>
        </is>
      </c>
    </row>
    <row r="184">
      <c r="A184" s="4" t="inlineStr">
        <is>
          <t>Percent of Total Investments</t>
        </is>
      </c>
      <c r="B184" s="6" t="n">
        <v>0.018</v>
      </c>
    </row>
    <row r="185">
      <c r="A185" s="4" t="inlineStr">
        <is>
          <t>C000070983 | FR_G7S00T104</t>
        </is>
      </c>
      <c r="B185" s="4" t="inlineStr">
        <is>
          <t xml:space="preserve"> </t>
        </is>
      </c>
    </row>
    <row r="186">
      <c r="A186" s="3" t="inlineStr">
        <is>
          <t>Holdings [Line Items]</t>
        </is>
      </c>
      <c r="B186" s="4" t="inlineStr">
        <is>
          <t xml:space="preserve"> </t>
        </is>
      </c>
    </row>
    <row r="187">
      <c r="A187" s="4" t="inlineStr">
        <is>
          <t>Percent of Total Investments</t>
        </is>
      </c>
      <c r="B187" s="6" t="n">
        <v>0.017</v>
      </c>
    </row>
    <row r="188">
      <c r="A188" s="4" t="inlineStr">
        <is>
          <t>C000070983 | FR_98419M100</t>
        </is>
      </c>
      <c r="B188" s="4" t="inlineStr">
        <is>
          <t xml:space="preserve"> </t>
        </is>
      </c>
    </row>
    <row r="189">
      <c r="A189" s="3" t="inlineStr">
        <is>
          <t>Holdings [Line Items]</t>
        </is>
      </c>
      <c r="B189" s="4" t="inlineStr">
        <is>
          <t xml:space="preserve"> </t>
        </is>
      </c>
    </row>
    <row r="190">
      <c r="A190" s="4" t="inlineStr">
        <is>
          <t>Percent of Total Investments</t>
        </is>
      </c>
      <c r="B190" s="6" t="n">
        <v>0.017</v>
      </c>
    </row>
    <row r="191">
      <c r="A191" s="4" t="inlineStr">
        <is>
          <t>C000070983 | FR_030420103</t>
        </is>
      </c>
      <c r="B191" s="4" t="inlineStr">
        <is>
          <t xml:space="preserve"> </t>
        </is>
      </c>
    </row>
    <row r="192">
      <c r="A192" s="3" t="inlineStr">
        <is>
          <t>Holdings [Line Items]</t>
        </is>
      </c>
      <c r="B192" s="4" t="inlineStr">
        <is>
          <t xml:space="preserve"> </t>
        </is>
      </c>
    </row>
    <row r="193">
      <c r="A193" s="4" t="inlineStr">
        <is>
          <t>Percent of Total Investments</t>
        </is>
      </c>
      <c r="B193" s="6" t="n">
        <v>0.017</v>
      </c>
    </row>
    <row r="194">
      <c r="A194" s="4" t="inlineStr">
        <is>
          <t>C000070983 | FR_92338C103</t>
        </is>
      </c>
      <c r="B194" s="4" t="inlineStr">
        <is>
          <t xml:space="preserve"> </t>
        </is>
      </c>
    </row>
    <row r="195">
      <c r="A195" s="3" t="inlineStr">
        <is>
          <t>Holdings [Line Items]</t>
        </is>
      </c>
      <c r="B195" s="4" t="inlineStr">
        <is>
          <t xml:space="preserve"> </t>
        </is>
      </c>
    </row>
    <row r="196">
      <c r="A196" s="4" t="inlineStr">
        <is>
          <t>Percent of Total Investments</t>
        </is>
      </c>
      <c r="B196" s="6" t="n">
        <v>0.016</v>
      </c>
    </row>
    <row r="197">
      <c r="A197" s="4" t="inlineStr">
        <is>
          <t>C000070983 | FR_403187909</t>
        </is>
      </c>
      <c r="B197" s="4" t="inlineStr">
        <is>
          <t xml:space="preserve"> </t>
        </is>
      </c>
    </row>
    <row r="198">
      <c r="A198" s="3" t="inlineStr">
        <is>
          <t>Holdings [Line Items]</t>
        </is>
      </c>
      <c r="B198" s="4" t="inlineStr">
        <is>
          <t xml:space="preserve"> </t>
        </is>
      </c>
    </row>
    <row r="199">
      <c r="A199" s="4" t="inlineStr">
        <is>
          <t>Percent of Total Investments</t>
        </is>
      </c>
      <c r="B199" s="6" t="n">
        <v>0.016</v>
      </c>
    </row>
    <row r="200">
      <c r="A200" s="4" t="inlineStr">
        <is>
          <t>C000070983 | FR_88162G103</t>
        </is>
      </c>
      <c r="B200" s="4" t="inlineStr">
        <is>
          <t xml:space="preserve"> </t>
        </is>
      </c>
    </row>
    <row r="201">
      <c r="A201" s="3" t="inlineStr">
        <is>
          <t>Holdings [Line Items]</t>
        </is>
      </c>
      <c r="B201" s="4" t="inlineStr">
        <is>
          <t xml:space="preserve"> </t>
        </is>
      </c>
    </row>
    <row r="202">
      <c r="A202" s="4" t="inlineStr">
        <is>
          <t>Percent of Total Investments</t>
        </is>
      </c>
      <c r="B202" s="6" t="n">
        <v>0.015</v>
      </c>
    </row>
    <row r="203">
      <c r="A203" s="4" t="inlineStr">
        <is>
          <t>C000070983 | FR_98983L108</t>
        </is>
      </c>
      <c r="B203" s="4" t="inlineStr">
        <is>
          <t xml:space="preserve"> </t>
        </is>
      </c>
    </row>
    <row r="204">
      <c r="A204" s="3" t="inlineStr">
        <is>
          <t>Holdings [Line Items]</t>
        </is>
      </c>
      <c r="B204" s="4" t="inlineStr">
        <is>
          <t xml:space="preserve"> </t>
        </is>
      </c>
    </row>
    <row r="205">
      <c r="A205" s="4" t="inlineStr">
        <is>
          <t>Percent of Total Investments</t>
        </is>
      </c>
      <c r="B205" s="6" t="n">
        <v>0.015</v>
      </c>
    </row>
    <row r="206">
      <c r="A206" s="4" t="inlineStr">
        <is>
          <t>C000070983 | FR_B39J2M903</t>
        </is>
      </c>
      <c r="B206" s="4" t="inlineStr">
        <is>
          <t xml:space="preserve"> </t>
        </is>
      </c>
    </row>
    <row r="207">
      <c r="A207" s="3" t="inlineStr">
        <is>
          <t>Holdings [Line Items]</t>
        </is>
      </c>
      <c r="B207" s="4" t="inlineStr">
        <is>
          <t xml:space="preserve"> </t>
        </is>
      </c>
    </row>
    <row r="208">
      <c r="A208" s="4" t="inlineStr">
        <is>
          <t>Percent of Total Investments</t>
        </is>
      </c>
      <c r="B208" s="6" t="n">
        <v>0.015</v>
      </c>
    </row>
    <row r="209">
      <c r="A209" s="4" t="inlineStr">
        <is>
          <t>C000070983 | FR_B1FH8J905</t>
        </is>
      </c>
      <c r="B209" s="4" t="inlineStr">
        <is>
          <t xml:space="preserve"> </t>
        </is>
      </c>
    </row>
    <row r="210">
      <c r="A210" s="3" t="inlineStr">
        <is>
          <t>Holdings [Line Items]</t>
        </is>
      </c>
      <c r="B210" s="4" t="inlineStr">
        <is>
          <t xml:space="preserve"> </t>
        </is>
      </c>
    </row>
    <row r="211">
      <c r="A211" s="4" t="inlineStr">
        <is>
          <t>Percent of Total Investments</t>
        </is>
      </c>
      <c r="B211" s="6" t="n">
        <v>0.015</v>
      </c>
    </row>
    <row r="212">
      <c r="A212" s="4" t="inlineStr">
        <is>
          <t>C000070983 | South Korea</t>
        </is>
      </c>
      <c r="B212" s="4" t="inlineStr">
        <is>
          <t xml:space="preserve"> </t>
        </is>
      </c>
    </row>
    <row r="213">
      <c r="A213" s="3" t="inlineStr">
        <is>
          <t>Holdings [Line Items]</t>
        </is>
      </c>
      <c r="B213" s="4" t="inlineStr">
        <is>
          <t xml:space="preserve"> </t>
        </is>
      </c>
    </row>
    <row r="214">
      <c r="A214" s="4" t="inlineStr">
        <is>
          <t>Percent of Total Investments</t>
        </is>
      </c>
      <c r="B214" s="6" t="n">
        <v>0.019</v>
      </c>
    </row>
    <row r="215">
      <c r="A215" s="4" t="inlineStr">
        <is>
          <t>C000070983 | United Kingdom</t>
        </is>
      </c>
      <c r="B215" s="4" t="inlineStr">
        <is>
          <t xml:space="preserve"> </t>
        </is>
      </c>
    </row>
    <row r="216">
      <c r="A216" s="3" t="inlineStr">
        <is>
          <t>Holdings [Line Items]</t>
        </is>
      </c>
      <c r="B216" s="4" t="inlineStr">
        <is>
          <t xml:space="preserve"> </t>
        </is>
      </c>
    </row>
    <row r="217">
      <c r="A217" s="4" t="inlineStr">
        <is>
          <t>Percent of Total Investments</t>
        </is>
      </c>
      <c r="B217" s="6" t="n">
        <v>0.078</v>
      </c>
    </row>
    <row r="218">
      <c r="A218" s="4" t="inlineStr">
        <is>
          <t>C000070983 | France</t>
        </is>
      </c>
      <c r="B218" s="4" t="inlineStr">
        <is>
          <t xml:space="preserve"> </t>
        </is>
      </c>
    </row>
    <row r="219">
      <c r="A219" s="3" t="inlineStr">
        <is>
          <t>Holdings [Line Items]</t>
        </is>
      </c>
      <c r="B219" s="4" t="inlineStr">
        <is>
          <t xml:space="preserve"> </t>
        </is>
      </c>
    </row>
    <row r="220">
      <c r="A220" s="4" t="inlineStr">
        <is>
          <t>Percent of Total Investments</t>
        </is>
      </c>
      <c r="B220" s="6" t="n">
        <v>0.033</v>
      </c>
    </row>
    <row r="221">
      <c r="A221" s="4" t="inlineStr">
        <is>
          <t>C000070983 | Japan</t>
        </is>
      </c>
      <c r="B221" s="4" t="inlineStr">
        <is>
          <t xml:space="preserve"> </t>
        </is>
      </c>
    </row>
    <row r="222">
      <c r="A222" s="3" t="inlineStr">
        <is>
          <t>Holdings [Line Items]</t>
        </is>
      </c>
      <c r="B222" s="4" t="inlineStr">
        <is>
          <t xml:space="preserve"> </t>
        </is>
      </c>
    </row>
    <row r="223">
      <c r="A223" s="4" t="inlineStr">
        <is>
          <t>Percent of Total Investments</t>
        </is>
      </c>
      <c r="B223" s="6" t="n">
        <v>0.078</v>
      </c>
    </row>
    <row r="224">
      <c r="A224" s="4" t="inlineStr">
        <is>
          <t>C000070983 | China</t>
        </is>
      </c>
      <c r="B224" s="4" t="inlineStr">
        <is>
          <t xml:space="preserve"> </t>
        </is>
      </c>
    </row>
    <row r="225">
      <c r="A225" s="3" t="inlineStr">
        <is>
          <t>Holdings [Line Items]</t>
        </is>
      </c>
      <c r="B225" s="4" t="inlineStr">
        <is>
          <t xml:space="preserve"> </t>
        </is>
      </c>
    </row>
    <row r="226">
      <c r="A226" s="4" t="inlineStr">
        <is>
          <t>Percent of Total Investments</t>
        </is>
      </c>
      <c r="B226" s="6" t="n">
        <v>0.051</v>
      </c>
    </row>
    <row r="227">
      <c r="A227" s="4" t="inlineStr">
        <is>
          <t>C000070983 | United States</t>
        </is>
      </c>
      <c r="B227" s="4" t="inlineStr">
        <is>
          <t xml:space="preserve"> </t>
        </is>
      </c>
    </row>
    <row r="228">
      <c r="A228" s="3" t="inlineStr">
        <is>
          <t>Holdings [Line Items]</t>
        </is>
      </c>
      <c r="B228" s="4" t="inlineStr">
        <is>
          <t xml:space="preserve"> </t>
        </is>
      </c>
    </row>
    <row r="229">
      <c r="A229" s="4" t="inlineStr">
        <is>
          <t>Percent of Total Investments</t>
        </is>
      </c>
      <c r="B229" s="6" t="n">
        <v>0.487</v>
      </c>
    </row>
    <row r="230">
      <c r="A230" s="4" t="inlineStr">
        <is>
          <t>C000070983 | Italy</t>
        </is>
      </c>
      <c r="B230" s="4" t="inlineStr">
        <is>
          <t xml:space="preserve"> </t>
        </is>
      </c>
    </row>
    <row r="231">
      <c r="A231" s="3" t="inlineStr">
        <is>
          <t>Holdings [Line Items]</t>
        </is>
      </c>
      <c r="B231" s="4" t="inlineStr">
        <is>
          <t xml:space="preserve"> </t>
        </is>
      </c>
    </row>
    <row r="232">
      <c r="A232" s="4" t="inlineStr">
        <is>
          <t>Percent of Total Investments</t>
        </is>
      </c>
      <c r="B232" s="8" t="n">
        <v>0.02</v>
      </c>
    </row>
    <row r="233">
      <c r="A233" s="4" t="inlineStr">
        <is>
          <t>C000070983 | Australia</t>
        </is>
      </c>
      <c r="B233" s="4" t="inlineStr">
        <is>
          <t xml:space="preserve"> </t>
        </is>
      </c>
    </row>
    <row r="234">
      <c r="A234" s="3" t="inlineStr">
        <is>
          <t>Holdings [Line Items]</t>
        </is>
      </c>
      <c r="B234" s="4" t="inlineStr">
        <is>
          <t xml:space="preserve"> </t>
        </is>
      </c>
    </row>
    <row r="235">
      <c r="A235" s="4" t="inlineStr">
        <is>
          <t>Percent of Total Investments</t>
        </is>
      </c>
      <c r="B235" s="6" t="n">
        <v>0.023</v>
      </c>
    </row>
    <row r="236">
      <c r="A236" s="4" t="inlineStr">
        <is>
          <t>C000070983 | Brazil</t>
        </is>
      </c>
      <c r="B236" s="4" t="inlineStr">
        <is>
          <t xml:space="preserve"> </t>
        </is>
      </c>
    </row>
    <row r="237">
      <c r="A237" s="3" t="inlineStr">
        <is>
          <t>Holdings [Line Items]</t>
        </is>
      </c>
      <c r="B237" s="4" t="inlineStr">
        <is>
          <t xml:space="preserve"> </t>
        </is>
      </c>
    </row>
    <row r="238">
      <c r="A238" s="4" t="inlineStr">
        <is>
          <t>Percent of Total Investments</t>
        </is>
      </c>
      <c r="B238" s="6" t="n">
        <v>0.037</v>
      </c>
    </row>
    <row r="239">
      <c r="A239" s="4" t="inlineStr">
        <is>
          <t>C000070983 | Switzerland</t>
        </is>
      </c>
      <c r="B239" s="4" t="inlineStr">
        <is>
          <t xml:space="preserve"> </t>
        </is>
      </c>
    </row>
    <row r="240">
      <c r="A240" s="3" t="inlineStr">
        <is>
          <t>Holdings [Line Items]</t>
        </is>
      </c>
      <c r="B240" s="4" t="inlineStr">
        <is>
          <t xml:space="preserve"> </t>
        </is>
      </c>
    </row>
    <row r="241">
      <c r="A241" s="4" t="inlineStr">
        <is>
          <t>Percent of Total Investments</t>
        </is>
      </c>
      <c r="B241" s="6" t="n">
        <v>0.048</v>
      </c>
    </row>
    <row r="242">
      <c r="A242" s="4" t="inlineStr">
        <is>
          <t>C000070984 | FR_278865100</t>
        </is>
      </c>
      <c r="B242" s="4" t="inlineStr">
        <is>
          <t xml:space="preserve"> </t>
        </is>
      </c>
    </row>
    <row r="243">
      <c r="A243" s="3" t="inlineStr">
        <is>
          <t>Holdings [Line Items]</t>
        </is>
      </c>
      <c r="B243" s="4" t="inlineStr">
        <is>
          <t xml:space="preserve"> </t>
        </is>
      </c>
    </row>
    <row r="244">
      <c r="A244" s="4" t="inlineStr">
        <is>
          <t>Percent of Total Investments</t>
        </is>
      </c>
      <c r="B244" s="6" t="n">
        <v>0.018</v>
      </c>
    </row>
    <row r="245">
      <c r="A245" s="4" t="inlineStr">
        <is>
          <t>C000070984 | FR_G7S00T104</t>
        </is>
      </c>
      <c r="B245" s="4" t="inlineStr">
        <is>
          <t xml:space="preserve"> </t>
        </is>
      </c>
    </row>
    <row r="246">
      <c r="A246" s="3" t="inlineStr">
        <is>
          <t>Holdings [Line Items]</t>
        </is>
      </c>
      <c r="B246" s="4" t="inlineStr">
        <is>
          <t xml:space="preserve"> </t>
        </is>
      </c>
    </row>
    <row r="247">
      <c r="A247" s="4" t="inlineStr">
        <is>
          <t>Percent of Total Investments</t>
        </is>
      </c>
      <c r="B247" s="6" t="n">
        <v>0.017</v>
      </c>
    </row>
    <row r="248">
      <c r="A248" s="4" t="inlineStr">
        <is>
          <t>C000070984 | FR_98419M100</t>
        </is>
      </c>
      <c r="B248" s="4" t="inlineStr">
        <is>
          <t xml:space="preserve"> </t>
        </is>
      </c>
    </row>
    <row r="249">
      <c r="A249" s="3" t="inlineStr">
        <is>
          <t>Holdings [Line Items]</t>
        </is>
      </c>
      <c r="B249" s="4" t="inlineStr">
        <is>
          <t xml:space="preserve"> </t>
        </is>
      </c>
    </row>
    <row r="250">
      <c r="A250" s="4" t="inlineStr">
        <is>
          <t>Percent of Total Investments</t>
        </is>
      </c>
      <c r="B250" s="6" t="n">
        <v>0.017</v>
      </c>
    </row>
    <row r="251">
      <c r="A251" s="4" t="inlineStr">
        <is>
          <t>C000070984 | FR_030420103</t>
        </is>
      </c>
      <c r="B251" s="4" t="inlineStr">
        <is>
          <t xml:space="preserve"> </t>
        </is>
      </c>
    </row>
    <row r="252">
      <c r="A252" s="3" t="inlineStr">
        <is>
          <t>Holdings [Line Items]</t>
        </is>
      </c>
      <c r="B252" s="4" t="inlineStr">
        <is>
          <t xml:space="preserve"> </t>
        </is>
      </c>
    </row>
    <row r="253">
      <c r="A253" s="4" t="inlineStr">
        <is>
          <t>Percent of Total Investments</t>
        </is>
      </c>
      <c r="B253" s="6" t="n">
        <v>0.017</v>
      </c>
    </row>
    <row r="254">
      <c r="A254" s="4" t="inlineStr">
        <is>
          <t>C000070984 | FR_92338C103</t>
        </is>
      </c>
      <c r="B254" s="4" t="inlineStr">
        <is>
          <t xml:space="preserve"> </t>
        </is>
      </c>
    </row>
    <row r="255">
      <c r="A255" s="3" t="inlineStr">
        <is>
          <t>Holdings [Line Items]</t>
        </is>
      </c>
      <c r="B255" s="4" t="inlineStr">
        <is>
          <t xml:space="preserve"> </t>
        </is>
      </c>
    </row>
    <row r="256">
      <c r="A256" s="4" t="inlineStr">
        <is>
          <t>Percent of Total Investments</t>
        </is>
      </c>
      <c r="B256" s="6" t="n">
        <v>0.016</v>
      </c>
    </row>
    <row r="257">
      <c r="A257" s="4" t="inlineStr">
        <is>
          <t>C000070984 | FR_403187909</t>
        </is>
      </c>
      <c r="B257" s="4" t="inlineStr">
        <is>
          <t xml:space="preserve"> </t>
        </is>
      </c>
    </row>
    <row r="258">
      <c r="A258" s="3" t="inlineStr">
        <is>
          <t>Holdings [Line Items]</t>
        </is>
      </c>
      <c r="B258" s="4" t="inlineStr">
        <is>
          <t xml:space="preserve"> </t>
        </is>
      </c>
    </row>
    <row r="259">
      <c r="A259" s="4" t="inlineStr">
        <is>
          <t>Percent of Total Investments</t>
        </is>
      </c>
      <c r="B259" s="6" t="n">
        <v>0.016</v>
      </c>
    </row>
    <row r="260">
      <c r="A260" s="4" t="inlineStr">
        <is>
          <t>C000070984 | FR_88162G103</t>
        </is>
      </c>
      <c r="B260" s="4" t="inlineStr">
        <is>
          <t xml:space="preserve"> </t>
        </is>
      </c>
    </row>
    <row r="261">
      <c r="A261" s="3" t="inlineStr">
        <is>
          <t>Holdings [Line Items]</t>
        </is>
      </c>
      <c r="B261" s="4" t="inlineStr">
        <is>
          <t xml:space="preserve"> </t>
        </is>
      </c>
    </row>
    <row r="262">
      <c r="A262" s="4" t="inlineStr">
        <is>
          <t>Percent of Total Investments</t>
        </is>
      </c>
      <c r="B262" s="6" t="n">
        <v>0.015</v>
      </c>
    </row>
    <row r="263">
      <c r="A263" s="4" t="inlineStr">
        <is>
          <t>C000070984 | FR_98983L108</t>
        </is>
      </c>
      <c r="B263" s="4" t="inlineStr">
        <is>
          <t xml:space="preserve"> </t>
        </is>
      </c>
    </row>
    <row r="264">
      <c r="A264" s="3" t="inlineStr">
        <is>
          <t>Holdings [Line Items]</t>
        </is>
      </c>
      <c r="B264" s="4" t="inlineStr">
        <is>
          <t xml:space="preserve"> </t>
        </is>
      </c>
    </row>
    <row r="265">
      <c r="A265" s="4" t="inlineStr">
        <is>
          <t>Percent of Total Investments</t>
        </is>
      </c>
      <c r="B265" s="6" t="n">
        <v>0.015</v>
      </c>
    </row>
    <row r="266">
      <c r="A266" s="4" t="inlineStr">
        <is>
          <t>C000070984 | FR_B39J2M903</t>
        </is>
      </c>
      <c r="B266" s="4" t="inlineStr">
        <is>
          <t xml:space="preserve"> </t>
        </is>
      </c>
    </row>
    <row r="267">
      <c r="A267" s="3" t="inlineStr">
        <is>
          <t>Holdings [Line Items]</t>
        </is>
      </c>
      <c r="B267" s="4" t="inlineStr">
        <is>
          <t xml:space="preserve"> </t>
        </is>
      </c>
    </row>
    <row r="268">
      <c r="A268" s="4" t="inlineStr">
        <is>
          <t>Percent of Total Investments</t>
        </is>
      </c>
      <c r="B268" s="6" t="n">
        <v>0.015</v>
      </c>
    </row>
    <row r="269">
      <c r="A269" s="4" t="inlineStr">
        <is>
          <t>C000070984 | FR_B1FH8J905</t>
        </is>
      </c>
      <c r="B269" s="4" t="inlineStr">
        <is>
          <t xml:space="preserve"> </t>
        </is>
      </c>
    </row>
    <row r="270">
      <c r="A270" s="3" t="inlineStr">
        <is>
          <t>Holdings [Line Items]</t>
        </is>
      </c>
      <c r="B270" s="4" t="inlineStr">
        <is>
          <t xml:space="preserve"> </t>
        </is>
      </c>
    </row>
    <row r="271">
      <c r="A271" s="4" t="inlineStr">
        <is>
          <t>Percent of Total Investments</t>
        </is>
      </c>
      <c r="B271" s="6" t="n">
        <v>0.015</v>
      </c>
    </row>
    <row r="272">
      <c r="A272" s="4" t="inlineStr">
        <is>
          <t>C000070984 | South Korea</t>
        </is>
      </c>
      <c r="B272" s="4" t="inlineStr">
        <is>
          <t xml:space="preserve"> </t>
        </is>
      </c>
    </row>
    <row r="273">
      <c r="A273" s="3" t="inlineStr">
        <is>
          <t>Holdings [Line Items]</t>
        </is>
      </c>
      <c r="B273" s="4" t="inlineStr">
        <is>
          <t xml:space="preserve"> </t>
        </is>
      </c>
    </row>
    <row r="274">
      <c r="A274" s="4" t="inlineStr">
        <is>
          <t>Percent of Total Investments</t>
        </is>
      </c>
      <c r="B274" s="6" t="n">
        <v>0.019</v>
      </c>
    </row>
    <row r="275">
      <c r="A275" s="4" t="inlineStr">
        <is>
          <t>C000070984 | United Kingdom</t>
        </is>
      </c>
      <c r="B275" s="4" t="inlineStr">
        <is>
          <t xml:space="preserve"> </t>
        </is>
      </c>
    </row>
    <row r="276">
      <c r="A276" s="3" t="inlineStr">
        <is>
          <t>Holdings [Line Items]</t>
        </is>
      </c>
      <c r="B276" s="4" t="inlineStr">
        <is>
          <t xml:space="preserve"> </t>
        </is>
      </c>
    </row>
    <row r="277">
      <c r="A277" s="4" t="inlineStr">
        <is>
          <t>Percent of Total Investments</t>
        </is>
      </c>
      <c r="B277" s="6" t="n">
        <v>0.078</v>
      </c>
    </row>
    <row r="278">
      <c r="A278" s="4" t="inlineStr">
        <is>
          <t>C000070984 | France</t>
        </is>
      </c>
      <c r="B278" s="4" t="inlineStr">
        <is>
          <t xml:space="preserve"> </t>
        </is>
      </c>
    </row>
    <row r="279">
      <c r="A279" s="3" t="inlineStr">
        <is>
          <t>Holdings [Line Items]</t>
        </is>
      </c>
      <c r="B279" s="4" t="inlineStr">
        <is>
          <t xml:space="preserve"> </t>
        </is>
      </c>
    </row>
    <row r="280">
      <c r="A280" s="4" t="inlineStr">
        <is>
          <t>Percent of Total Investments</t>
        </is>
      </c>
      <c r="B280" s="6" t="n">
        <v>0.033</v>
      </c>
    </row>
    <row r="281">
      <c r="A281" s="4" t="inlineStr">
        <is>
          <t>C000070984 | Japan</t>
        </is>
      </c>
      <c r="B281" s="4" t="inlineStr">
        <is>
          <t xml:space="preserve"> </t>
        </is>
      </c>
    </row>
    <row r="282">
      <c r="A282" s="3" t="inlineStr">
        <is>
          <t>Holdings [Line Items]</t>
        </is>
      </c>
      <c r="B282" s="4" t="inlineStr">
        <is>
          <t xml:space="preserve"> </t>
        </is>
      </c>
    </row>
    <row r="283">
      <c r="A283" s="4" t="inlineStr">
        <is>
          <t>Percent of Total Investments</t>
        </is>
      </c>
      <c r="B283" s="6" t="n">
        <v>0.078</v>
      </c>
    </row>
    <row r="284">
      <c r="A284" s="4" t="inlineStr">
        <is>
          <t>C000070984 | China</t>
        </is>
      </c>
      <c r="B284" s="4" t="inlineStr">
        <is>
          <t xml:space="preserve"> </t>
        </is>
      </c>
    </row>
    <row r="285">
      <c r="A285" s="3" t="inlineStr">
        <is>
          <t>Holdings [Line Items]</t>
        </is>
      </c>
      <c r="B285" s="4" t="inlineStr">
        <is>
          <t xml:space="preserve"> </t>
        </is>
      </c>
    </row>
    <row r="286">
      <c r="A286" s="4" t="inlineStr">
        <is>
          <t>Percent of Total Investments</t>
        </is>
      </c>
      <c r="B286" s="6" t="n">
        <v>0.051</v>
      </c>
    </row>
    <row r="287">
      <c r="A287" s="4" t="inlineStr">
        <is>
          <t>C000070984 | United States</t>
        </is>
      </c>
      <c r="B287" s="4" t="inlineStr">
        <is>
          <t xml:space="preserve"> </t>
        </is>
      </c>
    </row>
    <row r="288">
      <c r="A288" s="3" t="inlineStr">
        <is>
          <t>Holdings [Line Items]</t>
        </is>
      </c>
      <c r="B288" s="4" t="inlineStr">
        <is>
          <t xml:space="preserve"> </t>
        </is>
      </c>
    </row>
    <row r="289">
      <c r="A289" s="4" t="inlineStr">
        <is>
          <t>Percent of Total Investments</t>
        </is>
      </c>
      <c r="B289" s="6" t="n">
        <v>0.487</v>
      </c>
    </row>
    <row r="290">
      <c r="A290" s="4" t="inlineStr">
        <is>
          <t>C000070984 | Italy</t>
        </is>
      </c>
      <c r="B290" s="4" t="inlineStr">
        <is>
          <t xml:space="preserve"> </t>
        </is>
      </c>
    </row>
    <row r="291">
      <c r="A291" s="3" t="inlineStr">
        <is>
          <t>Holdings [Line Items]</t>
        </is>
      </c>
      <c r="B291" s="4" t="inlineStr">
        <is>
          <t xml:space="preserve"> </t>
        </is>
      </c>
    </row>
    <row r="292">
      <c r="A292" s="4" t="inlineStr">
        <is>
          <t>Percent of Total Investments</t>
        </is>
      </c>
      <c r="B292" s="8" t="n">
        <v>0.02</v>
      </c>
    </row>
    <row r="293">
      <c r="A293" s="4" t="inlineStr">
        <is>
          <t>C000070984 | Australia</t>
        </is>
      </c>
      <c r="B293" s="4" t="inlineStr">
        <is>
          <t xml:space="preserve"> </t>
        </is>
      </c>
    </row>
    <row r="294">
      <c r="A294" s="3" t="inlineStr">
        <is>
          <t>Holdings [Line Items]</t>
        </is>
      </c>
      <c r="B294" s="4" t="inlineStr">
        <is>
          <t xml:space="preserve"> </t>
        </is>
      </c>
    </row>
    <row r="295">
      <c r="A295" s="4" t="inlineStr">
        <is>
          <t>Percent of Total Investments</t>
        </is>
      </c>
      <c r="B295" s="6" t="n">
        <v>0.023</v>
      </c>
    </row>
    <row r="296">
      <c r="A296" s="4" t="inlineStr">
        <is>
          <t>C000070984 | Brazil</t>
        </is>
      </c>
      <c r="B296" s="4" t="inlineStr">
        <is>
          <t xml:space="preserve"> </t>
        </is>
      </c>
    </row>
    <row r="297">
      <c r="A297" s="3" t="inlineStr">
        <is>
          <t>Holdings [Line Items]</t>
        </is>
      </c>
      <c r="B297" s="4" t="inlineStr">
        <is>
          <t xml:space="preserve"> </t>
        </is>
      </c>
    </row>
    <row r="298">
      <c r="A298" s="4" t="inlineStr">
        <is>
          <t>Percent of Total Investments</t>
        </is>
      </c>
      <c r="B298" s="6" t="n">
        <v>0.037</v>
      </c>
    </row>
    <row r="299">
      <c r="A299" s="4" t="inlineStr">
        <is>
          <t>C000070984 | Switzerland</t>
        </is>
      </c>
      <c r="B299" s="4" t="inlineStr">
        <is>
          <t xml:space="preserve"> </t>
        </is>
      </c>
    </row>
    <row r="300">
      <c r="A300" s="3" t="inlineStr">
        <is>
          <t>Holdings [Line Items]</t>
        </is>
      </c>
      <c r="B300" s="4" t="inlineStr">
        <is>
          <t xml:space="preserve"> </t>
        </is>
      </c>
    </row>
    <row r="301">
      <c r="A301" s="4" t="inlineStr">
        <is>
          <t>Percent of Total Investments</t>
        </is>
      </c>
      <c r="B301" s="6" t="n">
        <v>0.048</v>
      </c>
    </row>
    <row r="302">
      <c r="A302" s="4" t="inlineStr">
        <is>
          <t>C000139783 | FR_278865100</t>
        </is>
      </c>
      <c r="B302" s="4" t="inlineStr">
        <is>
          <t xml:space="preserve"> </t>
        </is>
      </c>
    </row>
    <row r="303">
      <c r="A303" s="3" t="inlineStr">
        <is>
          <t>Holdings [Line Items]</t>
        </is>
      </c>
      <c r="B303" s="4" t="inlineStr">
        <is>
          <t xml:space="preserve"> </t>
        </is>
      </c>
    </row>
    <row r="304">
      <c r="A304" s="4" t="inlineStr">
        <is>
          <t>Percent of Total Investments</t>
        </is>
      </c>
      <c r="B304" s="6" t="n">
        <v>0.018</v>
      </c>
    </row>
    <row r="305">
      <c r="A305" s="4" t="inlineStr">
        <is>
          <t>C000139783 | FR_G7S00T104</t>
        </is>
      </c>
      <c r="B305" s="4" t="inlineStr">
        <is>
          <t xml:space="preserve"> </t>
        </is>
      </c>
    </row>
    <row r="306">
      <c r="A306" s="3" t="inlineStr">
        <is>
          <t>Holdings [Line Items]</t>
        </is>
      </c>
      <c r="B306" s="4" t="inlineStr">
        <is>
          <t xml:space="preserve"> </t>
        </is>
      </c>
    </row>
    <row r="307">
      <c r="A307" s="4" t="inlineStr">
        <is>
          <t>Percent of Total Investments</t>
        </is>
      </c>
      <c r="B307" s="6" t="n">
        <v>0.017</v>
      </c>
    </row>
    <row r="308">
      <c r="A308" s="4" t="inlineStr">
        <is>
          <t>C000139783 | FR_98419M100</t>
        </is>
      </c>
      <c r="B308" s="4" t="inlineStr">
        <is>
          <t xml:space="preserve"> </t>
        </is>
      </c>
    </row>
    <row r="309">
      <c r="A309" s="3" t="inlineStr">
        <is>
          <t>Holdings [Line Items]</t>
        </is>
      </c>
      <c r="B309" s="4" t="inlineStr">
        <is>
          <t xml:space="preserve"> </t>
        </is>
      </c>
    </row>
    <row r="310">
      <c r="A310" s="4" t="inlineStr">
        <is>
          <t>Percent of Total Investments</t>
        </is>
      </c>
      <c r="B310" s="6" t="n">
        <v>0.017</v>
      </c>
    </row>
    <row r="311">
      <c r="A311" s="4" t="inlineStr">
        <is>
          <t>C000139783 | FR_030420103</t>
        </is>
      </c>
      <c r="B311" s="4" t="inlineStr">
        <is>
          <t xml:space="preserve"> </t>
        </is>
      </c>
    </row>
    <row r="312">
      <c r="A312" s="3" t="inlineStr">
        <is>
          <t>Holdings [Line Items]</t>
        </is>
      </c>
      <c r="B312" s="4" t="inlineStr">
        <is>
          <t xml:space="preserve"> </t>
        </is>
      </c>
    </row>
    <row r="313">
      <c r="A313" s="4" t="inlineStr">
        <is>
          <t>Percent of Total Investments</t>
        </is>
      </c>
      <c r="B313" s="6" t="n">
        <v>0.017</v>
      </c>
    </row>
    <row r="314">
      <c r="A314" s="4" t="inlineStr">
        <is>
          <t>C000139783 | FR_92338C103</t>
        </is>
      </c>
      <c r="B314" s="4" t="inlineStr">
        <is>
          <t xml:space="preserve"> </t>
        </is>
      </c>
    </row>
    <row r="315">
      <c r="A315" s="3" t="inlineStr">
        <is>
          <t>Holdings [Line Items]</t>
        </is>
      </c>
      <c r="B315" s="4" t="inlineStr">
        <is>
          <t xml:space="preserve"> </t>
        </is>
      </c>
    </row>
    <row r="316">
      <c r="A316" s="4" t="inlineStr">
        <is>
          <t>Percent of Total Investments</t>
        </is>
      </c>
      <c r="B316" s="6" t="n">
        <v>0.016</v>
      </c>
    </row>
    <row r="317">
      <c r="A317" s="4" t="inlineStr">
        <is>
          <t>C000139783 | FR_403187909</t>
        </is>
      </c>
      <c r="B317" s="4" t="inlineStr">
        <is>
          <t xml:space="preserve"> </t>
        </is>
      </c>
    </row>
    <row r="318">
      <c r="A318" s="3" t="inlineStr">
        <is>
          <t>Holdings [Line Items]</t>
        </is>
      </c>
      <c r="B318" s="4" t="inlineStr">
        <is>
          <t xml:space="preserve"> </t>
        </is>
      </c>
    </row>
    <row r="319">
      <c r="A319" s="4" t="inlineStr">
        <is>
          <t>Percent of Total Investments</t>
        </is>
      </c>
      <c r="B319" s="6" t="n">
        <v>0.016</v>
      </c>
    </row>
    <row r="320">
      <c r="A320" s="4" t="inlineStr">
        <is>
          <t>C000139783 | FR_88162G103</t>
        </is>
      </c>
      <c r="B320" s="4" t="inlineStr">
        <is>
          <t xml:space="preserve"> </t>
        </is>
      </c>
    </row>
    <row r="321">
      <c r="A321" s="3" t="inlineStr">
        <is>
          <t>Holdings [Line Items]</t>
        </is>
      </c>
      <c r="B321" s="4" t="inlineStr">
        <is>
          <t xml:space="preserve"> </t>
        </is>
      </c>
    </row>
    <row r="322">
      <c r="A322" s="4" t="inlineStr">
        <is>
          <t>Percent of Total Investments</t>
        </is>
      </c>
      <c r="B322" s="6" t="n">
        <v>0.015</v>
      </c>
    </row>
    <row r="323">
      <c r="A323" s="4" t="inlineStr">
        <is>
          <t>C000139783 | FR_98983L108</t>
        </is>
      </c>
      <c r="B323" s="4" t="inlineStr">
        <is>
          <t xml:space="preserve"> </t>
        </is>
      </c>
    </row>
    <row r="324">
      <c r="A324" s="3" t="inlineStr">
        <is>
          <t>Holdings [Line Items]</t>
        </is>
      </c>
      <c r="B324" s="4" t="inlineStr">
        <is>
          <t xml:space="preserve"> </t>
        </is>
      </c>
    </row>
    <row r="325">
      <c r="A325" s="4" t="inlineStr">
        <is>
          <t>Percent of Total Investments</t>
        </is>
      </c>
      <c r="B325" s="6" t="n">
        <v>0.015</v>
      </c>
    </row>
    <row r="326">
      <c r="A326" s="4" t="inlineStr">
        <is>
          <t>C000139783 | FR_B39J2M903</t>
        </is>
      </c>
      <c r="B326" s="4" t="inlineStr">
        <is>
          <t xml:space="preserve"> </t>
        </is>
      </c>
    </row>
    <row r="327">
      <c r="A327" s="3" t="inlineStr">
        <is>
          <t>Holdings [Line Items]</t>
        </is>
      </c>
      <c r="B327" s="4" t="inlineStr">
        <is>
          <t xml:space="preserve"> </t>
        </is>
      </c>
    </row>
    <row r="328">
      <c r="A328" s="4" t="inlineStr">
        <is>
          <t>Percent of Total Investments</t>
        </is>
      </c>
      <c r="B328" s="6" t="n">
        <v>0.015</v>
      </c>
    </row>
    <row r="329">
      <c r="A329" s="4" t="inlineStr">
        <is>
          <t>C000139783 | FR_B1FH8J905</t>
        </is>
      </c>
      <c r="B329" s="4" t="inlineStr">
        <is>
          <t xml:space="preserve"> </t>
        </is>
      </c>
    </row>
    <row r="330">
      <c r="A330" s="3" t="inlineStr">
        <is>
          <t>Holdings [Line Items]</t>
        </is>
      </c>
      <c r="B330" s="4" t="inlineStr">
        <is>
          <t xml:space="preserve"> </t>
        </is>
      </c>
    </row>
    <row r="331">
      <c r="A331" s="4" t="inlineStr">
        <is>
          <t>Percent of Total Investments</t>
        </is>
      </c>
      <c r="B331" s="6" t="n">
        <v>0.015</v>
      </c>
    </row>
    <row r="332">
      <c r="A332" s="4" t="inlineStr">
        <is>
          <t>C000139783 | South Korea</t>
        </is>
      </c>
      <c r="B332" s="4" t="inlineStr">
        <is>
          <t xml:space="preserve"> </t>
        </is>
      </c>
    </row>
    <row r="333">
      <c r="A333" s="3" t="inlineStr">
        <is>
          <t>Holdings [Line Items]</t>
        </is>
      </c>
      <c r="B333" s="4" t="inlineStr">
        <is>
          <t xml:space="preserve"> </t>
        </is>
      </c>
    </row>
    <row r="334">
      <c r="A334" s="4" t="inlineStr">
        <is>
          <t>Percent of Total Investments</t>
        </is>
      </c>
      <c r="B334" s="6" t="n">
        <v>0.019</v>
      </c>
    </row>
    <row r="335">
      <c r="A335" s="4" t="inlineStr">
        <is>
          <t>C000139783 | United Kingdom</t>
        </is>
      </c>
      <c r="B335" s="4" t="inlineStr">
        <is>
          <t xml:space="preserve"> </t>
        </is>
      </c>
    </row>
    <row r="336">
      <c r="A336" s="3" t="inlineStr">
        <is>
          <t>Holdings [Line Items]</t>
        </is>
      </c>
      <c r="B336" s="4" t="inlineStr">
        <is>
          <t xml:space="preserve"> </t>
        </is>
      </c>
    </row>
    <row r="337">
      <c r="A337" s="4" t="inlineStr">
        <is>
          <t>Percent of Total Investments</t>
        </is>
      </c>
      <c r="B337" s="6" t="n">
        <v>0.078</v>
      </c>
    </row>
    <row r="338">
      <c r="A338" s="4" t="inlineStr">
        <is>
          <t>C000139783 | France</t>
        </is>
      </c>
      <c r="B338" s="4" t="inlineStr">
        <is>
          <t xml:space="preserve"> </t>
        </is>
      </c>
    </row>
    <row r="339">
      <c r="A339" s="3" t="inlineStr">
        <is>
          <t>Holdings [Line Items]</t>
        </is>
      </c>
      <c r="B339" s="4" t="inlineStr">
        <is>
          <t xml:space="preserve"> </t>
        </is>
      </c>
    </row>
    <row r="340">
      <c r="A340" s="4" t="inlineStr">
        <is>
          <t>Percent of Total Investments</t>
        </is>
      </c>
      <c r="B340" s="6" t="n">
        <v>0.033</v>
      </c>
    </row>
    <row r="341">
      <c r="A341" s="4" t="inlineStr">
        <is>
          <t>C000139783 | Japan</t>
        </is>
      </c>
      <c r="B341" s="4" t="inlineStr">
        <is>
          <t xml:space="preserve"> </t>
        </is>
      </c>
    </row>
    <row r="342">
      <c r="A342" s="3" t="inlineStr">
        <is>
          <t>Holdings [Line Items]</t>
        </is>
      </c>
      <c r="B342" s="4" t="inlineStr">
        <is>
          <t xml:space="preserve"> </t>
        </is>
      </c>
    </row>
    <row r="343">
      <c r="A343" s="4" t="inlineStr">
        <is>
          <t>Percent of Total Investments</t>
        </is>
      </c>
      <c r="B343" s="6" t="n">
        <v>0.078</v>
      </c>
    </row>
    <row r="344">
      <c r="A344" s="4" t="inlineStr">
        <is>
          <t>C000139783 | China</t>
        </is>
      </c>
      <c r="B344" s="4" t="inlineStr">
        <is>
          <t xml:space="preserve"> </t>
        </is>
      </c>
    </row>
    <row r="345">
      <c r="A345" s="3" t="inlineStr">
        <is>
          <t>Holdings [Line Items]</t>
        </is>
      </c>
      <c r="B345" s="4" t="inlineStr">
        <is>
          <t xml:space="preserve"> </t>
        </is>
      </c>
    </row>
    <row r="346">
      <c r="A346" s="4" t="inlineStr">
        <is>
          <t>Percent of Total Investments</t>
        </is>
      </c>
      <c r="B346" s="6" t="n">
        <v>0.051</v>
      </c>
    </row>
    <row r="347">
      <c r="A347" s="4" t="inlineStr">
        <is>
          <t>C000139783 | United States</t>
        </is>
      </c>
      <c r="B347" s="4" t="inlineStr">
        <is>
          <t xml:space="preserve"> </t>
        </is>
      </c>
    </row>
    <row r="348">
      <c r="A348" s="3" t="inlineStr">
        <is>
          <t>Holdings [Line Items]</t>
        </is>
      </c>
      <c r="B348" s="4" t="inlineStr">
        <is>
          <t xml:space="preserve"> </t>
        </is>
      </c>
    </row>
    <row r="349">
      <c r="A349" s="4" t="inlineStr">
        <is>
          <t>Percent of Total Investments</t>
        </is>
      </c>
      <c r="B349" s="6" t="n">
        <v>0.487</v>
      </c>
    </row>
    <row r="350">
      <c r="A350" s="4" t="inlineStr">
        <is>
          <t>C000139783 | Italy</t>
        </is>
      </c>
      <c r="B350" s="4" t="inlineStr">
        <is>
          <t xml:space="preserve"> </t>
        </is>
      </c>
    </row>
    <row r="351">
      <c r="A351" s="3" t="inlineStr">
        <is>
          <t>Holdings [Line Items]</t>
        </is>
      </c>
      <c r="B351" s="4" t="inlineStr">
        <is>
          <t xml:space="preserve"> </t>
        </is>
      </c>
    </row>
    <row r="352">
      <c r="A352" s="4" t="inlineStr">
        <is>
          <t>Percent of Total Investments</t>
        </is>
      </c>
      <c r="B352" s="8" t="n">
        <v>0.02</v>
      </c>
    </row>
    <row r="353">
      <c r="A353" s="4" t="inlineStr">
        <is>
          <t>C000139783 | Australia</t>
        </is>
      </c>
      <c r="B353" s="4" t="inlineStr">
        <is>
          <t xml:space="preserve"> </t>
        </is>
      </c>
    </row>
    <row r="354">
      <c r="A354" s="3" t="inlineStr">
        <is>
          <t>Holdings [Line Items]</t>
        </is>
      </c>
      <c r="B354" s="4" t="inlineStr">
        <is>
          <t xml:space="preserve"> </t>
        </is>
      </c>
    </row>
    <row r="355">
      <c r="A355" s="4" t="inlineStr">
        <is>
          <t>Percent of Total Investments</t>
        </is>
      </c>
      <c r="B355" s="6" t="n">
        <v>0.023</v>
      </c>
    </row>
    <row r="356">
      <c r="A356" s="4" t="inlineStr">
        <is>
          <t>C000139783 | Brazil</t>
        </is>
      </c>
      <c r="B356" s="4" t="inlineStr">
        <is>
          <t xml:space="preserve"> </t>
        </is>
      </c>
    </row>
    <row r="357">
      <c r="A357" s="3" t="inlineStr">
        <is>
          <t>Holdings [Line Items]</t>
        </is>
      </c>
      <c r="B357" s="4" t="inlineStr">
        <is>
          <t xml:space="preserve"> </t>
        </is>
      </c>
    </row>
    <row r="358">
      <c r="A358" s="4" t="inlineStr">
        <is>
          <t>Percent of Total Investments</t>
        </is>
      </c>
      <c r="B358" s="6" t="n">
        <v>0.037</v>
      </c>
    </row>
    <row r="359">
      <c r="A359" s="4" t="inlineStr">
        <is>
          <t>C000139783 | Switzerland</t>
        </is>
      </c>
      <c r="B359" s="4" t="inlineStr">
        <is>
          <t xml:space="preserve"> </t>
        </is>
      </c>
    </row>
    <row r="360">
      <c r="A360" s="3" t="inlineStr">
        <is>
          <t>Holdings [Line Items]</t>
        </is>
      </c>
      <c r="B360" s="4" t="inlineStr">
        <is>
          <t xml:space="preserve"> </t>
        </is>
      </c>
    </row>
    <row r="361">
      <c r="A361" s="4" t="inlineStr">
        <is>
          <t>Percent of Total Investments</t>
        </is>
      </c>
      <c r="B361" s="6" t="n">
        <v>0.048</v>
      </c>
    </row>
    <row r="362">
      <c r="A362" s="4" t="inlineStr">
        <is>
          <t>C000131729 | Cash &amp; Equivalents</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000131729 | Not Rated</t>
        </is>
      </c>
      <c r="B365" s="4" t="inlineStr">
        <is>
          <t xml:space="preserve"> </t>
        </is>
      </c>
    </row>
    <row r="366">
      <c r="A366" s="3" t="inlineStr">
        <is>
          <t>Holdings [Line Items]</t>
        </is>
      </c>
      <c r="B366" s="4" t="inlineStr">
        <is>
          <t xml:space="preserve"> </t>
        </is>
      </c>
    </row>
    <row r="367">
      <c r="A367" s="4" t="inlineStr">
        <is>
          <t>Percent of Net Asset Value</t>
        </is>
      </c>
      <c r="B367" s="6" t="n">
        <v>0.001</v>
      </c>
    </row>
    <row r="368">
      <c r="A368" s="4" t="inlineStr">
        <is>
          <t>C000131729 | B</t>
        </is>
      </c>
      <c r="B368" s="4" t="inlineStr">
        <is>
          <t xml:space="preserve"> </t>
        </is>
      </c>
    </row>
    <row r="369">
      <c r="A369" s="3" t="inlineStr">
        <is>
          <t>Holdings [Line Items]</t>
        </is>
      </c>
      <c r="B369" s="4" t="inlineStr">
        <is>
          <t xml:space="preserve"> </t>
        </is>
      </c>
    </row>
    <row r="370">
      <c r="A370" s="4" t="inlineStr">
        <is>
          <t>Percent of Net Asset Value</t>
        </is>
      </c>
      <c r="B370" s="6" t="n">
        <v>0.005</v>
      </c>
    </row>
    <row r="371">
      <c r="A371" s="4" t="inlineStr">
        <is>
          <t>C000131729 | BB</t>
        </is>
      </c>
      <c r="B371" s="4" t="inlineStr">
        <is>
          <t xml:space="preserve"> </t>
        </is>
      </c>
    </row>
    <row r="372">
      <c r="A372" s="3" t="inlineStr">
        <is>
          <t>Holdings [Line Items]</t>
        </is>
      </c>
      <c r="B372" s="4" t="inlineStr">
        <is>
          <t xml:space="preserve"> </t>
        </is>
      </c>
    </row>
    <row r="373">
      <c r="A373" s="4" t="inlineStr">
        <is>
          <t>Percent of Net Asset Value</t>
        </is>
      </c>
      <c r="B373" s="6" t="n">
        <v>0.023</v>
      </c>
    </row>
    <row r="374">
      <c r="A374" s="4" t="inlineStr">
        <is>
          <t>C000131729 | BBB</t>
        </is>
      </c>
      <c r="B374" s="4" t="inlineStr">
        <is>
          <t xml:space="preserve"> </t>
        </is>
      </c>
    </row>
    <row r="375">
      <c r="A375" s="3" t="inlineStr">
        <is>
          <t>Holdings [Line Items]</t>
        </is>
      </c>
      <c r="B375" s="4" t="inlineStr">
        <is>
          <t xml:space="preserve"> </t>
        </is>
      </c>
    </row>
    <row r="376">
      <c r="A376" s="4" t="inlineStr">
        <is>
          <t>Percent of Net Asset Value</t>
        </is>
      </c>
      <c r="B376" s="6" t="n">
        <v>0.201</v>
      </c>
    </row>
    <row r="377">
      <c r="A377" s="4" t="inlineStr">
        <is>
          <t>C000131729 | A</t>
        </is>
      </c>
      <c r="B377" s="4" t="inlineStr">
        <is>
          <t xml:space="preserve"> </t>
        </is>
      </c>
    </row>
    <row r="378">
      <c r="A378" s="3" t="inlineStr">
        <is>
          <t>Holdings [Line Items]</t>
        </is>
      </c>
      <c r="B378" s="4" t="inlineStr">
        <is>
          <t xml:space="preserve"> </t>
        </is>
      </c>
    </row>
    <row r="379">
      <c r="A379" s="4" t="inlineStr">
        <is>
          <t>Percent of Net Asset Value</t>
        </is>
      </c>
      <c r="B379" s="6" t="n">
        <v>0.213</v>
      </c>
    </row>
    <row r="380">
      <c r="A380" s="4" t="inlineStr">
        <is>
          <t>C000131729 | AA</t>
        </is>
      </c>
      <c r="B380" s="4" t="inlineStr">
        <is>
          <t xml:space="preserve"> </t>
        </is>
      </c>
    </row>
    <row r="381">
      <c r="A381" s="3" t="inlineStr">
        <is>
          <t>Holdings [Line Items]</t>
        </is>
      </c>
      <c r="B381" s="4" t="inlineStr">
        <is>
          <t xml:space="preserve"> </t>
        </is>
      </c>
    </row>
    <row r="382">
      <c r="A382" s="4" t="inlineStr">
        <is>
          <t>Percent of Net Asset Value</t>
        </is>
      </c>
      <c r="B382" s="6" t="n">
        <v>0.098</v>
      </c>
    </row>
    <row r="383">
      <c r="A383" s="4" t="inlineStr">
        <is>
          <t>C000131729 | AAA</t>
        </is>
      </c>
      <c r="B383" s="4" t="inlineStr">
        <is>
          <t xml:space="preserve"> </t>
        </is>
      </c>
    </row>
    <row r="384">
      <c r="A384" s="3" t="inlineStr">
        <is>
          <t>Holdings [Line Items]</t>
        </is>
      </c>
      <c r="B384" s="4" t="inlineStr">
        <is>
          <t xml:space="preserve"> </t>
        </is>
      </c>
    </row>
    <row r="385">
      <c r="A385" s="4" t="inlineStr">
        <is>
          <t>Percent of Net Asset Value</t>
        </is>
      </c>
      <c r="B385" s="6" t="n">
        <v>0.441</v>
      </c>
    </row>
    <row r="386">
      <c r="A386" s="4" t="inlineStr">
        <is>
          <t>C000131729 | Asset Other Line</t>
        </is>
      </c>
      <c r="B386" s="4" t="inlineStr">
        <is>
          <t xml:space="preserve"> </t>
        </is>
      </c>
    </row>
    <row r="387">
      <c r="A387" s="3" t="inlineStr">
        <is>
          <t>Holdings [Line Items]</t>
        </is>
      </c>
      <c r="B387" s="4" t="inlineStr">
        <is>
          <t xml:space="preserve"> </t>
        </is>
      </c>
    </row>
    <row r="388">
      <c r="A388" s="4" t="inlineStr">
        <is>
          <t>Percent of Total Investments</t>
        </is>
      </c>
      <c r="B388" s="6" t="n">
        <v>0.008999999999999999</v>
      </c>
    </row>
    <row r="389">
      <c r="A389" s="4" t="inlineStr">
        <is>
          <t>C000131729 | AssetPreferred Stocks</t>
        </is>
      </c>
      <c r="B389" s="4" t="inlineStr">
        <is>
          <t xml:space="preserve"> </t>
        </is>
      </c>
    </row>
    <row r="390">
      <c r="A390" s="3" t="inlineStr">
        <is>
          <t>Holdings [Line Items]</t>
        </is>
      </c>
      <c r="B390" s="4" t="inlineStr">
        <is>
          <t xml:space="preserve"> </t>
        </is>
      </c>
    </row>
    <row r="391">
      <c r="A391" s="4" t="inlineStr">
        <is>
          <t>Percent of Total Investments</t>
        </is>
      </c>
      <c r="B391" s="6" t="n">
        <v>0.012</v>
      </c>
    </row>
    <row r="392">
      <c r="A392" s="4" t="inlineStr">
        <is>
          <t>C000131729 | AssetTaxable Municipal Obligations</t>
        </is>
      </c>
      <c r="B392" s="4" t="inlineStr">
        <is>
          <t xml:space="preserve"> </t>
        </is>
      </c>
    </row>
    <row r="393">
      <c r="A393" s="3" t="inlineStr">
        <is>
          <t>Holdings [Line Items]</t>
        </is>
      </c>
      <c r="B393" s="4" t="inlineStr">
        <is>
          <t xml:space="preserve"> </t>
        </is>
      </c>
    </row>
    <row r="394">
      <c r="A394" s="4" t="inlineStr">
        <is>
          <t>Percent of Total Investments</t>
        </is>
      </c>
      <c r="B394" s="6" t="n">
        <v>0.014</v>
      </c>
    </row>
    <row r="395">
      <c r="A395" s="4" t="inlineStr">
        <is>
          <t>C000131729 | AssetShort-Term Investments</t>
        </is>
      </c>
      <c r="B395" s="4" t="inlineStr">
        <is>
          <t xml:space="preserve"> </t>
        </is>
      </c>
    </row>
    <row r="396">
      <c r="A396" s="3" t="inlineStr">
        <is>
          <t>Holdings [Line Items]</t>
        </is>
      </c>
      <c r="B396" s="4" t="inlineStr">
        <is>
          <t xml:space="preserve"> </t>
        </is>
      </c>
    </row>
    <row r="397">
      <c r="A397" s="4" t="inlineStr">
        <is>
          <t>Percent of Total Investments</t>
        </is>
      </c>
      <c r="B397" s="6" t="n">
        <v>0.018</v>
      </c>
    </row>
    <row r="398">
      <c r="A398" s="4" t="inlineStr">
        <is>
          <t>C000131729 | AssetCommercial Mortgage-Backed Securities</t>
        </is>
      </c>
      <c r="B398" s="4" t="inlineStr">
        <is>
          <t xml:space="preserve"> </t>
        </is>
      </c>
    </row>
    <row r="399">
      <c r="A399" s="3" t="inlineStr">
        <is>
          <t>Holdings [Line Items]</t>
        </is>
      </c>
      <c r="B399" s="4" t="inlineStr">
        <is>
          <t xml:space="preserve"> </t>
        </is>
      </c>
    </row>
    <row r="400">
      <c r="A400" s="4" t="inlineStr">
        <is>
          <t>Percent of Total Investments</t>
        </is>
      </c>
      <c r="B400" s="6" t="n">
        <v>0.075</v>
      </c>
    </row>
    <row r="401">
      <c r="A401" s="4" t="inlineStr">
        <is>
          <t>C000131729 | AssetAsset-Backed Securities</t>
        </is>
      </c>
      <c r="B401" s="4" t="inlineStr">
        <is>
          <t xml:space="preserve"> </t>
        </is>
      </c>
    </row>
    <row r="402">
      <c r="A402" s="3" t="inlineStr">
        <is>
          <t>Holdings [Line Items]</t>
        </is>
      </c>
      <c r="B402" s="4" t="inlineStr">
        <is>
          <t xml:space="preserve"> </t>
        </is>
      </c>
    </row>
    <row r="403">
      <c r="A403" s="4" t="inlineStr">
        <is>
          <t>Percent of Total Investments</t>
        </is>
      </c>
      <c r="B403" s="8" t="n">
        <v>0.1</v>
      </c>
    </row>
    <row r="404">
      <c r="A404" s="4" t="inlineStr">
        <is>
          <t>C000131729 | AssetSovereign Government Bonds</t>
        </is>
      </c>
      <c r="B404" s="4" t="inlineStr">
        <is>
          <t xml:space="preserve"> </t>
        </is>
      </c>
    </row>
    <row r="405">
      <c r="A405" s="3" t="inlineStr">
        <is>
          <t>Holdings [Line Items]</t>
        </is>
      </c>
      <c r="B405" s="4" t="inlineStr">
        <is>
          <t xml:space="preserve"> </t>
        </is>
      </c>
    </row>
    <row r="406">
      <c r="A406" s="4" t="inlineStr">
        <is>
          <t>Percent of Total Investments</t>
        </is>
      </c>
      <c r="B406" s="6" t="n">
        <v>0.106</v>
      </c>
    </row>
    <row r="407">
      <c r="A407" s="4" t="inlineStr">
        <is>
          <t>C000131729 | AssetU.S. Government Agency Mortgage-Backed Securities</t>
        </is>
      </c>
      <c r="B407" s="4" t="inlineStr">
        <is>
          <t xml:space="preserve"> </t>
        </is>
      </c>
    </row>
    <row r="408">
      <c r="A408" s="3" t="inlineStr">
        <is>
          <t>Holdings [Line Items]</t>
        </is>
      </c>
      <c r="B408" s="4" t="inlineStr">
        <is>
          <t xml:space="preserve"> </t>
        </is>
      </c>
    </row>
    <row r="409">
      <c r="A409" s="4" t="inlineStr">
        <is>
          <t>Percent of Total Investments</t>
        </is>
      </c>
      <c r="B409" s="6" t="n">
        <v>0.145</v>
      </c>
    </row>
    <row r="410">
      <c r="A410" s="4" t="inlineStr">
        <is>
          <t>C000131729 | AssetCorporate Bonds</t>
        </is>
      </c>
      <c r="B410" s="4" t="inlineStr">
        <is>
          <t xml:space="preserve"> </t>
        </is>
      </c>
    </row>
    <row r="411">
      <c r="A411" s="3" t="inlineStr">
        <is>
          <t>Holdings [Line Items]</t>
        </is>
      </c>
      <c r="B411" s="4" t="inlineStr">
        <is>
          <t xml:space="preserve"> </t>
        </is>
      </c>
    </row>
    <row r="412">
      <c r="A412" s="4" t="inlineStr">
        <is>
          <t>Percent of Total Investments</t>
        </is>
      </c>
      <c r="B412" s="6" t="n">
        <v>0.521</v>
      </c>
    </row>
    <row r="413">
      <c r="A413" s="4" t="inlineStr">
        <is>
          <t>C000131731 | Cash &amp; Equivalents</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C000131731 | Not Rated</t>
        </is>
      </c>
      <c r="B416" s="4" t="inlineStr">
        <is>
          <t xml:space="preserve"> </t>
        </is>
      </c>
    </row>
    <row r="417">
      <c r="A417" s="3" t="inlineStr">
        <is>
          <t>Holdings [Line Items]</t>
        </is>
      </c>
      <c r="B417" s="4" t="inlineStr">
        <is>
          <t xml:space="preserve"> </t>
        </is>
      </c>
    </row>
    <row r="418">
      <c r="A418" s="4" t="inlineStr">
        <is>
          <t>Percent of Net Asset Value</t>
        </is>
      </c>
      <c r="B418" s="6" t="n">
        <v>0.001</v>
      </c>
    </row>
    <row r="419">
      <c r="A419" s="4" t="inlineStr">
        <is>
          <t>C000131731 | B</t>
        </is>
      </c>
      <c r="B419" s="4" t="inlineStr">
        <is>
          <t xml:space="preserve"> </t>
        </is>
      </c>
    </row>
    <row r="420">
      <c r="A420" s="3" t="inlineStr">
        <is>
          <t>Holdings [Line Items]</t>
        </is>
      </c>
      <c r="B420" s="4" t="inlineStr">
        <is>
          <t xml:space="preserve"> </t>
        </is>
      </c>
    </row>
    <row r="421">
      <c r="A421" s="4" t="inlineStr">
        <is>
          <t>Percent of Net Asset Value</t>
        </is>
      </c>
      <c r="B421" s="6" t="n">
        <v>0.005</v>
      </c>
    </row>
    <row r="422">
      <c r="A422" s="4" t="inlineStr">
        <is>
          <t>C000131731 | BB</t>
        </is>
      </c>
      <c r="B422" s="4" t="inlineStr">
        <is>
          <t xml:space="preserve"> </t>
        </is>
      </c>
    </row>
    <row r="423">
      <c r="A423" s="3" t="inlineStr">
        <is>
          <t>Holdings [Line Items]</t>
        </is>
      </c>
      <c r="B423" s="4" t="inlineStr">
        <is>
          <t xml:space="preserve"> </t>
        </is>
      </c>
    </row>
    <row r="424">
      <c r="A424" s="4" t="inlineStr">
        <is>
          <t>Percent of Net Asset Value</t>
        </is>
      </c>
      <c r="B424" s="6" t="n">
        <v>0.023</v>
      </c>
    </row>
    <row r="425">
      <c r="A425" s="4" t="inlineStr">
        <is>
          <t>C000131731 | BBB</t>
        </is>
      </c>
      <c r="B425" s="4" t="inlineStr">
        <is>
          <t xml:space="preserve"> </t>
        </is>
      </c>
    </row>
    <row r="426">
      <c r="A426" s="3" t="inlineStr">
        <is>
          <t>Holdings [Line Items]</t>
        </is>
      </c>
      <c r="B426" s="4" t="inlineStr">
        <is>
          <t xml:space="preserve"> </t>
        </is>
      </c>
    </row>
    <row r="427">
      <c r="A427" s="4" t="inlineStr">
        <is>
          <t>Percent of Net Asset Value</t>
        </is>
      </c>
      <c r="B427" s="6" t="n">
        <v>0.201</v>
      </c>
    </row>
    <row r="428">
      <c r="A428" s="4" t="inlineStr">
        <is>
          <t>C000131731 | A</t>
        </is>
      </c>
      <c r="B428" s="4" t="inlineStr">
        <is>
          <t xml:space="preserve"> </t>
        </is>
      </c>
    </row>
    <row r="429">
      <c r="A429" s="3" t="inlineStr">
        <is>
          <t>Holdings [Line Items]</t>
        </is>
      </c>
      <c r="B429" s="4" t="inlineStr">
        <is>
          <t xml:space="preserve"> </t>
        </is>
      </c>
    </row>
    <row r="430">
      <c r="A430" s="4" t="inlineStr">
        <is>
          <t>Percent of Net Asset Value</t>
        </is>
      </c>
      <c r="B430" s="6" t="n">
        <v>0.213</v>
      </c>
    </row>
    <row r="431">
      <c r="A431" s="4" t="inlineStr">
        <is>
          <t>C000131731 | AA</t>
        </is>
      </c>
      <c r="B431" s="4" t="inlineStr">
        <is>
          <t xml:space="preserve"> </t>
        </is>
      </c>
    </row>
    <row r="432">
      <c r="A432" s="3" t="inlineStr">
        <is>
          <t>Holdings [Line Items]</t>
        </is>
      </c>
      <c r="B432" s="4" t="inlineStr">
        <is>
          <t xml:space="preserve"> </t>
        </is>
      </c>
    </row>
    <row r="433">
      <c r="A433" s="4" t="inlineStr">
        <is>
          <t>Percent of Net Asset Value</t>
        </is>
      </c>
      <c r="B433" s="6" t="n">
        <v>0.098</v>
      </c>
    </row>
    <row r="434">
      <c r="A434" s="4" t="inlineStr">
        <is>
          <t>C000131731 | AAA</t>
        </is>
      </c>
      <c r="B434" s="4" t="inlineStr">
        <is>
          <t xml:space="preserve"> </t>
        </is>
      </c>
    </row>
    <row r="435">
      <c r="A435" s="3" t="inlineStr">
        <is>
          <t>Holdings [Line Items]</t>
        </is>
      </c>
      <c r="B435" s="4" t="inlineStr">
        <is>
          <t xml:space="preserve"> </t>
        </is>
      </c>
    </row>
    <row r="436">
      <c r="A436" s="4" t="inlineStr">
        <is>
          <t>Percent of Net Asset Value</t>
        </is>
      </c>
      <c r="B436" s="6" t="n">
        <v>0.441</v>
      </c>
    </row>
    <row r="437">
      <c r="A437" s="4" t="inlineStr">
        <is>
          <t>C000131731 | Asset Other Line</t>
        </is>
      </c>
      <c r="B437" s="4" t="inlineStr">
        <is>
          <t xml:space="preserve"> </t>
        </is>
      </c>
    </row>
    <row r="438">
      <c r="A438" s="3" t="inlineStr">
        <is>
          <t>Holdings [Line Items]</t>
        </is>
      </c>
      <c r="B438" s="4" t="inlineStr">
        <is>
          <t xml:space="preserve"> </t>
        </is>
      </c>
    </row>
    <row r="439">
      <c r="A439" s="4" t="inlineStr">
        <is>
          <t>Percent of Total Investments</t>
        </is>
      </c>
      <c r="B439" s="6" t="n">
        <v>0.008999999999999999</v>
      </c>
    </row>
    <row r="440">
      <c r="A440" s="4" t="inlineStr">
        <is>
          <t>C000131731 | AssetPreferred Stocks</t>
        </is>
      </c>
      <c r="B440" s="4" t="inlineStr">
        <is>
          <t xml:space="preserve"> </t>
        </is>
      </c>
    </row>
    <row r="441">
      <c r="A441" s="3" t="inlineStr">
        <is>
          <t>Holdings [Line Items]</t>
        </is>
      </c>
      <c r="B441" s="4" t="inlineStr">
        <is>
          <t xml:space="preserve"> </t>
        </is>
      </c>
    </row>
    <row r="442">
      <c r="A442" s="4" t="inlineStr">
        <is>
          <t>Percent of Total Investments</t>
        </is>
      </c>
      <c r="B442" s="6" t="n">
        <v>0.012</v>
      </c>
    </row>
    <row r="443">
      <c r="A443" s="4" t="inlineStr">
        <is>
          <t>C000131731 | AssetTaxable Municipal Obligations</t>
        </is>
      </c>
      <c r="B443" s="4" t="inlineStr">
        <is>
          <t xml:space="preserve"> </t>
        </is>
      </c>
    </row>
    <row r="444">
      <c r="A444" s="3" t="inlineStr">
        <is>
          <t>Holdings [Line Items]</t>
        </is>
      </c>
      <c r="B444" s="4" t="inlineStr">
        <is>
          <t xml:space="preserve"> </t>
        </is>
      </c>
    </row>
    <row r="445">
      <c r="A445" s="4" t="inlineStr">
        <is>
          <t>Percent of Total Investments</t>
        </is>
      </c>
      <c r="B445" s="6" t="n">
        <v>0.014</v>
      </c>
    </row>
    <row r="446">
      <c r="A446" s="4" t="inlineStr">
        <is>
          <t>C000131731 | AssetShort-Term Investments</t>
        </is>
      </c>
      <c r="B446" s="4" t="inlineStr">
        <is>
          <t xml:space="preserve"> </t>
        </is>
      </c>
    </row>
    <row r="447">
      <c r="A447" s="3" t="inlineStr">
        <is>
          <t>Holdings [Line Items]</t>
        </is>
      </c>
      <c r="B447" s="4" t="inlineStr">
        <is>
          <t xml:space="preserve"> </t>
        </is>
      </c>
    </row>
    <row r="448">
      <c r="A448" s="4" t="inlineStr">
        <is>
          <t>Percent of Total Investments</t>
        </is>
      </c>
      <c r="B448" s="6" t="n">
        <v>0.018</v>
      </c>
    </row>
    <row r="449">
      <c r="A449" s="4" t="inlineStr">
        <is>
          <t>C000131731 | AssetCommercial Mortgage-Backed Securities</t>
        </is>
      </c>
      <c r="B449" s="4" t="inlineStr">
        <is>
          <t xml:space="preserve"> </t>
        </is>
      </c>
    </row>
    <row r="450">
      <c r="A450" s="3" t="inlineStr">
        <is>
          <t>Holdings [Line Items]</t>
        </is>
      </c>
      <c r="B450" s="4" t="inlineStr">
        <is>
          <t xml:space="preserve"> </t>
        </is>
      </c>
    </row>
    <row r="451">
      <c r="A451" s="4" t="inlineStr">
        <is>
          <t>Percent of Total Investments</t>
        </is>
      </c>
      <c r="B451" s="6" t="n">
        <v>0.075</v>
      </c>
    </row>
    <row r="452">
      <c r="A452" s="4" t="inlineStr">
        <is>
          <t>C000131731 | AssetAsset-Backed Securities</t>
        </is>
      </c>
      <c r="B452" s="4" t="inlineStr">
        <is>
          <t xml:space="preserve"> </t>
        </is>
      </c>
    </row>
    <row r="453">
      <c r="A453" s="3" t="inlineStr">
        <is>
          <t>Holdings [Line Items]</t>
        </is>
      </c>
      <c r="B453" s="4" t="inlineStr">
        <is>
          <t xml:space="preserve"> </t>
        </is>
      </c>
    </row>
    <row r="454">
      <c r="A454" s="4" t="inlineStr">
        <is>
          <t>Percent of Total Investments</t>
        </is>
      </c>
      <c r="B454" s="8" t="n">
        <v>0.1</v>
      </c>
    </row>
    <row r="455">
      <c r="A455" s="4" t="inlineStr">
        <is>
          <t>C000131731 | AssetSovereign Government Bonds</t>
        </is>
      </c>
      <c r="B455" s="4" t="inlineStr">
        <is>
          <t xml:space="preserve"> </t>
        </is>
      </c>
    </row>
    <row r="456">
      <c r="A456" s="3" t="inlineStr">
        <is>
          <t>Holdings [Line Items]</t>
        </is>
      </c>
      <c r="B456" s="4" t="inlineStr">
        <is>
          <t xml:space="preserve"> </t>
        </is>
      </c>
    </row>
    <row r="457">
      <c r="A457" s="4" t="inlineStr">
        <is>
          <t>Percent of Total Investments</t>
        </is>
      </c>
      <c r="B457" s="6" t="n">
        <v>0.106</v>
      </c>
    </row>
    <row r="458">
      <c r="A458" s="4" t="inlineStr">
        <is>
          <t>C000131731 | AssetU.S. Government Agency Mortgage-Backed Securities</t>
        </is>
      </c>
      <c r="B458" s="4" t="inlineStr">
        <is>
          <t xml:space="preserve"> </t>
        </is>
      </c>
    </row>
    <row r="459">
      <c r="A459" s="3" t="inlineStr">
        <is>
          <t>Holdings [Line Items]</t>
        </is>
      </c>
      <c r="B459" s="4" t="inlineStr">
        <is>
          <t xml:space="preserve"> </t>
        </is>
      </c>
    </row>
    <row r="460">
      <c r="A460" s="4" t="inlineStr">
        <is>
          <t>Percent of Total Investments</t>
        </is>
      </c>
      <c r="B460" s="6" t="n">
        <v>0.145</v>
      </c>
    </row>
    <row r="461">
      <c r="A461" s="4" t="inlineStr">
        <is>
          <t>C000131731 | AssetCorporate Bonds</t>
        </is>
      </c>
      <c r="B461" s="4" t="inlineStr">
        <is>
          <t xml:space="preserve"> </t>
        </is>
      </c>
    </row>
    <row r="462">
      <c r="A462" s="3" t="inlineStr">
        <is>
          <t>Holdings [Line Items]</t>
        </is>
      </c>
      <c r="B462" s="4" t="inlineStr">
        <is>
          <t xml:space="preserve"> </t>
        </is>
      </c>
    </row>
    <row r="463">
      <c r="A463" s="4" t="inlineStr">
        <is>
          <t>Percent of Total Investments</t>
        </is>
      </c>
      <c r="B463" s="6" t="n">
        <v>0.521</v>
      </c>
    </row>
    <row r="464">
      <c r="A464" s="4" t="inlineStr">
        <is>
          <t>C000211124 | Cash &amp; Equivalents</t>
        </is>
      </c>
      <c r="B464" s="4" t="inlineStr">
        <is>
          <t xml:space="preserve"> </t>
        </is>
      </c>
    </row>
    <row r="465">
      <c r="A465" s="3" t="inlineStr">
        <is>
          <t>Holdings [Line Items]</t>
        </is>
      </c>
      <c r="B465" s="4" t="inlineStr">
        <is>
          <t xml:space="preserve"> </t>
        </is>
      </c>
    </row>
    <row r="466">
      <c r="A466" s="4" t="inlineStr">
        <is>
          <t>Percent of Net Asset Value</t>
        </is>
      </c>
      <c r="B466" s="6" t="n">
        <v>0.018</v>
      </c>
    </row>
    <row r="467">
      <c r="A467" s="4" t="inlineStr">
        <is>
          <t>C000211124 | Not Rated</t>
        </is>
      </c>
      <c r="B467" s="4" t="inlineStr">
        <is>
          <t xml:space="preserve"> </t>
        </is>
      </c>
    </row>
    <row r="468">
      <c r="A468" s="3" t="inlineStr">
        <is>
          <t>Holdings [Line Items]</t>
        </is>
      </c>
      <c r="B468" s="4" t="inlineStr">
        <is>
          <t xml:space="preserve"> </t>
        </is>
      </c>
    </row>
    <row r="469">
      <c r="A469" s="4" t="inlineStr">
        <is>
          <t>Percent of Net Asset Value</t>
        </is>
      </c>
      <c r="B469" s="6" t="n">
        <v>0.001</v>
      </c>
    </row>
    <row r="470">
      <c r="A470" s="4" t="inlineStr">
        <is>
          <t>C000211124 | B</t>
        </is>
      </c>
      <c r="B470" s="4" t="inlineStr">
        <is>
          <t xml:space="preserve"> </t>
        </is>
      </c>
    </row>
    <row r="471">
      <c r="A471" s="3" t="inlineStr">
        <is>
          <t>Holdings [Line Items]</t>
        </is>
      </c>
      <c r="B471" s="4" t="inlineStr">
        <is>
          <t xml:space="preserve"> </t>
        </is>
      </c>
    </row>
    <row r="472">
      <c r="A472" s="4" t="inlineStr">
        <is>
          <t>Percent of Net Asset Value</t>
        </is>
      </c>
      <c r="B472" s="6" t="n">
        <v>0.005</v>
      </c>
    </row>
    <row r="473">
      <c r="A473" s="4" t="inlineStr">
        <is>
          <t>C000211124 | BB</t>
        </is>
      </c>
      <c r="B473" s="4" t="inlineStr">
        <is>
          <t xml:space="preserve"> </t>
        </is>
      </c>
    </row>
    <row r="474">
      <c r="A474" s="3" t="inlineStr">
        <is>
          <t>Holdings [Line Items]</t>
        </is>
      </c>
      <c r="B474" s="4" t="inlineStr">
        <is>
          <t xml:space="preserve"> </t>
        </is>
      </c>
    </row>
    <row r="475">
      <c r="A475" s="4" t="inlineStr">
        <is>
          <t>Percent of Net Asset Value</t>
        </is>
      </c>
      <c r="B475" s="6" t="n">
        <v>0.023</v>
      </c>
    </row>
    <row r="476">
      <c r="A476" s="4" t="inlineStr">
        <is>
          <t>C000211124 | BBB</t>
        </is>
      </c>
      <c r="B476" s="4" t="inlineStr">
        <is>
          <t xml:space="preserve"> </t>
        </is>
      </c>
    </row>
    <row r="477">
      <c r="A477" s="3" t="inlineStr">
        <is>
          <t>Holdings [Line Items]</t>
        </is>
      </c>
      <c r="B477" s="4" t="inlineStr">
        <is>
          <t xml:space="preserve"> </t>
        </is>
      </c>
    </row>
    <row r="478">
      <c r="A478" s="4" t="inlineStr">
        <is>
          <t>Percent of Net Asset Value</t>
        </is>
      </c>
      <c r="B478" s="6" t="n">
        <v>0.201</v>
      </c>
    </row>
    <row r="479">
      <c r="A479" s="4" t="inlineStr">
        <is>
          <t>C000211124 | A</t>
        </is>
      </c>
      <c r="B479" s="4" t="inlineStr">
        <is>
          <t xml:space="preserve"> </t>
        </is>
      </c>
    </row>
    <row r="480">
      <c r="A480" s="3" t="inlineStr">
        <is>
          <t>Holdings [Line Items]</t>
        </is>
      </c>
      <c r="B480" s="4" t="inlineStr">
        <is>
          <t xml:space="preserve"> </t>
        </is>
      </c>
    </row>
    <row r="481">
      <c r="A481" s="4" t="inlineStr">
        <is>
          <t>Percent of Net Asset Value</t>
        </is>
      </c>
      <c r="B481" s="6" t="n">
        <v>0.213</v>
      </c>
    </row>
    <row r="482">
      <c r="A482" s="4" t="inlineStr">
        <is>
          <t>C000211124 | AA</t>
        </is>
      </c>
      <c r="B482" s="4" t="inlineStr">
        <is>
          <t xml:space="preserve"> </t>
        </is>
      </c>
    </row>
    <row r="483">
      <c r="A483" s="3" t="inlineStr">
        <is>
          <t>Holdings [Line Items]</t>
        </is>
      </c>
      <c r="B483" s="4" t="inlineStr">
        <is>
          <t xml:space="preserve"> </t>
        </is>
      </c>
    </row>
    <row r="484">
      <c r="A484" s="4" t="inlineStr">
        <is>
          <t>Percent of Net Asset Value</t>
        </is>
      </c>
      <c r="B484" s="6" t="n">
        <v>0.098</v>
      </c>
    </row>
    <row r="485">
      <c r="A485" s="4" t="inlineStr">
        <is>
          <t>C000211124 | AAA</t>
        </is>
      </c>
      <c r="B485" s="4" t="inlineStr">
        <is>
          <t xml:space="preserve"> </t>
        </is>
      </c>
    </row>
    <row r="486">
      <c r="A486" s="3" t="inlineStr">
        <is>
          <t>Holdings [Line Items]</t>
        </is>
      </c>
      <c r="B486" s="4" t="inlineStr">
        <is>
          <t xml:space="preserve"> </t>
        </is>
      </c>
    </row>
    <row r="487">
      <c r="A487" s="4" t="inlineStr">
        <is>
          <t>Percent of Net Asset Value</t>
        </is>
      </c>
      <c r="B487" s="6" t="n">
        <v>0.441</v>
      </c>
    </row>
    <row r="488">
      <c r="A488" s="4" t="inlineStr">
        <is>
          <t>C000211124 | Asset Other Line</t>
        </is>
      </c>
      <c r="B488" s="4" t="inlineStr">
        <is>
          <t xml:space="preserve"> </t>
        </is>
      </c>
    </row>
    <row r="489">
      <c r="A489" s="3" t="inlineStr">
        <is>
          <t>Holdings [Line Items]</t>
        </is>
      </c>
      <c r="B489" s="4" t="inlineStr">
        <is>
          <t xml:space="preserve"> </t>
        </is>
      </c>
    </row>
    <row r="490">
      <c r="A490" s="4" t="inlineStr">
        <is>
          <t>Percent of Total Investments</t>
        </is>
      </c>
      <c r="B490" s="6" t="n">
        <v>0.008999999999999999</v>
      </c>
    </row>
    <row r="491">
      <c r="A491" s="4" t="inlineStr">
        <is>
          <t>C000211124 | AssetPreferred Stocks</t>
        </is>
      </c>
      <c r="B491" s="4" t="inlineStr">
        <is>
          <t xml:space="preserve"> </t>
        </is>
      </c>
    </row>
    <row r="492">
      <c r="A492" s="3" t="inlineStr">
        <is>
          <t>Holdings [Line Items]</t>
        </is>
      </c>
      <c r="B492" s="4" t="inlineStr">
        <is>
          <t xml:space="preserve"> </t>
        </is>
      </c>
    </row>
    <row r="493">
      <c r="A493" s="4" t="inlineStr">
        <is>
          <t>Percent of Total Investments</t>
        </is>
      </c>
      <c r="B493" s="6" t="n">
        <v>0.012</v>
      </c>
    </row>
    <row r="494">
      <c r="A494" s="4" t="inlineStr">
        <is>
          <t>C000211124 | AssetTaxable Municipal Obligations</t>
        </is>
      </c>
      <c r="B494" s="4" t="inlineStr">
        <is>
          <t xml:space="preserve"> </t>
        </is>
      </c>
    </row>
    <row r="495">
      <c r="A495" s="3" t="inlineStr">
        <is>
          <t>Holdings [Line Items]</t>
        </is>
      </c>
      <c r="B495" s="4" t="inlineStr">
        <is>
          <t xml:space="preserve"> </t>
        </is>
      </c>
    </row>
    <row r="496">
      <c r="A496" s="4" t="inlineStr">
        <is>
          <t>Percent of Total Investments</t>
        </is>
      </c>
      <c r="B496" s="6" t="n">
        <v>0.014</v>
      </c>
    </row>
    <row r="497">
      <c r="A497" s="4" t="inlineStr">
        <is>
          <t>C000211124 | AssetShort-Term Investments</t>
        </is>
      </c>
      <c r="B497" s="4" t="inlineStr">
        <is>
          <t xml:space="preserve"> </t>
        </is>
      </c>
    </row>
    <row r="498">
      <c r="A498" s="3" t="inlineStr">
        <is>
          <t>Holdings [Line Items]</t>
        </is>
      </c>
      <c r="B498" s="4" t="inlineStr">
        <is>
          <t xml:space="preserve"> </t>
        </is>
      </c>
    </row>
    <row r="499">
      <c r="A499" s="4" t="inlineStr">
        <is>
          <t>Percent of Total Investments</t>
        </is>
      </c>
      <c r="B499" s="6" t="n">
        <v>0.018</v>
      </c>
    </row>
    <row r="500">
      <c r="A500" s="4" t="inlineStr">
        <is>
          <t>C000211124 | AssetCommercial Mortgage-Backed Securities</t>
        </is>
      </c>
      <c r="B500" s="4" t="inlineStr">
        <is>
          <t xml:space="preserve"> </t>
        </is>
      </c>
    </row>
    <row r="501">
      <c r="A501" s="3" t="inlineStr">
        <is>
          <t>Holdings [Line Items]</t>
        </is>
      </c>
      <c r="B501" s="4" t="inlineStr">
        <is>
          <t xml:space="preserve"> </t>
        </is>
      </c>
    </row>
    <row r="502">
      <c r="A502" s="4" t="inlineStr">
        <is>
          <t>Percent of Total Investments</t>
        </is>
      </c>
      <c r="B502" s="6" t="n">
        <v>0.075</v>
      </c>
    </row>
    <row r="503">
      <c r="A503" s="4" t="inlineStr">
        <is>
          <t>C000211124 | AssetAsset-Backed Securities</t>
        </is>
      </c>
      <c r="B503" s="4" t="inlineStr">
        <is>
          <t xml:space="preserve"> </t>
        </is>
      </c>
    </row>
    <row r="504">
      <c r="A504" s="3" t="inlineStr">
        <is>
          <t>Holdings [Line Items]</t>
        </is>
      </c>
      <c r="B504" s="4" t="inlineStr">
        <is>
          <t xml:space="preserve"> </t>
        </is>
      </c>
    </row>
    <row r="505">
      <c r="A505" s="4" t="inlineStr">
        <is>
          <t>Percent of Total Investments</t>
        </is>
      </c>
      <c r="B505" s="8" t="n">
        <v>0.1</v>
      </c>
    </row>
    <row r="506">
      <c r="A506" s="4" t="inlineStr">
        <is>
          <t>C000211124 | AssetSovereign Government Bonds</t>
        </is>
      </c>
      <c r="B506" s="4" t="inlineStr">
        <is>
          <t xml:space="preserve"> </t>
        </is>
      </c>
    </row>
    <row r="507">
      <c r="A507" s="3" t="inlineStr">
        <is>
          <t>Holdings [Line Items]</t>
        </is>
      </c>
      <c r="B507" s="4" t="inlineStr">
        <is>
          <t xml:space="preserve"> </t>
        </is>
      </c>
    </row>
    <row r="508">
      <c r="A508" s="4" t="inlineStr">
        <is>
          <t>Percent of Total Investments</t>
        </is>
      </c>
      <c r="B508" s="6" t="n">
        <v>0.106</v>
      </c>
    </row>
    <row r="509">
      <c r="A509" s="4" t="inlineStr">
        <is>
          <t>C000211124 | AssetU.S. Government Agency Mortgage-Backed Securities</t>
        </is>
      </c>
      <c r="B509" s="4" t="inlineStr">
        <is>
          <t xml:space="preserve"> </t>
        </is>
      </c>
    </row>
    <row r="510">
      <c r="A510" s="3" t="inlineStr">
        <is>
          <t>Holdings [Line Items]</t>
        </is>
      </c>
      <c r="B510" s="4" t="inlineStr">
        <is>
          <t xml:space="preserve"> </t>
        </is>
      </c>
    </row>
    <row r="511">
      <c r="A511" s="4" t="inlineStr">
        <is>
          <t>Percent of Total Investments</t>
        </is>
      </c>
      <c r="B511" s="6" t="n">
        <v>0.145</v>
      </c>
    </row>
    <row r="512">
      <c r="A512" s="4" t="inlineStr">
        <is>
          <t>C000211124 | AssetCorporate Bonds</t>
        </is>
      </c>
      <c r="B512" s="4" t="inlineStr">
        <is>
          <t xml:space="preserve"> </t>
        </is>
      </c>
    </row>
    <row r="513">
      <c r="A513" s="3" t="inlineStr">
        <is>
          <t>Holdings [Line Items]</t>
        </is>
      </c>
      <c r="B513" s="4" t="inlineStr">
        <is>
          <t xml:space="preserve"> </t>
        </is>
      </c>
    </row>
    <row r="514">
      <c r="A514" s="4" t="inlineStr">
        <is>
          <t>Percent of Total Investments</t>
        </is>
      </c>
      <c r="B514" s="6" t="n">
        <v>0.521</v>
      </c>
    </row>
    <row r="515">
      <c r="A515" s="4" t="inlineStr">
        <is>
          <t>C000023745 | FR_038336103</t>
        </is>
      </c>
      <c r="B515" s="4" t="inlineStr">
        <is>
          <t xml:space="preserve"> </t>
        </is>
      </c>
    </row>
    <row r="516">
      <c r="A516" s="3" t="inlineStr">
        <is>
          <t>Holdings [Line Items]</t>
        </is>
      </c>
      <c r="B516" s="4" t="inlineStr">
        <is>
          <t xml:space="preserve"> </t>
        </is>
      </c>
    </row>
    <row r="517">
      <c r="A517" s="4" t="inlineStr">
        <is>
          <t>Percent of Total Investments</t>
        </is>
      </c>
      <c r="B517" s="6" t="n">
        <v>0.034</v>
      </c>
    </row>
    <row r="518">
      <c r="A518" s="4" t="inlineStr">
        <is>
          <t>C000023745 | FR_29670E107</t>
        </is>
      </c>
      <c r="B518" s="4" t="inlineStr">
        <is>
          <t xml:space="preserve"> </t>
        </is>
      </c>
    </row>
    <row r="519">
      <c r="A519" s="3" t="inlineStr">
        <is>
          <t>Holdings [Line Items]</t>
        </is>
      </c>
      <c r="B519" s="4" t="inlineStr">
        <is>
          <t xml:space="preserve"> </t>
        </is>
      </c>
    </row>
    <row r="520">
      <c r="A520" s="4" t="inlineStr">
        <is>
          <t>Percent of Total Investments</t>
        </is>
      </c>
      <c r="B520" s="6" t="n">
        <v>0.031</v>
      </c>
    </row>
    <row r="521">
      <c r="A521" s="4" t="inlineStr">
        <is>
          <t>C000023745 | FR_16359R103</t>
        </is>
      </c>
      <c r="B521" s="4" t="inlineStr">
        <is>
          <t xml:space="preserve"> </t>
        </is>
      </c>
    </row>
    <row r="522">
      <c r="A522" s="3" t="inlineStr">
        <is>
          <t>Holdings [Line Items]</t>
        </is>
      </c>
      <c r="B522" s="4" t="inlineStr">
        <is>
          <t xml:space="preserve"> </t>
        </is>
      </c>
    </row>
    <row r="523">
      <c r="A523" s="4" t="inlineStr">
        <is>
          <t>Percent of Total Investments</t>
        </is>
      </c>
      <c r="B523" s="8" t="n">
        <v>0.03</v>
      </c>
    </row>
    <row r="524">
      <c r="A524" s="4" t="inlineStr">
        <is>
          <t>C000023745 | FR_258278100</t>
        </is>
      </c>
      <c r="B524" s="4" t="inlineStr">
        <is>
          <t xml:space="preserve"> </t>
        </is>
      </c>
    </row>
    <row r="525">
      <c r="A525" s="3" t="inlineStr">
        <is>
          <t>Holdings [Line Items]</t>
        </is>
      </c>
      <c r="B525" s="4" t="inlineStr">
        <is>
          <t xml:space="preserve"> </t>
        </is>
      </c>
    </row>
    <row r="526">
      <c r="A526" s="4" t="inlineStr">
        <is>
          <t>Percent of Total Investments</t>
        </is>
      </c>
      <c r="B526" s="6" t="n">
        <v>0.028</v>
      </c>
    </row>
    <row r="527">
      <c r="A527" s="4" t="inlineStr">
        <is>
          <t>C000023745 | FR_200525103</t>
        </is>
      </c>
      <c r="B527" s="4" t="inlineStr">
        <is>
          <t xml:space="preserve"> </t>
        </is>
      </c>
    </row>
    <row r="528">
      <c r="A528" s="3" t="inlineStr">
        <is>
          <t>Holdings [Line Items]</t>
        </is>
      </c>
      <c r="B528" s="4" t="inlineStr">
        <is>
          <t xml:space="preserve"> </t>
        </is>
      </c>
    </row>
    <row r="529">
      <c r="A529" s="4" t="inlineStr">
        <is>
          <t>Percent of Total Investments</t>
        </is>
      </c>
      <c r="B529" s="6" t="n">
        <v>0.027</v>
      </c>
    </row>
    <row r="530">
      <c r="A530" s="4" t="inlineStr">
        <is>
          <t>C000023745 | FR_126402106</t>
        </is>
      </c>
      <c r="B530" s="4" t="inlineStr">
        <is>
          <t xml:space="preserve"> </t>
        </is>
      </c>
    </row>
    <row r="531">
      <c r="A531" s="3" t="inlineStr">
        <is>
          <t>Holdings [Line Items]</t>
        </is>
      </c>
      <c r="B531" s="4" t="inlineStr">
        <is>
          <t xml:space="preserve"> </t>
        </is>
      </c>
    </row>
    <row r="532">
      <c r="A532" s="4" t="inlineStr">
        <is>
          <t>Percent of Total Investments</t>
        </is>
      </c>
      <c r="B532" s="6" t="n">
        <v>0.025</v>
      </c>
    </row>
    <row r="533">
      <c r="A533" s="4" t="inlineStr">
        <is>
          <t>C000023745 | FR_203607106</t>
        </is>
      </c>
      <c r="B533" s="4" t="inlineStr">
        <is>
          <t xml:space="preserve"> </t>
        </is>
      </c>
    </row>
    <row r="534">
      <c r="A534" s="3" t="inlineStr">
        <is>
          <t>Holdings [Line Items]</t>
        </is>
      </c>
      <c r="B534" s="4" t="inlineStr">
        <is>
          <t xml:space="preserve"> </t>
        </is>
      </c>
    </row>
    <row r="535">
      <c r="A535" s="4" t="inlineStr">
        <is>
          <t>Percent of Total Investments</t>
        </is>
      </c>
      <c r="B535" s="6" t="n">
        <v>0.024</v>
      </c>
    </row>
    <row r="536">
      <c r="A536" s="4" t="inlineStr">
        <is>
          <t>C000023745 | FR_124805102</t>
        </is>
      </c>
      <c r="B536" s="4" t="inlineStr">
        <is>
          <t xml:space="preserve"> </t>
        </is>
      </c>
    </row>
    <row r="537">
      <c r="A537" s="3" t="inlineStr">
        <is>
          <t>Holdings [Line Items]</t>
        </is>
      </c>
      <c r="B537" s="4" t="inlineStr">
        <is>
          <t xml:space="preserve"> </t>
        </is>
      </c>
    </row>
    <row r="538">
      <c r="A538" s="4" t="inlineStr">
        <is>
          <t>Percent of Total Investments</t>
        </is>
      </c>
      <c r="B538" s="6" t="n">
        <v>0.024</v>
      </c>
    </row>
    <row r="539">
      <c r="A539" s="4" t="inlineStr">
        <is>
          <t>C000023745 | FR_840441109</t>
        </is>
      </c>
      <c r="B539" s="4" t="inlineStr">
        <is>
          <t xml:space="preserve"> </t>
        </is>
      </c>
    </row>
    <row r="540">
      <c r="A540" s="3" t="inlineStr">
        <is>
          <t>Holdings [Line Items]</t>
        </is>
      </c>
      <c r="B540" s="4" t="inlineStr">
        <is>
          <t xml:space="preserve"> </t>
        </is>
      </c>
    </row>
    <row r="541">
      <c r="A541" s="4" t="inlineStr">
        <is>
          <t>Percent of Total Investments</t>
        </is>
      </c>
      <c r="B541" s="6" t="n">
        <v>0.023</v>
      </c>
    </row>
    <row r="542">
      <c r="A542" s="4" t="inlineStr">
        <is>
          <t>C000023745 | FR_98311A105</t>
        </is>
      </c>
      <c r="B542" s="4" t="inlineStr">
        <is>
          <t xml:space="preserve"> </t>
        </is>
      </c>
    </row>
    <row r="543">
      <c r="A543" s="3" t="inlineStr">
        <is>
          <t>Holdings [Line Items]</t>
        </is>
      </c>
      <c r="B543" s="4" t="inlineStr">
        <is>
          <t xml:space="preserve"> </t>
        </is>
      </c>
    </row>
    <row r="544">
      <c r="A544" s="4" t="inlineStr">
        <is>
          <t>Percent of Total Investments</t>
        </is>
      </c>
      <c r="B544" s="6" t="n">
        <v>0.023</v>
      </c>
    </row>
    <row r="545">
      <c r="A545" s="4" t="inlineStr">
        <is>
          <t>C000023745 | SectorCommunication Services</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C000023745 | SectorShort-Term Investments</t>
        </is>
      </c>
      <c r="B548" s="4" t="inlineStr">
        <is>
          <t xml:space="preserve"> </t>
        </is>
      </c>
    </row>
    <row r="549">
      <c r="A549" s="3" t="inlineStr">
        <is>
          <t>Holdings [Line Items]</t>
        </is>
      </c>
      <c r="B549" s="4" t="inlineStr">
        <is>
          <t xml:space="preserve"> </t>
        </is>
      </c>
    </row>
    <row r="550">
      <c r="A550" s="4" t="inlineStr">
        <is>
          <t>Percent of Net Asset Value</t>
        </is>
      </c>
      <c r="B550" s="6" t="n">
        <v>0.016</v>
      </c>
    </row>
    <row r="551">
      <c r="A551" s="4" t="inlineStr">
        <is>
          <t>C000023745 | SectorUtilities</t>
        </is>
      </c>
      <c r="B551" s="4" t="inlineStr">
        <is>
          <t xml:space="preserve"> </t>
        </is>
      </c>
    </row>
    <row r="552">
      <c r="A552" s="3" t="inlineStr">
        <is>
          <t>Holdings [Line Items]</t>
        </is>
      </c>
      <c r="B552" s="4" t="inlineStr">
        <is>
          <t xml:space="preserve"> </t>
        </is>
      </c>
    </row>
    <row r="553">
      <c r="A553" s="4" t="inlineStr">
        <is>
          <t>Percent of Net Asset Value</t>
        </is>
      </c>
      <c r="B553" s="6" t="n">
        <v>0.019</v>
      </c>
    </row>
    <row r="554">
      <c r="A554" s="4" t="inlineStr">
        <is>
          <t>C000023745 | SectorConsumer Staples</t>
        </is>
      </c>
      <c r="B554" s="4" t="inlineStr">
        <is>
          <t xml:space="preserve"> </t>
        </is>
      </c>
    </row>
    <row r="555">
      <c r="A555" s="3" t="inlineStr">
        <is>
          <t>Holdings [Line Items]</t>
        </is>
      </c>
      <c r="B555" s="4" t="inlineStr">
        <is>
          <t xml:space="preserve"> </t>
        </is>
      </c>
    </row>
    <row r="556">
      <c r="A556" s="4" t="inlineStr">
        <is>
          <t>Percent of Net Asset Value</t>
        </is>
      </c>
      <c r="B556" s="6" t="n">
        <v>0.046</v>
      </c>
    </row>
    <row r="557">
      <c r="A557" s="4" t="inlineStr">
        <is>
          <t>C000023745 | SectorMaterials</t>
        </is>
      </c>
      <c r="B557" s="4" t="inlineStr">
        <is>
          <t xml:space="preserve"> </t>
        </is>
      </c>
    </row>
    <row r="558">
      <c r="A558" s="3" t="inlineStr">
        <is>
          <t>Holdings [Line Items]</t>
        </is>
      </c>
      <c r="B558" s="4" t="inlineStr">
        <is>
          <t xml:space="preserve"> </t>
        </is>
      </c>
    </row>
    <row r="559">
      <c r="A559" s="4" t="inlineStr">
        <is>
          <t>Percent of Net Asset Value</t>
        </is>
      </c>
      <c r="B559" s="6" t="n">
        <v>0.061</v>
      </c>
    </row>
    <row r="560">
      <c r="A560" s="4" t="inlineStr">
        <is>
          <t>C000023745 | SectorReal Estate</t>
        </is>
      </c>
      <c r="B560" s="4" t="inlineStr">
        <is>
          <t xml:space="preserve"> </t>
        </is>
      </c>
    </row>
    <row r="561">
      <c r="A561" s="3" t="inlineStr">
        <is>
          <t>Holdings [Line Items]</t>
        </is>
      </c>
      <c r="B561" s="4" t="inlineStr">
        <is>
          <t xml:space="preserve"> </t>
        </is>
      </c>
    </row>
    <row r="562">
      <c r="A562" s="4" t="inlineStr">
        <is>
          <t>Percent of Net Asset Value</t>
        </is>
      </c>
      <c r="B562" s="6" t="n">
        <v>0.08599999999999999</v>
      </c>
    </row>
    <row r="563">
      <c r="A563" s="4" t="inlineStr">
        <is>
          <t>C000023745 | SectorInformation Technology</t>
        </is>
      </c>
      <c r="B563" s="4" t="inlineStr">
        <is>
          <t xml:space="preserve"> </t>
        </is>
      </c>
    </row>
    <row r="564">
      <c r="A564" s="3" t="inlineStr">
        <is>
          <t>Holdings [Line Items]</t>
        </is>
      </c>
      <c r="B564" s="4" t="inlineStr">
        <is>
          <t xml:space="preserve"> </t>
        </is>
      </c>
    </row>
    <row r="565">
      <c r="A565" s="4" t="inlineStr">
        <is>
          <t>Percent of Net Asset Value</t>
        </is>
      </c>
      <c r="B565" s="6" t="n">
        <v>0.093</v>
      </c>
    </row>
    <row r="566">
      <c r="A566" s="4" t="inlineStr">
        <is>
          <t>C000023745 | SectorHealth Care</t>
        </is>
      </c>
      <c r="B566" s="4" t="inlineStr">
        <is>
          <t xml:space="preserve"> </t>
        </is>
      </c>
    </row>
    <row r="567">
      <c r="A567" s="3" t="inlineStr">
        <is>
          <t>Holdings [Line Items]</t>
        </is>
      </c>
      <c r="B567" s="4" t="inlineStr">
        <is>
          <t xml:space="preserve"> </t>
        </is>
      </c>
    </row>
    <row r="568">
      <c r="A568" s="4" t="inlineStr">
        <is>
          <t>Percent of Net Asset Value</t>
        </is>
      </c>
      <c r="B568" s="6" t="n">
        <v>0.106</v>
      </c>
    </row>
    <row r="569">
      <c r="A569" s="4" t="inlineStr">
        <is>
          <t>C000023745 | SectorConsumer Discretionary</t>
        </is>
      </c>
      <c r="B569" s="4" t="inlineStr">
        <is>
          <t xml:space="preserve"> </t>
        </is>
      </c>
    </row>
    <row r="570">
      <c r="A570" s="3" t="inlineStr">
        <is>
          <t>Holdings [Line Items]</t>
        </is>
      </c>
      <c r="B570" s="4" t="inlineStr">
        <is>
          <t xml:space="preserve"> </t>
        </is>
      </c>
    </row>
    <row r="571">
      <c r="A571" s="4" t="inlineStr">
        <is>
          <t>Percent of Net Asset Value</t>
        </is>
      </c>
      <c r="B571" s="6" t="n">
        <v>0.114</v>
      </c>
    </row>
    <row r="572">
      <c r="A572" s="4" t="inlineStr">
        <is>
          <t>C000023745 | SectorFinancials</t>
        </is>
      </c>
      <c r="B572" s="4" t="inlineStr">
        <is>
          <t xml:space="preserve"> </t>
        </is>
      </c>
    </row>
    <row r="573">
      <c r="A573" s="3" t="inlineStr">
        <is>
          <t>Holdings [Line Items]</t>
        </is>
      </c>
      <c r="B573" s="4" t="inlineStr">
        <is>
          <t xml:space="preserve"> </t>
        </is>
      </c>
    </row>
    <row r="574">
      <c r="A574" s="4" t="inlineStr">
        <is>
          <t>Percent of Net Asset Value</t>
        </is>
      </c>
      <c r="B574" s="6" t="n">
        <v>0.215</v>
      </c>
    </row>
    <row r="575">
      <c r="A575" s="4" t="inlineStr">
        <is>
          <t>C000023745 | SectorIndustrials</t>
        </is>
      </c>
      <c r="B575" s="4" t="inlineStr">
        <is>
          <t xml:space="preserve"> </t>
        </is>
      </c>
    </row>
    <row r="576">
      <c r="A576" s="3" t="inlineStr">
        <is>
          <t>Holdings [Line Items]</t>
        </is>
      </c>
      <c r="B576" s="4" t="inlineStr">
        <is>
          <t xml:space="preserve"> </t>
        </is>
      </c>
    </row>
    <row r="577">
      <c r="A577" s="4" t="inlineStr">
        <is>
          <t>Percent of Net Asset Value</t>
        </is>
      </c>
      <c r="B577" s="6" t="n">
        <v>0.239</v>
      </c>
    </row>
    <row r="578">
      <c r="A578" s="4" t="inlineStr">
        <is>
          <t>C000023746 | FR_038336103</t>
        </is>
      </c>
      <c r="B578" s="4" t="inlineStr">
        <is>
          <t xml:space="preserve"> </t>
        </is>
      </c>
    </row>
    <row r="579">
      <c r="A579" s="3" t="inlineStr">
        <is>
          <t>Holdings [Line Items]</t>
        </is>
      </c>
      <c r="B579" s="4" t="inlineStr">
        <is>
          <t xml:space="preserve"> </t>
        </is>
      </c>
    </row>
    <row r="580">
      <c r="A580" s="4" t="inlineStr">
        <is>
          <t>Percent of Total Investments</t>
        </is>
      </c>
      <c r="B580" s="6" t="n">
        <v>0.034</v>
      </c>
    </row>
    <row r="581">
      <c r="A581" s="4" t="inlineStr">
        <is>
          <t>C000023746 | FR_29670E107</t>
        </is>
      </c>
      <c r="B581" s="4" t="inlineStr">
        <is>
          <t xml:space="preserve"> </t>
        </is>
      </c>
    </row>
    <row r="582">
      <c r="A582" s="3" t="inlineStr">
        <is>
          <t>Holdings [Line Items]</t>
        </is>
      </c>
      <c r="B582" s="4" t="inlineStr">
        <is>
          <t xml:space="preserve"> </t>
        </is>
      </c>
    </row>
    <row r="583">
      <c r="A583" s="4" t="inlineStr">
        <is>
          <t>Percent of Total Investments</t>
        </is>
      </c>
      <c r="B583" s="6" t="n">
        <v>0.031</v>
      </c>
    </row>
    <row r="584">
      <c r="A584" s="4" t="inlineStr">
        <is>
          <t>C000023746 | FR_16359R103</t>
        </is>
      </c>
      <c r="B584" s="4" t="inlineStr">
        <is>
          <t xml:space="preserve"> </t>
        </is>
      </c>
    </row>
    <row r="585">
      <c r="A585" s="3" t="inlineStr">
        <is>
          <t>Holdings [Line Items]</t>
        </is>
      </c>
      <c r="B585" s="4" t="inlineStr">
        <is>
          <t xml:space="preserve"> </t>
        </is>
      </c>
    </row>
    <row r="586">
      <c r="A586" s="4" t="inlineStr">
        <is>
          <t>Percent of Total Investments</t>
        </is>
      </c>
      <c r="B586" s="8" t="n">
        <v>0.03</v>
      </c>
    </row>
    <row r="587">
      <c r="A587" s="4" t="inlineStr">
        <is>
          <t>C000023746 | FR_258278100</t>
        </is>
      </c>
      <c r="B587" s="4" t="inlineStr">
        <is>
          <t xml:space="preserve"> </t>
        </is>
      </c>
    </row>
    <row r="588">
      <c r="A588" s="3" t="inlineStr">
        <is>
          <t>Holdings [Line Items]</t>
        </is>
      </c>
      <c r="B588" s="4" t="inlineStr">
        <is>
          <t xml:space="preserve"> </t>
        </is>
      </c>
    </row>
    <row r="589">
      <c r="A589" s="4" t="inlineStr">
        <is>
          <t>Percent of Total Investments</t>
        </is>
      </c>
      <c r="B589" s="6" t="n">
        <v>0.028</v>
      </c>
    </row>
    <row r="590">
      <c r="A590" s="4" t="inlineStr">
        <is>
          <t>C000023746 | FR_200525103</t>
        </is>
      </c>
      <c r="B590" s="4" t="inlineStr">
        <is>
          <t xml:space="preserve"> </t>
        </is>
      </c>
    </row>
    <row r="591">
      <c r="A591" s="3" t="inlineStr">
        <is>
          <t>Holdings [Line Items]</t>
        </is>
      </c>
      <c r="B591" s="4" t="inlineStr">
        <is>
          <t xml:space="preserve"> </t>
        </is>
      </c>
    </row>
    <row r="592">
      <c r="A592" s="4" t="inlineStr">
        <is>
          <t>Percent of Total Investments</t>
        </is>
      </c>
      <c r="B592" s="6" t="n">
        <v>0.027</v>
      </c>
    </row>
    <row r="593">
      <c r="A593" s="4" t="inlineStr">
        <is>
          <t>C000023746 | FR_126402106</t>
        </is>
      </c>
      <c r="B593" s="4" t="inlineStr">
        <is>
          <t xml:space="preserve"> </t>
        </is>
      </c>
    </row>
    <row r="594">
      <c r="A594" s="3" t="inlineStr">
        <is>
          <t>Holdings [Line Items]</t>
        </is>
      </c>
      <c r="B594" s="4" t="inlineStr">
        <is>
          <t xml:space="preserve"> </t>
        </is>
      </c>
    </row>
    <row r="595">
      <c r="A595" s="4" t="inlineStr">
        <is>
          <t>Percent of Total Investments</t>
        </is>
      </c>
      <c r="B595" s="6" t="n">
        <v>0.025</v>
      </c>
    </row>
    <row r="596">
      <c r="A596" s="4" t="inlineStr">
        <is>
          <t>C000023746 | FR_203607106</t>
        </is>
      </c>
      <c r="B596" s="4" t="inlineStr">
        <is>
          <t xml:space="preserve"> </t>
        </is>
      </c>
    </row>
    <row r="597">
      <c r="A597" s="3" t="inlineStr">
        <is>
          <t>Holdings [Line Items]</t>
        </is>
      </c>
      <c r="B597" s="4" t="inlineStr">
        <is>
          <t xml:space="preserve"> </t>
        </is>
      </c>
    </row>
    <row r="598">
      <c r="A598" s="4" t="inlineStr">
        <is>
          <t>Percent of Total Investments</t>
        </is>
      </c>
      <c r="B598" s="6" t="n">
        <v>0.024</v>
      </c>
    </row>
    <row r="599">
      <c r="A599" s="4" t="inlineStr">
        <is>
          <t>C000023746 | FR_124805102</t>
        </is>
      </c>
      <c r="B599" s="4" t="inlineStr">
        <is>
          <t xml:space="preserve"> </t>
        </is>
      </c>
    </row>
    <row r="600">
      <c r="A600" s="3" t="inlineStr">
        <is>
          <t>Holdings [Line Items]</t>
        </is>
      </c>
      <c r="B600" s="4" t="inlineStr">
        <is>
          <t xml:space="preserve"> </t>
        </is>
      </c>
    </row>
    <row r="601">
      <c r="A601" s="4" t="inlineStr">
        <is>
          <t>Percent of Total Investments</t>
        </is>
      </c>
      <c r="B601" s="6" t="n">
        <v>0.024</v>
      </c>
    </row>
    <row r="602">
      <c r="A602" s="4" t="inlineStr">
        <is>
          <t>C000023746 | FR_840441109</t>
        </is>
      </c>
      <c r="B602" s="4" t="inlineStr">
        <is>
          <t xml:space="preserve"> </t>
        </is>
      </c>
    </row>
    <row r="603">
      <c r="A603" s="3" t="inlineStr">
        <is>
          <t>Holdings [Line Items]</t>
        </is>
      </c>
      <c r="B603" s="4" t="inlineStr">
        <is>
          <t xml:space="preserve"> </t>
        </is>
      </c>
    </row>
    <row r="604">
      <c r="A604" s="4" t="inlineStr">
        <is>
          <t>Percent of Total Investments</t>
        </is>
      </c>
      <c r="B604" s="6" t="n">
        <v>0.023</v>
      </c>
    </row>
    <row r="605">
      <c r="A605" s="4" t="inlineStr">
        <is>
          <t>C000023746 | FR_98311A105</t>
        </is>
      </c>
      <c r="B605" s="4" t="inlineStr">
        <is>
          <t xml:space="preserve"> </t>
        </is>
      </c>
    </row>
    <row r="606">
      <c r="A606" s="3" t="inlineStr">
        <is>
          <t>Holdings [Line Items]</t>
        </is>
      </c>
      <c r="B606" s="4" t="inlineStr">
        <is>
          <t xml:space="preserve"> </t>
        </is>
      </c>
    </row>
    <row r="607">
      <c r="A607" s="4" t="inlineStr">
        <is>
          <t>Percent of Total Investments</t>
        </is>
      </c>
      <c r="B607" s="6" t="n">
        <v>0.023</v>
      </c>
    </row>
    <row r="608">
      <c r="A608" s="4" t="inlineStr">
        <is>
          <t>C000023746 | SectorCommunication Services</t>
        </is>
      </c>
      <c r="B608" s="4" t="inlineStr">
        <is>
          <t xml:space="preserve"> </t>
        </is>
      </c>
    </row>
    <row r="609">
      <c r="A609" s="3" t="inlineStr">
        <is>
          <t>Holdings [Line Items]</t>
        </is>
      </c>
      <c r="B609" s="4" t="inlineStr">
        <is>
          <t xml:space="preserve"> </t>
        </is>
      </c>
    </row>
    <row r="610">
      <c r="A610" s="4" t="inlineStr">
        <is>
          <t>Percent of Net Asset Value</t>
        </is>
      </c>
      <c r="B610" s="6" t="n">
        <v>0.005</v>
      </c>
    </row>
    <row r="611">
      <c r="A611" s="4" t="inlineStr">
        <is>
          <t>C000023746 | SectorShort-Term Investments</t>
        </is>
      </c>
      <c r="B611" s="4" t="inlineStr">
        <is>
          <t xml:space="preserve"> </t>
        </is>
      </c>
    </row>
    <row r="612">
      <c r="A612" s="3" t="inlineStr">
        <is>
          <t>Holdings [Line Items]</t>
        </is>
      </c>
      <c r="B612" s="4" t="inlineStr">
        <is>
          <t xml:space="preserve"> </t>
        </is>
      </c>
    </row>
    <row r="613">
      <c r="A613" s="4" t="inlineStr">
        <is>
          <t>Percent of Net Asset Value</t>
        </is>
      </c>
      <c r="B613" s="6" t="n">
        <v>0.016</v>
      </c>
    </row>
    <row r="614">
      <c r="A614" s="4" t="inlineStr">
        <is>
          <t>C000023746 | SectorUtilities</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C000023746 | SectorConsumer Staples</t>
        </is>
      </c>
      <c r="B617" s="4" t="inlineStr">
        <is>
          <t xml:space="preserve"> </t>
        </is>
      </c>
    </row>
    <row r="618">
      <c r="A618" s="3" t="inlineStr">
        <is>
          <t>Holdings [Line Items]</t>
        </is>
      </c>
      <c r="B618" s="4" t="inlineStr">
        <is>
          <t xml:space="preserve"> </t>
        </is>
      </c>
    </row>
    <row r="619">
      <c r="A619" s="4" t="inlineStr">
        <is>
          <t>Percent of Net Asset Value</t>
        </is>
      </c>
      <c r="B619" s="6" t="n">
        <v>0.046</v>
      </c>
    </row>
    <row r="620">
      <c r="A620" s="4" t="inlineStr">
        <is>
          <t>C000023746 | SectorMaterials</t>
        </is>
      </c>
      <c r="B620" s="4" t="inlineStr">
        <is>
          <t xml:space="preserve"> </t>
        </is>
      </c>
    </row>
    <row r="621">
      <c r="A621" s="3" t="inlineStr">
        <is>
          <t>Holdings [Line Items]</t>
        </is>
      </c>
      <c r="B621" s="4" t="inlineStr">
        <is>
          <t xml:space="preserve"> </t>
        </is>
      </c>
    </row>
    <row r="622">
      <c r="A622" s="4" t="inlineStr">
        <is>
          <t>Percent of Net Asset Value</t>
        </is>
      </c>
      <c r="B622" s="6" t="n">
        <v>0.061</v>
      </c>
    </row>
    <row r="623">
      <c r="A623" s="4" t="inlineStr">
        <is>
          <t>C000023746 | SectorReal Estate</t>
        </is>
      </c>
      <c r="B623" s="4" t="inlineStr">
        <is>
          <t xml:space="preserve"> </t>
        </is>
      </c>
    </row>
    <row r="624">
      <c r="A624" s="3" t="inlineStr">
        <is>
          <t>Holdings [Line Items]</t>
        </is>
      </c>
      <c r="B624" s="4" t="inlineStr">
        <is>
          <t xml:space="preserve"> </t>
        </is>
      </c>
    </row>
    <row r="625">
      <c r="A625" s="4" t="inlineStr">
        <is>
          <t>Percent of Net Asset Value</t>
        </is>
      </c>
      <c r="B625" s="6" t="n">
        <v>0.08599999999999999</v>
      </c>
    </row>
    <row r="626">
      <c r="A626" s="4" t="inlineStr">
        <is>
          <t>C000023746 | SectorInformation Technology</t>
        </is>
      </c>
      <c r="B626" s="4" t="inlineStr">
        <is>
          <t xml:space="preserve"> </t>
        </is>
      </c>
    </row>
    <row r="627">
      <c r="A627" s="3" t="inlineStr">
        <is>
          <t>Holdings [Line Items]</t>
        </is>
      </c>
      <c r="B627" s="4" t="inlineStr">
        <is>
          <t xml:space="preserve"> </t>
        </is>
      </c>
    </row>
    <row r="628">
      <c r="A628" s="4" t="inlineStr">
        <is>
          <t>Percent of Net Asset Value</t>
        </is>
      </c>
      <c r="B628" s="6" t="n">
        <v>0.093</v>
      </c>
    </row>
    <row r="629">
      <c r="A629" s="4" t="inlineStr">
        <is>
          <t>C000023746 | SectorHealth Care</t>
        </is>
      </c>
      <c r="B629" s="4" t="inlineStr">
        <is>
          <t xml:space="preserve"> </t>
        </is>
      </c>
    </row>
    <row r="630">
      <c r="A630" s="3" t="inlineStr">
        <is>
          <t>Holdings [Line Items]</t>
        </is>
      </c>
      <c r="B630" s="4" t="inlineStr">
        <is>
          <t xml:space="preserve"> </t>
        </is>
      </c>
    </row>
    <row r="631">
      <c r="A631" s="4" t="inlineStr">
        <is>
          <t>Percent of Net Asset Value</t>
        </is>
      </c>
      <c r="B631" s="6" t="n">
        <v>0.106</v>
      </c>
    </row>
    <row r="632">
      <c r="A632" s="4" t="inlineStr">
        <is>
          <t>C000023746 | SectorConsumer Discretionary</t>
        </is>
      </c>
      <c r="B632" s="4" t="inlineStr">
        <is>
          <t xml:space="preserve"> </t>
        </is>
      </c>
    </row>
    <row r="633">
      <c r="A633" s="3" t="inlineStr">
        <is>
          <t>Holdings [Line Items]</t>
        </is>
      </c>
      <c r="B633" s="4" t="inlineStr">
        <is>
          <t xml:space="preserve"> </t>
        </is>
      </c>
    </row>
    <row r="634">
      <c r="A634" s="4" t="inlineStr">
        <is>
          <t>Percent of Net Asset Value</t>
        </is>
      </c>
      <c r="B634" s="6" t="n">
        <v>0.114</v>
      </c>
    </row>
    <row r="635">
      <c r="A635" s="4" t="inlineStr">
        <is>
          <t>C000023746 | SectorFinancials</t>
        </is>
      </c>
      <c r="B635" s="4" t="inlineStr">
        <is>
          <t xml:space="preserve"> </t>
        </is>
      </c>
    </row>
    <row r="636">
      <c r="A636" s="3" t="inlineStr">
        <is>
          <t>Holdings [Line Items]</t>
        </is>
      </c>
      <c r="B636" s="4" t="inlineStr">
        <is>
          <t xml:space="preserve"> </t>
        </is>
      </c>
    </row>
    <row r="637">
      <c r="A637" s="4" t="inlineStr">
        <is>
          <t>Percent of Net Asset Value</t>
        </is>
      </c>
      <c r="B637" s="6" t="n">
        <v>0.215</v>
      </c>
    </row>
    <row r="638">
      <c r="A638" s="4" t="inlineStr">
        <is>
          <t>C000023746 | SectorIndustrials</t>
        </is>
      </c>
      <c r="B638" s="4" t="inlineStr">
        <is>
          <t xml:space="preserve"> </t>
        </is>
      </c>
    </row>
    <row r="639">
      <c r="A639" s="3" t="inlineStr">
        <is>
          <t>Holdings [Line Items]</t>
        </is>
      </c>
      <c r="B639" s="4" t="inlineStr">
        <is>
          <t xml:space="preserve"> </t>
        </is>
      </c>
    </row>
    <row r="640">
      <c r="A640" s="4" t="inlineStr">
        <is>
          <t>Percent of Net Asset Value</t>
        </is>
      </c>
      <c r="B640" s="6" t="n">
        <v>0.239</v>
      </c>
    </row>
    <row r="641">
      <c r="A641" s="4" t="inlineStr">
        <is>
          <t>C000023747 | FR_038336103</t>
        </is>
      </c>
      <c r="B641" s="4" t="inlineStr">
        <is>
          <t xml:space="preserve"> </t>
        </is>
      </c>
    </row>
    <row r="642">
      <c r="A642" s="3" t="inlineStr">
        <is>
          <t>Holdings [Line Items]</t>
        </is>
      </c>
      <c r="B642" s="4" t="inlineStr">
        <is>
          <t xml:space="preserve"> </t>
        </is>
      </c>
    </row>
    <row r="643">
      <c r="A643" s="4" t="inlineStr">
        <is>
          <t>Percent of Total Investments</t>
        </is>
      </c>
      <c r="B643" s="6" t="n">
        <v>0.034</v>
      </c>
    </row>
    <row r="644">
      <c r="A644" s="4" t="inlineStr">
        <is>
          <t>C000023747 | FR_29670E107</t>
        </is>
      </c>
      <c r="B644" s="4" t="inlineStr">
        <is>
          <t xml:space="preserve"> </t>
        </is>
      </c>
    </row>
    <row r="645">
      <c r="A645" s="3" t="inlineStr">
        <is>
          <t>Holdings [Line Items]</t>
        </is>
      </c>
      <c r="B645" s="4" t="inlineStr">
        <is>
          <t xml:space="preserve"> </t>
        </is>
      </c>
    </row>
    <row r="646">
      <c r="A646" s="4" t="inlineStr">
        <is>
          <t>Percent of Total Investments</t>
        </is>
      </c>
      <c r="B646" s="6" t="n">
        <v>0.031</v>
      </c>
    </row>
    <row r="647">
      <c r="A647" s="4" t="inlineStr">
        <is>
          <t>C000023747 | FR_16359R103</t>
        </is>
      </c>
      <c r="B647" s="4" t="inlineStr">
        <is>
          <t xml:space="preserve"> </t>
        </is>
      </c>
    </row>
    <row r="648">
      <c r="A648" s="3" t="inlineStr">
        <is>
          <t>Holdings [Line Items]</t>
        </is>
      </c>
      <c r="B648" s="4" t="inlineStr">
        <is>
          <t xml:space="preserve"> </t>
        </is>
      </c>
    </row>
    <row r="649">
      <c r="A649" s="4" t="inlineStr">
        <is>
          <t>Percent of Total Investments</t>
        </is>
      </c>
      <c r="B649" s="8" t="n">
        <v>0.03</v>
      </c>
    </row>
    <row r="650">
      <c r="A650" s="4" t="inlineStr">
        <is>
          <t>C000023747 | FR_258278100</t>
        </is>
      </c>
      <c r="B650" s="4" t="inlineStr">
        <is>
          <t xml:space="preserve"> </t>
        </is>
      </c>
    </row>
    <row r="651">
      <c r="A651" s="3" t="inlineStr">
        <is>
          <t>Holdings [Line Items]</t>
        </is>
      </c>
      <c r="B651" s="4" t="inlineStr">
        <is>
          <t xml:space="preserve"> </t>
        </is>
      </c>
    </row>
    <row r="652">
      <c r="A652" s="4" t="inlineStr">
        <is>
          <t>Percent of Total Investments</t>
        </is>
      </c>
      <c r="B652" s="6" t="n">
        <v>0.028</v>
      </c>
    </row>
    <row r="653">
      <c r="A653" s="4" t="inlineStr">
        <is>
          <t>C000023747 | FR_200525103</t>
        </is>
      </c>
      <c r="B653" s="4" t="inlineStr">
        <is>
          <t xml:space="preserve"> </t>
        </is>
      </c>
    </row>
    <row r="654">
      <c r="A654" s="3" t="inlineStr">
        <is>
          <t>Holdings [Line Items]</t>
        </is>
      </c>
      <c r="B654" s="4" t="inlineStr">
        <is>
          <t xml:space="preserve"> </t>
        </is>
      </c>
    </row>
    <row r="655">
      <c r="A655" s="4" t="inlineStr">
        <is>
          <t>Percent of Total Investments</t>
        </is>
      </c>
      <c r="B655" s="6" t="n">
        <v>0.027</v>
      </c>
    </row>
    <row r="656">
      <c r="A656" s="4" t="inlineStr">
        <is>
          <t>C000023747 | FR_126402106</t>
        </is>
      </c>
      <c r="B656" s="4" t="inlineStr">
        <is>
          <t xml:space="preserve"> </t>
        </is>
      </c>
    </row>
    <row r="657">
      <c r="A657" s="3" t="inlineStr">
        <is>
          <t>Holdings [Line Items]</t>
        </is>
      </c>
      <c r="B657" s="4" t="inlineStr">
        <is>
          <t xml:space="preserve"> </t>
        </is>
      </c>
    </row>
    <row r="658">
      <c r="A658" s="4" t="inlineStr">
        <is>
          <t>Percent of Total Investments</t>
        </is>
      </c>
      <c r="B658" s="6" t="n">
        <v>0.025</v>
      </c>
    </row>
    <row r="659">
      <c r="A659" s="4" t="inlineStr">
        <is>
          <t>C000023747 | FR_203607106</t>
        </is>
      </c>
      <c r="B659" s="4" t="inlineStr">
        <is>
          <t xml:space="preserve"> </t>
        </is>
      </c>
    </row>
    <row r="660">
      <c r="A660" s="3" t="inlineStr">
        <is>
          <t>Holdings [Line Items]</t>
        </is>
      </c>
      <c r="B660" s="4" t="inlineStr">
        <is>
          <t xml:space="preserve"> </t>
        </is>
      </c>
    </row>
    <row r="661">
      <c r="A661" s="4" t="inlineStr">
        <is>
          <t>Percent of Total Investments</t>
        </is>
      </c>
      <c r="B661" s="6" t="n">
        <v>0.024</v>
      </c>
    </row>
    <row r="662">
      <c r="A662" s="4" t="inlineStr">
        <is>
          <t>C000023747 | FR_124805102</t>
        </is>
      </c>
      <c r="B662" s="4" t="inlineStr">
        <is>
          <t xml:space="preserve"> </t>
        </is>
      </c>
    </row>
    <row r="663">
      <c r="A663" s="3" t="inlineStr">
        <is>
          <t>Holdings [Line Items]</t>
        </is>
      </c>
      <c r="B663" s="4" t="inlineStr">
        <is>
          <t xml:space="preserve"> </t>
        </is>
      </c>
    </row>
    <row r="664">
      <c r="A664" s="4" t="inlineStr">
        <is>
          <t>Percent of Total Investments</t>
        </is>
      </c>
      <c r="B664" s="6" t="n">
        <v>0.024</v>
      </c>
    </row>
    <row r="665">
      <c r="A665" s="4" t="inlineStr">
        <is>
          <t>C000023747 | FR_840441109</t>
        </is>
      </c>
      <c r="B665" s="4" t="inlineStr">
        <is>
          <t xml:space="preserve"> </t>
        </is>
      </c>
    </row>
    <row r="666">
      <c r="A666" s="3" t="inlineStr">
        <is>
          <t>Holdings [Line Items]</t>
        </is>
      </c>
      <c r="B666" s="4" t="inlineStr">
        <is>
          <t xml:space="preserve"> </t>
        </is>
      </c>
    </row>
    <row r="667">
      <c r="A667" s="4" t="inlineStr">
        <is>
          <t>Percent of Total Investments</t>
        </is>
      </c>
      <c r="B667" s="6" t="n">
        <v>0.023</v>
      </c>
    </row>
    <row r="668">
      <c r="A668" s="4" t="inlineStr">
        <is>
          <t>C000023747 | FR_98311A105</t>
        </is>
      </c>
      <c r="B668" s="4" t="inlineStr">
        <is>
          <t xml:space="preserve"> </t>
        </is>
      </c>
    </row>
    <row r="669">
      <c r="A669" s="3" t="inlineStr">
        <is>
          <t>Holdings [Line Items]</t>
        </is>
      </c>
      <c r="B669" s="4" t="inlineStr">
        <is>
          <t xml:space="preserve"> </t>
        </is>
      </c>
    </row>
    <row r="670">
      <c r="A670" s="4" t="inlineStr">
        <is>
          <t>Percent of Total Investments</t>
        </is>
      </c>
      <c r="B670" s="6" t="n">
        <v>0.023</v>
      </c>
    </row>
    <row r="671">
      <c r="A671" s="4" t="inlineStr">
        <is>
          <t>C000023747 | SectorCommunication Services</t>
        </is>
      </c>
      <c r="B671" s="4" t="inlineStr">
        <is>
          <t xml:space="preserve"> </t>
        </is>
      </c>
    </row>
    <row r="672">
      <c r="A672" s="3" t="inlineStr">
        <is>
          <t>Holdings [Line Items]</t>
        </is>
      </c>
      <c r="B672" s="4" t="inlineStr">
        <is>
          <t xml:space="preserve"> </t>
        </is>
      </c>
    </row>
    <row r="673">
      <c r="A673" s="4" t="inlineStr">
        <is>
          <t>Percent of Net Asset Value</t>
        </is>
      </c>
      <c r="B673" s="6" t="n">
        <v>0.005</v>
      </c>
    </row>
    <row r="674">
      <c r="A674" s="4" t="inlineStr">
        <is>
          <t>C000023747 | SectorShort-Term Investments</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C000023747 | SectorUtilities</t>
        </is>
      </c>
      <c r="B677" s="4" t="inlineStr">
        <is>
          <t xml:space="preserve"> </t>
        </is>
      </c>
    </row>
    <row r="678">
      <c r="A678" s="3" t="inlineStr">
        <is>
          <t>Holdings [Line Items]</t>
        </is>
      </c>
      <c r="B678" s="4" t="inlineStr">
        <is>
          <t xml:space="preserve"> </t>
        </is>
      </c>
    </row>
    <row r="679">
      <c r="A679" s="4" t="inlineStr">
        <is>
          <t>Percent of Net Asset Value</t>
        </is>
      </c>
      <c r="B679" s="6" t="n">
        <v>0.019</v>
      </c>
    </row>
    <row r="680">
      <c r="A680" s="4" t="inlineStr">
        <is>
          <t>C000023747 | SectorConsumer Staples</t>
        </is>
      </c>
      <c r="B680" s="4" t="inlineStr">
        <is>
          <t xml:space="preserve"> </t>
        </is>
      </c>
    </row>
    <row r="681">
      <c r="A681" s="3" t="inlineStr">
        <is>
          <t>Holdings [Line Items]</t>
        </is>
      </c>
      <c r="B681" s="4" t="inlineStr">
        <is>
          <t xml:space="preserve"> </t>
        </is>
      </c>
    </row>
    <row r="682">
      <c r="A682" s="4" t="inlineStr">
        <is>
          <t>Percent of Net Asset Value</t>
        </is>
      </c>
      <c r="B682" s="6" t="n">
        <v>0.046</v>
      </c>
    </row>
    <row r="683">
      <c r="A683" s="4" t="inlineStr">
        <is>
          <t>C000023747 | SectorMaterials</t>
        </is>
      </c>
      <c r="B683" s="4" t="inlineStr">
        <is>
          <t xml:space="preserve"> </t>
        </is>
      </c>
    </row>
    <row r="684">
      <c r="A684" s="3" t="inlineStr">
        <is>
          <t>Holdings [Line Items]</t>
        </is>
      </c>
      <c r="B684" s="4" t="inlineStr">
        <is>
          <t xml:space="preserve"> </t>
        </is>
      </c>
    </row>
    <row r="685">
      <c r="A685" s="4" t="inlineStr">
        <is>
          <t>Percent of Net Asset Value</t>
        </is>
      </c>
      <c r="B685" s="6" t="n">
        <v>0.061</v>
      </c>
    </row>
    <row r="686">
      <c r="A686" s="4" t="inlineStr">
        <is>
          <t>C000023747 | SectorReal Estate</t>
        </is>
      </c>
      <c r="B686" s="4" t="inlineStr">
        <is>
          <t xml:space="preserve"> </t>
        </is>
      </c>
    </row>
    <row r="687">
      <c r="A687" s="3" t="inlineStr">
        <is>
          <t>Holdings [Line Items]</t>
        </is>
      </c>
      <c r="B687" s="4" t="inlineStr">
        <is>
          <t xml:space="preserve"> </t>
        </is>
      </c>
    </row>
    <row r="688">
      <c r="A688" s="4" t="inlineStr">
        <is>
          <t>Percent of Net Asset Value</t>
        </is>
      </c>
      <c r="B688" s="6" t="n">
        <v>0.08599999999999999</v>
      </c>
    </row>
    <row r="689">
      <c r="A689" s="4" t="inlineStr">
        <is>
          <t>C000023747 | SectorInformation Technology</t>
        </is>
      </c>
      <c r="B689" s="4" t="inlineStr">
        <is>
          <t xml:space="preserve"> </t>
        </is>
      </c>
    </row>
    <row r="690">
      <c r="A690" s="3" t="inlineStr">
        <is>
          <t>Holdings [Line Items]</t>
        </is>
      </c>
      <c r="B690" s="4" t="inlineStr">
        <is>
          <t xml:space="preserve"> </t>
        </is>
      </c>
    </row>
    <row r="691">
      <c r="A691" s="4" t="inlineStr">
        <is>
          <t>Percent of Net Asset Value</t>
        </is>
      </c>
      <c r="B691" s="6" t="n">
        <v>0.093</v>
      </c>
    </row>
    <row r="692">
      <c r="A692" s="4" t="inlineStr">
        <is>
          <t>C000023747 | SectorHealth Care</t>
        </is>
      </c>
      <c r="B692" s="4" t="inlineStr">
        <is>
          <t xml:space="preserve"> </t>
        </is>
      </c>
    </row>
    <row r="693">
      <c r="A693" s="3" t="inlineStr">
        <is>
          <t>Holdings [Line Items]</t>
        </is>
      </c>
      <c r="B693" s="4" t="inlineStr">
        <is>
          <t xml:space="preserve"> </t>
        </is>
      </c>
    </row>
    <row r="694">
      <c r="A694" s="4" t="inlineStr">
        <is>
          <t>Percent of Net Asset Value</t>
        </is>
      </c>
      <c r="B694" s="6" t="n">
        <v>0.106</v>
      </c>
    </row>
    <row r="695">
      <c r="A695" s="4" t="inlineStr">
        <is>
          <t>C000023747 | SectorConsumer Discretionary</t>
        </is>
      </c>
      <c r="B695" s="4" t="inlineStr">
        <is>
          <t xml:space="preserve"> </t>
        </is>
      </c>
    </row>
    <row r="696">
      <c r="A696" s="3" t="inlineStr">
        <is>
          <t>Holdings [Line Items]</t>
        </is>
      </c>
      <c r="B696" s="4" t="inlineStr">
        <is>
          <t xml:space="preserve"> </t>
        </is>
      </c>
    </row>
    <row r="697">
      <c r="A697" s="4" t="inlineStr">
        <is>
          <t>Percent of Net Asset Value</t>
        </is>
      </c>
      <c r="B697" s="6" t="n">
        <v>0.114</v>
      </c>
    </row>
    <row r="698">
      <c r="A698" s="4" t="inlineStr">
        <is>
          <t>C000023747 | SectorFinancials</t>
        </is>
      </c>
      <c r="B698" s="4" t="inlineStr">
        <is>
          <t xml:space="preserve"> </t>
        </is>
      </c>
    </row>
    <row r="699">
      <c r="A699" s="3" t="inlineStr">
        <is>
          <t>Holdings [Line Items]</t>
        </is>
      </c>
      <c r="B699" s="4" t="inlineStr">
        <is>
          <t xml:space="preserve"> </t>
        </is>
      </c>
    </row>
    <row r="700">
      <c r="A700" s="4" t="inlineStr">
        <is>
          <t>Percent of Net Asset Value</t>
        </is>
      </c>
      <c r="B700" s="6" t="n">
        <v>0.215</v>
      </c>
    </row>
    <row r="701">
      <c r="A701" s="4" t="inlineStr">
        <is>
          <t>C000023747 | SectorIndustrials</t>
        </is>
      </c>
      <c r="B701" s="4" t="inlineStr">
        <is>
          <t xml:space="preserve"> </t>
        </is>
      </c>
    </row>
    <row r="702">
      <c r="A702" s="3" t="inlineStr">
        <is>
          <t>Holdings [Line Items]</t>
        </is>
      </c>
      <c r="B702" s="4" t="inlineStr">
        <is>
          <t xml:space="preserve"> </t>
        </is>
      </c>
    </row>
    <row r="703">
      <c r="A703" s="4" t="inlineStr">
        <is>
          <t>Percent of Net Asset Value</t>
        </is>
      </c>
      <c r="B703" s="6" t="n">
        <v>0.239</v>
      </c>
    </row>
    <row r="704">
      <c r="A704" s="4" t="inlineStr">
        <is>
          <t>C000211123 | FR_038336103</t>
        </is>
      </c>
      <c r="B704" s="4" t="inlineStr">
        <is>
          <t xml:space="preserve"> </t>
        </is>
      </c>
    </row>
    <row r="705">
      <c r="A705" s="3" t="inlineStr">
        <is>
          <t>Holdings [Line Items]</t>
        </is>
      </c>
      <c r="B705" s="4" t="inlineStr">
        <is>
          <t xml:space="preserve"> </t>
        </is>
      </c>
    </row>
    <row r="706">
      <c r="A706" s="4" t="inlineStr">
        <is>
          <t>Percent of Total Investments</t>
        </is>
      </c>
      <c r="B706" s="6" t="n">
        <v>0.034</v>
      </c>
    </row>
    <row r="707">
      <c r="A707" s="4" t="inlineStr">
        <is>
          <t>C000211123 | FR_29670E107</t>
        </is>
      </c>
      <c r="B707" s="4" t="inlineStr">
        <is>
          <t xml:space="preserve"> </t>
        </is>
      </c>
    </row>
    <row r="708">
      <c r="A708" s="3" t="inlineStr">
        <is>
          <t>Holdings [Line Items]</t>
        </is>
      </c>
      <c r="B708" s="4" t="inlineStr">
        <is>
          <t xml:space="preserve"> </t>
        </is>
      </c>
    </row>
    <row r="709">
      <c r="A709" s="4" t="inlineStr">
        <is>
          <t>Percent of Total Investments</t>
        </is>
      </c>
      <c r="B709" s="6" t="n">
        <v>0.031</v>
      </c>
    </row>
    <row r="710">
      <c r="A710" s="4" t="inlineStr">
        <is>
          <t>C000211123 | FR_16359R103</t>
        </is>
      </c>
      <c r="B710" s="4" t="inlineStr">
        <is>
          <t xml:space="preserve"> </t>
        </is>
      </c>
    </row>
    <row r="711">
      <c r="A711" s="3" t="inlineStr">
        <is>
          <t>Holdings [Line Items]</t>
        </is>
      </c>
      <c r="B711" s="4" t="inlineStr">
        <is>
          <t xml:space="preserve"> </t>
        </is>
      </c>
    </row>
    <row r="712">
      <c r="A712" s="4" t="inlineStr">
        <is>
          <t>Percent of Total Investments</t>
        </is>
      </c>
      <c r="B712" s="8" t="n">
        <v>0.03</v>
      </c>
    </row>
    <row r="713">
      <c r="A713" s="4" t="inlineStr">
        <is>
          <t>C000211123 | FR_258278100</t>
        </is>
      </c>
      <c r="B713" s="4" t="inlineStr">
        <is>
          <t xml:space="preserve"> </t>
        </is>
      </c>
    </row>
    <row r="714">
      <c r="A714" s="3" t="inlineStr">
        <is>
          <t>Holdings [Line Items]</t>
        </is>
      </c>
      <c r="B714" s="4" t="inlineStr">
        <is>
          <t xml:space="preserve"> </t>
        </is>
      </c>
    </row>
    <row r="715">
      <c r="A715" s="4" t="inlineStr">
        <is>
          <t>Percent of Total Investments</t>
        </is>
      </c>
      <c r="B715" s="6" t="n">
        <v>0.028</v>
      </c>
    </row>
    <row r="716">
      <c r="A716" s="4" t="inlineStr">
        <is>
          <t>C000211123 | FR_200525103</t>
        </is>
      </c>
      <c r="B716" s="4" t="inlineStr">
        <is>
          <t xml:space="preserve"> </t>
        </is>
      </c>
    </row>
    <row r="717">
      <c r="A717" s="3" t="inlineStr">
        <is>
          <t>Holdings [Line Items]</t>
        </is>
      </c>
      <c r="B717" s="4" t="inlineStr">
        <is>
          <t xml:space="preserve"> </t>
        </is>
      </c>
    </row>
    <row r="718">
      <c r="A718" s="4" t="inlineStr">
        <is>
          <t>Percent of Total Investments</t>
        </is>
      </c>
      <c r="B718" s="6" t="n">
        <v>0.027</v>
      </c>
    </row>
    <row r="719">
      <c r="A719" s="4" t="inlineStr">
        <is>
          <t>C000211123 | FR_126402106</t>
        </is>
      </c>
      <c r="B719" s="4" t="inlineStr">
        <is>
          <t xml:space="preserve"> </t>
        </is>
      </c>
    </row>
    <row r="720">
      <c r="A720" s="3" t="inlineStr">
        <is>
          <t>Holdings [Line Items]</t>
        </is>
      </c>
      <c r="B720" s="4" t="inlineStr">
        <is>
          <t xml:space="preserve"> </t>
        </is>
      </c>
    </row>
    <row r="721">
      <c r="A721" s="4" t="inlineStr">
        <is>
          <t>Percent of Total Investments</t>
        </is>
      </c>
      <c r="B721" s="6" t="n">
        <v>0.025</v>
      </c>
    </row>
    <row r="722">
      <c r="A722" s="4" t="inlineStr">
        <is>
          <t>C000211123 | FR_203607106</t>
        </is>
      </c>
      <c r="B722" s="4" t="inlineStr">
        <is>
          <t xml:space="preserve"> </t>
        </is>
      </c>
    </row>
    <row r="723">
      <c r="A723" s="3" t="inlineStr">
        <is>
          <t>Holdings [Line Items]</t>
        </is>
      </c>
      <c r="B723" s="4" t="inlineStr">
        <is>
          <t xml:space="preserve"> </t>
        </is>
      </c>
    </row>
    <row r="724">
      <c r="A724" s="4" t="inlineStr">
        <is>
          <t>Percent of Total Investments</t>
        </is>
      </c>
      <c r="B724" s="6" t="n">
        <v>0.024</v>
      </c>
    </row>
    <row r="725">
      <c r="A725" s="4" t="inlineStr">
        <is>
          <t>C000211123 | FR_124805102</t>
        </is>
      </c>
      <c r="B725" s="4" t="inlineStr">
        <is>
          <t xml:space="preserve"> </t>
        </is>
      </c>
    </row>
    <row r="726">
      <c r="A726" s="3" t="inlineStr">
        <is>
          <t>Holdings [Line Items]</t>
        </is>
      </c>
      <c r="B726" s="4" t="inlineStr">
        <is>
          <t xml:space="preserve"> </t>
        </is>
      </c>
    </row>
    <row r="727">
      <c r="A727" s="4" t="inlineStr">
        <is>
          <t>Percent of Total Investments</t>
        </is>
      </c>
      <c r="B727" s="6" t="n">
        <v>0.024</v>
      </c>
    </row>
    <row r="728">
      <c r="A728" s="4" t="inlineStr">
        <is>
          <t>C000211123 | FR_840441109</t>
        </is>
      </c>
      <c r="B728" s="4" t="inlineStr">
        <is>
          <t xml:space="preserve"> </t>
        </is>
      </c>
    </row>
    <row r="729">
      <c r="A729" s="3" t="inlineStr">
        <is>
          <t>Holdings [Line Items]</t>
        </is>
      </c>
      <c r="B729" s="4" t="inlineStr">
        <is>
          <t xml:space="preserve"> </t>
        </is>
      </c>
    </row>
    <row r="730">
      <c r="A730" s="4" t="inlineStr">
        <is>
          <t>Percent of Total Investments</t>
        </is>
      </c>
      <c r="B730" s="6" t="n">
        <v>0.023</v>
      </c>
    </row>
    <row r="731">
      <c r="A731" s="4" t="inlineStr">
        <is>
          <t>C000211123 | FR_98311A105</t>
        </is>
      </c>
      <c r="B731" s="4" t="inlineStr">
        <is>
          <t xml:space="preserve"> </t>
        </is>
      </c>
    </row>
    <row r="732">
      <c r="A732" s="3" t="inlineStr">
        <is>
          <t>Holdings [Line Items]</t>
        </is>
      </c>
      <c r="B732" s="4" t="inlineStr">
        <is>
          <t xml:space="preserve"> </t>
        </is>
      </c>
    </row>
    <row r="733">
      <c r="A733" s="4" t="inlineStr">
        <is>
          <t>Percent of Total Investments</t>
        </is>
      </c>
      <c r="B733" s="6" t="n">
        <v>0.023</v>
      </c>
    </row>
    <row r="734">
      <c r="A734" s="4" t="inlineStr">
        <is>
          <t>C000211123 | SectorCommunication Services</t>
        </is>
      </c>
      <c r="B734" s="4" t="inlineStr">
        <is>
          <t xml:space="preserve"> </t>
        </is>
      </c>
    </row>
    <row r="735">
      <c r="A735" s="3" t="inlineStr">
        <is>
          <t>Holdings [Line Items]</t>
        </is>
      </c>
      <c r="B735" s="4" t="inlineStr">
        <is>
          <t xml:space="preserve"> </t>
        </is>
      </c>
    </row>
    <row r="736">
      <c r="A736" s="4" t="inlineStr">
        <is>
          <t>Percent of Net Asset Value</t>
        </is>
      </c>
      <c r="B736" s="6" t="n">
        <v>0.005</v>
      </c>
    </row>
    <row r="737">
      <c r="A737" s="4" t="inlineStr">
        <is>
          <t>C000211123 | SectorShort-Term Investments</t>
        </is>
      </c>
      <c r="B737" s="4" t="inlineStr">
        <is>
          <t xml:space="preserve"> </t>
        </is>
      </c>
    </row>
    <row r="738">
      <c r="A738" s="3" t="inlineStr">
        <is>
          <t>Holdings [Line Items]</t>
        </is>
      </c>
      <c r="B738" s="4" t="inlineStr">
        <is>
          <t xml:space="preserve"> </t>
        </is>
      </c>
    </row>
    <row r="739">
      <c r="A739" s="4" t="inlineStr">
        <is>
          <t>Percent of Net Asset Value</t>
        </is>
      </c>
      <c r="B739" s="6" t="n">
        <v>0.016</v>
      </c>
    </row>
    <row r="740">
      <c r="A740" s="4" t="inlineStr">
        <is>
          <t>C000211123 | SectorUtilities</t>
        </is>
      </c>
      <c r="B740" s="4" t="inlineStr">
        <is>
          <t xml:space="preserve"> </t>
        </is>
      </c>
    </row>
    <row r="741">
      <c r="A741" s="3" t="inlineStr">
        <is>
          <t>Holdings [Line Items]</t>
        </is>
      </c>
      <c r="B741" s="4" t="inlineStr">
        <is>
          <t xml:space="preserve"> </t>
        </is>
      </c>
    </row>
    <row r="742">
      <c r="A742" s="4" t="inlineStr">
        <is>
          <t>Percent of Net Asset Value</t>
        </is>
      </c>
      <c r="B742" s="6" t="n">
        <v>0.019</v>
      </c>
    </row>
    <row r="743">
      <c r="A743" s="4" t="inlineStr">
        <is>
          <t>C000211123 | SectorConsumer Staples</t>
        </is>
      </c>
      <c r="B743" s="4" t="inlineStr">
        <is>
          <t xml:space="preserve"> </t>
        </is>
      </c>
    </row>
    <row r="744">
      <c r="A744" s="3" t="inlineStr">
        <is>
          <t>Holdings [Line Items]</t>
        </is>
      </c>
      <c r="B744" s="4" t="inlineStr">
        <is>
          <t xml:space="preserve"> </t>
        </is>
      </c>
    </row>
    <row r="745">
      <c r="A745" s="4" t="inlineStr">
        <is>
          <t>Percent of Net Asset Value</t>
        </is>
      </c>
      <c r="B745" s="6" t="n">
        <v>0.046</v>
      </c>
    </row>
    <row r="746">
      <c r="A746" s="4" t="inlineStr">
        <is>
          <t>C000211123 | SectorMaterials</t>
        </is>
      </c>
      <c r="B746" s="4" t="inlineStr">
        <is>
          <t xml:space="preserve"> </t>
        </is>
      </c>
    </row>
    <row r="747">
      <c r="A747" s="3" t="inlineStr">
        <is>
          <t>Holdings [Line Items]</t>
        </is>
      </c>
      <c r="B747" s="4" t="inlineStr">
        <is>
          <t xml:space="preserve"> </t>
        </is>
      </c>
    </row>
    <row r="748">
      <c r="A748" s="4" t="inlineStr">
        <is>
          <t>Percent of Net Asset Value</t>
        </is>
      </c>
      <c r="B748" s="6" t="n">
        <v>0.061</v>
      </c>
    </row>
    <row r="749">
      <c r="A749" s="4" t="inlineStr">
        <is>
          <t>C000211123 | SectorReal Estate</t>
        </is>
      </c>
      <c r="B749" s="4" t="inlineStr">
        <is>
          <t xml:space="preserve"> </t>
        </is>
      </c>
    </row>
    <row r="750">
      <c r="A750" s="3" t="inlineStr">
        <is>
          <t>Holdings [Line Items]</t>
        </is>
      </c>
      <c r="B750" s="4" t="inlineStr">
        <is>
          <t xml:space="preserve"> </t>
        </is>
      </c>
    </row>
    <row r="751">
      <c r="A751" s="4" t="inlineStr">
        <is>
          <t>Percent of Net Asset Value</t>
        </is>
      </c>
      <c r="B751" s="6" t="n">
        <v>0.08599999999999999</v>
      </c>
    </row>
    <row r="752">
      <c r="A752" s="4" t="inlineStr">
        <is>
          <t>C000211123 | SectorInformation Technology</t>
        </is>
      </c>
      <c r="B752" s="4" t="inlineStr">
        <is>
          <t xml:space="preserve"> </t>
        </is>
      </c>
    </row>
    <row r="753">
      <c r="A753" s="3" t="inlineStr">
        <is>
          <t>Holdings [Line Items]</t>
        </is>
      </c>
      <c r="B753" s="4" t="inlineStr">
        <is>
          <t xml:space="preserve"> </t>
        </is>
      </c>
    </row>
    <row r="754">
      <c r="A754" s="4" t="inlineStr">
        <is>
          <t>Percent of Net Asset Value</t>
        </is>
      </c>
      <c r="B754" s="6" t="n">
        <v>0.093</v>
      </c>
    </row>
    <row r="755">
      <c r="A755" s="4" t="inlineStr">
        <is>
          <t>C000211123 | SectorHealth Care</t>
        </is>
      </c>
      <c r="B755" s="4" t="inlineStr">
        <is>
          <t xml:space="preserve"> </t>
        </is>
      </c>
    </row>
    <row r="756">
      <c r="A756" s="3" t="inlineStr">
        <is>
          <t>Holdings [Line Items]</t>
        </is>
      </c>
      <c r="B756" s="4" t="inlineStr">
        <is>
          <t xml:space="preserve"> </t>
        </is>
      </c>
    </row>
    <row r="757">
      <c r="A757" s="4" t="inlineStr">
        <is>
          <t>Percent of Net Asset Value</t>
        </is>
      </c>
      <c r="B757" s="6" t="n">
        <v>0.106</v>
      </c>
    </row>
    <row r="758">
      <c r="A758" s="4" t="inlineStr">
        <is>
          <t>C000211123 | SectorConsumer Discretionary</t>
        </is>
      </c>
      <c r="B758" s="4" t="inlineStr">
        <is>
          <t xml:space="preserve"> </t>
        </is>
      </c>
    </row>
    <row r="759">
      <c r="A759" s="3" t="inlineStr">
        <is>
          <t>Holdings [Line Items]</t>
        </is>
      </c>
      <c r="B759" s="4" t="inlineStr">
        <is>
          <t xml:space="preserve"> </t>
        </is>
      </c>
    </row>
    <row r="760">
      <c r="A760" s="4" t="inlineStr">
        <is>
          <t>Percent of Net Asset Value</t>
        </is>
      </c>
      <c r="B760" s="6" t="n">
        <v>0.114</v>
      </c>
    </row>
    <row r="761">
      <c r="A761" s="4" t="inlineStr">
        <is>
          <t>C000211123 | SectorFinancials</t>
        </is>
      </c>
      <c r="B761" s="4" t="inlineStr">
        <is>
          <t xml:space="preserve"> </t>
        </is>
      </c>
    </row>
    <row r="762">
      <c r="A762" s="3" t="inlineStr">
        <is>
          <t>Holdings [Line Items]</t>
        </is>
      </c>
      <c r="B762" s="4" t="inlineStr">
        <is>
          <t xml:space="preserve"> </t>
        </is>
      </c>
    </row>
    <row r="763">
      <c r="A763" s="4" t="inlineStr">
        <is>
          <t>Percent of Net Asset Value</t>
        </is>
      </c>
      <c r="B763" s="6" t="n">
        <v>0.215</v>
      </c>
    </row>
    <row r="764">
      <c r="A764" s="4" t="inlineStr">
        <is>
          <t>C000211123 | SectorIndustrials</t>
        </is>
      </c>
      <c r="B764" s="4" t="inlineStr">
        <is>
          <t xml:space="preserve"> </t>
        </is>
      </c>
    </row>
    <row r="765">
      <c r="A765" s="3" t="inlineStr">
        <is>
          <t>Holdings [Line Items]</t>
        </is>
      </c>
      <c r="B765" s="4" t="inlineStr">
        <is>
          <t xml:space="preserve"> </t>
        </is>
      </c>
    </row>
    <row r="766">
      <c r="A766" s="4" t="inlineStr">
        <is>
          <t>Percent of Net Asset Value</t>
        </is>
      </c>
      <c r="B766" s="6" t="n">
        <v>0.2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40:31Z</dcterms:created>
  <dcterms:modified xmlns:dcterms="http://purl.org/dc/terms/" xmlns:xsi="http://www.w3.org/2001/XMLSchema-instance" xsi:type="dcterms:W3CDTF">2024-11-27T21:40:31Z</dcterms:modified>
</cp:coreProperties>
</file>